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CONSOLIDATED STATEMENTS OF CAS7" sheetId="7" r:id="rId7"/>
    <s:sheet name="Organization and Nature of Busi" sheetId="8" r:id="rId8"/>
    <s:sheet name="Basis of Presentation and Summa" sheetId="9" r:id="rId9"/>
    <s:sheet name="Real Estate Assets Held for Sal" sheetId="10" r:id="rId10"/>
    <s:sheet name="Investments in Real Estate" sheetId="11" r:id="rId11"/>
    <s:sheet name="Consolidated Investments" sheetId="12" r:id="rId12"/>
    <s:sheet name="Acquisition of Real Estate" sheetId="13" r:id="rId13"/>
    <s:sheet name="Investments in Unconsolidated R" sheetId="14" r:id="rId14"/>
    <s:sheet name="Mortgages Payable" sheetId="15" r:id="rId15"/>
    <s:sheet name="Line of Credit" sheetId="16" r:id="rId16"/>
    <s:sheet name="Fair Value Measurement Financia" sheetId="17" r:id="rId17"/>
    <s:sheet name="Related Party Transactions" sheetId="18" r:id="rId18"/>
    <s:sheet name="Stockholders' Equity" sheetId="19" r:id="rId19"/>
    <s:sheet name="Commitments and Contingencies" sheetId="20" r:id="rId20"/>
    <s:sheet name="Economic Dependency" sheetId="21" r:id="rId21"/>
    <s:sheet name="Subsequent Events" sheetId="22" r:id="rId22"/>
    <s:sheet name="Basis of Presentation and Sum23" sheetId="23" r:id="rId23"/>
    <s:sheet name="Real Estate Assets Held for S24" sheetId="24" r:id="rId24"/>
    <s:sheet name="Investments in Real Estate (Tab" sheetId="25" r:id="rId25"/>
    <s:sheet name="Consolidated Investments (Table" sheetId="26" r:id="rId26"/>
    <s:sheet name="Acquisition of Real Estate (Tab" sheetId="27" r:id="rId27"/>
    <s:sheet name="Investments in Unconsolidated28" sheetId="28" r:id="rId28"/>
    <s:sheet name="Mortgages Payable (Tables)" sheetId="29" r:id="rId29"/>
    <s:sheet name="Related Party Transactions (Tab" sheetId="30" r:id="rId30"/>
    <s:sheet name="Stockholders' Equity (Tables)" sheetId="31" r:id="rId31"/>
    <s:sheet name="Subsequent Events (Tables)" sheetId="32" r:id="rId32"/>
    <s:sheet name="Organization and Nature of Bu33" sheetId="33" r:id="rId33"/>
    <s:sheet name="Basis of Presentation and Sum34" sheetId="34" r:id="rId34"/>
    <s:sheet name="Real Estate Assets Held for S35" sheetId="35" r:id="rId35"/>
    <s:sheet name="Real Estate Assets Held for S36" sheetId="36" r:id="rId36"/>
    <s:sheet name="Investments in Real Estate (Det" sheetId="37" r:id="rId37"/>
    <s:sheet name="Consolidated Investments (Detai" sheetId="38" r:id="rId38"/>
    <s:sheet name="Consolidated Investments (Det39" sheetId="39" r:id="rId39"/>
    <s:sheet name="Acquisition of Real Estate (Det" sheetId="40" r:id="rId40"/>
    <s:sheet name="Acquisition of Real Estate (D41" sheetId="41" r:id="rId41"/>
    <s:sheet name="Acquisition of Real Estate (D42" sheetId="42" r:id="rId42"/>
    <s:sheet name="Investments in Unconsolidated43" sheetId="43" r:id="rId43"/>
    <s:sheet name="Investments in Unconsolidated44" sheetId="44" r:id="rId44"/>
    <s:sheet name="Investments in Unconsolidated45" sheetId="45" r:id="rId45"/>
    <s:sheet name="Investments in Unconsolidated46" sheetId="46" r:id="rId46"/>
    <s:sheet name="Mortgages Payable (Details)" sheetId="47" r:id="rId47"/>
    <s:sheet name="Mortgages Payable (Details 1)" sheetId="48" r:id="rId48"/>
    <s:sheet name="Mortgages Payable (Details Text" sheetId="49" r:id="rId49"/>
    <s:sheet name="Line of Credit (Details Textual" sheetId="50" r:id="rId50"/>
    <s:sheet name="Fair Value Measurement Financ51" sheetId="51" r:id="rId51"/>
    <s:sheet name="Related Party Transactions (Det" sheetId="52" r:id="rId52"/>
    <s:sheet name="Related Party Transactions (D53" sheetId="53" r:id="rId53"/>
    <s:sheet name="Stockholders' Equity (Details)" sheetId="54" r:id="rId54"/>
    <s:sheet name="Stockholders' Equity (Details 1" sheetId="55" r:id="rId55"/>
    <s:sheet name="Stockholders' Equity (Details 2" sheetId="56" r:id="rId56"/>
    <s:sheet name="Stockholders' Equity (Details T" sheetId="57" r:id="rId57"/>
    <s:sheet name="Subsequent Events (Details)" sheetId="58" r:id="rId58"/>
    <s:sheet name="Subsequent Events (Details Text" sheetId="59" r:id="rId59"/>
  </s:sheets>
  <s:definedNames/>
  <s:calcPr calcId="124519" calcMode="auto" fullCalcOnLoad="1"/>
</s:workbook>
</file>

<file path=xl/sharedStrings.xml><?xml version="1.0" encoding="utf-8"?>
<sst xmlns="http://schemas.openxmlformats.org/spreadsheetml/2006/main" uniqueCount="1344">
  <si>
    <t>Document And Entity Information - USD ($)</t>
  </si>
  <si>
    <t>12 Months Ended</t>
  </si>
  <si>
    <t>Dec. 31, 2015</t>
  </si>
  <si>
    <t>Feb.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Bluerock Residential Growth REI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Trading Symbol</t>
  </si>
  <si>
    <t>BRG</t>
  </si>
  <si>
    <t>Common Class A [Member]</t>
  </si>
  <si>
    <t>Entity Common Stock, Shares Outstanding</t>
  </si>
  <si>
    <t>Common Class B-3 [Member]</t>
  </si>
  <si>
    <t>CONSOLIDATED BALANCE SHEETS - USD ($) $ in Thousands</t>
  </si>
  <si>
    <t>Dec. 31, 2014</t>
  </si>
  <si>
    <t>Net Real Estate Investments</t>
  </si>
  <si>
    <t>Land</t>
  </si>
  <si>
    <t>Buildings and improvements</t>
  </si>
  <si>
    <t>Furniture, fixtures and equipment</t>
  </si>
  <si>
    <t>Total Gross Operating Real Estate Investments</t>
  </si>
  <si>
    <t>Accumulated depreciation</t>
  </si>
  <si>
    <t>Total Net Operating Real Estate Investments</t>
  </si>
  <si>
    <t>Operating real estate held for sale, net</t>
  </si>
  <si>
    <t>Total Net Real Estate Investments</t>
  </si>
  <si>
    <t>Cash and cash equivalents</t>
  </si>
  <si>
    <t>Restricted cash</t>
  </si>
  <si>
    <t>Due from affiliates</t>
  </si>
  <si>
    <t>Accounts receivable, prepaid expenses and other assets</t>
  </si>
  <si>
    <t>Investments in unconsolidated real estate joint ventures</t>
  </si>
  <si>
    <t>In-place lease intangible assets, net</t>
  </si>
  <si>
    <t>Deferred financing costs, net</t>
  </si>
  <si>
    <t>Non-real estate assets associated with operating real estate held for sale</t>
  </si>
  <si>
    <t>Total Assets</t>
  </si>
  <si>
    <t>LIABILITIES AND EQUITY</t>
  </si>
  <si>
    <t>Mortgages payable</t>
  </si>
  <si>
    <t>Mortgage payable associated with operating real estate held for sale</t>
  </si>
  <si>
    <t>Accounts payable</t>
  </si>
  <si>
    <t>Other accrued liabilities</t>
  </si>
  <si>
    <t>Due to affiliates</t>
  </si>
  <si>
    <t>Distributions payable</t>
  </si>
  <si>
    <t>Liabilities associated with operating real estate held for sale</t>
  </si>
  <si>
    <t>Total Liabilities</t>
  </si>
  <si>
    <t>Stockholders' Equity</t>
  </si>
  <si>
    <t>Temporary Equity, Carrying Amount, Attributable to Parent</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AND EQUITY</t>
  </si>
  <si>
    <t>Preferred Stock [Member]</t>
  </si>
  <si>
    <t>Common Stock, value</t>
  </si>
  <si>
    <t>Common Class B-1 [Member]</t>
  </si>
  <si>
    <t>Common Class B-2 [Member]</t>
  </si>
  <si>
    <t>Redeemable Preferred Stock [Member] | Series B [Member]</t>
  </si>
  <si>
    <t>CONSOLIDATED BALANCE SHEETS [Parenthetical] - $ / shares</t>
  </si>
  <si>
    <t>Preferred stock, par value (in dollars per share)</t>
  </si>
  <si>
    <t>Preferred Stock, Shares Issued</t>
  </si>
  <si>
    <t>Preferred Stock, Shares Outstanding</t>
  </si>
  <si>
    <t>Preferred Stock, Shares Authorized</t>
  </si>
  <si>
    <t>Redeemable Preferred Stock [Member] | Series A [Member]</t>
  </si>
  <si>
    <t>Preferred Stock, Dividend Rate, Percentage</t>
  </si>
  <si>
    <t>8.25%</t>
  </si>
  <si>
    <t>Temporary Equity, Liquidation Preference Per Share</t>
  </si>
  <si>
    <t>Temporary Equity, Shares Authorized</t>
  </si>
  <si>
    <t>Temporary Equity, Shares Issued</t>
  </si>
  <si>
    <t>Temporary Equity, Shares Outstanding</t>
  </si>
  <si>
    <t>Common stock, par value (in dollars per share)</t>
  </si>
  <si>
    <t>Common stock, shares authorized</t>
  </si>
  <si>
    <t>Common stock, shares issued</t>
  </si>
  <si>
    <t>Common stock, shares outstanding</t>
  </si>
  <si>
    <t>CONSOLIDATED STATEMENTS OF OPERATIONS - USD ($) $ in Thousands</t>
  </si>
  <si>
    <t>Revenues</t>
  </si>
  <si>
    <t>Net rental income</t>
  </si>
  <si>
    <t>Other property revenues</t>
  </si>
  <si>
    <t>Total revenues</t>
  </si>
  <si>
    <t>Expenses</t>
  </si>
  <si>
    <t>Property operating</t>
  </si>
  <si>
    <t>General and administrative</t>
  </si>
  <si>
    <t>Management fees</t>
  </si>
  <si>
    <t>Acquisition costs</t>
  </si>
  <si>
    <t>Depreciation and amortization</t>
  </si>
  <si>
    <t>Total expenses</t>
  </si>
  <si>
    <t>Operating loss</t>
  </si>
  <si>
    <t>Other income (expense)</t>
  </si>
  <si>
    <t>Other income</t>
  </si>
  <si>
    <t>Equity in income (loss) of unconsolidated real estate joint ventures</t>
  </si>
  <si>
    <t>Equity in gain on sale of unconsolidated real estate joint venture interests</t>
  </si>
  <si>
    <t>Gain on sale of real estate assets</t>
  </si>
  <si>
    <t>Interest expense, net</t>
  </si>
  <si>
    <t>Total other income (expense)</t>
  </si>
  <si>
    <t>Net income (loss) from continuing operations</t>
  </si>
  <si>
    <t>Discontinued operations</t>
  </si>
  <si>
    <t>Loss on operations of rental property</t>
  </si>
  <si>
    <t>Loss on early extinguishment of debt</t>
  </si>
  <si>
    <t>Gain on sale of joint venture interest</t>
  </si>
  <si>
    <t>Income from discontinued operations</t>
  </si>
  <si>
    <t>Net income (loss)</t>
  </si>
  <si>
    <t>Income allocated to preferred shares</t>
  </si>
  <si>
    <t>Net income (loss) attributable to noncontrolling interests</t>
  </si>
  <si>
    <t>Operating partner units</t>
  </si>
  <si>
    <t>Partially-owned properties</t>
  </si>
  <si>
    <t>Net income (loss) attributable to common stockholders</t>
  </si>
  <si>
    <t>Income (loss) per common share - Basic</t>
  </si>
  <si>
    <t>Continuing operations (in dollars per share)</t>
  </si>
  <si>
    <t>[1]</t>
  </si>
  <si>
    <t>Discontinued operations (in dollars per share)</t>
  </si>
  <si>
    <t>Income (loss) per common share - Basic Total</t>
  </si>
  <si>
    <t>Income (loss) per common share - Diluted</t>
  </si>
  <si>
    <t>Income (loss) per common share - Diluted Total</t>
  </si>
  <si>
    <t>Weighted average basic common shares outstanding (in shares)</t>
  </si>
  <si>
    <t>[1],[2]</t>
  </si>
  <si>
    <t>Weighted average diluted common shares outstanding (in shares)</t>
  </si>
  <si>
    <t>Share and per share amounts have been restated to reflect the effects of two reverse stock splits of the Company’s Class B common stock, which occurred during the first quarter of 2014. See Note 1, "Organization and Nature of Business" and Note 12, "Stockholders' Equity" for further discussion.</t>
  </si>
  <si>
    <t>[2]</t>
  </si>
  <si>
    <t>For 2015 and 2014, amounts relate to shares of the Company’s Class A, B-1, B-2, B-3 common stock and LTIP Units outstanding.</t>
  </si>
  <si>
    <t>CONSOLIDATED STATEMENTS OF STOCKHOLDERS' EQUITY - USD ($) $ in Thousands</t>
  </si>
  <si>
    <t>Total</t>
  </si>
  <si>
    <t>Series A Preferred Stock [Member]</t>
  </si>
  <si>
    <t>Conversion of Class B-1 into Class A shares [Member]</t>
  </si>
  <si>
    <t>Conversion of Class B-2 into Class A shares [Member]</t>
  </si>
  <si>
    <t>Nonvoting Convertible Stock [Member]</t>
  </si>
  <si>
    <t>Nonvoting Convertible Stock [Member]Series A Preferred Stock [Member]</t>
  </si>
  <si>
    <t>Nonvoting Convertible Stock [Member]Conversion of Class B-1 into Class A shares [Member]</t>
  </si>
  <si>
    <t>Nonvoting Convertible Stock [Member]Conversion of Class B-2 into Class A shares [Member]</t>
  </si>
  <si>
    <t>Common Stock [Member]</t>
  </si>
  <si>
    <t>Common Stock [Member]Series A Preferred Stock [Member]</t>
  </si>
  <si>
    <t>Common Stock [Member]Conversion of Class B-1 into Class A shares [Member]</t>
  </si>
  <si>
    <t>Common Stock [Member]Conversion of Class B-2 into Class A shares [Member]</t>
  </si>
  <si>
    <t>Common Class A [Member]Series A Preferred Stock [Member]</t>
  </si>
  <si>
    <t>Common Class A [Member]Conversion of Class B-1 into Class A shares [Member]</t>
  </si>
  <si>
    <t>Common Class A [Member]Conversion of Class B-2 into Class A shares [Member]</t>
  </si>
  <si>
    <t>Common Class B-1 [Member]Series A Preferred Stock [Member]</t>
  </si>
  <si>
    <t>Common Class B-1 [Member]Conversion of Class B-1 into Class A shares [Member]</t>
  </si>
  <si>
    <t>Common Class B-1 [Member]Conversion of Class B-2 into Class A shares [Member]</t>
  </si>
  <si>
    <t>Common Class B-2 [Member]Series A Preferred Stock [Member]</t>
  </si>
  <si>
    <t>Common Class B-2 [Member]Conversion of Class B-1 into Class A shares [Member]</t>
  </si>
  <si>
    <t>Common Class B-2 [Member]Conversion of Class B-2 into Class A shares [Member]</t>
  </si>
  <si>
    <t>Common Class B-3 [Member]Series A Preferred Stock [Member]</t>
  </si>
  <si>
    <t>Common Class B-3 [Member]Conversion of Class B-1 into Class A shares [Member]</t>
  </si>
  <si>
    <t>Common Class B-3 [Member]Conversion of Class B-2 into Class A shares [Member]</t>
  </si>
  <si>
    <t>Additional Paid-in Capital [Member]</t>
  </si>
  <si>
    <t>Additional Paid-in Capital [Member]Series A Preferred Stock [Member]</t>
  </si>
  <si>
    <t>Additional Paid-in Capital [Member]Conversion of Class B-1 into Class A shares [Member]</t>
  </si>
  <si>
    <t>Additional Paid-in Capital [Member]Conversion of Class B-2 into Class A shares [Member]</t>
  </si>
  <si>
    <t>Cumulative Distributions [Member]</t>
  </si>
  <si>
    <t>Cumulative Distributions [Member]Series A Preferred Stock [Member]</t>
  </si>
  <si>
    <t>Cumulative Distributions [Member]Conversion of Class B-1 into Class A shares [Member]</t>
  </si>
  <si>
    <t>Cumulative Distributions [Member]Conversion of Class B-2 into Class A shares [Member]</t>
  </si>
  <si>
    <t>Net Income (Loss) to Common Stockholders [Member]</t>
  </si>
  <si>
    <t>Net Income (Loss) to Common Stockholders [Member]Series A Preferred Stock [Member]</t>
  </si>
  <si>
    <t>Net Income (Loss) to Common Stockholders [Member]Conversion of Class B-1 into Class A shares [Member]</t>
  </si>
  <si>
    <t>Net Income (Loss) to Common Stockholders [Member]Conversion of Class B-2 into Class A shares [Member]</t>
  </si>
  <si>
    <t>Noncontrolling Interests [Member]</t>
  </si>
  <si>
    <t>Noncontrolling Interests [Member]Series A Preferred Stock [Member]</t>
  </si>
  <si>
    <t>Noncontrolling Interests [Member]Conversion of Class B-1 into Class A shares [Member]</t>
  </si>
  <si>
    <t>Noncontrolling Interests [Member]Conversion of Class B-2 into Class A shares [Member]</t>
  </si>
  <si>
    <t>Balance at Dec. 31, 2013</t>
  </si>
  <si>
    <t>Balance (in shares) at Dec. 31, 2013</t>
  </si>
  <si>
    <t>Reverse stock split effect</t>
  </si>
  <si>
    <t>Reverse stock-split effect (in shares)</t>
  </si>
  <si>
    <t>Issuance of Class A common stock, net</t>
  </si>
  <si>
    <t>Issuance of Class A common stock, net (in shares)</t>
  </si>
  <si>
    <t>Vesting of restricted stock compensation</t>
  </si>
  <si>
    <t>Issuance of Operating Partnership ("OP") units</t>
  </si>
  <si>
    <t>Issuance of Long-Term Incentive Plan ("LTIP") units</t>
  </si>
  <si>
    <t>Issuance of LTIP units for compensation</t>
  </si>
  <si>
    <t>Issuance of LTIP units for compensation (in shares)</t>
  </si>
  <si>
    <t>Issuance of convertible stock, net (in shares)</t>
  </si>
  <si>
    <t>Contributions, net</t>
  </si>
  <si>
    <t>Distributions declared</t>
  </si>
  <si>
    <t>Distributions to noncontrolling interests</t>
  </si>
  <si>
    <t>Changes in additional-paid in capital due to acquisitions</t>
  </si>
  <si>
    <t>Deconsolidation of Grove at Waterford and 23Hundred@Berry Hill</t>
  </si>
  <si>
    <t>Noncontrolling interest upon acquisition</t>
  </si>
  <si>
    <t>Balance at Dec. 31, 2014</t>
  </si>
  <si>
    <t>Balance (in shares) at Dec. 31, 2014</t>
  </si>
  <si>
    <t>Conversion of Class B-1 shares to Class A</t>
  </si>
  <si>
    <t>Conversion of Class B-1 shares to Class A (in shares)</t>
  </si>
  <si>
    <t>Conversion of Class B-2 shares to Class A</t>
  </si>
  <si>
    <t>Conversion of Class B-2 shares to Class A (in shares)</t>
  </si>
  <si>
    <t>Disposition of noncontrolling interests</t>
  </si>
  <si>
    <t>Issuance of restricted stock</t>
  </si>
  <si>
    <t>Issuance of restricted stock (in shares)</t>
  </si>
  <si>
    <t>Issuance of LTIP units</t>
  </si>
  <si>
    <t>Issuance of LTIP units (in shares)</t>
  </si>
  <si>
    <t>Balance at Dec. 31, 2015</t>
  </si>
  <si>
    <t>Balance (in shares) at Dec. 31, 2015</t>
  </si>
  <si>
    <t>CONSOLIDATED STATEMENTS OF CASH FLOWS - USD ($) $ in Thousands</t>
  </si>
  <si>
    <t>Cash flows from operating activities</t>
  </si>
  <si>
    <t>Adjustments to reconcile net income (loss) to net cash provided by operating activities:</t>
  </si>
  <si>
    <t>Amortization of fair value adjustments</t>
  </si>
  <si>
    <t>Equity in income of unconsolidated joint ventures</t>
  </si>
  <si>
    <t>Equity in gain on sale of real estate assets of unconsolidated joint ventures</t>
  </si>
  <si>
    <t>Gain on sale of joint venture interests</t>
  </si>
  <si>
    <t>Distributions from unconsolidated real estate joint ventures</t>
  </si>
  <si>
    <t>Share-based compensation attributable to directors' stock compensation plan</t>
  </si>
  <si>
    <t>Share-based compensation to Former Advisor - LTIP Units</t>
  </si>
  <si>
    <t>Share-based compensation to Manager - LTIP Units</t>
  </si>
  <si>
    <t>Changes in operating assets and liabilities:</t>
  </si>
  <si>
    <t>Accounts payable and other accrued liabilities</t>
  </si>
  <si>
    <t>Net cash provided by operating activities</t>
  </si>
  <si>
    <t>Cash flows from investing activities:</t>
  </si>
  <si>
    <t>Increase in restricted cash</t>
  </si>
  <si>
    <t>Acquisitions of consolidated real estate investments</t>
  </si>
  <si>
    <t>Capital expenditures</t>
  </si>
  <si>
    <t>Proceeds from sale of joint venture interests</t>
  </si>
  <si>
    <t>Proceeds from sale of unconsolidated real estate joint venture interests</t>
  </si>
  <si>
    <t>Proceeds from sale of real estate assets</t>
  </si>
  <si>
    <t>Purchases of interests from noncontrolling members</t>
  </si>
  <si>
    <t>Investment in unconsolidated real estate joint venture interests</t>
  </si>
  <si>
    <t>Net cash used in investing activities</t>
  </si>
  <si>
    <t>Cash flows from financing activities:</t>
  </si>
  <si>
    <t>Distributions to common stockholders</t>
  </si>
  <si>
    <t>Noncontrolling equity interest contributions to consolidated real estate investments</t>
  </si>
  <si>
    <t>Fair value adjustment for debt assumed in acquisition</t>
  </si>
  <si>
    <t>Borrowings on mortgages payable</t>
  </si>
  <si>
    <t>Repayments on mortgages payable</t>
  </si>
  <si>
    <t>Repayments under line of credit</t>
  </si>
  <si>
    <t>Deferred financing fees</t>
  </si>
  <si>
    <t>Net proceeds from issuance of common stock</t>
  </si>
  <si>
    <t>Net proceeds from issuance of preferred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 net of interest capitalized of $143 for the year ended December 31, 2014</t>
  </si>
  <si>
    <t>Supplemental Disclosure of Noncash Investing and Financing Activities</t>
  </si>
  <si>
    <t>Accrued offering costs</t>
  </si>
  <si>
    <t>Mortgages assumed upon property acquisitions</t>
  </si>
  <si>
    <t>Class A common stock issued upon property acquisitions</t>
  </si>
  <si>
    <t>OP Units issued for property acquisition</t>
  </si>
  <si>
    <t>Reduction of assets from deconsolidation</t>
  </si>
  <si>
    <t>Reduction of mortgages payable from deconsolidation</t>
  </si>
  <si>
    <t>Reduction of noncontrolling interests from deconsolidation</t>
  </si>
  <si>
    <t>CONSOLIDATED STATEMENTS OF CASH FLOWS [Parenthetical] $ in Thousands</t>
  </si>
  <si>
    <t>Dec. 31, 2014USD ($)</t>
  </si>
  <si>
    <t>Net of Interest Capitalized Amount</t>
  </si>
  <si>
    <t>Organization and Nature of Business</t>
  </si>
  <si>
    <t>Organization, Consolidation and Presentation of Financial Statements [Abstract]</t>
  </si>
  <si>
    <t>Nature of Operations [Text Block]</t>
  </si>
  <si>
    <t xml:space="preserve"> Note 1  Organization and Nature of Business Bluerock Residential Growth REIT, Inc. (the “Company”) was incorporated as a Maryland corporation on July 25, 2008. The Company’s objective is to maximize long-term stockholder value by acquiring well-located institutional-quality apartment properties in demographically attractive growth markets across the United States. The Company seeks to maximize returns through investments where it believes it can drive substantial growth in its funds from operations and net asset value through one or more of its Core-Plus, Value-Add, Opportunistic and Invest-to-Own investment strategies.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The Company raised capital in a continuous registered offering, carried out in a manner consistent with offerings of non-listed REITs, from its inception until September 9, 2013, when it terminated the continuous registered offering in connection with the Company’s Board of Directors (the “Board’s”) consideration of strategic alternatives to maximize value to its stockholders. The Company subsequently determined to register shares of newly authorized Class A common stock that were to be offered in a firmly underwritten public offering, (the “IPO”), by filing a registration statement on Form S-11 (File No. 333-192610) with the SEC, on November 27, 2013. On March 28, 2014, the SEC declared the registration statement effective and the Company announced the pricing of the IPO of 3,448,276 14.50 50.0 44.0 In connection with the IPO, shares of the Company’s Class A common stock were listed on the NYSE MKT for trading under the symbol “BRG.” Pursuant to the second articles of amendment and restatement to its charter filed on March 26, 2014, (the “Second Charter Amendment”), each share of its common stock outstanding immediately prior to the listing, including shares sold in its continuous registered offering, was changed into one-third of a share of each of Class B-1 common stock, Class B-2 common stock and Class B-3 common stock. Following the filing of the Second Charter Amendment, the Company effected a 2.264881-to-1 reverse stock split of its outstanding shares of Class B-1 common stock, Class B-2 common stock and Class B-3 common stock, and on March 31, 2014, the Company effected an additional 1.0045878-to-1 reverse stock split of its outstanding shares of Class B-1 common stock, Class B-2 common stock and Class B-3 common stock. Substantially concurrently with the completion of the IPO, the Company completed a series of related contribution transactions pursuant to which it acquired indirect equity interests in four apartment properties, and a 100% fee simple interest in a fifth apartment property for an aggregate asset value of $152.3 million (inclusive of Villas at Oak Crest, which is accounted for under the equity method, and Springhouse, in which the Company already owned an interest and which has been reported as consolidated prior to the IPO). The Company subsequently determined to register additional shares of its Class A common stock to be offered in a firmly underwritten public offering, (the “October 2014 Follow-On Offering”), by filing a registration statement on Form S-11 (File No. 333-198770) with the SEC on September 16, 2014. On October 2, 2014, the SEC declared the Registration Statement effective and the Company announced the pricing of the October 2014 Follow-On Offering at a public offering price of $ 11.90 3,035,444 32.9 On January 20, 2015, the Company completed an underwritten shelf takedown offering (the “January 2015 Follow-On Offering”) of 4,600,000 0.01 12.50 53.7 On May 22, 2015, the Company completed an underwritten shelf takedown offering (the “May 2015 Follow-On Offering”) of 6,348,000 0.01 13.00 77.6 On October 21, 2015, the Company completed an underwritten shelf takedown offering (the “October 2015 Preferred Stock Offering”) of 2,875,000 8.250 0.01 25.00 25.00 69.2 On December 17, 2015, the Company filed a prospectus supplement to the December 2014 Shelf Registration Statement offering a maximum of 150,000 150,000 3,000,000 1,000 As of December 31, 2015, we were continuing to organize our sales activities for the Original Series B Preferred Stock and no Original Units had been sold . As of December 31, 2015, the Company's portfolio consisted of interests in twenty properties (fourteen operating properties and six development properties). The Company’s twenty properties contain an aggregate of 6,449 4,625 1,824 93</t>
  </si>
  <si>
    <t>Basis of Presentation and Summary of Significant Accounting Policies</t>
  </si>
  <si>
    <t>Accounting Policies [Abstract]</t>
  </si>
  <si>
    <t>Basis of Presentation and Significant Accounting Policies [Text Block]</t>
  </si>
  <si>
    <t xml:space="preserve"> Note 2  Basis of Presentation and Summary of Significant Accounting Policies The Company operates as an umbrella partnership REIT in which Bluerock Residential Holdings, L.P. (its “Operating Partnership”), or its wholly-owned subsidiaries, owns substantially all of the property interests acquired on the Company’s behalf. As of December 31, 2015, limited partners other than the Company owned approximately 5.95 1.47 4.48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consolidates entities in which it owns more than 50 Certain amounts in prior year financial statement presentation have been reclassified to conform to the current period presentation. Summary of Significant Accounting Polici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significant to the fair value measurement and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VIE accounting is not applicable to the joint ventures, the Company assesses the need for consolidation under all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 Development, Improvements, Depreciation and Amortization Costs incurred to develop and improve properties are capitalized. Cost capitalization begins once the development or construction activity commences and ceases when the asset is ready for its intended use. Repair and maintenance and tenant turnover costs are charged to expense as incurred. Repair and maintenance and tenant turnover costs include all costs that do not extend the useful life of the real estate asset. Depreciation and amortization expense is computed on the straight-line method over the asset’s estimated useful life. The Company considers the period of future benefit of an asset to determine its appropriate useful life and anticipates the estimated useful lives of assets by class to be generally as follows: Buildings 30 35 Building improvements 15 Land improvements 15 Furniture, fixtures and equipment 3 7 In-place leases 6 The Company records the acquisition of income-producing real estate or real estate that will be used for the production of income as a business combination. All assets acquired and liabilities assumed in a business combination are measured at their acquisition date fair values. Acquisition costs are expensed as incurred. Intangible assets include the value of in-place leases, which represents the estimated fair value of the net cash flows of leases in place at the time of acquisition to be realized,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No impairment charges were recorded in 2015 or 2014.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is comprised of lender imposed escrow accounts for replacement reserves and amounts set aside for real estate taxes and insurance and amounts set aside for reinvestment in accordance with Internal Revenue Service Code Section 1031 related to like-kind exchanges.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eferred financing fees represent commitment fees, legal fees and other third party costs associated with obtaining financing. Deferred financing fees paid by the Company on behalf of its consolidated joint ventures are capitalized and amortized to interest expense over the terms of the financing agreement using the straight-line method, which approximates the effective interest method. Deferred financing fees paid by the Company on behalf of its unconsolidated joint ventures are recorded within investments in unconsolidated real estate joint ventures on the consolidated balance sheets and are amortized to equity in income (loss) of unconsolidated real estate joint ventures. Noncontrolling interests are comprised of the Company’s joint venture partners’ interests in consolidated joint ventures, as well as interests held by Operating Partnershi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 Rental income related to tenant leases is recognized on an accrual basis over the terms of the related leases on a straight-line basis. Amounts received in advance are recorded as a liability within other related liabilities. Other property revenues are recognized in the period earned. The Company records sales of real estate assets using the full accrual method at closing when both of the following conditions are met: a) the profit is determinable, meaning that, the collectability of the sales price is reasonably assured or the amount that will not be collectible can be estimated; and b) the earnings process is virtually complete, meaning that the seller is not obligated to perform significant activities after the sale to earn the profit. Sales not qualifying for full recognition at the time of sale are accounted for under other appropriate deferral methods.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 The Company expects to authorize and declare regular cash distributions to its stockholders in order to maintain its REIT status. Distributions to stockholders will be determined by the Company’s Board of Directors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of Directors may deem relevant. Prior to the IPO, the Company was externally advised by its former advisor, Bluerock Multifamily Advisor, LLC (the “Former Advisor”), an affiliate of Bluerock. Under the initial advisory agreement, the Company was obligated to pay the Former Advisor specified fees upon the provision of certain services related to, the investment of funds in real estate investments, management of the Company’s investments and for other services (including, but not limited to, the disposition of investments). The Company was also obligated to reimburse the Former Advisor for organization and offering costs incurred by the Former Advisor on the Company’s behalf, and was obligated to reimburse the Former Advisor for acquisition expenses and certain operating expenses incurred on its behalf or incurred in connection with providing services to the Company. The Company recorded all related party fees as incurred, subject to any limitations described in the advisory agreement. This advisory agreement was terminated on April 2, 2014 in connection with the Company’s IPO.On April 2, 2014, upon the completion of the IPO, the Company entered into a Management Agreement with the Manager, an affiliate of Bluerock, to be the Company’s external manager. Under the Management Agreement the Company pays the Manager a base management fee and incentive fee. The Company records all related party fees as incurred. The Company paid a related party, as the dealer manager, up to 7 2.6 In conjunction with the offering of the Series B Preferred Stock, the Company engaged a related party, as dealer manager, up to 7 3 The Company also paid the Former Advisor an acquisition fee for its services in connection with the investigation, selection, sourcing, due diligence and acquisition of a property or investment. On September 26, 2012, the Company amended its advisory agreement to increase the acquisition fee from 1.75 2.50 The Company also paid the Former Advisor a fee for its services in connection with the disposition of a property or investment equal to the lesser of (A) 1.5 50 1.5 With respect to investments in real estate, the Company paid the Former Advisor a monthly asset management fee. On September 26, 2012, the Company amended its advisory agreement to decrease the asset management fee from one-twelfth of 1% to one-twelfth of 0.65% of the amount paid or allocated to acquire the investment excluding acquisition fees and expenses related thereto and the amount of any debt associated with or used to acquire such investment. In the case of investments made through joint ventures, the asset management fee was determined based on the Company’s proportionate share of the underlying investment. The Company paid the Former Advisor a financing fee equal to 1 0.25 The Company pays each of its independent directors an annual retainer of $ 25,000 2,500 2,000 1,000 1,000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For the year ended December 31, 2015, 99.46 0.54 8.2 91.8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09 through 2014 tax returns (where applicable), and those positions expected to be taken on the 2015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15.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15, tax returns for the calendar years 2010 and subsequent remain subject to examination by the Internal Revenue Service and various state tax jurisdictions. The Company’s current business consists of investing in and operating multifamily communities. Substantially all of its consolidated net income (loss) is from investments in real estate properties that the Company owns through co-investment ventures which it either consolidates or accounts for under the equity method of accounting. The Company evaluates operating performance on an individual property level and views its real estate assets as one industry segment, and, accordingly, its properties are aggregated into one reportable segment. In April 2015, the FASB issued Accounting Standards Update No. 2015-03, “Interest - Imputation of Interest (Subtopic 835-30): Simplifying the Presentation of Debt Issuance Costs” (“ASU 2015-03”). The amendments in ASU 2015-03 require that debt issuance costs be presented in the balance sheet as a direct deduction from the carrying amount of that liability, consistent with debt discounts. The recognition and measurement guidance for debt issuance costs are not affected by the amendments in ASU 2015-03. The amendments in ASU 2015-03 become effective for public business entities in the first annual period beginning after December 15, 2015, and interim periods within those fiscal years, with early application permitted. The Company is currently evaluating the impact of this accounting standard. In February 2015, the FASB issued Accounting Standards Update No. 2015-02, “Consolidation (Topic 810): Amendments to the Consolidation Analysis” (“ASU 2015-02”). ASU 2015-02 eliminates specific consolidation guidance for limited partnerships and revises other aspects of consolidation analysis, including how kick-out rights, fee arrangements and related parties are assessed. ASU 2015-02 is effective for public business entities for fiscal years, and for interim periods within those fiscal years, beginning after December 15, 2015, with early adoption permitted. The Company is currently evaluating the impact of ASU 2015-02 on the Company’s financial statements. In January 2015, the FASB issued Accounting Standards Update No. 2015-01, “Income Statement - Extraordinary and Unusual Items (Subtopic 225-20): Simplifying Income Statement Presentation by Eliminating the Concept of Extraordinary Items” (“ASU 2015-01”), which eliminates the concept of extraordinary items and require items that are either unusual in nature or infrequently occurring to be reported as a separate component of income from continuing operations or disclosed in the notes to the financial statements. ASU 2015-01 is effective for periods beginning after December 15, 2015, with early adoption permitted. ASU 2015-01 is not expected to have a material impact on the Company's financial statements. In August 2014, the FASB issued ASU No. 2014-15, “Presentation of Financial Statements - Going Concern” (“ASU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 In May 2014, the FASB issued ASU No. 2014-09, “Revenue from Contracts with Customers (Topic 606)” (“ASU 2014-09”).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July 2015, the FASB voted to approve the deferral of the effective date of ASU 2014-09 by one year.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The Company has not selected a transition method, and is currently evaluating the effect that ASU 2014-09 will have on the consolidated financial statements and related disclosures.</t>
  </si>
  <si>
    <t>Real Estate Assets Held for Sale, Discontinued Operations and Sale of Joint Venture Equity Interests</t>
  </si>
  <si>
    <t>Real Estate Assets Held for Development and Sale [Abstract]</t>
  </si>
  <si>
    <t>Real Estate Assets Held For Sale And Sale Of Joint Venture Interest Disclosure [Text Block]</t>
  </si>
  <si>
    <t xml:space="preserve"> Note 3  Real Estate Assets Held for Sale, Discontinued Operations and Sale of Joint Venture Equity Interests Real Estate Assets Held for Sale and Discontinued Operations The Company had reported its Creekside property as held for sale in the Company’s Annual Report on Form 10-K for the year ended December 31, 2013. On March 28, 2014, the special purpose entity that owned the Creekside property, in which the Company held a 24.7 Property Classified as Discontinued Operations For the Years Ended 2015 2014 Total revenues $ - $ 508 Expenses Property operating expenses - (177) Depreciation and amortization - (184) Management fees - (8) Interest expense, net - (149) Loss on operations of rental property $ - $ (10) Gain on sale of joint venture interest - 1,006 Loss on early extinguishment of debt - (880) Income from discontinued operations $ - $ 116 Sale of Joint Venture Equity Interests On December 10, 2014, the Company through BEMT Augusta, LLC, sold its 25.0 25.0 50.0 26.0 1.7 0.6 On December 9, 2014, the Company, through BEMT Berry Hill, LLC, a Delaware limited liability company and a wholly-owned subsidiary of the Operating Partnership (“BEMT Berry Hill’), entered into a series of transactions and agreements to restructure the ownership of Berry Hill, (the “Restructuring Transactions”). Prior to the Restructuring Transactions, the Company held a 25.1 28.4 29.0 17.5 100 100 Following the Restructuring Transactions, as of December 31, 2014, Berry Hill was owned in tenancy-in-common interests, adjusted for the agreed Stonehenge promote interest as follows:(i) BEMT Berry Hill and Fund III, through 23Hundred, hold a 42.2 19.8 22.4 22.9 34.8 As a result of the restructuring, the Company no longer controlled Berry Hill through its voting rights. Accordingly, the Company’s investment in Berry Hill was deconsolidated and subsequently accounted for under the equity method. On January 14, 2015, the Company, along with the other two holders of tenant-in-common interests in Berry Hill, sold their respective interests to an unaffiliated third party. The aggregate purchase price was $ 61.2 7.3 11.3 5.3 0.1 On December 3, 2014, the Company, through BR Waterford Crossing JV, LLC, a Delaware limited liability company and a wholly-owned subsidiary of the Operating Partnership (“BRG Grove”), and Bell HNW Waterford, LLC, a Delaware limited liability company and an unaffiliated third party (“BRG Co-Owner”), owned a 252-unit apartment community located in Hendersonville, Tennessee named the Grove at Waterford, as tenants-in-common. BRG Grove owned a 60.0 60.0 40.0 37.7 9.0 3.5 On March 28, 2014, BR Creekside, LLC, a special-purpose entity in which the Company holds a 24.7 18.9 13.5 0.1 1.2 1.0 Sale of North Park Towers On October 16, 2015, the Company closed on the sale of the North Park Towers property, located in Southfield, Michigan. The 100 18.2 11.5 6.6 2.70 net of disposition expenses of $ 0.3</t>
  </si>
  <si>
    <t>Investments in Real Estate</t>
  </si>
  <si>
    <t>Real Estate [Abstract]</t>
  </si>
  <si>
    <t>Real Estate Disclosure [Text Block]</t>
  </si>
  <si>
    <t xml:space="preserve"> Note 4  Investments in Real Estate As of December 31, 2015, the Company was invested in fourteen operating real estate properties and six development properties through joint venture partnerships. The following tables provide summary information regarding the Company’s operating and development investments, which are either consolidated or presented on the equity method of accounting. Operating Properties Number of Date Ownership Average Multifamily Community Name/Location Units Built/Renovated (1) Interest Rent (2) % Occupied (3) ARIUM Grandewood, Orlando, FL (4) 306 2005 95.0 % $ 1,184 97 % ARIUM Palms, Orlando, FL 252 2008 95.0 % 1,161 94 % Ashton Reserve, Charlotte, NC (5) 473 2012/2015 100.0 % 968 92 % Enders at Baldwin Park, Orlando, FL 220 2003 89.5 % 1,595 97 % EOS, Orlando, FL 296 2015 (6 ) 1,211 51 % Fox Hill, Austin, TX 288 2010 94.6 % 1,145 98 % Lansbrook Village, Palm Harbor, FL 602 2004 90.0 % 1,182 93 % MDA Apartments, Chicago, IL 190 2006 35.3 % 2,251 92 % Park &amp; Kingston, Charlotte, NC (7) 168 2015 96.4 % 1,151 91 % Sorrel, Frisco, TX (8) 352 2015 95.0 % 1,288 77 % Sovereign, Fort Worth, TX 322 2015 95.0 % 1,265 90 % Springhouse at Newport News, Newport News, VA 432 1985 75.0 % 837 93 % Village Green of Ann Arbor, Ann Arbor, MI 520 2013 48.6 % 1,167 91 % Whetstone, Durham, NC 204 2015 (6 ) 1,325 73 % Total/Average 4,625 $ 1,200 93 % (1) (2) (3) (4) (5) (6) (7) (8) Development Properties Pro Forma Multifamily Community Name/Location Number of Initial Final Units to be Average Rent (1) (Unaudited) Alexan CityCentre, Houston, TX 340 1Q 2017 4Q 2017 $ 2,144 Alexan Southside Place, Houston, TX 269 3Q 2017 2Q 2018 2,019 Cheshire Bridge, Atlanta, GA 285 1Q 2017 3Q 2017 1,559 Domain, Garland, TX 301 2Q 2017 2Q 2018 1,425 Flagler Village, Ft. Lauderdale, FL 384 2Q 2018 1Q 2019 2,481 Lake Boone Trail, Raleigh, NC 245 1Q 2018 3Q 2018 1,402 Total/Average 1,824 $ 1,887 (1)</t>
  </si>
  <si>
    <t>Consolidated Investments</t>
  </si>
  <si>
    <t>Consolidated Real Estate Properties Disclosure [Text Block]</t>
  </si>
  <si>
    <t xml:space="preserve"> Note 5  Consolidated Investments As of December 31, 2015, the major components of our consolidated real estate properties were as follows (amounts in thousands): Property Land Building Furniture, Total ARIUM Grandewood $ 5,200 $ 36,915 $ 760 $ 42,875 ARIUM Palms 4,030 31,545 1,058 36,633 Ashton Reserve 5,900 58,636 1,838 66,374 Enders Place at Baldwin Park 5,453 22,281 1,481 29,215 Fox Hill 4,180 32,389 910 37,479 Lansbrook Village 7,224 52,331 1,798 61,353 MDA Apartments 9,500 51,558 753 61,811 Park &amp; Kingston 3,360 26,438 465 30,263 Sorrel 6,710 44,607 2,847 54,164 Sovereign 2,800 38,480 2,130 43,410 Springhouse at Newport News 6,500 27,860 1,371 35,731 Village Green of Ann Arbor 4,200 51,568 1,744 57,512 $ 65,057 $ 474,608 $ 17,155 $ 556,820 Less: accumulated depreciation  20,046 3,391 23,437 Total $ 65,057 $ 454,562 $ 13,764 $ 533,383 Operating Leases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of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in other liabilities in the accompanying consolidated balance sheets and totaled $ 1.3 0.7 0.1 Depreciation expense was $ 12.4 8.4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 3.8 4.5</t>
  </si>
  <si>
    <t>Acquisition of Real Estate</t>
  </si>
  <si>
    <t>Business Combinations [Abstract]</t>
  </si>
  <si>
    <t>Business Combination Disclosure [Text Block]</t>
  </si>
  <si>
    <t xml:space="preserve"> Note 6  Acquisition of Real Estate The following describes the Company’s significant acquisition activity during the years ended December 31, 2015 and 2014: Acquisition of North Park Towers On April 3, 2014, the Company, through BRG North Park Towers, LLC, a Delaware limited liability company and a wholly-owned subsidiary of the Company’s Operating Partnership, acquired all of North Park Towers’ (“NPT”) right, title and interest in a 100 313 282,759 4.1 As further consideration for the 100% fee simple interest of NPT in the NPT Property, on April 3, 2014, the Company and its Operating Partnership entered into a Joinder By and Agreement of New Indemnitor with U.S. Bank National Association, as trustee for the benefit of the holders of COMM 2014-CCRE14 Mortgage Trust Commercial Mortgage Pass-Through Certificates pursuant to which R. Ramin Kamfar, the Company’s Chairman of the Board and Chief Executive Officer, was released from his obligations under a Guaranty of Recourse Obligations Agreement dated as of December 24, 2013, and an Environmental Indemnity Agreement dated as of December 24, 2013, both of which are related to approximately $ 11.5 In conjunction with the consummation of the contribution agreement and the purchase and sale of the NPT Property, Bluerock Property Management (“BPM”) received a disposition fee of approximately $ 0.5 32,276 0.4 26,897 As discussed in Note 3, on October 16, 2015, the Company closed on the sale of the NPT Property. Acquisition of Interest in Village Green of Ann Arbor On April 2, 2014, the Company, through BRG Ann Arbor, LLC, a Delaware limited liability company and a wholly-owned subsidiary of the Company’s Operating Partnership, acquired all of Bluerock Special Opportunity + Income Fund II, LLC’s “(Fund II”), right, title and interest in and to a 58.6084 38.6084 50 520 As consideration for Fund II’s interest, the Company issued 293,042 4.2 193,042 2.8 As further consideration for the Fund II and Fund III interests, on April 2, 2014, the Company entered into a Consent Agreement with Deutsche Bank Trust Company Americas, as Trustee for the Registered Holders of Wells Fargo Commercial Mortgage Securities Inc. Multifamily Mortgage Pass-Through Certificates, Series 2013-K26, VG Ann Arbor, Fund II, Fund III, BRG Ann Arbor, LLC, the Operating Partnership and Jonathan Holtzman, to release Fund II and Fund III from their obligations under a Guaranty entered into with the lender related to the loan which encumbers the Village Green Property. In conjunction with the consummation of the contribution agreement and the purchase and sale of Fund II’s and Fund III’s interests, BR SOIF Manager II, LLC, and BR SOIF III Manager, LLC, received respective disposition fees of approximately $ 0.3 0.2 23,322 11,523 0.7 48,357 Acquisition of Additional Interest in Springhouse at Newport News On April 2, 2014, the Company acquired through BEMT Springhouse, LLC, a Delaware limited liability company and a wholly-owned subsidiary of the Company’s Operating Partnership, all of Bluerock Special Opportunity + Income Fund, LLC's (“Fund I”), right, title and interest in and to a 49 75 100 432 38.25 The Company purchased the interest from Fund I for approximately $ 3.5 As further consideration for Fund I’s interest, on April 2, 2014, the Company entered into an Indemnity Agreement with James G. Babb, III and R. Ramin Kamfar, pursuant to which, subject to certain exceptions, the Company agreed to indemnify and hold Mr. Babb and Mr. Kamfar (“collectively, the Guarantors”), harmless from and against any loss, claim, liability or cost incurred by the Guarantors, or either of them, pursuant to the terms of certain Guaranties provided by the Guarantors in conjunction with the loan encumbering the Springhouse Property in the original principal amount of $ 23.4 In conjunction with the consummation of the contribution agreement and the purchase and sale of Fund I’s interest, Bluerock received a disposition fee of approximately $ 0.4 0.3 20,593 Acquisition of Interest in Grove at Waterford On April 2, 2014, the Company, through BRG Waterford, LLC, a Delaware limited liability company and a wholly-owned subsidiary of the Company’s Operating Partnership, acquired all of Fund I’s right, title and interest in and to a 10 90 60 252 As consideration for Fund I’s interest, the Company paid approximately $ 600,000 361,241 5.2 As further consideration, the Company entered into an Assumption and Release Agreement related to approximately $ 20.1 In conjunction with the consummation of the contribution agreement and the purchase and sale of the Fund I and Fund II interests, the Manager of Fund II, BR SOIF II Manager, LLC (the “Fund II Manager”), received a disposition fee of approximately $ 0.3 22,196 0.05 0.5 30,828 All amounts paid in either OP Units or LTIP Units for the acquisitions described above, were determined to have a value of $ 14.50 See Footnote 3 regarding the subsequent sale. Acquisition of Interest in Lansbrook Village On May 23, 2014, Fund II sold a 32.67 5.4 52.67 8.8 1.4 90 602 774 42.0 8 0.2 7.33 29 2.6 In December 2015, the Company invested an additional $ 3.7 76.8 90.00 Acquisition of Additional Interest in Enders Property As of June 30, 2014, the Company held a 48.4 On September 10, 2014, through the Enders property joint venture, the Company acquired an additional 41.1 4.4 8.0 89.5 Acquisition of Interest in ARIUM Grandewood, formerly referred to as ARIUM Grande Lakes On November 4, 2014, the Company, through BRG Grande Lakes, LLC, a Delaware limited liability company and a wholly-owned subsidiary of the Company’s Operating Partnership, acquired a ninety five percent ( 95.0 306 14.4 29.4 1.2 Acquisition of Interest in Park &amp; Kingston On March 16, 2015, the Company, through a wholly-owned subsidiary of its Operating Partnership, completed an investment of $ 6.3 46.95 27.85 15.25 In May 2015, the Company invested an additional $ 6.5 46.95 96.0 At the time of the acquisition of Park &amp; Kingston the Company had the ability to acquire 15 units under development at Park &amp; Kingston (the “Phase II Units”). On November 30, 2015, the Company acquired 100 2.9 Acquisition of Interest in Fox Hill On March 26, 2015, the Company, through subsidiaries of its Operating Partnership, completed an investment of $ 10.2 85.27 38.15 26.71 In May 2015, the Company invested an additional $ 1.1 85.27 94.62 Acquisition of Interest in Ashton Reserve, comprised of Ashton I and II On August 19, 2015, the Company, through subsidiaries of its Operating Partnership, completed an investment of $ 13.5 44.75 31.9 In addition, on December 14, 2015, the Company, through a subsidiary of our Operating Partnership, acquired an additional 151-unit apartment community adjacent to Ashton I, known as Ashton Reserve at Northlake Phase II, (“Ashton II”). The purchase price of approximately $ 21.8 15.3 Acquisition of ARIUM Palms at World Gateway, formerly known as Century Palms at World Gateway On August 20, 2015, the Company, through subsidiaries of its Operating Partnership, completed an investment of $ 13.0 95.0 37.0 25.0 Acquisition of Sorrel and Sovereign Apartments On October 29, 2015, the Company, through subsidiaries of its Operating Partnership, completed investments of approximately $ 17.7 15.2 95.0 55.3 38.7 44.4 28.9 Purchase Price Allocation The acquisitions of Park &amp; Kingston, Fox Hill, Ashton Reserve, ARIUM Palms, Sorrel and Sovereign have been accounted for as business combinations. The purchase prices were allocated to the acquired assets and assumed liabilities based on their estimated fair values at the dates of acquisition. The preliminary measurements of fair value reflected below are subject to change. The Company expects to finalize the purchase price allocations as soon as practical, but no later than one year from each property’s respective acquisition date. Purchase Land $ 26,980 Building 207,842 Building improvements 11,638 Land improvements 12,593 Furniture and fixtures 8,740 In-place leases 5,389 Total assets acquired $ 273,182 Mortgages assumed $ 31,900 Fair value adjustments 1,042 Total liabilities acquired $ 32,942 In connection with the acquisition of Ashton I, the Company assumed mortgage debt with a fair value of approximately $ 32.9 For the Year Ended December 31, For the Year Ended December 31, 2015 2014 As Reported Pro-Forma Pro-Forma As Reported Pro-Forma Pro-Forma Revenues $ 44,255 $ 6,757 $ 51,012 $ 30,363 $ 18,026 $ 48,389 Net income (loss) $ 7,643 $ (8,048) $ (405) $ (6,558) $ (4,415) $ (10,973) Net income (loss) attributable to BRG $ 635 $ (7,887) $ (7,252) $ (5,172) $ (4,274) $ (9,446) Earnings per share, basic and diluted (1) $ 0.04 $ (0.42) $ (0.96) $ (1.76) (1) Pro-forma earnings per share, both basic and diluted, are calculated based on the net income (loss) attributable to BRG. Aggregate property level revenues and net loss for the Recent Acquisitions, since the properties’ respective acquisition dates, that are reflected in the Company’s 2015 consolidated statement of operations amounted to $ 28.2 4.1</t>
  </si>
  <si>
    <t>Investments in Unconsolidated Real Estate Joint Ventures</t>
  </si>
  <si>
    <t>Equity Method Investments and Joint Ventures [Abstract]</t>
  </si>
  <si>
    <t>Equity Method Investments and Joint Ventures Disclosure [Text Block]</t>
  </si>
  <si>
    <t xml:space="preserve"> Note 7  Investments in Unconsolidated Real Estate Joint Ventures Following is a summary of the Company’s ownership interests in the investments reported under the equity method of accounting. Property December 31, December 31, Alexan CityCentre $ 6,505 $ 6,505 Alexan Southside Place 17,322  Cheshire Bridge 16,360  Domain 3,806  EOS, formerly referred to as UCF Orlando 3,629 3,629 Flagler Village 5,451  Lake Boone Trail 9,919  Villas at Oak Crest  3,170 Whetstone 12,231  23Hundred Berry Hill  4,906 Other  121 Total $ 75,223 $ 18,331 As of December 31, 2015, the Company had outstanding preferred equity investments in eight multi-tiered joint ventures, each of which were created to develop a multifamily property. In each case, a wholly-owned subsidiary of the operating partnership made a preferred investment in a joint venture. The common interests in these joint ventures, as well as preferred interests in some cases, are owned by affiliates of the Manager. In each case, the Company’s investment in the joint venture generates a preferred return of 15 70 The following provides additional information regarding the Company’s preferred equity investments as of December 31, 2015. The equity in income of the Company’s unconsolidated real estate joint ventures for the years ended December 31, 2015 and 2014 is summarized below (amounts in thousands): Property December 31, December 31, Alexan CityCentre $ 976 $ 388 Alexan Southside Place 1,996  Cheshire Bridge 1,383  Domain 64  EOS 544 230 Flagler Village (5)  Lake Boone Trail 44  Villas at Oak Crest 489 322 Whetstone 1,131  Other (32) 126 Equity in income of unconsolidated joint venture $ 6,590 $ 1,066 December 31, December 31, Balance Sheets: Real estate, net of depreciation $ 132,265 $ 55,091 Real estate, net of depreciation, held for sale - 31,334 Other assets 24,737 1,193 Other assets, held for sale - 2,458 Total assets $ 157,002 $ 90,076 Mortgage payable $ 55,066 $ 19,820 Mortgage payable, held for sale - 23,569 Other liabilities 5,018 2,812 Other liabilities, held for sale - 1,026 Total liabilities $ 60,084 $ 47,227 Members’ equity 96,918 42,849 Total liabilities and members’ equity $ 157,002 $ 90,076 Year Ended December 31, 2015 2014 Operating Statements: Rental revenues $ 2,765 $ 7,214 Operating expenses (2,776) (3,190) (Loss) income before debt service, acquisition costs, and depreciation and amortization (11) 4,024 Interest expense, net (756) (1,648) Acquisition costs (66) (2) Depreciation and amortization (2,009) (1,970) Operating (loss) income (2,842) 404 Gain on sale 29,200 2,498 Net income $ 26,358 $ 2,902 Acquisition of Interest in Villas at Oak Crest On April 2, 2014, the Company, through BRG Oak Crest, LLC, a Delaware limited liability company and a wholly-owned subsidiary of the Company’s Operating Partnership, acquired all of Fund II’s right, title and interest in and to a 93.432 71.9 100 209 15 As consideration, the Company issued 200,143 2.9 In conjunction with the consummation of the contribution agreement and the purchase and sale of Fund II’s interest, Fund II Manager received a disposition fee of approximately $ 0.2 15,474 300,000 19,343 All amounts paid in either Class A common stock or LTIP Units for the acquisition described above, were determined to have a value of $ 14.50 Sale of Villas at Oak Crest The controlling member of the joint venture that owned the Oak Crest Property sold the property on September 1, 2015 and upon closing, the Company received a distribution of its original investment plus accrued return. Investment in Alexan CityCentre Property On July 1, 2014, a wholly-owned subsidiary of the Operating Partnership made a convertible preferred equity investment in a multi-tiered joint venture that includes Bluerock Growth Fund, LLC (“BGF”), Fund II and Fund III (collectively, the “BRG Co-Investors”), which are affiliates of the Manager, and an affiliate of Trammell Crow Residential to develop a 340 For the development of Alexan CityCentre and funding of any required reserves, the Company has made a capital commitment of $ 6.5 100 8.8 5.4 3.4 49.95 30.61 19.44 Under the operating agreement of BR Alexan Member, the Company’s preferred membership interest earns and shall be paid on a current basis a preferred return at the annual rate of 15.0 6.5 17.7 Investment in EOS Property, formerly referred to as UCF Orlando On July 29, 2014, a wholly-owned subsidiary of our Operating Partnership made a convertible preferred equity investment in a multi-tiered joint venture that includes Fund I, an affiliate of our Manager, and CDP UCFP Developer, LLC, a Georgia limited liability company and non-affiliated entity, to develop a 296 For the development of the EOS property and funding of any required reserves, the Company has made a capital commitment of $ 3.6 100 Under the operating agreement of BR Orlando JV Member, our preferred membership interest earns and shall be paid on a current basis a preferred return at the annual rate of 15.0 3.6 5.6 The Company is not required to make any additional capital contributions beyond our initial capital commitment. However, if BR Orlando JV Member makes an additional capital call and Fund I does not fully fund it, then the Company may elect to fund such shortfall as an additional capital contribution, in which case those contributions will accrue a preferred return at the annual rate of 20.0 Restructuring of 23Hundred Berry Hill Interests and Transition from Consolidation to Equity Method of Accounting On December 9, 2014 the Company, through BEMT Berry Hill, LLC, a Delaware limited liability company and a wholly-owned subsidiary of the Company’s Operating Partnership, entered into a series of transactions and agreements to restructure the ownership of Berry Hill. Prior to the restructuring, the Company held a 25.1 28.4 29.0 17.5 100 100 As a result of the described restructuring, the Company no longer controlled Berry Hill through voting rights. Accordingly, the Company deconsolidated its investment in Berry Hill and subsequently accounted for its investment under the equity method beginning on December 9, 2014. Acquisition of Alexan Southside Place (formerly referred to as Alexan Blaire House) Interests On January 12, 2015, through BRG Southside, LLC, a wholly-owned subsidiary of its Operating Partnership, the Company made a convertible preferred equity investment in a multi-tiered joint venture, along with Fund II and Fund III, which are affiliates of the Manager, and an affiliate of Trammell Crow Residential, to develop an approximately 269 85 17.3 100 Alexan Southside Place Construction Financing On April 7, 2015, the Company, through BR Bellaire BLVD, LLC, an indirect subsidiary, entered into a $ 31.8 April 7, 2019 1.25% or LIBOR plus 2.25%. Acquisition of Whetstone Interests On May 20, 2015, through BRG Whetstone Durham, LLC, a wholly-owned subsidiary of its Operating Partnership, the Company made a convertible preferred equity investment in a multi-tiered joint venture, along with Fund III and an affiliate of TriBridge Residential, LLC, to acquire a 204 12.2 100 25.2 Acquisition of Cheshire Bridge Interests On May 29, 2015, through BRG Cheshire, LLC, a wholly-owned subsidiary of its Operating Partnership, the Company made a convertible preferred equity investment in a multi-tiered joint venture, along with Fund III and an affiliate of Catalyst Development Partners II, to develop a 285 16.4 100 Cheshire Bridge Construction Financing On December 16, 2015, the Company, through CB Owner, LLC, an indirect subsidiary, entered into a $ 38.1 one-month LIBOR plus 2.50%. Acquisition of Domain Phase 1 Interest On November 20, 2015, through a wholly-owned subsidiary of the Operating Partnership, BRG Domain Phase 1, LLC, the Company made a convertible preferred equity investment in a multi-tiered joint venture along with Fund II, an affiliate of the Manager, and an affiliate of ArchCo Residential, to develop an approximately 301 18.6 100 3.8 Acquisition of Flagler Village Interest On December 18, 2015, through a wholly-owned subsidiary of the Operating Partnership, BRG Flagler Village, LLC, the Company made an investment in a multi-tiered joint venture along with Fund II, an affiliate of the Manager, and an affiliate of ArchCo Residential, to develop an approximately 384 46.8 5.5 Acquisition of Lake Boone Trail On December 18, 2015, through a wholly-owned subsidiary of the Operating Partnership, BRG Lake Boone, LLC, the Company made a convertible preferred equity investment in a multi-tiered joint venture along with Fund II, an affiliate of the Manager, and an affiliate of Tribridge Residential, LLC, to develop an approximately 245 16.8 100 9.9</t>
  </si>
  <si>
    <t>Mortgages Payable</t>
  </si>
  <si>
    <t>Debt Disclosure [Abstract]</t>
  </si>
  <si>
    <t>Mortgage Notes Payable Disclosure [Text Block]</t>
  </si>
  <si>
    <t xml:space="preserve"> Note 8  Mortgages Payable Outstanding Principal As of December 31, 2015 Property December 31, December 31, Interest Rate Fixed/ Floating Maturity Date ARIUM Grandewood $ 29,444 $ 29,444 1.91 % Floating (1) December 1, 2024 ARIUM Palms 24,999 - 2.46 % Floating (2) September 1, 2022 Ashton I 31,900 - 4.67 % Fixed December 1, 2025 Ashton II 15,270 - 2.92 % Floating (3) January 1, 2026 Enders Place at Baldwin Park (4) 25,155 25,475 4.30 % Fixed November 1, 2022 Fox Hill 26,705 - 3.57 % Fixed April 1, 2022 Lansbrook Village 43,628 42,357 4.41 % Blended (5) March 31, 2018 MDA Apartments 37,600 37,600 5.35 % Fixed January 1, 2023 Park &amp; Kingston 15,250 - 3.21 % Fixed April 1, 2020 Sorrel 38,684 - 2.53 % Floating (6) May 1, 2023 Sovereign 28,880 - 3.46 % Fixed November 10, 2022 Springhouse at Newport News 22,176 22,515 5.66 % Fixed January 1, 2020 Village Green of Ann Arbor 42,326 43,078 3.92 % Fixed October 1, 2022 Total 382,017 200,469 Fair value adjustments 1,620 874 Total continuing operations 383,637 201,343 North Park Towers - held for sale - 11,500 Total $ 383,637 $ 212,843 (1) 1.91 (2) loan bears interest at a floating rate of 2.22% plus one-month LIBOR 2.46 (3) loan bears interest at a floating rate of 2.62% plus one-month LIBOR 2.92 (4) 17.2 3.97 8.0 5.01 (5) 42.0 4.45 1.6 three-month LIBOR plus 3.00% 3.38 (6) loan bears interest at a floating rate of 2.29% plus one-month LIBOR 2.53 Springhouse at Newport News Mortgage Payable On December 3, 2009, the Company, through an indirect subsidiary (the “Springhouse Borrower”), entered into a $ 23.4 January 1, 2020 5.66 1 Enders Mortgage Payable On October 2, 2012, the Company, through an indirect subsidiary (the “Enders Borrower”), entered into a $ 17.5 November 1, 2022 3.97 83,245 1 On September 10, 2014, the Company, though an indirect subsidiary (the “Enders Borrower”), entered into a supplemental $ 8 November 1, 2022 5.01 42,995 1 MDA Mortgage Payable On December 17, 2012, the Company, through an indirect subsidiary (the “MDA Borrower”), entered into a $ 37.6 January 1, 2023 5.35 209,964 1 Village Green Mortgage Payable On September 12, 2012, the Company, through an indirect subsidiary (the “Village Green Borrower”), entered into a $ 43.2 October 1, 2022 3.92 204,256 1 Lansbrook Mortgage Payable On March 21, 2014, the Company, through an indirect subsidiary (the “Lansbrook Borrower”), entered into a $ 48 48.0 42.0 6.0 1.6 March 31, 2018 4.45 240,000 ARIUM Grandewood Mortgage Payable On November 4, 2014, the Company, through an indirect subsidiary (the “ARIUM Grandewood Borrower”), entered into a $ 29.44 December 1, 2024 bears interest at a floating rate of LIBOR plus 1.67%, with interest-only payments due for the entire loan term 5 1 North Park Towers Mortgage Payable On December 24, 2013, the Company, through an indirect subsidiary (the “North Park Borrower”), entered into an $ 11.5 January 6, 2024 5.65 4 Park &amp; Kingston Mortgage Payable On March 16, 2015, the Company, through an indirect subsidiary (the “Park &amp; Kingston Borrower”), entered into a $ 15.25 April 1, 2020 3.21 1 Fox Hill Mortgage Payable On March 26, 2015, the Company, through an indirect subsidiary (the “Fox Hill Borrower”), entered into a $ 26.7 April 1, 2022 3.57 1 Ashton I Mortgage Payable On August 19, 2015, the Company, through an indirect subsidiary (the “Ashton I Borrower”), assumed a $ 31.9 December 1, 2025 4.67 1.0 ARIUM Palms Mortgage Payable On August 20, 2015, the Company, through an indirect subsidiary (the “ARIUM Palms Borrower”), entered into a $ 25.0 September 1, 2022 2.22 1 Sorrel Mortgage Payable On October 29, 2015, the Company, through an indirect subsidiary (the “Sorrel Borrower”), entered into a $ 38.7 May 1, 2023 2.29 1 Sovereign Mortgage Payable On October 29, 2015, the Company, through an indirect subsidiary (the “Sovereign Borrower”), entered into a $ 28.9 November 10, 2022 3.46 1 Ashton II Mortgage Payable On December 14, 2015, the Company, through an indirect subsidiary (the “Ashton II Borrower”), entered into a $ 15.3 January 1, 2026 2.62 5 1 Year Total 2016 $ 2,622 2017 3,514 2018 45,755 2019 4,701 2020 41,268 Thereafter 284,157 $ 382,017 Add: Unamortized fair value debt adjustment 1,620 Total $ 383,637 The net book value of real estate assets providing collateral for these above borrowings was $ 530.6</t>
  </si>
  <si>
    <t>Line of Credit</t>
  </si>
  <si>
    <t>Line Of Credit Facility [Abstract]</t>
  </si>
  <si>
    <t>Line Of Credit Facility [Text Block]</t>
  </si>
  <si>
    <t xml:space="preserve"> Note 9  Line of Credit As of January 1, 2014, the outstanding balance on the Company's working capital line of credit provided by Fund II and Fund III, both of which are affiliates of Bluerock, was $ 7.6</t>
  </si>
  <si>
    <t>Fair Value Measurement Financial Instruments</t>
  </si>
  <si>
    <t>Fair Value Disclosures [Abstract]</t>
  </si>
  <si>
    <t>Fair Value Disclosures [Text Block]</t>
  </si>
  <si>
    <t xml:space="preserve"> Note 10  Fair Value Measurement Financial Instruments As of December 31, 2015 and 2014, the carrying value of cash and cash equivalents, accounts receivable, due to and from affiliates, accounts payable, accrued liabilities, and distributions payable approximate their fair value based on their highly-liquid nature and/or short-term maturities. Based on the discounted amount of future cash flows currently available to the Company for similar liabilities, the fair value of the Company’s mortgages payable is estimated at $ 387.1 215.8 383.6 212.8</t>
  </si>
  <si>
    <t>Related Party Transactions</t>
  </si>
  <si>
    <t>Related Party Transactions [Abstract]</t>
  </si>
  <si>
    <t>Related Party Transactions Disclosure [Text Block]</t>
  </si>
  <si>
    <t xml:space="preserve"> Note 11  Related Party Transactions In connection with the Company’s investments in Enders Place at Baldwin Park, Berry Hill and MDA Apartments, it entered into a line of credit agreement with Fund II and Fund III. As of January 1, 2014, the outstanding balance on the Company's working capital line of credit provided by Fund II and Fund III, both of which are affiliates of Bluerock, was $ 7.6 In connection with the Company’s acquisition of an interest in the Villas at Oak Crest, the Company assumed a receivable of $ 0.3 0.3 In May 2015, the Company invested an additional $ 6.5 46.95 96.0 In May 2015, the Company invested an additional $ 1.1 85.27 94.62 In December 2015, the Company invested an additional $ 3.7 76.8 90.00 In December 2015, in conjunction with the sale of Villas at Oak Crest, two former joint venture partners, who were related to the Company’s Chief Executive Officer, converted their ownership in Villas at Oak Crest into 22,809 Operating Partnership Units. As of March 31, 2014, the Company was externally managed by our Former Advisor pursuant to the Advisory Agreement. In connection with the completion of the IPO, the Company terminated the Advisory Agreement with the Former Advisor, and the Company entered into a new management agreement, (the “Management Agreement”), with the Manager, on April 2, 2014. The terms and conditions of the Management Agreement, which became effective as of April 2, 2014, and the Advisory Agreement, which was effective for the reported periods prior to April 2, 2014, are described below. Management Agreement The Management Agreement requires the Manager to manage the Company’s business affairs in conformity with the investment guidelines and other policies that are approved and monitored by the Company’s board of directors. The Manager acts under the supervision and direction of the Board. Specifically, the Manager is responsible for (1) the selection, purchase and sale of the Company’s investment portfolio, (2) the Company’s financing activities, and (3) providing the Company with advisory and management services. The Manager provides the Company with a management team, including a chief executive officer, president, chief accounting officer and chief operating officer, along with appropriate support personnel. None of the officers or employees of the Manager are dedicated exclusively to the Company. The Company pays the Manager a base management fee in an amount equal to the sum of:(A) 0.25 1.5 3.3 0.7 0.7 59,077 77,497 95,649 11.85 The Company also pays the Manager an incentive fee with respect to each calendar quarter in arrears. The incentive fee is equal to the difference between (1) the product of (x) 20 8 0.15 10,896 0.9 67,837 Management fee expense of $ 0.9 1.0 179,562 11.85 59,854 On July 2, 2015, the Company issued a grant of LTIP Units under the Amended 2014 Incentive Plans to the Manager. The equity grant consisted of 283,390 1.0 11.85 The Company is also required to reimburse the Manager for certain expenses and pay all operating expenses, except those specifically required to be borne by the Manager under the Management Agreement. The Manager waived all reimbursements through the six months ended June 30, 2015. Reimbursements of $ 0.3 The initial term of the Management Agreement expires on April 2, 2017 (the third anniversary of the closing of the IPO), and will be automatically renewed for a one-year term on each anniversary date thereafter unless previously terminated in accordance with the terms of the Management Agreement. Following the initial term of the Management Agreement, the Management Agreement may be terminated annually upon the affirmative vote of at least two-thirds of the Company’s independent directors, based upon (1) unsatisfactory performance that is materially detrimental to the Company, or (2) the Company’s determination that the fees payable to the Manager are not fair, subject to the Manager’s right to prevent such termination due to unfair fees by accepting a reduction of the fees agreed to by at least two-thirds of the Company’s independent directors. The Company must provide 180 days’ prior notice of any such termination. Unless terminated for cause, as further described in the Management Agreement, the Manager will be paid a termination fee equal to three times the sum of the base management fee and incentive fee earned, in each case, by the Manager during the 12-month period immediately preceding such termination, calculated as of the end of the most recently completed fiscal quarter before the date of termination. The Company may also terminate the Management Agreement at any time, including during the initial term, without the payment of any termination fee, for cause with 30 days’ prior written notice from the Board. During the initial three-year term of the Management Agreement, the Company may not terminate the Management Agreement except as described above or in the following circumstance: At the earlier of (i) April 2, 2017 (three years following the completion of the IPO), and (ii) the date on which the value of the Company’s stockholders’ equity exceeds $ 250.0 The Manager may retain, at its sole cost and expense, the services of such persons and firms as the Manager deems necessary in connection with our management and operations (including accountants, legal counsel and other professional service providers), provided that such expenses are in amounts no greater than those that would be payable to third-party professionals or consultants engaged to perform such services pursuant to agreements negotiated on an arm’s-length basis. The Manager has in the past retained, and going forward may retain Konig &amp; Associates, P.C., a professional corporation wholly-owned by Michael L. Konig, the Company’s Chief Operating Officer, Secretary and General Counsel, to provide transaction based legal services, if the Manager determines that such retention would be less expensive than retaining third party professionals. The Company incurred $ 0.2 Prior and Terminated Advisory Agreement Prior to the entry by the Company into the Management Agreement upon the completion of the IPO and the concurrent termination of the Advisory Agreement, the Former Advisor performed essentially the same duties and responsibilities as the Company’s new Manager. The Advisory Agreement had a one-year term expiring October 14, 2014, and was renewable for an unlimited number of successive one-year periods upon the mutual consent of the Company and its Advisor. The Former Advisor was entitled to receive a monthly asset management fee for the services it provided pursuant to the Advisory Agreement. For 2013 and subsequent, the monthly asset management fee was one-twelfth of 0.65% of the higher of the cost or the value of each asset, where (A) cost equals the amount actually paid, excluding acquisition fees and expenses, to purchase each asset it acquires, including any debt attributable to the asset (including any debt encumbering the asset after acquisition), provided that, with respect to any properties the Company develops, constructs or improves, cost will include the amount expended by the Company for the development, construction or improvement, and (B) the value of an asset is the value established by the most recent independent valuation report, if available, without reduction for depreciation, bad debts or other non-cash reserves. The asset management fee was based only on the portion of the cost or value attributable to our investment in an asset if the Company did not own all of an asset. Pursuant to the Advisory Agreement, the Former Advisor was entitled to receive an acquisition fee for its services in connection with the investigation, selection, sourcing, due diligence and acquisition of a property or investment. For 2013 and subsequent, the acquisition fee was 2.50 5.7 2.2 The Former Advisor was also entitled to receive a financing fee for any loan or line of credit, made available to the Company. The Former Advisor was entitled to re-allow some, or all, of this fee to reimburse third parties with whom it subcontracted to procure such financing for the Company. On October 21, 2013, the Company amended its Advisory Agreement to decrease the financing fee from 1.0 0.25 1.5 50 6 1.5 In addition to the fees payable to the Former Advisor, the Company reimbursed the Former Advisor for all reasonable expenses incurred in connection with services provided to the Company, subject to the limitation that it would not reimburse any amount that would cause the Company’s total operating expenses at the end of the four preceding fiscal quarters to exceed the greater of 2 25 2 The Company had issued 1,000 0.01 8 In general, under the Advisory Agreement, the Company contracted property management services for certain properties directly to non-affiliated third parties, in which event it was to pay the Former Advisor an oversight fee equal to 1 All of the Company’s executive officers, and some of its directors, are also executive officers, managers and/or holders of a direct or indirect controlling interest in the Manager and other Bluerock-affiliated entities. As a result, they owe fiduciary duties to each of these entities, their members, limited partners and investors, which fiduciary duties may from time to time conflict with the fiduciary duties that they owe to the Company and its stockholders. Some of the material conflicts that the Manager or its affiliates face are: 1) the determination of whether an investment opportunity should be recommended to the Company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and 3) the fees received by the Manager and its affiliates. During the first quarter of 2014, the Company was reimbursed approximately $ 0.5 December 31, December 31, Amounts Payable to the Former Advisor under our Prior and Terminated Advisory Agreement Asset management and oversight fees $ - $ 404 Acquisition fees and disposition fees - 740 Financing fees - 36 Total payable to the Former Advisor - 1,180 Amounts Payable to the Manager under the New Management Agreement Base management fee 1,133 310 Incentive fee - 146 Operating Expense Reimbursements and Direct Expense Reimbursements 218 7 Total payable to the Manager 1,351 463 Total amounts payable to Former Advisor and Manager $ 1,351 $ 1,643 The Former Advisor was entitled to the payment of certain fees in compensation for advisory and general management services rendered thereunder for periods prior to the Company’s initial public offering on April 2, 2014, and reimbursements for certain costs and expenses incurred in connection with the provision thereof, in 1.18 on September 4, 2015, the Former Advisor The Manager 108,119 As of December 31, 2015 and 2014, the Company had $ 0.1 0.3 As of December 31, 2015 and 2014, the Company had $ 0.9 0.6 Bluerock Property Management, LLC The Company incurred $ 0.1 0.1</t>
  </si>
  <si>
    <t>Stockholders Equity Note [Abstract]</t>
  </si>
  <si>
    <t>Stockholders' Equity Note Disclosure [Text Block]</t>
  </si>
  <si>
    <t xml:space="preserve"> Note 12  Stockholders’ Equity Net Income (Loss) Per Common Share Basic net income (loss) per common share is computed by dividing net income (loss) attributable to common stock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non-vested restricted stock. The Company considers the requirements of the two-class method when preparing earnings per share. Earnings per share is not affected by the two-class method because the Company’s Class A, B-1, B-2 and B-3 common stock and LTIP Units participate in dividends on a one-for-one basis. For the Year Ended December 31, 2015 2014 Net income (loss) from continuing operations attributable to common stockholders $ 635 $ (5,288) Dividends on restricted stock expected to vest (16) (7) Basic net income (loss) from continuing operations attributable to common stockholders $ 619 $ (5,295) Basic net income from discontinued operations attributable to common stockholders $  $ 116 Weighted average common shares outstanding (1) 17,404,348 5,381,787 Potential dilutive shares (2) 12,850 - Weighted average common shares outstanding and potential dilutive shares (3) 17,417,198 5,381,787 Income (loss) per common share, basic Continuing operations $ 0.04 $ (0.98) Discontinued operations $ 0.00 $ 0.02 $ 0.04 $ (0.96) Income (loss) per common share, diluted Continuing operations $ 0.04 $ (0.98) Discontinued operations $ 0.00 $ 0.02 $ 0.04 $ (0.96) The number of shares and per share amounts for the prior period have been retroactively restated to reflect the two reverse stock splits of the Class B common stock discussed below.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1) For 2015 and 2014, amounts relate to shares of the Company’s Class A, B-1, B-2, B-3 common stock and LTIP Units outstanding. (2) Excludes 5,280 212,263 (3) For 2015 and 2014, amounts relate to shares of the Company’s Class A, B-1, B-2, B-3 common stock and LTIP Units outstanding. Class B Common Stock The Company raised capital in a continuous registered offering, carried out in a manner consistent with offerings of non-listed REITs, from its inception until September 9, 2013, when it terminated the continuous registered offering in connection with the Board’s consideration of strategic alternatives to maximize value to the Company’s stockholders. Through September 9, 2013, the Company had raised an aggregate of $ 22.6 On January 23, 2014, the Company's stockholders approved the second articles of amendment and restatement to the Company’s charter, (“Second Charter Amendment”), that provided, among other things, for the designation of a new share class of Class A common stock, and for the change of each existing outstanding share of its common stock into: • 1/3 of a share of our Class B-1 common stock; plus • 1/3 of a share of our Class B-2 common stock; plus • 1/3 of a share of our Class B-3 common stock. This transaction was effective upon filing the Second Charter Amendment with the State Department of Assessments and Taxation of the State of Maryland on March 26, 2014. Immediately following the filing of the Second Charter Amendment, the Company effectuated a 2.264881 to 1 reverse stock split of its outstanding shares of Class B-1 common stock, Class B-2 common stock and Class B-3 common stock, and on March 31, 2014, the Company effected an additional 1.0045878 to 1 reverse stock split of its outstanding shares of Class B-1 common stock, Class B-2 common stock and Class B-3 common stock. The Company refers to Class B-1 common stock, Class B-2 common stock and Class B-3 common stock collectively as “Class B” common stock. The Company listed its Class A common stock on the NYSE MKT on March 28, 2014. The Class B common stock is identical to the Class A common stock, except that (i) the Company does not intend to list the Class B common stock on a national securities exchange, and (ii) shares of the Class B common stock will convert automatically into shares of Class A common stock at specified times, as follows: • March 23, 2015, in the case of the Class B-1 common stock; • September 19, 2015, in the case of the Class B-2 common stock; and • March 17, 2016, in the case of the Class B-3 common stock. On March 23, 2015, 353,630 353,630 Follow-On Equity Offerings On January 20, 2015, the Company closed its January 2015 Follow-On Offering of 4,600,000 0.01 12.50 53.7 On May 22, 2015, the Company completed an underwritten shelf takedown offering (the “May 2015 Follow-On Offering”) of 6,348,000 0.01 13.00 77.6 On October 21, 2015, the Company completed an underwritten shelf takedown offering (the “October 2015 Preferred Stock Offering”) of 2,875,000 8.250 0.01 25.00 25.00 69.2 On December 17, 2015, the Company filed a prospectus supplement to the December 2014 Shelf Registration Statement offering a maximum of 150,000 150,000 3,000,000 1,000 As of December 31, 2015, we were continuing to organize our sales activities for the Original Series B Preferred Stock and no Original Units had been sold . Operating Partnership and Long-Term Incentive Plan Units On April 2, 2014, concurrently with the completion of the IPO, the Company entered into the Second Amended and Restated Agreement of Limited Partnership of its Operating Partnership, Bluerock Residential Holdings, L.P. Pursuant to the amendment, the Company is the sole general partner of the Operating Partnership and may not be removed as general partner by the limited partners with or without cause. The limited partners of the Operating Partnership include Bluerock REIT Holdings, LLC, BR-NPT Springing Entity, LLC (“NPT”), Bluerock Property Management, LLC (“BPM”), our Manager and Bluerock Multifamily Advisor, LLC (“Former Advisor”), all of which are affiliates of the Company. Prior to the completion of the IPO, the Company owned, directly and indirectly, 100 9.87 282,759 4.59 325,578 5.28 5.95 305,568 1.47 932,394 4.48 The Partnership Agreement, as amended, provides, among other things, that the Operating Partnership initially has two classes of limited partnership interests, which are units of limited partnership interest (“OP Units”), and the Operating Partnership’s long-term incentive plan units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We expect that the Operating Partnership will issue OP Units to limited partners, and the Company, in exchange for capital contributions of cash or property, and will issue LTIP Units pursuant to the Company’s 2014 Equity Incentive Plan for Individuals and 2014 Equity Incentive Plan for Entities (collectively the “Incentive Plans”), to persons who provide services to the Company, including the Company’s officers, directors and employees. Pursuant to the Partnership Agreement, as amended,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lass A common stock, on a one-for-one basis. The Company has agreed to file, not earlier than one year after the closing of the IPO, one or more registration statements registering the issuance or resale of shares of its Class A common stock issuable upon redemption of the OP Units, including those issued upon conversion of LTIP Units to the Manager and the Former Advisor. Subject to certain exceptions, the Operating Partnership will pay all expenses in connection with the exercise of registration rights under the Partnership Agreement. Subsequent to December 31, 2015, the Company has filed a registration statement to provide for their issuance or resale. Equity Incentive Plans Prior to the Company’s IPO on April 2, 2014, the Company’s independent directors received an automatic grant of 5,000 2,500 20 20 On March 24, 2015, in accordance with the Company’s 2014 Equity Incentive Plan for Individuals (the “2014 Individuals Plan”), the Board authorized and each of the Company’s independent directors received two grants of 2,500 2,500 2,500 On May 28, 2015, the Company’s stockholders approved the amendment and restatement of the 2014 Individuals Plan, (the “Amended Individuals Plan), and the 2014 Entities Plan, (the “Amended Entities Plan” and together with the Amended Individuals Plan, the “Amended 2014 Incentive Plans”). The Amended 2014 Incentive Plans allow for the issuance of up to 475,000 A summary of the status of the Company’s non-vested shares as of December 31, 2015, and 2014, is as follows (dollars in thousands): Non-Vested shares Shares (1) Weighted average grant-date (1) Balance at January 1, 2014 6,593 $ 150 Granted   Vested (2,637) (60) Forfeited   Balance at December 31, 2014 3,956 90 Granted 15,000 197 Vested (4,480) (78) Forfeited   Balance at December 31, 2015 14,476 $ 209 (1) At December 31, 2015, there was $ 142,000 2.2 The Company currently uses authorized and unissued shares to satisfy share award grants. Equity Incentive Plans - LTIP Grants On July 2, 2015, the Company issued a grant of LTIP Units under the Amended 2014 Incentive Plans to the Manager. The equity grant consisted of 283,390 1.0 11.85 Distributions On December 27, 2013, the Board authorized, and the Company declared, distributions on its common stock for the month of January 2014 at a rate of $ 0.05945211 January 31, 2014 February 3, 2014 On March 13, 2014, the Board authorized, and the Company declared, distributions on its common stock for the month of February 2014 at a rate of $ 0.05369868 February 28, 2014 On April 8, 2014, the Board declared monthly dividends for the second quarter of 2014 equal to a quarterly rate of $ 0.29 April 25, 2014 May 25, 2014 June 25, 2014 May 5, 2014 June 5, 2014 July 5, 2014 The declared dividends equal a monthly dividend on the Class A common stock and Class B common stock as follows: $ 0.096666 April 25, 2014 0.096667 May 25, 2014 June 25, 2014 On July 10, 2014, the Board declared monthly dividends for the third quarter of 2014 equal to a quarterly rate of $ 0.29 July 25, 2014 August 25, 2014 September 25, 2014 August 5, 2014 September 5, 2014 October 5, 2014 On October 10, 2014, the Board declared monthly dividends for the fourth quarter of 2014 equal to a quarterly rate of $ 0.29 October 25, 2014 November 25, 2014 December 25, 2014 November 5, 2014 December 5, 2014 January 5, 2015 The declared dividends equal a monthly dividend on the Class A common stock and Class B common stock as follows: $ 0.096666 October 25, 2014 0.096667 November 25, 2014 December 25, 2014 On January 9, 2015, the Board declared monthly dividends for the first quarter of 2015 equal to a quarterly rate of $ 0.29 January 25, 2015 February 25, 2015 March 25, 2015 February 5, 2015 March 5, 2015 April 5, 2015 The declared dividends equal a monthly dividend on the Class A common stock and Class B common stock as follows: $ 0.096666 January 25, 2015 0.096667 February 25, 2015 March 25, 2015 On April 10, 2015, the Board declared monthly dividends for the second quarter of 2015 equal to a quarterly rate of $ 0.29 April 25, 2015 May 25, 2015 June 25, 2015 May 5, 2015 June 5, 2015 July 2, 2015 The declared dividends equal a monthly dividend on the Class A common stock and Class B common stock as follows: $ 0.096666 April 25, 2015 0.096667 May 25, 2015 June 25, 2015 On July 10, 2015, the Board declared monthly dividends for the third quarter of 2015 equal to a quarterly rate of $ 0.29 July 25, 2015 August 25, 2015 September 25, 2015 August 5, 2015 September 4, 2015 October 5, 2015 The declared dividends equal a monthly dividend on the Class A common stock and Class B common stock as follows: $ 0.096667 July 25, 2015 August 25, 2015 0.096666 September 25, 2015 On October 7, 2015, the Board declared monthly dividends for the fourth quarter of 2015 equal to a quarterly rate of $ 0.29 October 25, 2015 November 25, 2015 December 25, 2015 November 5, 2015 December 4, 2015 January 5, 2016 The declared dividends equal a monthly dividend on the Class A common stock and Class B common stock as follows: $ 0.096666 October 25, 2015 0.096667 On December 14, 2015, the Board declared a dividend for the fourth quarter of 2015 equal to $ 0.4010 December 24, 2015 January 5, 2016 A portion of each dividend may constitute a return of capital for tax purposes. There is no assurance that the Company will continue to declare dividends or at this rate. Holders of OP and LTIP Units are entitled to receive "distribution equivalents" at the same time as dividends are paid to holders of the Company's Class A common stock. The Company has a dividend reinvestment plan that allows for participating stockholders to have their dividend distributions automatically invested in additional Class A common shares based on the average price of the shares on the investment date. The Company plans to issue Class A common shares to cover shares required for investment. Distributions paid for the year ended December 31, 2015 were as follows (amounts in thousands): Distributions 2015 Declared Paid First Quarter Class A Common Stock $ 3,554 $ 3,073 Class B-1 Common Stock 68 103 Class B-2 Common Stock 103 103 Class B-3 Common Stock 103 103 OP Units 82 82 LTIP Units 96 96 Total first quarter $ 4,006 $ 3,560 Second Quarter Class A Common Stock $ 4,852 $ 4,236 Class B-2 Common Stock 103 103 Class B-3 Common Stock 103 103 OP Units 82 82 LTIP Units 110 104 Total second quarter $ 5,250 $ 4,628 Third Quarter Class A Common Stock $ 5,500 $ 5,465 Class B-2 Common Stock 68 103 Class B-3 Common Stock 103 103 OP Units 82 82 LTIP Units 221 178 Total third quarter $ 5,974 $ 5,931 Fourth Quarter Class A Common Stock $ 5,568 $ 5,568 Class B-3 Common Stock 103 103 Series A Preferred Stock 1,153 - OP Units 84 82 LTIP Units 263 255 Total fourth quarter $ 7,171 $ 6,008 Total year $ 22,401 $ 20,127 </t>
  </si>
  <si>
    <t>Commitments and Contingencies</t>
  </si>
  <si>
    <t>Commitments and Contingencies Disclosure [Abstract]</t>
  </si>
  <si>
    <t>Commitments and Contingencies Disclosure [Text Block]</t>
  </si>
  <si>
    <t xml:space="preserve"> Note 13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Economic Dependency</t>
  </si>
  <si>
    <t>Economic Dependency Disclosure [Abstract]</t>
  </si>
  <si>
    <t>Economic Dependency Disclosure [Text Block]</t>
  </si>
  <si>
    <t xml:space="preserve"> Note 14  Economic Dependency The Company is dependent on its Manager, an affiliate of Bluerock, to provide certain external management services that are essential to the Company, including the identification, evaluation, negotiation, purchase and disposition of properties and other investments; management of the daily operations of its real estate portfolio; and other general and administrative responsibilities. In the event that the Manager or its affiliates are unable to provide the respective services, the Company will be required to obtain such services from other sources.</t>
  </si>
  <si>
    <t>Subsequent Events</t>
  </si>
  <si>
    <t>Subsequent Events [Abstract]</t>
  </si>
  <si>
    <t>Subsequent Events [Text Block]</t>
  </si>
  <si>
    <t xml:space="preserve"> Note 15  Subsequent Events Distributions Declared On January 13, 2016, the Company’s Board declared monthly dividends for the first quarter of 2016 equal to a quarterly rate of $ 0.29 January 25, 2016 February 25, 2016 March 24, 2016 February 5, 2016 March 5, 2016 April 5, 2016 The declared dividends equal a monthly dividend on the Class A common stock and Class B common stock as follows: $ 0.096666 January 25, 2016 0.096667 February 25, 2016 March 24, 2016 Issuance of LTIP Units for Payment of the Fourth Quarter 2015 Base Management Fee and operating expense reimbursement to the Manager The Manager earned a base management fee of $ 1.1 0.1 This amount was payable 50% in LTIP Units with the other 50% payable in either cash or LTIP Units at the discretion of the Company’s board of directors. Upon consultation with the Manager, the board of directors elected to pay 100% of the base management fee and operating expense reimbursement in LTIP Units. Distributions Paid Shares Declaration Record Date Date Paid Distributions Total Class A Common Stock October 7, 2015 December 25, 2015 January 5, 2016 $ 0.096667 $ 1,856 Class B-3 Common Stock October 7, 2015 December 25, 2015 January 5, 2016 $ 0.096667 $ 34 Series A Preferred Stock December 14, 2015 December 25, 2015 January 5, 2016 $ 0.401000 $ 1,153 OP Units October 7, 2015 December 25, 2015 January 5, 2016 $ 0.096667 $ 30 LTIP Units October 7, 2015 December 25, 2015 January 5, 2016 $ 0.096667 $ 90 Class A Common Stock January 13, 2016 January 25, 2016 February 5, 2016 $ 0.096666 $ 1,856 Class B-3 Common Stock January 13, 2016 January 25, 2016 February 5, 2016 $ 0.096666 $ 34 OP Units January 13, 2016 January 25, 2016 February 5, 2016 $ 0.096666 $ 30 LTIP Units January 13, 2016 January 25, 2016 February 5, 2016 $ 0.096666 $ 90 Total $ 5,173 Acquisition of Summer Wind and Citation Club Apartments On January 5, 2016, the Company, through subsidiaries of its Operating Partnership, completed investments of approximately $ 15.9 13.6 95.0 47.0 32.6 39.3 26.9 Acquisition of West Morehead interest On January 6, 2016, the Company made an investment in a 283-unit to-be-built Class A apartment community located in Charlotte, North Carolina known as West Morehead. This investment of approximately $ 19 15 Termination of Original Series B Preferred Stock Offering, Reclassification of Original Series B Preferred Stock, and Filing of New Prospectus Supplement for Offering of Series B Preferred Stock On February 22, 2016, our board of directors authorized the termination of the offering of the Original Series B Preferred Stock in order to revise certain terms thereof, and the reclassification of the Original Series B Preferred Stock. On February 23, 2016, we terminated the offering of the Original Series B Preferred Stock, and on February 24, 2016, we filed a new prospectus supplement to the December 2014 Shelf Registration Statement offering a maximum of 150,000 150,000 3,000,000 1,000 Change in Vesting of Equity Grants to Independent Directors On March 24, 2015, pursuant to the company’s Amended and Restated 2014 Equity Incentive Plan for Individuals dated effective as of May 28, 2015 (the “2014 Individuals Plan”), the board approved restricted stock awards to each of the company’s independent directors in recognition of the service of each independent director during the fiscal years ended December 31, 2014 and December 31, 2015 (each, a “Stock Award”). As approved by the board, the Stock Awards to each independent director consisted of (i) a Stock Award for the fiscal year ended December 31, 2014 (the “2014 Stock Award”) of 2,500 2,500 Under the 2014-2015 Stock Award Agreements, the 2014 Restricted Stock and the 2015 Restricted Stock was subject to time-based vesting provisions over specified three-year periods, whereby the 2014 Restricted Stock would vest ratably on March 24, 2015, March 24, 2016 and March 24, 2017, and the 2015 Restricted Stock would vest ratably on March 24, 2016, March 24, 2017 and March 24, 2018, in each case subject to certain terms and conditions related to the continued service of the independent director. On the board approved the amendment of each of the 2014-2015 Stock Award Agreements, effective as of March 24, 2016, such that the Stock Awards that did not vest on the grant date of March 24, 2015 1,666 2,500 Entrance into Real Estate Purchase Agreement for The On February 22, 2016, the Company, through BR Henderson Beach, LLC and BRG Henderson Beach, LLC (collectively “BRG Henderson Beach”), subsidiaries of the Company’s Operating Partnership, entered into an Assignment of Rights agreement with Bluerock Real Estate, L.L.C. (“BRRE”), the Company’s sponsor, pursuant to which BRRE assigned to BRG Henderson Beach a real estate purchase agreement (the “Real Estate Purchase Agreement”) to acquire in fee simple a 340-unit apartment community located in Destin, Florida, known as Alexan Henderson Beach to be rebranded as The Preserve at Henderson Beach (“The Preserve at Henderson Beach”). The purchase price for The Preserve at Henderson Beach is $53.7 million and subject to customary adjustments and prorations and including the assumption of the current first priority loan secured by The Preserve at Henderson Beach, which has an expected principal amount as of the anticipated closing date of approximately $37.5 million. The Company expects to invest approximately $ 17.0 million of equity in The Preserve at Henderson Beach, a portion of which will be funded with the proceeds of an I.R.C. § 1031 exchange.</t>
  </si>
  <si>
    <t>Basis of Presentation and Summary of Significant Accounting Policies (Policies)</t>
  </si>
  <si>
    <t>Consolidation, Policy [Policy Text Block]</t>
  </si>
  <si>
    <t xml:space="preserve"> Principles of Consolidation and Basis of Presentation The Company operates as an umbrella partnership REIT in which Bluerock Residential Holdings, L.P. (its “Operating Partnership”), or its wholly-owned subsidiaries, owns substantially all of the property interests acquired on the Company’s behalf. As of December 31, 2015, limited partners other than the Company owned approximately 5.95 1.47 4.48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consolidates entities in which it owns more than 50 Certain amounts in prior year financial statement presentation have been reclassified to conform to the current period presentation. </t>
  </si>
  <si>
    <t>Use of Estimates, Policy [Policy Text Block]</t>
  </si>
  <si>
    <t xml:space="preserve">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 Policy [Policy Text Block]</t>
  </si>
  <si>
    <t xml:space="preserve"> Fair Value Measuremen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significant to the fair value measurement and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t>
  </si>
  <si>
    <t>Investments in Unconsolidated Real Estate Joint Ventures [Policy Text Block]</t>
  </si>
  <si>
    <t xml:space="preserve"> Investments in Unconsolidated Real Estate Joint Ventures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VIE accounting is not applicable to the joint ventures, the Company assesses the need for consolidation under all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t>
  </si>
  <si>
    <t>Real Estate, Policy [Policy Text Block]</t>
  </si>
  <si>
    <t xml:space="preserve"> Development, Improvements, Depreciation and Amortization Costs incurred to develop and improve properties are capitalized. Cost capitalization begins once the development or construction activity commences and ceases when the asset is ready for its intended use. Repair and maintenance and tenant turnover costs are charged to expense as incurred. Repair and maintenance and tenant turnover costs include all costs that do not extend the useful life of the real estate asset. Depreciation and amortization expense is computed on the straight-line method over the asset’s estimated useful life. The Company considers the period of future benefit of an asset to determine its appropriate useful life and anticipates the estimated useful lives of assets by class to be generally as follows: Buildings 30 35 Building improvements 15 Land improvements 15 Furniture, fixtures and equipment 3 7 In-place leases 6</t>
  </si>
  <si>
    <t>Real Estate Purchase Price Allocation [Policy Text Block]</t>
  </si>
  <si>
    <t xml:space="preserve"> Real Estate Purchase Price Allocations The Company records the acquisition of income-producing real estate or real estate that will be used for the production of income as a business combination. All assets acquired and liabilities assumed in a business combination are measured at their acquisition date fair values. Acquisition costs are expensed as incurred. Intangible assets include the value of in-place leases, which represents the estimated fair value of the net cash flows of leases in place at the time of acquisition to be realized,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t>
  </si>
  <si>
    <t>Impairment Of Real Estate Assets [Policy Text Block]</t>
  </si>
  <si>
    <t xml:space="preserve">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No impairment charges were recorded in 2015 or 2014.</t>
  </si>
  <si>
    <t>Cash and Cash Equivalents, Policy [Policy Text Block]</t>
  </si>
  <si>
    <t xml:space="preserve">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t>
  </si>
  <si>
    <t>Restricted Cash [Policy Text Block]</t>
  </si>
  <si>
    <t xml:space="preserve"> Restricted Cash Restricted cash is comprised of lender imposed escrow accounts for replacement reserves and amounts set aside for real estate taxes and insurance and amounts set aside for reinvestment in accordance with Internal Revenue Service Code Section 1031 related to like-kind exchanges.</t>
  </si>
  <si>
    <t>Concentration Risk, Credit Risk, Policy [Policy Text Block]</t>
  </si>
  <si>
    <t xml:space="preserve"> 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t>Rents And Other Receivables [Policy Text Block]</t>
  </si>
  <si>
    <t xml:space="preserve">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t>
  </si>
  <si>
    <t>Deferred Charges, Policy [Policy Text Block]</t>
  </si>
  <si>
    <t xml:space="preserve"> Deferred Financing Fees Deferred financing fees represent commitment fees, legal fees and other third party costs associated with obtaining financing. Deferred financing fees paid by the Company on behalf of its consolidated joint ventures are capitalized and amortized to interest expense over the terms of the financing agreement using the straight-line method, which approximates the effective interest method. Deferred financing fees paid by the Company on behalf of its unconsolidated joint ventures are recorded within investments in unconsolidated real estate joint ventures on the consolidated balance sheets and are amortized to equity in income (loss) of unconsolidated real estate joint ventures.</t>
  </si>
  <si>
    <t>Noncontrolling Interests [Policy Text Block]</t>
  </si>
  <si>
    <t xml:space="preserve"> Noncontrolling Interests Noncontrolling interests are comprised of the Company’s joint venture partners’ interests in consolidated joint ventures, as well as interests held by Operating Partnershi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t>
  </si>
  <si>
    <t>Revenue Recognition, Policy [Policy Text Block]</t>
  </si>
  <si>
    <t xml:space="preserve"> Revenue Recognition Rental income related to tenant leases is recognized on an accrual basis over the terms of the related leases on a straight-line basis. Amounts received in advance are recorded as a liability within other related liabilities. Other property revenues are recognized in the period earned. The Company records sales of real estate assets using the full accrual method at closing when both of the following conditions are met: a) the profit is determinable, meaning that, the collectability of the sales price is reasonably assured or the amount that will not be collectible can be estimated; and b) the earnings process is virtually complete, meaning that the seller is not obligated to perform significant activities after the sale to earn the profit. Sales not qualifying for full recognition at the time of sale are accounted for under other appropriate deferral methods.</t>
  </si>
  <si>
    <t>Share-based Compensation, Option and Incentive Plans Policy [Policy Text Block]</t>
  </si>
  <si>
    <t xml:space="preserve"> 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t>
  </si>
  <si>
    <t>Distribution [Policy Text Block]</t>
  </si>
  <si>
    <t xml:space="preserve"> Distribution Policy The Company expects to authorize and declare regular cash distributions to its stockholders in order to maintain its REIT status. Distributions to stockholders will be determined by the Company’s Board of Directors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of Directors may deem relevant.</t>
  </si>
  <si>
    <t>Related Party Transactions [Policy Text Block]</t>
  </si>
  <si>
    <t xml:space="preserve"> Related Party Transactions Prior to the IPO, the Company was externally advised by its former advisor, Bluerock Multifamily Advisor, LLC (the “Former Advisor”), an affiliate of Bluerock. Under the initial advisory agreement, the Company was obligated to pay the Former Advisor specified fees upon the provision of certain services related to, the investment of funds in real estate investments, management of the Company’s investments and for other services (including, but not limited to, the disposition of investments). The Company was also obligated to reimburse the Former Advisor for organization and offering costs incurred by the Former Advisor on the Company’s behalf, and was obligated to reimburse the Former Advisor for acquisition expenses and certain operating expenses incurred on its behalf or incurred in connection with providing services to the Company. The Company recorded all related party fees as incurred, subject to any limitations described in the advisory agreement. This advisory agreement was terminated on April 2, 2014 in connection with the Company’s IPO.On April 2, 2014, upon the completion of the IPO, the Company entered into a Management Agreement with the Manager, an affiliate of Bluerock, to be the Company’s external manager. Under the Management Agreement the Company pays the Manager a base management fee and incentive fee. The Company records all related party fees as incurred.</t>
  </si>
  <si>
    <t>Commissions, Policy [Policy Text Block]</t>
  </si>
  <si>
    <t xml:space="preserve"> Selling Commissions and Dealer Manager Fees The Company paid a related party, as the dealer manager, up to 7 2.6 In conjunction with the offering of the Series B Preferred Stock, the Company engaged a related party, as dealer manager, up to 7 3</t>
  </si>
  <si>
    <t>Acquisition And Origination Fees [Policy Text Block]</t>
  </si>
  <si>
    <t xml:space="preserve"> Acquisition and Disposition Fees to the Former Advisor The Company also paid the Former Advisor an acquisition fee for its services in connection with the investigation, selection, sourcing, due diligence and acquisition of a property or investment. On September 26, 2012, the Company amended its advisory agreement to increase the acquisition fee from 1.75 2.50 The Company also paid the Former Advisor a fee for its services in connection with the disposition of a property or investment equal to the lesser of (A) 1.5 50 1.5</t>
  </si>
  <si>
    <t>Asset Management Fee [Policy Text Block]</t>
  </si>
  <si>
    <t xml:space="preserve"> Asset Management Fee to the Former Advisor With respect to investments in real estate, the Company paid the Former Advisor a monthly asset management fee. On September 26, 2012, the Company amended its advisory agreement to decrease the asset management fee from one-twelfth of 1% to one-twelfth of 0.65% of the amount paid or allocated to acquire the investment excluding acquisition fees and expenses related thereto and the amount of any debt associated with or used to acquire such investment. In the case of investments made through joint ventures, the asset management fee was determined based on the Company’s proportionate share of the underlying investment.</t>
  </si>
  <si>
    <t>Financing Fee [Policy Text Block]</t>
  </si>
  <si>
    <t xml:space="preserve"> Financing Fee to the Former Advisor The Company paid the Former Advisor a financing fee equal to 1 0.25</t>
  </si>
  <si>
    <t>Share-based Compensation, Option and Incentive Plans, Director Policy [Policy Text Block]</t>
  </si>
  <si>
    <t xml:space="preserve"> Independent Director Compensation The Company pays each of its independent directors an annual retainer of $ 25,000 2,500 2,000 1,000 1,000</t>
  </si>
  <si>
    <t>Income Tax, Policy [Policy Text Block]</t>
  </si>
  <si>
    <t xml:space="preserve"> 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For the year ended December 31, 2015, 99.46 0.54 8.2 91.8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09 through 2014 tax returns (where applicable), and those positions expected to be taken on the 2015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15.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15, tax returns for the calendar years 2010 and subsequent remain subject to examination by the Internal Revenue Service and various state tax jurisdictions. </t>
  </si>
  <si>
    <t>Segment Reporting, Policy [Policy Text Block]</t>
  </si>
  <si>
    <t xml:space="preserve"> Reportable Segment The Company’s current business consists of investing in and operating multifamily communities. Substantially all of its consolidated net income (loss) is from investments in real estate properties that the Company owns through co-investment ventures which it either consolidates or accounts for under the equity method of accounting. The Company evaluates operating performance on an individual property level and views its real estate assets as one industry segment, and, accordingly, its properties are aggregated into one reportable segment.</t>
  </si>
  <si>
    <t>New Accounting Pronouncements, Policy [Policy Text Block]</t>
  </si>
  <si>
    <t xml:space="preserve"> New Accounting Pronouncements In April 2015, the FASB issued Accounting Standards Update No. 2015-03, “Interest - Imputation of Interest (Subtopic 835-30): Simplifying the Presentation of Debt Issuance Costs” (“ASU 2015-03”). The amendments in ASU 2015-03 require that debt issuance costs be presented in the balance sheet as a direct deduction from the carrying amount of that liability, consistent with debt discounts. The recognition and measurement guidance for debt issuance costs are not affected by the amendments in ASU 2015-03. The amendments in ASU 2015-03 become effective for public business entities in the first annual period beginning after December 15, 2015, and interim periods within those fiscal years, with early application permitted. The Company is currently evaluating the impact of this accounting standard. In February 2015, the FASB issued Accounting Standards Update No. 2015-02, “Consolidation (Topic 810): Amendments to the Consolidation Analysis” (“ASU 2015-02”). ASU 2015-02 eliminates specific consolidation guidance for limited partnerships and revises other aspects of consolidation analysis, including how kick-out rights, fee arrangements and related parties are assessed. ASU 2015-02 is effective for public business entities for fiscal years, and for interim periods within those fiscal years, beginning after December 15, 2015, with early adoption permitted. The Company is currently evaluating the impact of ASU 2015-02 on the Company’s financial statements. In January 2015, the FASB issued Accounting Standards Update No. 2015-01, “Income Statement - Extraordinary and Unusual Items (Subtopic 225-20): Simplifying Income Statement Presentation by Eliminating the Concept of Extraordinary Items” (“ASU 2015-01”), which eliminates the concept of extraordinary items and require items that are either unusual in nature or infrequently occurring to be reported as a separate component of income from continuing operations or disclosed in the notes to the financial statements. ASU 2015-01 is effective for periods beginning after December 15, 2015, with early adoption permitted. ASU 2015-01 is not expected to have a material impact on the Company's financial statements. In August 2014, the FASB issued ASU No. 2014-15, “Presentation of Financial Statements - Going Concern” (“ASU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 In May 2014, the FASB issued ASU No. 2014-09, “Revenue from Contracts with Customers (Topic 606)” (“ASU 2014-09”).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July 2015, the FASB voted to approve the deferral of the effective date of ASU 2014-09 by one year.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The Company has not selected a transition method, and is currently evaluating the effect that ASU 2014-09 will have on the consolidated financial statements and related disclosures.</t>
  </si>
  <si>
    <t>Real Estate Assets Held for Sale, Discontinued Operations and Sale of Joint Venture Equity Interests (Tables)</t>
  </si>
  <si>
    <t>Schedule of Disposal Groups, Including Discontinued Operations, Income Statement, Balance Sheet and Additional Disclosures [Table Text Block]</t>
  </si>
  <si>
    <t xml:space="preserve"> The following is a summary of the results of operations of the Creekside property classified as discontinued operations for the years ended December 31, 2015 and 2014 (amounts in thousands): For the Years Ended 2015 2014 Total revenues $ - $ 508 Expenses Property operating expenses - (177) Depreciation and amortization - (184) Management fees - (8) Interest expense, net - (149) Loss on operations of rental property $ - $ (10) Gain on sale of joint venture interest - 1,006 Loss on early extinguishment of debt - (880) Income from discontinued operations $ - $ 116 </t>
  </si>
  <si>
    <t>Investments in Real Estate (Tables)</t>
  </si>
  <si>
    <t>Schedule Of Equity Method Investments And Consolidation Accounting Investments [Table Text Block]</t>
  </si>
  <si>
    <t xml:space="preserve"> Operating Properties Number of Date Ownership Average Multifamily Community Name/Location Units Built/Renovated (1) Interest Rent (2) % Occupied (3) ARIUM Grandewood, Orlando, FL (4) 306 2005 95.0 % $ 1,184 97 % ARIUM Palms, Orlando, FL 252 2008 95.0 % 1,161 94 % Ashton Reserve, Charlotte, NC (5) 473 2012/2015 100.0 % 968 92 % Enders at Baldwin Park, Orlando, FL 220 2003 89.5 % 1,595 97 % EOS, Orlando, FL 296 2015 (6 ) 1,211 51 % Fox Hill, Austin, TX 288 2010 94.6 % 1,145 98 % Lansbrook Village, Palm Harbor, FL 602 2004 90.0 % 1,182 93 % MDA Apartments, Chicago, IL 190 2006 35.3 % 2,251 92 % Park &amp; Kingston, Charlotte, NC (7) 168 2015 96.4 % 1,151 91 % Sorrel, Frisco, TX (8) 352 2015 95.0 % 1,288 77 % Sovereign, Fort Worth, TX 322 2015 95.0 % 1,265 90 % Springhouse at Newport News, Newport News, VA 432 1985 75.0 % 837 93 % Village Green of Ann Arbor, Ann Arbor, MI 520 2013 48.6 % 1,167 91 % Whetstone, Durham, NC 204 2015 (6 ) 1,325 73 % Total/Average 4,625 $ 1,200 93 % (1) (2) (3) (4) (5) (6) (7) (8)</t>
  </si>
  <si>
    <t>Schedule Of Development Properties In Real Estate [Table Text Block]</t>
  </si>
  <si>
    <t xml:space="preserve"> Development Properties Pro Forma Multifamily Community Name/Location Number of Initial Final Units to be Average Rent (1) (Unaudited) Alexan CityCentre, Houston, TX 340 1Q 2017 4Q 2017 $ 2,144 Alexan Southside Place, Houston, TX 269 3Q 2017 2Q 2018 2,019 Cheshire Bridge, Atlanta, GA 285 1Q 2017 3Q 2017 1,559 Domain, Garland, TX 301 2Q 2017 2Q 2018 1,425 Flagler Village, Ft. Lauderdale, FL 384 2Q 2018 1Q 2019 2,481 Lake Boone Trail, Raleigh, NC 245 1Q 2018 3Q 2018 1,402 Total/Average 1,824 $ 1,887 (1)</t>
  </si>
  <si>
    <t>Consolidated Investments (Tables)</t>
  </si>
  <si>
    <t>Schedule of Real Estate Properties [Table Text Block]</t>
  </si>
  <si>
    <t xml:space="preserve"> As of December 31, 2015, the major components of our consolidated real estate properties were as follows (amounts in thousands): Property Land Building Furniture, Total ARIUM Grandewood $ 5,200 $ 36,915 $ 760 $ 42,875 ARIUM Palms 4,030 31,545 1,058 36,633 Ashton Reserve 5,900 58,636 1,838 66,374 Enders Place at Baldwin Park 5,453 22,281 1,481 29,215 Fox Hill 4,180 32,389 910 37,479 Lansbrook Village 7,224 52,331 1,798 61,353 MDA Apartments 9,500 51,558 753 61,811 Park &amp; Kingston 3,360 26,438 465 30,263 Sorrel 6,710 44,607 2,847 54,164 Sovereign 2,800 38,480 2,130 43,410 Springhouse at Newport News 6,500 27,860 1,371 35,731 Village Green of Ann Arbor 4,200 51,568 1,744 57,512 $ 65,057 $ 474,608 $ 17,155 $ 556,820 Less: accumulated depreciation  20,046 3,391 23,437 Total $ 65,057 $ 454,562 $ 13,764 $ 533,383 </t>
  </si>
  <si>
    <t>Acquisition of Real Estate (Tables)</t>
  </si>
  <si>
    <t>Schedule of Purchase Prices Allocations [Table Text Block]</t>
  </si>
  <si>
    <t xml:space="preserve"> The following table summarizes the assets acquired and liabilities assumed at the acquisition date. The amounts listed below reflect provisional amounts that will be updated as information becomes available for acquisitions made during the year ended December 31, 2015 (amounts in thousands): Purchase Land $ 26,980 Building 207,842 Building improvements 11,638 Land improvements 12,593 Furniture and fixtures 8,740 In-place leases 5,389 Total assets acquired $ 273,182 Mortgages assumed $ 31,900 Fair value adjustments 1,042 Total liabilities acquired $ 32,942 </t>
  </si>
  <si>
    <t>Business Acquisition, Pro Forma Information [Table Text Block]</t>
  </si>
  <si>
    <t xml:space="preserve"> The pro-forma information presented below represents the change in consolidated revenue and earnings as if the Company's significant acquisitions of Village Green of Ann Arbor, Lansbrook Village, ARIUM Grandewood, Park &amp; Kingston, Fox Hill, Ashton Reserve, ARIUM Palms, Sorrel and Sovereign, collectively (the "Recent Acquisitions"), had occurred on January 1, 2014. Certain expenses such as property management fees and other costs not directly related to the future operations of the Recent Acquisitions have been excluded. (amounts in thousands, except per share amounts) For the Year Ended December 31, For the Year Ended December 31, 2015 2014 As Reported Pro-Forma Pro-Forma As Reported Pro-Forma Pro-Forma Revenues $ 44,255 $ 6,757 $ 51,012 $ 30,363 $ 18,026 $ 48,389 Net income (loss) $ 7,643 $ (8,048) $ (405) $ (6,558) $ (4,415) $ (10,973) Net income (loss) attributable to BRG $ 635 $ (7,887) $ (7,252) $ (5,172) $ (4,274) $ (9,446) Earnings per share, basic and diluted (1) $ 0.04 $ (0.42) $ (0.96) $ (1.76) (1) Pro-forma earnings per share, both basic and diluted, are calculated based on the net income (loss) attributable to BRG.</t>
  </si>
  <si>
    <t>Investments in Unconsolidated Real Estate Joint Ventures (Tables)</t>
  </si>
  <si>
    <t>Equity Method Investments [Table Text Block]</t>
  </si>
  <si>
    <t xml:space="preserve"> Property December 31, December 31, Alexan CityCentre $ 6,505 $ 6,505 Alexan Southside Place 17,322  Cheshire Bridge 16,360  Domain 3,806  EOS, formerly referred to as UCF Orlando 3,629 3,629 Flagler Village 5,451  Lake Boone Trail 9,919  Villas at Oak Crest  3,170 Whetstone 12,231  23Hundred Berry Hill  4,906 Other  121 Total $ 75,223 $ 18,331 </t>
  </si>
  <si>
    <t>Equity Income Loss of Joint Ventures [Table Text Block]</t>
  </si>
  <si>
    <t xml:space="preserve"> The equity in income of the Company’s unconsolidated real estate joint ventures for the years ended December 31, 2015 and 2014 is summarized below (amounts in thousands): Property December 31, December 31, Alexan CityCentre $ 976 $ 388 Alexan Southside Place 1,996  Cheshire Bridge 1,383  Domain 64  EOS 544 230 Flagler Village (5)  Lake Boone Trail 44  Villas at Oak Crest 489 322 Whetstone 1,131  Other (32) 126 Equity in income of unconsolidated joint venture $ 6,590 $ 1,066 </t>
  </si>
  <si>
    <t>Schedule Of Condensed Financial Statements [Table Text Block]</t>
  </si>
  <si>
    <t xml:space="preserve"> December 31, December 31, Balance Sheets: Real estate, net of depreciation $ 132,265 $ 55,091 Real estate, net of depreciation, held for sale - 31,334 Other assets 24,737 1,193 Other assets, held for sale - 2,458 Total assets $ 157,002 $ 90,076 Mortgage payable $ 55,066 $ 19,820 Mortgage payable, held for sale - 23,569 Other liabilities 5,018 2,812 Other liabilities, held for sale - 1,026 Total liabilities $ 60,084 $ 47,227 Members’ equity 96,918 42,849 Total liabilities and members’ equity $ 157,002 $ 90,076 Year Ended December 31, 2015 2014 Operating Statements: Rental revenues $ 2,765 $ 7,214 Operating expenses (2,776) (3,190) (Loss) income before debt service, acquisition costs, and depreciation and amortization (11) 4,024 Interest expense, net (756) (1,648) Acquisition costs (66) (2) Depreciation and amortization (2,009) (1,970) Operating (loss) income (2,842) 404 Gain on sale 29,200 2,498 Net income $ 26,358 $ 2,902 </t>
  </si>
  <si>
    <t>Mortgages Payable (Tables)</t>
  </si>
  <si>
    <t>Schedule of Mortgage Notes Payable [Table Text Block]</t>
  </si>
  <si>
    <t xml:space="preserve"> The following table summarizes certain information as of December 31, 2015 and 2014, with respect to the Company’s indebtedness (amounts in thousands). Outstanding Principal As of December 31, 2015 Property December 31, December 31, Interest Rate Fixed/ Floating Maturity Date ARIUM Grandewood $ 29,444 $ 29,444 1.91 % Floating (1) December 1, 2024 ARIUM Palms 24,999 - 2.46 % Floating (2) September 1, 2022 Ashton I 31,900 - 4.67 % Fixed December 1, 2025 Ashton II 15,270 - 2.92 % Floating (3) January 1, 2026 Enders Place at Baldwin Park (4) 25,155 25,475 4.30 % Fixed November 1, 2022 Fox Hill 26,705 - 3.57 % Fixed April 1, 2022 Lansbrook Village 43,628 42,357 4.41 % Blended (5) March 31, 2018 MDA Apartments 37,600 37,600 5.35 % Fixed January 1, 2023 Park &amp; Kingston 15,250 - 3.21 % Fixed April 1, 2020 Sorrel 38,684 - 2.53 % Floating (6) May 1, 2023 Sovereign 28,880 - 3.46 % Fixed November 10, 2022 Springhouse at Newport News 22,176 22,515 5.66 % Fixed January 1, 2020 Village Green of Ann Arbor 42,326 43,078 3.92 % Fixed October 1, 2022 Total 382,017 200,469 Fair value adjustments 1,620 874 Total continuing operations 383,637 201,343 North Park Towers - held for sale - 11,500 Total $ 383,637 $ 212,843 (1) 1.91 (2) loan bears interest at a floating rate of 2.22% plus one-month LIBOR 2.46 (3) loan bears interest at a floating rate of 2.62% plus one-month LIBOR 2.92 (4) 17.2 3.97 8.0 5.01 (5) 42.0 4.45 1.6 three-month LIBOR plus 3.00% 3.38 (6) loan bears interest at a floating rate of 2.29% plus one-month LIBOR 2.53 </t>
  </si>
  <si>
    <t>Contractual Obligation, Fiscal Year Maturity Schedule [Table Text Block]</t>
  </si>
  <si>
    <t xml:space="preserve"> Year Total 2016 $ 2,622 2017 3,514 2018 45,755 2019 4,701 2020 41,268 Thereafter 284,157 $ 382,017 Add: Unamortized fair value debt adjustment 1,620 Total $ 383,637 </t>
  </si>
  <si>
    <t>Related Party Transactions (Tables)</t>
  </si>
  <si>
    <t>Schedule Of Related Party Transactions [Table Text Block]</t>
  </si>
  <si>
    <t xml:space="preserve"> Pursuant to the terms of the Advisory Agreement and the Management Agreement, summarized below are the related party amounts payable to our Former Advisor and the Manager, as of December 31, 2015 and December 31, 2014. December 31, December 31, Amounts Payable to the Former Advisor under our Prior and Terminated Advisory Agreement Asset management and oversight fees $ - $ 404 Acquisition fees and disposition fees - 740 Financing fees - 36 Total payable to the Former Advisor - 1,180 Amounts Payable to the Manager under the New Management Agreement Base management fee 1,133 310 Incentive fee - 146 Operating Expense Reimbursements and Direct Expense Reimbursements 218 7 Total payable to the Manager 1,351 463 Total amounts payable to Former Advisor and Manager $ 1,351 $ 1,643 </t>
  </si>
  <si>
    <t>Stockholders' Equity (Tables)</t>
  </si>
  <si>
    <t>Schedule of Earnings Per Share, Basic and Diluted [Table Text Block]</t>
  </si>
  <si>
    <t xml:space="preserve"> For the Year Ended December 31, 2015 2014 Net income (loss) from continuing operations attributable to common stockholders $ 635 $ (5,288) Dividends on restricted stock expected to vest (16) (7) Basic net income (loss) from continuing operations attributable to common stockholders $ 619 $ (5,295) Basic net income from discontinued operations attributable to common stockholders $  $ 116 Weighted average common shares outstanding (1) 17,404,348 5,381,787 Potential dilutive shares (2) 12,850 - Weighted average common shares outstanding and potential dilutive shares (3) 17,417,198 5,381,787 Income (loss) per common share, basic Continuing operations $ 0.04 $ (0.98) Discontinued operations $ 0.00 $ 0.02 $ 0.04 $ (0.96) Income (loss) per common share, diluted Continuing operations $ 0.04 $ (0.98) Discontinued operations $ 0.00 $ 0.02 $ 0.04 $ (0.96) (1) For 2015 and 2014, amounts relate to shares of the Company’s Class A, B-1, B-2, B-3 common stock and LTIP Units outstanding. (2) Excludes 5,280 212,263 (3) For 2015 and 2014, amounts relate to shares of the Company’s Class A, B-1, B-2, B-3 common stock and LTIP Units outstanding. </t>
  </si>
  <si>
    <t>Schedule of Share-based Compensation, Stock Options, Activity [Table Text Block]</t>
  </si>
  <si>
    <t xml:space="preserve"> A summary of the status of the Company’s non-vested shares as of December 31, 2015, and 2014, is as follows (dollars in thousands): Non-Vested shares Shares (1) Weighted average grant-date (1) Balance at January 1, 2014 6,593 $ 150 Granted   Vested (2,637) (60) Forfeited   Balance at December 31, 2014 3,956 90 Granted 15,000 197 Vested (4,480) (78) Forfeited   Balance at December 31, 2015 14,476 $ 209 (1)</t>
  </si>
  <si>
    <t>Schedule of Distributions Made to Members or Limited Partners, by Distribution [Table Text Block]</t>
  </si>
  <si>
    <t xml:space="preserve"> Distributions paid for the year ended December 31, 2015 were as follows (amounts in thousands): Distributions 2015 Declared Paid First Quarter Class A Common Stock $ 3,554 $ 3,073 Class B-1 Common Stock 68 103 Class B-2 Common Stock 103 103 Class B-3 Common Stock 103 103 OP Units 82 82 LTIP Units 96 96 Total first quarter $ 4,006 $ 3,560 Second Quarter Class A Common Stock $ 4,852 $ 4,236 Class B-2 Common Stock 103 103 Class B-3 Common Stock 103 103 OP Units 82 82 LTIP Units 110 104 Total second quarter $ 5,250 $ 4,628 Third Quarter Class A Common Stock $ 5,500 $ 5,465 Class B-2 Common Stock 68 103 Class B-3 Common Stock 103 103 OP Units 82 82 LTIP Units 221 178 Total third quarter $ 5,974 $ 5,931 Fourth Quarter Class A Common Stock $ 5,568 $ 5,568 Class B-3 Common Stock 103 103 Series A Preferred Stock 1,153 - OP Units 84 82 LTIP Units 263 255 Total fourth quarter $ 7,171 $ 6,008 Total year $ 22,401 $ 20,127 </t>
  </si>
  <si>
    <t>Subsequent Events (Tables)</t>
  </si>
  <si>
    <t>Schedule of Subsequent Events [Table Text Block]</t>
  </si>
  <si>
    <t xml:space="preserve"> The following distributions have been paid subsequent to December 31, 2015 (amounts in thousands): Shares Declaration Record Date Date Paid Distributions Total Class A Common Stock October 7, 2015 December 25, 2015 January 5, 2016 $ 0.096667 $ 1,856 Class B-3 Common Stock October 7, 2015 December 25, 2015 January 5, 2016 $ 0.096667 $ 34 Series A Preferred Stock December 14, 2015 December 25, 2015 January 5, 2016 $ 0.401000 $ 1,153 OP Units October 7, 2015 December 25, 2015 January 5, 2016 $ 0.096667 $ 30 LTIP Units October 7, 2015 December 25, 2015 January 5, 2016 $ 0.096667 $ 90 Class A Common Stock January 13, 2016 January 25, 2016 February 5, 2016 $ 0.096666 $ 1,856 Class B-3 Common Stock January 13, 2016 January 25, 2016 February 5, 2016 $ 0.096666 $ 34 OP Units January 13, 2016 January 25, 2016 February 5, 2016 $ 0.096666 $ 30 LTIP Units January 13, 2016 January 25, 2016 February 5, 2016 $ 0.096666 $ 90 Total $ 5,173 </t>
  </si>
  <si>
    <t>Organization and Nature of Business (Details Textual) $ / shares in Units, $ in Thousands</t>
  </si>
  <si>
    <t>Oct. 08, 2014USD ($)$ / shares</t>
  </si>
  <si>
    <t>Apr. 02, 2014USD ($)$ / shares</t>
  </si>
  <si>
    <t>Sep. 09, 2013USD ($)</t>
  </si>
  <si>
    <t>Dec. 17, 2015$ / sharesshares</t>
  </si>
  <si>
    <t>Oct. 21, 2015USD ($)$ / sharesshares</t>
  </si>
  <si>
    <t>May. 22, 2015USD ($)$ / sharesshares</t>
  </si>
  <si>
    <t>Jan. 20, 2015USD ($)$ / sharesshares</t>
  </si>
  <si>
    <t>Mar. 28, 2014USD ($)$ / sharesshares</t>
  </si>
  <si>
    <t>Dec. 31, 2015USD ($)$ / sharesshares</t>
  </si>
  <si>
    <t>Dec. 31, 2014USD ($)$ / shares</t>
  </si>
  <si>
    <t>Organization and Nature of Business [Line Items]</t>
  </si>
  <si>
    <t>Proceeds From Issuance Of Common Stock | $</t>
  </si>
  <si>
    <t>Contribution Transactions Completed Description</t>
  </si>
  <si>
    <t>a series of related contribution transactions pursuant to which it acquired indirect equity interests in four apartment properties, and a 100% fee simple interest in a fifth apartment property for an aggregate asset value of $152.3 million (inclusive of Villas at Oak Crest, which is accounted for under the equity method, and Springhouse, in which the Company already owned an interest and which has been reported as consolidated prior to the IPO).</t>
  </si>
  <si>
    <t>Percent of Real Estate Properties Occupied</t>
  </si>
  <si>
    <t>93.00%</t>
  </si>
  <si>
    <t>Number of Units in Real Estate Property</t>
  </si>
  <si>
    <t>Annual Distribution Percentage Rate</t>
  </si>
  <si>
    <t>90.00%</t>
  </si>
  <si>
    <t>Stock Issued During Period, Shares, New Issues | shares</t>
  </si>
  <si>
    <t>Proceeds from Issuance Initial Public Offering | $</t>
  </si>
  <si>
    <t>Stockholders Equity, Reverse Stock Split</t>
  </si>
  <si>
    <t>immediately prior to the listing, including shares sold in its continuous registered offering, was changed into one-third of a share of each of Class B-1 common stock, Class B-2 common stock and Class B-3 common stock. Following the filing of the Second Charter Amendment, the Company effected a 2.264881-to-1 reverse stock split of its outstanding shares of Class B-1 common stock, Class B-2 common stock and Class B-3 common stock, and on March 31, 2014, the Company effected an additional 1.0045878-to-1 reverse stock split of its outstanding shares of Class B-1 common stock, Class B-2 common stock and Class B-3 common stock.</t>
  </si>
  <si>
    <t>Sale of Stock, Price Per Share</t>
  </si>
  <si>
    <t>Common Stock, Par or Stated Value Per Share</t>
  </si>
  <si>
    <t>Stock and Warrants Issued During Period, Shares, Preferred Stock and Warrants | shares</t>
  </si>
  <si>
    <t>Series A Cumulative Redeemable Preferred Stock</t>
  </si>
  <si>
    <t>Shares Issued, Price Per Share</t>
  </si>
  <si>
    <t>Preferred Stock, Liquidation Preference Per Share</t>
  </si>
  <si>
    <t>Preferred Stock, Capital Shares Reserved for Future Issuance | shares</t>
  </si>
  <si>
    <t>Series B Preferred Stock [Member]</t>
  </si>
  <si>
    <t>IPO [Member]</t>
  </si>
  <si>
    <t>IPO [Member] | Common Class A [Member]</t>
  </si>
  <si>
    <t>Proceeds From Issuance Initial Public Offering Gross | $</t>
  </si>
  <si>
    <t>December 2014 Shelf Registration Statement Offering [Member]</t>
  </si>
  <si>
    <t>Operating Units [Member]</t>
  </si>
  <si>
    <t>Under Development [Member]</t>
  </si>
  <si>
    <t>Basis of Presentation and Summary of Significant Accounting Policies (Details Textual) - USD ($)</t>
  </si>
  <si>
    <t>1 Months Ended</t>
  </si>
  <si>
    <t>Oct. 21, 2013</t>
  </si>
  <si>
    <t>Sep. 26, 2012</t>
  </si>
  <si>
    <t>Dec. 31, 2013</t>
  </si>
  <si>
    <t>Accounting Policies [Line Items]</t>
  </si>
  <si>
    <t>Selling Commissions And Dealer Manager Fees Percentage Rate Range Maximum</t>
  </si>
  <si>
    <t>7.00%</t>
  </si>
  <si>
    <t>Selling Commissions And Dealer Manager Fees Percentage Rate Range Minimum</t>
  </si>
  <si>
    <t>3.00%</t>
  </si>
  <si>
    <t>Acquisition Fee Percentage Of Purchase Price</t>
  </si>
  <si>
    <t>1.00%</t>
  </si>
  <si>
    <t>Acquisition And Disposition Fees Percentage</t>
  </si>
  <si>
    <t>1.50%</t>
  </si>
  <si>
    <t>Selling Commission Percentage</t>
  </si>
  <si>
    <t>50.00%</t>
  </si>
  <si>
    <t>Asset Management Fee Percent Fee Description</t>
  </si>
  <si>
    <t>On September 26, 2012, the Company amended its advisory agreement to decrease the asset management fee from one-twelfth of 1% to one-twelfth of 0.65% of the amount paid or allocated to acquire the investment excluding acquisition fees and expenses related thereto and the amount of any debt associated with or used to acquire such investment. In the case of investments made through joint ventures, the asset management fee was determined based on the Companys proportionate share of the underlying investment.</t>
  </si>
  <si>
    <t>Independent Director Compensation</t>
  </si>
  <si>
    <t>Additional Director Compensation Paid For Board Meeting</t>
  </si>
  <si>
    <t>Additional Director Compensation Paid For Committee Board Meeting</t>
  </si>
  <si>
    <t>Additional Director Compensation Paid For Teleconference Board Meeting</t>
  </si>
  <si>
    <t>Additional Director Compensation Paid For Teleconference Committee Meeting</t>
  </si>
  <si>
    <t>Limited Liability Company (LLC) or Limited Partnership (LP), Managing Member or General Partner, Ownership Interest</t>
  </si>
  <si>
    <t>42.20%</t>
  </si>
  <si>
    <t>Percentage Of Distributions Classified As Return On Capital</t>
  </si>
  <si>
    <t>99.46%</t>
  </si>
  <si>
    <t>91.80%</t>
  </si>
  <si>
    <t>Percentage Of Distributions Classified As Capital Gains</t>
  </si>
  <si>
    <t>0.54%</t>
  </si>
  <si>
    <t>8.20%</t>
  </si>
  <si>
    <t>Percentage Of Minimum Distributions Of Taxable Income</t>
  </si>
  <si>
    <t>Maximum [Member]</t>
  </si>
  <si>
    <t>2.50%</t>
  </si>
  <si>
    <t>Minimum [Member]</t>
  </si>
  <si>
    <t>2.60%</t>
  </si>
  <si>
    <t>1.75%</t>
  </si>
  <si>
    <t>Finance Fee Percentage</t>
  </si>
  <si>
    <t>0.25%</t>
  </si>
  <si>
    <t>Building [Member] | Maximum [Member]</t>
  </si>
  <si>
    <t>SEC Schedule III, Real Estate and Accumulated Depreciation, Life Used for Depreciation</t>
  </si>
  <si>
    <t>35 years</t>
  </si>
  <si>
    <t>Building [Member] | Minimum [Member]</t>
  </si>
  <si>
    <t>30 years</t>
  </si>
  <si>
    <t>Building Improvements [Member]</t>
  </si>
  <si>
    <t>15 years</t>
  </si>
  <si>
    <t>Land Improvements [Member]</t>
  </si>
  <si>
    <t>Furniture and Fixtures [Member] | Maximum [Member]</t>
  </si>
  <si>
    <t>7 years</t>
  </si>
  <si>
    <t>Furniture and Fixtures [Member] | Minimum [Member]</t>
  </si>
  <si>
    <t>3 years</t>
  </si>
  <si>
    <t>In Place Leases [Member]</t>
  </si>
  <si>
    <t>6 months</t>
  </si>
  <si>
    <t>OP LTIP unit [Member]</t>
  </si>
  <si>
    <t>5.95%</t>
  </si>
  <si>
    <t>OP Unit [Member]</t>
  </si>
  <si>
    <t>1.47%</t>
  </si>
  <si>
    <t>LTIP Unit [Member]</t>
  </si>
  <si>
    <t>4.48%</t>
  </si>
  <si>
    <t>Real Estate Assets Held for Sale, Discontinued Operations and Sale of Joint Venture Equity Interests (Details) - USD ($) $ in Thousands</t>
  </si>
  <si>
    <t>Discontinued Operations [Member]</t>
  </si>
  <si>
    <t>Income Statement, Balance Sheet and Additional Disclosures by Disposal Groups, Including Discontinued Operations [Line Items]</t>
  </si>
  <si>
    <t>Property operating expenses</t>
  </si>
  <si>
    <t>Real Estate Assets Held for Sale, Discontinued Operations and Sale of Joint Venture Equity Interests (Details Textual) - USD ($) $ in Thousands</t>
  </si>
  <si>
    <t>Jan. 14, 2015</t>
  </si>
  <si>
    <t>Dec. 10, 2014</t>
  </si>
  <si>
    <t>Oct. 16, 2015</t>
  </si>
  <si>
    <t>Dec. 18, 2014</t>
  </si>
  <si>
    <t>Mar. 28, 2014</t>
  </si>
  <si>
    <t>Real Estate Assets Held for Development and Sale [Line Items]</t>
  </si>
  <si>
    <t>Prior To Restructuring [Member]</t>
  </si>
  <si>
    <t>100.00%</t>
  </si>
  <si>
    <t>Berry Hill [Member]</t>
  </si>
  <si>
    <t>Sale of joint venture ownership percentage</t>
  </si>
  <si>
    <t>25.10%</t>
  </si>
  <si>
    <t>Fund III [Member]</t>
  </si>
  <si>
    <t>28.40%</t>
  </si>
  <si>
    <t>Fund III [Member] | Restructuring [Member]</t>
  </si>
  <si>
    <t>22.40%</t>
  </si>
  <si>
    <t>Bemt Berry Hill [Member] | Restructuring [Member]</t>
  </si>
  <si>
    <t>19.80%</t>
  </si>
  <si>
    <t>BR Creekside [Member]</t>
  </si>
  <si>
    <t>24.70%</t>
  </si>
  <si>
    <t>Disposition Fees</t>
  </si>
  <si>
    <t>Proceeds from Sale of Real Estate Gross</t>
  </si>
  <si>
    <t>Payments for Mortgage on Real Estate Sold</t>
  </si>
  <si>
    <t>Proceeds from Sale of Real Estate</t>
  </si>
  <si>
    <t>Deferred Gain on Sale of Property</t>
  </si>
  <si>
    <t>Sale Of Joint Venture Real Estate Ownership Percentage</t>
  </si>
  <si>
    <t>BEMT Augusta, LLC [Member]</t>
  </si>
  <si>
    <t>25.00%</t>
  </si>
  <si>
    <t>Estates at Perimeter/Augusta [Member]</t>
  </si>
  <si>
    <t>Net Proceeds From Divestiture Of Interest In Joint Venture</t>
  </si>
  <si>
    <t>Gain On Sale Of Equity Interests</t>
  </si>
  <si>
    <t>BRG Co-Owner [Member]</t>
  </si>
  <si>
    <t>40.00%</t>
  </si>
  <si>
    <t>Waypoint Residential Services [Member]</t>
  </si>
  <si>
    <t>Sale Of Joint Venture Equity Interest For Unaffiliate</t>
  </si>
  <si>
    <t>BRG Grove [Member]</t>
  </si>
  <si>
    <t>60.00%</t>
  </si>
  <si>
    <t>BGF’s subsidiary BGF 23Hundred, LLC [Member] | Restructuring [Member]</t>
  </si>
  <si>
    <t>22.90%</t>
  </si>
  <si>
    <t>SH 23Hundred TIC, LLC [Member] | Restructuring [Member]</t>
  </si>
  <si>
    <t>34.80%</t>
  </si>
  <si>
    <t>Bluerock Growth Fund, LLC [Member] | Prior To Restructuring [Member]</t>
  </si>
  <si>
    <t>29.00%</t>
  </si>
  <si>
    <t>Un Affiliated Third Party [Member] | Prior To Restructuring [Member]</t>
  </si>
  <si>
    <t>17.50%</t>
  </si>
  <si>
    <t>BR Stonehenge 23Hundred JV, LLC [Member] | Prior To Restructuring [Member]</t>
  </si>
  <si>
    <t>Fund II LLC [Member]</t>
  </si>
  <si>
    <t>Bel Hendersonville [Member]</t>
  </si>
  <si>
    <t>Waterford [Member]</t>
  </si>
  <si>
    <t>Proceeds from Divestiture of Interest in Joint Venture</t>
  </si>
  <si>
    <t>Berry Hill General Partnership [Member]</t>
  </si>
  <si>
    <t>Gain On Sale Of Equity Investments Pro Rata Basis</t>
  </si>
  <si>
    <t>Investments in Real Estate (Details)</t>
  </si>
  <si>
    <t>Dec. 31, 2015USD ($)NumberInterger</t>
  </si>
  <si>
    <t>SEC Schedule III, Real Estate and Accumulated Depreciation [Line Items]</t>
  </si>
  <si>
    <t>Number of Units | Number</t>
  </si>
  <si>
    <t>Pro Forma Average Rent</t>
  </si>
  <si>
    <t>Alexan CityCentre, Houston, TX [Member]</t>
  </si>
  <si>
    <t>Initial Occupancy</t>
  </si>
  <si>
    <t>1Q 2017</t>
  </si>
  <si>
    <t>Final Units to be Delivered</t>
  </si>
  <si>
    <t>4Q 2017</t>
  </si>
  <si>
    <t>Alexan Southside Place, Houston, TX [Member]</t>
  </si>
  <si>
    <t>3Q 2017</t>
  </si>
  <si>
    <t>2Q 2018</t>
  </si>
  <si>
    <t>Cheshire Bridge, Atlanta, GA [Member]</t>
  </si>
  <si>
    <t>Domain, Garland, TX [Member]</t>
  </si>
  <si>
    <t>2Q 2017</t>
  </si>
  <si>
    <t>Flagler Village Ft Lauderdale FL [Member]</t>
  </si>
  <si>
    <t>1Q 2019</t>
  </si>
  <si>
    <t>Lake Boone Trail Raleigh NC [Member]</t>
  </si>
  <si>
    <t>1Q 2018</t>
  </si>
  <si>
    <t>3Q 2018</t>
  </si>
  <si>
    <t>MDA Apartments, Chicago, IL [Member]</t>
  </si>
  <si>
    <t>Number of Units</t>
  </si>
  <si>
    <t>Date Build/Renovated</t>
  </si>
  <si>
    <t>[3]</t>
  </si>
  <si>
    <t>Ownership Interest</t>
  </si>
  <si>
    <t>35.30%</t>
  </si>
  <si>
    <t>% Occupied</t>
  </si>
  <si>
    <t>92.00%</t>
  </si>
  <si>
    <t>[4]</t>
  </si>
  <si>
    <t>Enders at Baldwin Park, Orlando, FL [Member]</t>
  </si>
  <si>
    <t>89.50%</t>
  </si>
  <si>
    <t>97.00%</t>
  </si>
  <si>
    <t>Whetstone Durham N C [Member]</t>
  </si>
  <si>
    <t>(6.00%)</t>
  </si>
  <si>
    <t>[5]</t>
  </si>
  <si>
    <t>73.00%</t>
  </si>
  <si>
    <t>Park Kingston, Charlotte [Member]</t>
  </si>
  <si>
    <t>[6]</t>
  </si>
  <si>
    <t>[2],[6]</t>
  </si>
  <si>
    <t>[3],[6]</t>
  </si>
  <si>
    <t>96.40%</t>
  </si>
  <si>
    <t>91.00%</t>
  </si>
  <si>
    <t>[4],[6]</t>
  </si>
  <si>
    <t>Lansbrook Village, Palm Harbor, FL [Member]</t>
  </si>
  <si>
    <t>ARIUM Grandewood, Orlando, FL [Member]</t>
  </si>
  <si>
    <t>[7]</t>
  </si>
  <si>
    <t>[2],[7]</t>
  </si>
  <si>
    <t>[3],[7]</t>
  </si>
  <si>
    <t>95.00%</t>
  </si>
  <si>
    <t>[4],[7]</t>
  </si>
  <si>
    <t>Village Green of Ann Arbor, Ann Arbor, MI [Member]</t>
  </si>
  <si>
    <t>48.60%</t>
  </si>
  <si>
    <t>Fox Hill, Austin, TX [Member]</t>
  </si>
  <si>
    <t>94.60%</t>
  </si>
  <si>
    <t>98.00%</t>
  </si>
  <si>
    <t>Springhouse at Newport News, Newport News, VA [Member]</t>
  </si>
  <si>
    <t>75.00%</t>
  </si>
  <si>
    <t>Average [Member]</t>
  </si>
  <si>
    <t>EOS Orlando F L [Member]</t>
  </si>
  <si>
    <t>51.00%</t>
  </si>
  <si>
    <t>ARIUM Palms Orlando, FL [Member]</t>
  </si>
  <si>
    <t>94.00%</t>
  </si>
  <si>
    <t>Ashton I Charlotte, NC [Member]</t>
  </si>
  <si>
    <t>Number of Units | Interger</t>
  </si>
  <si>
    <t>[8]</t>
  </si>
  <si>
    <t>[2],[8]</t>
  </si>
  <si>
    <t>2012/2015</t>
  </si>
  <si>
    <t>[3],[8]</t>
  </si>
  <si>
    <t>[4],[8]</t>
  </si>
  <si>
    <t>Sorrel Frisco TX [Member]</t>
  </si>
  <si>
    <t>[9]</t>
  </si>
  <si>
    <t>[2],[9]</t>
  </si>
  <si>
    <t>[3],[9]</t>
  </si>
  <si>
    <t>77.00%</t>
  </si>
  <si>
    <t>[4],[9]</t>
  </si>
  <si>
    <t>Sovereign Fort Worth TX [Member]</t>
  </si>
  <si>
    <t>Represents the average pro forma effective monthly rent per occupied unit for all expected occupied units upon stabilization.</t>
  </si>
  <si>
    <t>Represents the average effective monthly rent per occupied unit for all occupied units for the three months ended December 31, 2015. The average rent for Whetstone, EOS and Sorrel, which are still in lease-up, is pro forma based on underwriting. Total concessions for the three months ended December 31, 2015 amounted to approximately $0.3 million.</t>
  </si>
  <si>
    <t>Represents date of last significant renovation or year built if there were no renovations.</t>
  </si>
  <si>
    <t>Percent occupied is calculated as (i) the number of units occupied as of December 31, 2015, divided by (ii) total number of units, expressed as a percentage, excluding Whetstone, EOS and Sorrel, which are still in lease-up.</t>
  </si>
  <si>
    <t>EOS and Whetstone are currently preferred equity investments providing a stated investment return and both properties are in lease-up and average actual rents were $1,165 and $1,091, respectively, net of upfront lease-up concessions.</t>
  </si>
  <si>
    <t>Park &amp; Kingston is comprised of Park &amp; Kingston and Park &amp; Kingston II. We own 96.0% of 151 units of Park &amp; Kingston acquired in March 2015 and 100.0% of 15 units of Park &amp; Kingston II acquired in November 2015, for a combined ownership of 96.4%.</t>
  </si>
  <si>
    <t>ARIUM Grandewood was formerly called ARIUM Grande Lakes.</t>
  </si>
  <si>
    <t>Ashton Reserve is comprised of Ashton I and Ashton II.</t>
  </si>
  <si>
    <t>Sorrel is in lease-up and average actual rents were $1,272, net of up-front lease-up concessions.</t>
  </si>
  <si>
    <t>Consolidated Investments (Details) - USD ($) $ in Thousands</t>
  </si>
  <si>
    <t>Real Estate Property [Line Items]</t>
  </si>
  <si>
    <t>Total Gross Real Estate Investments</t>
  </si>
  <si>
    <t>Less: accumulated depreciation</t>
  </si>
  <si>
    <t>ARIUM Grandewood [Member]</t>
  </si>
  <si>
    <t>ARIUM Palms [Member]</t>
  </si>
  <si>
    <t>Ashton Reserve [Member]</t>
  </si>
  <si>
    <t>Enders Place at Baldwin Park [Member]</t>
  </si>
  <si>
    <t>Fox Hill [Member]</t>
  </si>
  <si>
    <t>Lansbrook Village [Member]</t>
  </si>
  <si>
    <t>MDA Apartments [Member]</t>
  </si>
  <si>
    <t>Park &amp; Kingston [Member]</t>
  </si>
  <si>
    <t>Sorrel [Member]</t>
  </si>
  <si>
    <t>Sovereign [Member]</t>
  </si>
  <si>
    <t>Springhouse at Newport News [Member]</t>
  </si>
  <si>
    <t>Village Green of Ann Arbor [Member]</t>
  </si>
  <si>
    <t>Land [Member]</t>
  </si>
  <si>
    <t>Land [Member] | ARIUM Grandewood [Member]</t>
  </si>
  <si>
    <t>Land [Member] | ARIUM Palms [Member]</t>
  </si>
  <si>
    <t>Land [Member] | Ashton Reserve [Member]</t>
  </si>
  <si>
    <t>Land [Member] | Enders Place at Baldwin Park [Member]</t>
  </si>
  <si>
    <t>Land [Member] | Fox Hill [Member]</t>
  </si>
  <si>
    <t>Land [Member] | Lansbrook Village [Member]</t>
  </si>
  <si>
    <t>Land [Member] | MDA Apartments [Member]</t>
  </si>
  <si>
    <t>Land [Member] | Park &amp; Kingston [Member]</t>
  </si>
  <si>
    <t>Land [Member] | Sorrel [Member]</t>
  </si>
  <si>
    <t>Land [Member] | Sovereign [Member]</t>
  </si>
  <si>
    <t>Land [Member] | Springhouse at Newport News [Member]</t>
  </si>
  <si>
    <t>Land [Member] | Village Green of Ann Arbor [Member]</t>
  </si>
  <si>
    <t>Building and Building Improvements [Member]</t>
  </si>
  <si>
    <t>Building and Building Improvements [Member] | ARIUM Grandewood [Member]</t>
  </si>
  <si>
    <t>Building and Building Improvements [Member] | ARIUM Palms [Member]</t>
  </si>
  <si>
    <t>Building and Building Improvements [Member] | Ashton Reserve [Member]</t>
  </si>
  <si>
    <t>Building and Building Improvements [Member] | Enders Place at Baldwin Park [Member]</t>
  </si>
  <si>
    <t>Building and Building Improvements [Member] | Fox Hill [Member]</t>
  </si>
  <si>
    <t>Building and Building Improvements [Member] | Lansbrook Village [Member]</t>
  </si>
  <si>
    <t>Building and Building Improvements [Member] | MDA Apartments [Member]</t>
  </si>
  <si>
    <t>Building and Building Improvements [Member] | Park &amp; Kingston [Member]</t>
  </si>
  <si>
    <t>Building and Building Improvements [Member] | Sorrel [Member]</t>
  </si>
  <si>
    <t>Building and Building Improvements [Member] | Sovereign [Member]</t>
  </si>
  <si>
    <t>Building and Building Improvements [Member] | Springhouse at Newport News [Member]</t>
  </si>
  <si>
    <t>Building and Building Improvements [Member] | Village Green of Ann Arbor [Member]</t>
  </si>
  <si>
    <t>Furniture, Fixtures and Equipment [Member]</t>
  </si>
  <si>
    <t>Furniture, Fixtures and Equipment [Member] | ARIUM Grandewood [Member]</t>
  </si>
  <si>
    <t>Furniture, Fixtures and Equipment [Member] | ARIUM Palms [Member]</t>
  </si>
  <si>
    <t>Furniture, Fixtures and Equipment [Member] | Ashton Reserve [Member]</t>
  </si>
  <si>
    <t>Furniture, Fixtures and Equipment [Member] | Enders Place at Baldwin Park [Member]</t>
  </si>
  <si>
    <t>Furniture, Fixtures and Equipment [Member] | Fox Hill [Member]</t>
  </si>
  <si>
    <t>Furniture, Fixtures and Equipment [Member] | Lansbrook Village [Member]</t>
  </si>
  <si>
    <t>Furniture, Fixtures and Equipment [Member] | MDA Apartments [Member]</t>
  </si>
  <si>
    <t>Furniture, Fixtures and Equipment [Member] | Park &amp; Kingston [Member]</t>
  </si>
  <si>
    <t>Furniture, Fixtures and Equipment [Member] | Sorrel [Member]</t>
  </si>
  <si>
    <t>Furniture, Fixtures and Equipment [Member] | Sovereign [Member]</t>
  </si>
  <si>
    <t>Furniture, Fixtures and Equipment [Member] | Springhouse at Newport News [Member]</t>
  </si>
  <si>
    <t>Furniture, Fixtures and Equipment [Member] | Village Green of Ann Arbor [Member]</t>
  </si>
  <si>
    <t>Consolidated Investments (Details Textual) - USD ($) $ in Millions</t>
  </si>
  <si>
    <t>SEC Schedule III, Real Estate Accumulated Depreciation, Depreciation Expense</t>
  </si>
  <si>
    <t>Amortization of Deferred Leasing Fees</t>
  </si>
  <si>
    <t>Security Deposit Liability</t>
  </si>
  <si>
    <t>North Park Towers [Member]</t>
  </si>
  <si>
    <t>Acquisition of Real Estate (Details) $ in Thousands</t>
  </si>
  <si>
    <t>Dec. 31, 2015USD ($)</t>
  </si>
  <si>
    <t>Preliminary Purchase Price Allocation</t>
  </si>
  <si>
    <t>Building</t>
  </si>
  <si>
    <t>Building improvements</t>
  </si>
  <si>
    <t>Land improvements</t>
  </si>
  <si>
    <t>Furniture and fixtures</t>
  </si>
  <si>
    <t>In-place leases</t>
  </si>
  <si>
    <t>Total assets acquired</t>
  </si>
  <si>
    <t>Mortgages assumed</t>
  </si>
  <si>
    <t>Fair value adjustments</t>
  </si>
  <si>
    <t>Total liabilities acquired</t>
  </si>
  <si>
    <t>Acquisition of Real Estate (Details 1) - USD ($) $ / shares in Units, $ in Thousands</t>
  </si>
  <si>
    <t>Business Acquisition [Line Items]</t>
  </si>
  <si>
    <t>Net income (loss) attributable to BRG</t>
  </si>
  <si>
    <t>Scenario, Previously Reported [Member]</t>
  </si>
  <si>
    <t>Earnings (loss) per share, basic and diluted (in dollars per share)</t>
  </si>
  <si>
    <t>Scenario, Adjustment [Member]</t>
  </si>
  <si>
    <t>Pro Forma [Member]</t>
  </si>
  <si>
    <t>Pro-forma earnings per share, both basic and diluted, are calculated based on the net income (loss) attributable to BRG.</t>
  </si>
  <si>
    <t>Acquisition of Real Estate (Details Textual)</t>
  </si>
  <si>
    <t>Nov. 04, 2014USD ($)</t>
  </si>
  <si>
    <t>Sep. 10, 2014USD ($)</t>
  </si>
  <si>
    <t>Apr. 03, 2014USD ($)shares</t>
  </si>
  <si>
    <t>Apr. 02, 2014USD ($)$ / sharesshares</t>
  </si>
  <si>
    <t>Nov. 30, 2015USD ($)</t>
  </si>
  <si>
    <t>Aug. 20, 2015USD ($)</t>
  </si>
  <si>
    <t>May. 31, 2015USD ($)</t>
  </si>
  <si>
    <t>Mar. 26, 2015USD ($)</t>
  </si>
  <si>
    <t>Mar. 16, 2015USD ($)</t>
  </si>
  <si>
    <t>Sep. 30, 2014</t>
  </si>
  <si>
    <t>Jun. 30, 2014</t>
  </si>
  <si>
    <t>May. 23, 2014USD ($)</t>
  </si>
  <si>
    <t>Dec. 14, 2015USD ($)</t>
  </si>
  <si>
    <t>Oct. 29, 2015USD ($)</t>
  </si>
  <si>
    <t>Aug. 19, 2015USD ($)</t>
  </si>
  <si>
    <t>May. 22, 2015$ / shares</t>
  </si>
  <si>
    <t>Jan. 20, 2015$ / shares</t>
  </si>
  <si>
    <t>Oct. 08, 2014$ / shares</t>
  </si>
  <si>
    <t>Dec. 24, 2013USD ($)</t>
  </si>
  <si>
    <t>Limited Liability Company (LLC) or Limited Partnership (LP), Members or Limited Partners, Ownership Interest</t>
  </si>
  <si>
    <t>Number of Real Estate Properties, Fee Simple</t>
  </si>
  <si>
    <t>Business Combination, Consideration Transferred, Equity Interests Issued and Issuable</t>
  </si>
  <si>
    <t>Business Acquisition Indirect Ownership, Amount</t>
  </si>
  <si>
    <t>Aggregate Property Level Revenues And Recent Acquisitions</t>
  </si>
  <si>
    <t>Aggregate Property Level Net Income And Recent Acquisitions</t>
  </si>
  <si>
    <t>Noncash or Part Noncash Acquisition, Debt Assumed</t>
  </si>
  <si>
    <t>Sale of Stock, Price Per Share | $ / shares</t>
  </si>
  <si>
    <t>Business Combination Disposition Fee</t>
  </si>
  <si>
    <t>BR Carroll Arium Grande Lakes Owner, LLC [Member]</t>
  </si>
  <si>
    <t>Business Combination, Consideration Transferred Cash and Order Closing Costs</t>
  </si>
  <si>
    <t>Payments to Acquire Businesses, Gross</t>
  </si>
  <si>
    <t>BR Lansbrook JV [Member]</t>
  </si>
  <si>
    <t>Fund III VG Interest in BRVG Ann Arbor JV [Member]</t>
  </si>
  <si>
    <t>38.6084%</t>
  </si>
  <si>
    <t>Fund II VG Interest in BRVG Ann Arbor JV [Member]</t>
  </si>
  <si>
    <t>58.6084%</t>
  </si>
  <si>
    <t>Bluerock Multifamily Advisor, LLC [Member]</t>
  </si>
  <si>
    <t>Business Combination Disposition Fee Shares</t>
  </si>
  <si>
    <t>BR Carroll Lansbrook JV, LLC [Member]</t>
  </si>
  <si>
    <t>52.67%</t>
  </si>
  <si>
    <t>Phase II [Member]</t>
  </si>
  <si>
    <t>Lansbrook [Member]</t>
  </si>
  <si>
    <t>Minimum [Member] | Lansbrook [Member]</t>
  </si>
  <si>
    <t>76.80%</t>
  </si>
  <si>
    <t>Maximum [Member] | Lansbrook [Member]</t>
  </si>
  <si>
    <t>Business Combination, Recognized Identifiable Assets Acquired and Liabilities Assumed, Contingent Liability</t>
  </si>
  <si>
    <t>North Park Towers [Member] | Bluerock Multifamily Advisor, LLC [Member]</t>
  </si>
  <si>
    <t>North Park Towers [Member] | BR-NPT Springing Entity [Member]</t>
  </si>
  <si>
    <t>Business Acquisition, Equity Interest Issued or Issuable, Number of Shares | shares</t>
  </si>
  <si>
    <t>Village Green of Ann Arbor [Member] | Fund III VG Interest in BRVG Ann Arbor JV [Member] | Common Class A [Member]</t>
  </si>
  <si>
    <t>Village Green of Ann Arbor [Member] | Fund II VG Interest in BRVG Ann Arbor JV [Member]</t>
  </si>
  <si>
    <t>Village Green of Ann Arbor [Member] | Fund II VG Interest in BRVG Ann Arbor JV [Member] | Common Class A [Member]</t>
  </si>
  <si>
    <t>Stock Issued During Period, Shares, Acquisitions | shares</t>
  </si>
  <si>
    <t>Stock Issued During Period, Value, Acquisitions</t>
  </si>
  <si>
    <t>Village Green of Ann Arbor [Member] | Village Green Property [Member]</t>
  </si>
  <si>
    <t>Village Green of Ann Arbor [Member] | Bluerock Multifamily Advisor, LLC [Member]</t>
  </si>
  <si>
    <t>Village Green of Ann Arbor [Member] | Funds III Vg Interest In Ann Arbor Jv [Member] | Common Class A [Member]</t>
  </si>
  <si>
    <t>Additional Interest in Springhouse at Newport News [Member]</t>
  </si>
  <si>
    <t>Additional Interest in Springhouse at Newport News [Member] | Fund I Spring house Interests In Br Spring house Managing Llc [Member]</t>
  </si>
  <si>
    <t>49.00%</t>
  </si>
  <si>
    <t>Additional Interest in Springhouse at Newport News [Member] | BR Hawthorne Springhouse JV [Member]</t>
  </si>
  <si>
    <t>Additional Interest in Springhouse at Newport News [Member] | Bluerock Multifamily Advisor, LLC [Member]</t>
  </si>
  <si>
    <t>Spring House [Member]</t>
  </si>
  <si>
    <t>38.25%</t>
  </si>
  <si>
    <t>Payments to Acquire Real Estate</t>
  </si>
  <si>
    <t>Grove At Waterford [Member]</t>
  </si>
  <si>
    <t>Grove At Waterford [Member] | Fund I Waterford Interest, in BR Waterford JV , LLC [Member]</t>
  </si>
  <si>
    <t>10.00%</t>
  </si>
  <si>
    <t>Grove At Waterford [Member] | Bell BR Waterford Crossing JV, LLC [Member]</t>
  </si>
  <si>
    <t>Grove At Waterford [Member] | Fund II Waterford Interest [Member]</t>
  </si>
  <si>
    <t>Grove At Waterford [Member] | Fund II Waterford Interest [Member] | Common Class A [Member]</t>
  </si>
  <si>
    <t>Grove At Waterford [Member] | Bluerock Multifamily Advisor, LLC [Member]</t>
  </si>
  <si>
    <t>Aggregate Indebtedness</t>
  </si>
  <si>
    <t>Percentage of Annual Capitalized Return</t>
  </si>
  <si>
    <t>8.00%</t>
  </si>
  <si>
    <t>Lansbrook Village [Member] | Palm Harbor, Florida [Member]</t>
  </si>
  <si>
    <t>Lansbrook Village [Member] | Fund II BR Lansbrook [Member]</t>
  </si>
  <si>
    <t>7.33%</t>
  </si>
  <si>
    <t>Lansbrook Village [Member] | Bluerock Multifamily Advisor, LLC [Member]</t>
  </si>
  <si>
    <t>Enders [Member]</t>
  </si>
  <si>
    <t>41.10%</t>
  </si>
  <si>
    <t>48.40%</t>
  </si>
  <si>
    <t>Park Kingston Phase I Units [Member]</t>
  </si>
  <si>
    <t>46.95%</t>
  </si>
  <si>
    <t>Park Kingston Phase I Units [Member] | Phase I [Member]</t>
  </si>
  <si>
    <t>Park Kingston Phase I Units [Member] | Minimum [Member]</t>
  </si>
  <si>
    <t>Park Kingston Phase I Units [Member] | Maximum [Member]</t>
  </si>
  <si>
    <t>96.00%</t>
  </si>
  <si>
    <t>Park Kingston Phase I Units [Member] | Senior Secured Mortgage Loan [Member]</t>
  </si>
  <si>
    <t>85.27%</t>
  </si>
  <si>
    <t>Fox Hill [Member] | Minimum [Member]</t>
  </si>
  <si>
    <t>Fox Hill [Member] | Maximum [Member]</t>
  </si>
  <si>
    <t>94.62%</t>
  </si>
  <si>
    <t>Fox Hill [Member] | Senior Secured Mortgage Loan [Member]</t>
  </si>
  <si>
    <t>ARIUM Palms [Member] | Founded [Member]</t>
  </si>
  <si>
    <t>ARIUM Palms [Member] | Senior Secured Mortgage Loan [Member]</t>
  </si>
  <si>
    <t>Ashton II [Member]</t>
  </si>
  <si>
    <t>Ashton II [Member] | Founded [Member]</t>
  </si>
  <si>
    <t>Ashton II [Member] | Senior Secured Mortgage Loan [Member]</t>
  </si>
  <si>
    <t>Long-term Investments, Total</t>
  </si>
  <si>
    <t>Sorrel [Member] | Senior Secured Mortgage Loan [Member]</t>
  </si>
  <si>
    <t>Sovereign [Member] | Senior Secured Mortgage Loan [Member]</t>
  </si>
  <si>
    <t>Sorrel and Sovereign [Member]</t>
  </si>
  <si>
    <t>Equity Method Investment, Ownership Percentage</t>
  </si>
  <si>
    <t>Investments in Unconsolidated Real Estate Joint Ventures (Details) - USD ($) $ in Thousands</t>
  </si>
  <si>
    <t>Schedule of Equity Method Investments [Line Items]</t>
  </si>
  <si>
    <t>Equity Method Investments</t>
  </si>
  <si>
    <t>Alexan CityCentre [Member]</t>
  </si>
  <si>
    <t>Alexan Southside Place [Member]</t>
  </si>
  <si>
    <t>Cheshire Bridge [Member]</t>
  </si>
  <si>
    <t>Domain [Member]</t>
  </si>
  <si>
    <t>EOS [Member]</t>
  </si>
  <si>
    <t>Flagler Village [Member]</t>
  </si>
  <si>
    <t>Lake Boone Trail [Member]</t>
  </si>
  <si>
    <t>Villas at Oak Crest [Member]</t>
  </si>
  <si>
    <t>Whetstone [Member]</t>
  </si>
  <si>
    <t>Hundred Berry Hill [Member]</t>
  </si>
  <si>
    <t>Others [Member]</t>
  </si>
  <si>
    <t>Investments in Unconsolidated Real Estate Joint Ventures (Details 1) - USD ($) $ in Thousands</t>
  </si>
  <si>
    <t>Income (Loss) From Equity Method Investments</t>
  </si>
  <si>
    <t>Other [Member]</t>
  </si>
  <si>
    <t>Investments in Unconsolidated Real Estate Joint Ventures (Details 2) - USD ($) $ in Thousands</t>
  </si>
  <si>
    <t>Balance Sheets:</t>
  </si>
  <si>
    <t>Real estate, net of depreciation</t>
  </si>
  <si>
    <t>Real estate, net of depreciation, held for sale</t>
  </si>
  <si>
    <t>Other assets</t>
  </si>
  <si>
    <t>Other assets, held for sale</t>
  </si>
  <si>
    <t>Total assets</t>
  </si>
  <si>
    <t>Mortgage payable, held for sale</t>
  </si>
  <si>
    <t>Other liabilities</t>
  </si>
  <si>
    <t>Other liabilities, held for sale</t>
  </si>
  <si>
    <t>Total liabilities</t>
  </si>
  <si>
    <t>Members' equity</t>
  </si>
  <si>
    <t>Total liabilities and members' equity</t>
  </si>
  <si>
    <t>Operating Statement:</t>
  </si>
  <si>
    <t>Rental revenues</t>
  </si>
  <si>
    <t>Operating expenses</t>
  </si>
  <si>
    <t>(Loss) income before debt service, acquisition costs, and depreciation and amortization</t>
  </si>
  <si>
    <t>Operating (loss) income</t>
  </si>
  <si>
    <t>Gain on sale</t>
  </si>
  <si>
    <t>Net income</t>
  </si>
  <si>
    <t>Investments in Unconsolidated Real Estate Joint Ventures (Details Textual)</t>
  </si>
  <si>
    <t>Apr. 07, 2015</t>
  </si>
  <si>
    <t>Dec. 18, 2015USD ($)</t>
  </si>
  <si>
    <t>Dec. 16, 2015USD ($)</t>
  </si>
  <si>
    <t>Nov. 20, 2015USD ($)</t>
  </si>
  <si>
    <t>May. 20, 2015</t>
  </si>
  <si>
    <t>Jul. 29, 2014USD ($)</t>
  </si>
  <si>
    <t>Nov. 04, 2014</t>
  </si>
  <si>
    <t>Jul. 31, 2014</t>
  </si>
  <si>
    <t>May. 23, 2014</t>
  </si>
  <si>
    <t>Equity Method Investment And Joint Venture [Line Items]</t>
  </si>
  <si>
    <t>Preferred ship Interest Return At Annual Rate</t>
  </si>
  <si>
    <t>15.00%</t>
  </si>
  <si>
    <t>Percentage Of Preferred ship Interest</t>
  </si>
  <si>
    <t>70.00%</t>
  </si>
  <si>
    <t>Business Combination, Step Acquisition, Equity Interest in Acquiree, Fair Value</t>
  </si>
  <si>
    <t>Ground Lease Term</t>
  </si>
  <si>
    <t>85 years</t>
  </si>
  <si>
    <t>Debt Instrument, Description of Variable Rate Basis</t>
  </si>
  <si>
    <t>base rate plus 1.25% or LIBOR plus 2.25%.</t>
  </si>
  <si>
    <t>LIBOR plus 2.0%.</t>
  </si>
  <si>
    <t>Proceeds from Construction Loans Payable</t>
  </si>
  <si>
    <t>Debt Instrument, Interest Rate Terms</t>
  </si>
  <si>
    <t>one-month LIBOR plus 2.50%.</t>
  </si>
  <si>
    <t>Fund I [Member]</t>
  </si>
  <si>
    <t>Equity Method Investment Capital Commitment Funded Amount</t>
  </si>
  <si>
    <t>BR Alexan [Member]</t>
  </si>
  <si>
    <t>Stonehenge 23Hundred JV ,LLC [Member] | Prior To Restructuring [Member]</t>
  </si>
  <si>
    <t>23Hundred, LLC member</t>
  </si>
  <si>
    <t>23Hundred@Berry Hill</t>
  </si>
  <si>
    <t>Restructuring and Related Activities, Description</t>
  </si>
  <si>
    <t>Following the restructuring, Berry Hill was owned in tenancy-in-common interests, adjusted for the promote interest, as follows: (i) BEMT Berry Hill and Fund III, through 23Hundred, LLC, hold a 42.2287% undivided tenant-in-common interest in Berry Hill (the Company, through BEMT Berry Hill, LLC, owns a 19.8% indirect equity interest and Fund III owns a 22.4% indirect equity interest); (ii) BGFs subsidiary, BGF 23Hundred, LLC, a Delaware limited liability company, holds a 22.9330% undivided tenant-in-common interest in Berry Hill; and (iii) Stonehenge 23Hundred JV Member LLCs subsidiary, SH 23Hundred TIC, LLC, a Delaware limited liability company, holds a 34.8383% undivided tenant-in-common interest in Berry Hill.</t>
  </si>
  <si>
    <t>BRG Whetstone Durham LLC [Member]</t>
  </si>
  <si>
    <t>Bridge Loan</t>
  </si>
  <si>
    <t>BRG Whetstone Durham LLC [Member] | Common Class A [Member]</t>
  </si>
  <si>
    <t>BRG Cheshire LLC [Member]</t>
  </si>
  <si>
    <t>Business Combination, Step Acquisition, Equity Interest in Acquiree, Percentage</t>
  </si>
  <si>
    <t>BRG Cheshire LLC [Member] | Common Class A [Member]</t>
  </si>
  <si>
    <t>BRG Oak Crest, LLC [Member]</t>
  </si>
  <si>
    <t>93.432%</t>
  </si>
  <si>
    <t>BR Oak Crest Villas, LLC, [Member]</t>
  </si>
  <si>
    <t>71.90%</t>
  </si>
  <si>
    <t>Oak Crest Villas JV, LLC [Member]</t>
  </si>
  <si>
    <t>Oak Crest Interest [Member]</t>
  </si>
  <si>
    <t>Fund II, Oak Crest Interest, in BR Oak Crest Villas, LLC [Member]</t>
  </si>
  <si>
    <t>Fund II, Oak Crest Interest, in BR Oak Crest Villas, LLC [Member] | Common Class A [Member]</t>
  </si>
  <si>
    <t>Berry Hill [Member] | Prior To Restructuring [Member]</t>
  </si>
  <si>
    <t>Long-term Purchase Commitment, Amount</t>
  </si>
  <si>
    <t>BGF [Member]</t>
  </si>
  <si>
    <t>49.95%</t>
  </si>
  <si>
    <t>BGF [Member] | Prior To Restructuring [Member]</t>
  </si>
  <si>
    <t>UCF or lando [Member]</t>
  </si>
  <si>
    <t>Preferred Return On Investment, Percentage</t>
  </si>
  <si>
    <t>Percent Reduction In Outstanding Capital Contributions</t>
  </si>
  <si>
    <t>20.00%</t>
  </si>
  <si>
    <t>BRG Southside LLC [Member]</t>
  </si>
  <si>
    <t>BRG Southside LLC [Member] | Common Class A [Member]</t>
  </si>
  <si>
    <t>Bank of America [Member]</t>
  </si>
  <si>
    <t>1.25% or LIBOR plus 2.25%.</t>
  </si>
  <si>
    <t>30.61%</t>
  </si>
  <si>
    <t>Fund III LLC [Member]</t>
  </si>
  <si>
    <t>19.44%</t>
  </si>
  <si>
    <t>Fund III LLC [Member] | Prior To Restructuring [Member]</t>
  </si>
  <si>
    <t>Acquisition of Phase 1 Interest [Member]</t>
  </si>
  <si>
    <t>Capital Commitment</t>
  </si>
  <si>
    <t>Percentage of Acquire Preferred Equity Interests</t>
  </si>
  <si>
    <t>Funded Amount</t>
  </si>
  <si>
    <t>Acquisition of Phase 1 Interest [Member] | Common Class A [Member]</t>
  </si>
  <si>
    <t>Acquisition of Flagler Village Interest [Member]</t>
  </si>
  <si>
    <t>Acquisition of Flagler Village Interest [Member] | Common Class A [Member]</t>
  </si>
  <si>
    <t>Acquisition of Lake Boone Trail [Member]</t>
  </si>
  <si>
    <t>Mortgages Payable (Details) - USD ($) $ in Thousands</t>
  </si>
  <si>
    <t>Dec. 14, 2015</t>
  </si>
  <si>
    <t>Dec. 03, 2009</t>
  </si>
  <si>
    <t>Dec. 16, 2015</t>
  </si>
  <si>
    <t>Oct. 29, 2015</t>
  </si>
  <si>
    <t>Aug. 20, 2015</t>
  </si>
  <si>
    <t>Aug. 19, 2015</t>
  </si>
  <si>
    <t>Mar. 26, 2015</t>
  </si>
  <si>
    <t>Mar. 16, 2015</t>
  </si>
  <si>
    <t>Mar. 21, 2014</t>
  </si>
  <si>
    <t>Dec. 24, 2013</t>
  </si>
  <si>
    <t>Line of Credit Facility [Line Items]</t>
  </si>
  <si>
    <t>Fixed/Floating</t>
  </si>
  <si>
    <t>Mortgages [Member]</t>
  </si>
  <si>
    <t>Total Outstanding Principal</t>
  </si>
  <si>
    <t>Total continuing operations</t>
  </si>
  <si>
    <t>Maturity Date</t>
  </si>
  <si>
    <t>Jan. 1,
		2020</t>
  </si>
  <si>
    <t>Spring House [Member] | Mortgages [Member]</t>
  </si>
  <si>
    <t>Interest Rate</t>
  </si>
  <si>
    <t>5.66%</t>
  </si>
  <si>
    <t>Fixed</t>
  </si>
  <si>
    <t>Enders Place at Baldwin Park [Member] | Mortgages [Member]</t>
  </si>
  <si>
    <t>4.30%</t>
  </si>
  <si>
    <t>Nov. 1,
		2022</t>
  </si>
  <si>
    <t>MDA Apartments [Member] | Mortgages [Member]</t>
  </si>
  <si>
    <t>5.35%</t>
  </si>
  <si>
    <t>Jan. 1,
		2023</t>
  </si>
  <si>
    <t>Village Green Ann Arbor [Member] | Mortgages [Member]</t>
  </si>
  <si>
    <t>3.92%</t>
  </si>
  <si>
    <t>Oct. 1,
		2022</t>
  </si>
  <si>
    <t>3.38%</t>
  </si>
  <si>
    <t>Mar. 31,
		2018</t>
  </si>
  <si>
    <t>Lansbrook Village [Member] | Mortgages [Member]</t>
  </si>
  <si>
    <t>4.41%</t>
  </si>
  <si>
    <t>Blended</t>
  </si>
  <si>
    <t>Dec. 1,
		2024</t>
  </si>
  <si>
    <t>ARIUM Grandewood [Member] | Mortgages [Member]</t>
  </si>
  <si>
    <t>1.91%</t>
  </si>
  <si>
    <t>Floating</t>
  </si>
  <si>
    <t>Jan. 6,
		2024</t>
  </si>
  <si>
    <t>North Park Towers [Member] | Mortgages [Member]</t>
  </si>
  <si>
    <t>Fox Hills [Member]</t>
  </si>
  <si>
    <t>Apr. 1,
		2022</t>
  </si>
  <si>
    <t>Fox Hills [Member] | Mortgages [Member]</t>
  </si>
  <si>
    <t>3.57%</t>
  </si>
  <si>
    <t>Park Kingston [Member]</t>
  </si>
  <si>
    <t>Apr. 1,
		2020</t>
  </si>
  <si>
    <t>Park Kingston [Member] | Mortgages [Member]</t>
  </si>
  <si>
    <t>3.21%</t>
  </si>
  <si>
    <t>Sep. 1,
		2022</t>
  </si>
  <si>
    <t>ARIUM Palms [Member] | Mortgages [Member]</t>
  </si>
  <si>
    <t>2.46%</t>
  </si>
  <si>
    <t>Ashton I [Member]</t>
  </si>
  <si>
    <t>Dec. 1,
		2025</t>
  </si>
  <si>
    <t>Ashton I [Member] | Mortgages [Member]</t>
  </si>
  <si>
    <t>4.67%</t>
  </si>
  <si>
    <t>Jan. 1,
		2026</t>
  </si>
  <si>
    <t>Ashton II [Member] | Mortgages [Member]</t>
  </si>
  <si>
    <t>2.92%</t>
  </si>
  <si>
    <t>2.53%</t>
  </si>
  <si>
    <t>May 1,
		2023</t>
  </si>
  <si>
    <t>Sorrel [Member] | Mortgages [Member]</t>
  </si>
  <si>
    <t>Nov. 10,
		2022</t>
  </si>
  <si>
    <t>Sovereign [Member] | Mortgages [Member]</t>
  </si>
  <si>
    <t>3.46%</t>
  </si>
  <si>
    <t>The principal includes a $17.2 million loan at a 3.97% interest rate and an $8.0 million supplemental loan at a 5.01% interest rate.</t>
  </si>
  <si>
    <t>The principal balance includes the initial advance of $42.0 million at a fixed rate of 4.45% and an additional advance of $1.6 million that bears interest at a floating rate of three-month LIBOR plus 3.00%. At December 31, 2015, the additional advance had an interest rate of 3.38%.</t>
  </si>
  <si>
    <t>ARIUM Grandewood Senior Loan bears interest at a floating rate of 1.67% plus one-month LIBOR. At December 31, 2015, the interest rate was 1.91%.</t>
  </si>
  <si>
    <t>ARIUM Palms loan bears interest at a floating rate of 2.22% plus one-month LIBOR. At December 31, 2015, the interest rate was 2.46%.</t>
  </si>
  <si>
    <t>Ashton II loan bears interest at a floating rate of 2.62% plus one-month LIBOR. At December 31, 2015, the interest rate was 2.92%.</t>
  </si>
  <si>
    <t>Sorrel loan bears interest at a floating rate of 2.29% plus one-month LIBOR. At December 31, 2015, the interest rate was 2.53%.</t>
  </si>
  <si>
    <t>Mortgages Payable (Details 1) $ in Thousands</t>
  </si>
  <si>
    <t>Thereafter</t>
  </si>
  <si>
    <t>Long-term Debt</t>
  </si>
  <si>
    <t>Add: Unamortized fair value debt adjustment</t>
  </si>
  <si>
    <t>Mortgages Payable (Details Textual) - USD ($)</t>
  </si>
  <si>
    <t>Sep. 10, 2014</t>
  </si>
  <si>
    <t>Oct. 02, 2012</t>
  </si>
  <si>
    <t>Sep. 12, 2012</t>
  </si>
  <si>
    <t>Dec. 17, 2012</t>
  </si>
  <si>
    <t>Secured Long-term Debt, Noncurrent</t>
  </si>
  <si>
    <t>Real Estate Investments, Net, Total</t>
  </si>
  <si>
    <t>Debt Instrument, Maturity Date</t>
  </si>
  <si>
    <t>Long-term Debt, Percentage Bearing Fixed Interest, Percentage Rate</t>
  </si>
  <si>
    <t>Percentage Of Prepayment Premium</t>
  </si>
  <si>
    <t>Mda [Member]</t>
  </si>
  <si>
    <t>Debt Instrument, Periodic Payment, Principal</t>
  </si>
  <si>
    <t>3.97%</t>
  </si>
  <si>
    <t>Enders [Member] | Loans Payable [Member]</t>
  </si>
  <si>
    <t>Debt Instrument, Face Amount</t>
  </si>
  <si>
    <t>Debt Instrument, Interest Rate, Stated Percentage</t>
  </si>
  <si>
    <t>Enders [Member] | Supplemental Loan [Member]</t>
  </si>
  <si>
    <t>5.01%</t>
  </si>
  <si>
    <t>Village Green [Member]</t>
  </si>
  <si>
    <t>4.45%</t>
  </si>
  <si>
    <t>three-month LIBOR plus 3.00%</t>
  </si>
  <si>
    <t>Debt Instrument, Fee Amount</t>
  </si>
  <si>
    <t>Lansbrook [Member] | Initial Advance [Member]</t>
  </si>
  <si>
    <t>Lansbrook [Member] | Additional borrowing [Member]</t>
  </si>
  <si>
    <t>Lansbrook [Member] | Supplemental Loan [Member]</t>
  </si>
  <si>
    <t>5.00%</t>
  </si>
  <si>
    <t>bears interest at a floating rate of LIBOR plus 1.67%, with interest-only payments due for the entire loan term</t>
  </si>
  <si>
    <t>5.65%</t>
  </si>
  <si>
    <t>Percentage Of Unpaid Outstanding Principal Balance</t>
  </si>
  <si>
    <t>4.00%</t>
  </si>
  <si>
    <t>0.00%</t>
  </si>
  <si>
    <t>Long-term Debt, Description</t>
  </si>
  <si>
    <t>During the first 60 months of the term, the loan may be prepaid at any time with at least 30 business days prior notice and the payment of a prepayment premium equal to the greater of (i) 1% of the principal balance and (ii) a yield maintenance amount calculated as set forth in the loan agreement. After the first 60 months of the term through the fourth month prior to the end of the term, the loan may be prepaid at any time with at least 30 business days prior notice and the payment of a prepayment premium equal to 1% of the principal balance, and thereafter, the loan may be prepaid at any time at par. The loan is nonrecourse to the Company and the Fox Hill Borrower with recourse carve-outs for certain deeds, acts or failures to act on the part of the Company and the Fox Hill Borrower, or any of its officers, members, managers or employees.</t>
  </si>
  <si>
    <t>2.22%</t>
  </si>
  <si>
    <t>loan bears interest at a floating rate of 2.22% plus one-month LIBOR</t>
  </si>
  <si>
    <t>2.29%</t>
  </si>
  <si>
    <t>loan bears interest at a floating rate of 2.29% plus one-month LIBOR</t>
  </si>
  <si>
    <t>2.62%</t>
  </si>
  <si>
    <t>loan bears interest at a floating rate of 2.62% plus one-month LIBOR</t>
  </si>
  <si>
    <t>Line of Credit (Details Textual) $ in Millions</t>
  </si>
  <si>
    <t>Jan. 02, 2014USD ($)</t>
  </si>
  <si>
    <t>Line Of Credit, Current</t>
  </si>
  <si>
    <t>Fair Value Measurement Financial Instruments (Details Textual) - USD ($) $ in Millions</t>
  </si>
  <si>
    <t>Fair Value, Balance Sheet Grouping, Financial Statement Captions [Line Items]</t>
  </si>
  <si>
    <t>Mortgage Payable At Carrying Value</t>
  </si>
  <si>
    <t>Interest Rate Derivative Liabilities, at Fair Value</t>
  </si>
  <si>
    <t>Related Party Transactions (Details) - USD ($) $ in Thousands</t>
  </si>
  <si>
    <t>Related Party Transaction [Line Items]</t>
  </si>
  <si>
    <t>Total related-party amounts payable</t>
  </si>
  <si>
    <t>Former Advisor [Member]</t>
  </si>
  <si>
    <t>Manager [Member]</t>
  </si>
  <si>
    <t>Asset management and oversight fees [Member] | Former Advisor [Member]</t>
  </si>
  <si>
    <t>Acquisition fees and disposition fees [Member] | Former Advisor [Member]</t>
  </si>
  <si>
    <t>Financing fees [Member] | Former Advisor [Member]</t>
  </si>
  <si>
    <t>Operating Expense Reimbursements and Direct Expense Reimbursements [Member] | Manager [Member]</t>
  </si>
  <si>
    <t>Base management fee [Member] | Manager [Member]</t>
  </si>
  <si>
    <t>Incentive fee [Member] | Manager [Member]</t>
  </si>
  <si>
    <t>Related Party Transactions (Details Textual) - USD ($) $ / shares in Units, $ in Thousands</t>
  </si>
  <si>
    <t>Jul. 02, 2015</t>
  </si>
  <si>
    <t>May. 14, 2015</t>
  </si>
  <si>
    <t>Apr. 03, 2014</t>
  </si>
  <si>
    <t>Apr. 02, 2014</t>
  </si>
  <si>
    <t>Nov. 18, 2015</t>
  </si>
  <si>
    <t>May. 31, 2015</t>
  </si>
  <si>
    <t>Apr. 30, 2015</t>
  </si>
  <si>
    <t>Feb. 18, 2015</t>
  </si>
  <si>
    <t>Mar. 31, 2015</t>
  </si>
  <si>
    <t>Mar. 31, 2014</t>
  </si>
  <si>
    <t>Sep. 30, 2015</t>
  </si>
  <si>
    <t>Nov. 30, 2015</t>
  </si>
  <si>
    <t>Jan. 02, 2014</t>
  </si>
  <si>
    <t>Line of credit outstanding</t>
  </si>
  <si>
    <t>Acquisition And Disposition Expenses</t>
  </si>
  <si>
    <t>Sales Price Percentage</t>
  </si>
  <si>
    <t>Percentage Exceed In Contract Sales Price</t>
  </si>
  <si>
    <t>6.00%</t>
  </si>
  <si>
    <t>Percentage Exceed Relates To Operating Expenses</t>
  </si>
  <si>
    <t>2.00%</t>
  </si>
  <si>
    <t>Percentage Determined For Net Income</t>
  </si>
  <si>
    <t>Oversight Fee Percentage</t>
  </si>
  <si>
    <t>Related Party Transaction Acquisition Fee Percentage</t>
  </si>
  <si>
    <t>Base Management Fee Expense</t>
  </si>
  <si>
    <t>Preferred Stock, Par Or Stated Value Per Share (in dollars per share)</t>
  </si>
  <si>
    <t>Due From Affiliates Excluding Former Advisor</t>
  </si>
  <si>
    <t>Compensation Percent Of Stockholders Equity</t>
  </si>
  <si>
    <t>Management Agreement, Agreement Termination Minimum Stockholders Equity</t>
  </si>
  <si>
    <t>Compensation Incentive Fee Product Percentage</t>
  </si>
  <si>
    <t>Compensation Incentive Fee Base Percentage</t>
  </si>
  <si>
    <t>Due to Affiliates Excluding Manager and Former Advisor</t>
  </si>
  <si>
    <t>Incentive Fee Expense</t>
  </si>
  <si>
    <t>Management Fee Expense</t>
  </si>
  <si>
    <t>Long Term Incentive Plan Units Issued</t>
  </si>
  <si>
    <t>Share Price</t>
  </si>
  <si>
    <t>Long Term Incentive Plan Units Vested</t>
  </si>
  <si>
    <t>Due to Related Parties</t>
  </si>
  <si>
    <t>Share-based Compensation Arrangement by Share-based Payment Award, Options, Grants in Period, Gross</t>
  </si>
  <si>
    <t>Stock Issued During Period, Value, Share-based Compensation, Net of Forfeitures, Total</t>
  </si>
  <si>
    <t>General and Administrative Expense [Member]</t>
  </si>
  <si>
    <t>Allocated Share-based Compensation Expense</t>
  </si>
  <si>
    <t>Long-term Incentive Plan Units [Member]</t>
  </si>
  <si>
    <t>Common Stock Closing Share Price</t>
  </si>
  <si>
    <t>Long Term Incentive Plan Units Granted</t>
  </si>
  <si>
    <t>Stock Issued During Period, Shares, Share-based Compensation, Gross</t>
  </si>
  <si>
    <t>Partners' Capital Account, Units, Sale of Units, Total</t>
  </si>
  <si>
    <t>October 2014 Follow-On Offering [Member]</t>
  </si>
  <si>
    <t>Related Party Transaction, Expenses from Transactions with Related Party</t>
  </si>
  <si>
    <t>Reimbursement Of Organizational And Offering Costs</t>
  </si>
  <si>
    <t>Advisory Agreement [Member]</t>
  </si>
  <si>
    <t>Fund II [Member]</t>
  </si>
  <si>
    <t>Repayments of Related Party Debt</t>
  </si>
  <si>
    <t>Percentage Of Financing Fees Receivable</t>
  </si>
  <si>
    <t>Minimum [Member] | Park Kingston Phase I Units [Member]</t>
  </si>
  <si>
    <t>Minimum [Member] | Fox Hill [Member]</t>
  </si>
  <si>
    <t>Maximum [Member] | Park Kingston Phase I Units [Member]</t>
  </si>
  <si>
    <t>Maximum [Member] | Fox Hill [Member]</t>
  </si>
  <si>
    <t>Stockholders' Equity (Details) - USD ($) $ / shares in Units, $ in Thousands</t>
  </si>
  <si>
    <t>Earnings Per Share, Basic, by Common Class, Including Two Class Method [Line Items]</t>
  </si>
  <si>
    <t>Net income (loss) from continuing operations attributable to common stockholders</t>
  </si>
  <si>
    <t>Dividends on restricted stock expected to vest</t>
  </si>
  <si>
    <t>Basic net income (loss) from continuing operations attributable to common stockholders</t>
  </si>
  <si>
    <t>Basic net income from discontinued operations attributable to common stockholders</t>
  </si>
  <si>
    <t>Weighted average common shares outstanding (in shares)</t>
  </si>
  <si>
    <t>Potential dilutive shares (in shares)</t>
  </si>
  <si>
    <t>Weighted average common shares outstanding and potential dilutive shares (in shares)</t>
  </si>
  <si>
    <t>Income (loss) per common share, basic</t>
  </si>
  <si>
    <t>Income (loss) per common share, basic (in dollars per share)</t>
  </si>
  <si>
    <t>Income (loss) per common share, diluted</t>
  </si>
  <si>
    <t>Income (loss) per common share, diluted (in dollars per share)</t>
  </si>
  <si>
    <t>Excludes 5,280 shares of Class B common stock and 212,263 OP Units for the year ended December 31, 2014 related to non-vested restricted stock and OP Units, as the effect would be anti-dilutive.</t>
  </si>
  <si>
    <t>Stockholders' Equity (Details 1) - $ / shares</t>
  </si>
  <si>
    <t>Share-based Compensation Arrangement by Share-based Payment Award [Line Items]</t>
  </si>
  <si>
    <t>Non Vested shares, Balance (in shares)</t>
  </si>
  <si>
    <t>Non Vested shares, Granted (in shares)</t>
  </si>
  <si>
    <t>Non Vested shares, Vested (in shares)</t>
  </si>
  <si>
    <t>Non Vested shares, Forfeited (in shares)</t>
  </si>
  <si>
    <t>Weighted average grant-date fair value, Balance (in dollars)</t>
  </si>
  <si>
    <t>Weighted average grant-date fair value, Granted (in dollars)</t>
  </si>
  <si>
    <t>Weighted average grant-date fair value, Vested (in dollars)</t>
  </si>
  <si>
    <t>Weighted average grant-date fair value, Forfeited (in dollars)</t>
  </si>
  <si>
    <t>The number of shares and per share amounts for the prior period have been retroactively restated to reflect the two reverse stock splits of the Class B common stock discussed above.</t>
  </si>
  <si>
    <t>Stockholders' Equity (Details 2) - USD ($) $ in Thousands</t>
  </si>
  <si>
    <t>3 Months Ended</t>
  </si>
  <si>
    <t>Distribution Made to Unit-holder Of Limited Partnership [Line Items]</t>
  </si>
  <si>
    <t>Distributions Declared</t>
  </si>
  <si>
    <t>Distributions Paid</t>
  </si>
  <si>
    <t>Operating Partnership Units [Member]</t>
  </si>
  <si>
    <t>Stockholders' Equity (Details Textual) - USD ($)</t>
  </si>
  <si>
    <t>Oct. 07, 2015</t>
  </si>
  <si>
    <t>Jul. 10, 2015</t>
  </si>
  <si>
    <t>Apr. 10, 2015</t>
  </si>
  <si>
    <t>Jan. 09, 2015</t>
  </si>
  <si>
    <t>Oct. 10, 2014</t>
  </si>
  <si>
    <t>Oct. 08, 2014</t>
  </si>
  <si>
    <t>Jul. 10, 2014</t>
  </si>
  <si>
    <t>Apr. 08, 2014</t>
  </si>
  <si>
    <t>Sep. 09, 2013</t>
  </si>
  <si>
    <t>Aug. 05, 2013</t>
  </si>
  <si>
    <t>Mar. 13, 2013</t>
  </si>
  <si>
    <t>Oct. 21, 2015</t>
  </si>
  <si>
    <t>Sep. 19, 2015</t>
  </si>
  <si>
    <t>May. 22, 2015</t>
  </si>
  <si>
    <t>Mar. 24, 2015</t>
  </si>
  <si>
    <t>Mar. 23, 2015</t>
  </si>
  <si>
    <t>Jan. 20, 2015</t>
  </si>
  <si>
    <t>Dec. 27, 2013</t>
  </si>
  <si>
    <t>Dec. 17, 2015</t>
  </si>
  <si>
    <t>May. 28, 2015</t>
  </si>
  <si>
    <t>Class of Stock [Line Items]</t>
  </si>
  <si>
    <t>Share- Based Compensation Restricted Stock Issued To Directors (in shares)</t>
  </si>
  <si>
    <t>Restricted Stock Vested Percentage One</t>
  </si>
  <si>
    <t>Restricted Stock Vested Percentage Two</t>
  </si>
  <si>
    <t>Unrecognized Stock Based Compensation</t>
  </si>
  <si>
    <t>Common Stock, Dividends, Per Share, Declared</t>
  </si>
  <si>
    <t>Proceeds From Issuance Of Common Stock</t>
  </si>
  <si>
    <t>Share-based Compensation Arrangement by Share-based Payment Award, Equity Instruments Other than Options, Grants in Period</t>
  </si>
  <si>
    <t>Employee Service Share-based Compensation, Nonvested Awards, Compensation Cost Not yet Recognized, Period for Recognition</t>
  </si>
  <si>
    <t>2 years 2 months 12 days</t>
  </si>
  <si>
    <t>Stock Issued During Period, Value, New Issues</t>
  </si>
  <si>
    <t>Preferred Stock, Capital Shares Reserved for Future Issuance</t>
  </si>
  <si>
    <t>Public Offering [Member]</t>
  </si>
  <si>
    <t>Bluerock Residential Growth REIT, Inc [Member]</t>
  </si>
  <si>
    <t>OP And LTIP Unit holders [Member]</t>
  </si>
  <si>
    <t>9.87%</t>
  </si>
  <si>
    <t>OP Unit holders [Member]</t>
  </si>
  <si>
    <t>4.59%</t>
  </si>
  <si>
    <t>Partners' Capital Account, Units, Beginning Balance</t>
  </si>
  <si>
    <t>LTIP Unit holders [Member]</t>
  </si>
  <si>
    <t>5.28%</t>
  </si>
  <si>
    <t>Common Class A One [Member]</t>
  </si>
  <si>
    <t>Dividends Payable, Date of Record</t>
  </si>
  <si>
    <t>Nov. 25,
		2015</t>
  </si>
  <si>
    <t>Jul. 25,
		2015</t>
  </si>
  <si>
    <t>Apr. 25,
		2015</t>
  </si>
  <si>
    <t>Jan. 25,
		2015</t>
  </si>
  <si>
    <t>Oct. 25,
		2014</t>
  </si>
  <si>
    <t>May 25,
		2014</t>
  </si>
  <si>
    <t>Feb. 3,
		2014</t>
  </si>
  <si>
    <t>Dec. 25,
		2015</t>
  </si>
  <si>
    <t>Dividends Payable, Date to be Paid</t>
  </si>
  <si>
    <t>Aug. 5,
		2015</t>
  </si>
  <si>
    <t>May 5,
		2015</t>
  </si>
  <si>
    <t>Feb. 5,
		2015</t>
  </si>
  <si>
    <t>Nov. 5,
		2014</t>
  </si>
  <si>
    <t>Jan. 31,
		2014</t>
  </si>
  <si>
    <t>Jan. 5,
		2016</t>
  </si>
  <si>
    <t>Common Class A One [Member] | Monthly Dividends [Member]</t>
  </si>
  <si>
    <t>Jan. 25,
		2016</t>
  </si>
  <si>
    <t>Feb. 28,
		2014</t>
  </si>
  <si>
    <t>Common Class A Two [Member]</t>
  </si>
  <si>
    <t>Aug. 25,
		2015</t>
  </si>
  <si>
    <t>May 25,
		2015</t>
  </si>
  <si>
    <t>Feb. 25,
		2015</t>
  </si>
  <si>
    <t>Nov. 25,
		2014</t>
  </si>
  <si>
    <t>Sep. 4,
		2015</t>
  </si>
  <si>
    <t>Jun. 5,
		2015</t>
  </si>
  <si>
    <t>Mar. 5,
		2015</t>
  </si>
  <si>
    <t>Dec. 5,
		2014</t>
  </si>
  <si>
    <t>Feb. 5,
		2016</t>
  </si>
  <si>
    <t>Common Class A Two [Member] | Monthly Dividends [Member]</t>
  </si>
  <si>
    <t>Common Class A Three [Member]</t>
  </si>
  <si>
    <t>Sep. 25,
		2015</t>
  </si>
  <si>
    <t>Dec. 25,
		2014</t>
  </si>
  <si>
    <t>Common Class A Three [Member] | Monthly Dividends [Member]</t>
  </si>
  <si>
    <t>Mar. 25,
		2015</t>
  </si>
  <si>
    <t>Common Class B One [Member]</t>
  </si>
  <si>
    <t>Jun. 25,
		2015</t>
  </si>
  <si>
    <t>Aug. 25,
		2014</t>
  </si>
  <si>
    <t>Nov. 5,
		2015</t>
  </si>
  <si>
    <t>Oct. 5,
		2015</t>
  </si>
  <si>
    <t>Jul. 2,
		2015</t>
  </si>
  <si>
    <t>Apr. 5,
		2015</t>
  </si>
  <si>
    <t>Jan. 5,
		2015</t>
  </si>
  <si>
    <t>Sep. 5,
		2014</t>
  </si>
  <si>
    <t>Jun. 5,
		2014</t>
  </si>
  <si>
    <t>Conversion of Stock, Shares Converted</t>
  </si>
  <si>
    <t>Common Class B One [Member] | Monthly Dividends [Member]</t>
  </si>
  <si>
    <t>Feb. 25,
		2016</t>
  </si>
  <si>
    <t>Common Class B Two [Member]</t>
  </si>
  <si>
    <t>Sep. 25,
		2014</t>
  </si>
  <si>
    <t>Jun. 25,
		2014</t>
  </si>
  <si>
    <t>Dec. 24,
		2015</t>
  </si>
  <si>
    <t>Dec. 4,
		2015</t>
  </si>
  <si>
    <t>Oct. 5,
		2014</t>
  </si>
  <si>
    <t>Jul. 5,
		2014</t>
  </si>
  <si>
    <t>Common Class B Two [Member] | Monthly Dividends [Member]</t>
  </si>
  <si>
    <t>Mar. 24,
		2016</t>
  </si>
  <si>
    <t>Common Class B Three [Member]</t>
  </si>
  <si>
    <t>Stockholders' Equity, Reverse Stock Split</t>
  </si>
  <si>
    <t>Oct. 25,
		2015</t>
  </si>
  <si>
    <t>Jul. 25,
		2014</t>
  </si>
  <si>
    <t>Apr. 25,
		2014</t>
  </si>
  <si>
    <t>Aug. 5,
		2014</t>
  </si>
  <si>
    <t>May 5,
		2014</t>
  </si>
  <si>
    <t>Stock Issued During Period, Shares, New Issues</t>
  </si>
  <si>
    <t>Common Class A [Member] | Monthly Dividends [Member]</t>
  </si>
  <si>
    <t>Class B-1 common stock [Member]</t>
  </si>
  <si>
    <t>Cumulative Preferred Stock [Member]</t>
  </si>
  <si>
    <t>Redeemable Preferred Stock [Member]</t>
  </si>
  <si>
    <t>2014 Restricted Stock Award [Member] | Common Class A [Member]</t>
  </si>
  <si>
    <t>Share-based Compensation Arrangement by Share-based Payment Award, Terms of Award</t>
  </si>
  <si>
    <t>The vesting schedule for each 2014 Restricted Stock Award is as follows: (i) 834 shares as of March 24, 2015, (ii) 833 shares on March 24, 2016, and (iii) 833 shares on March 24, 2017.</t>
  </si>
  <si>
    <t>2015 Restricted Stock Award [Member] | Common Class A [Member]</t>
  </si>
  <si>
    <t>The vesting schedule for each 2015 Restricted Stock Award is as follows: (i) 834 shares as of March 24, 2016, (ii) 833 shares on March 24, 2017, and (iii) 833 shares on March 24, 2018.</t>
  </si>
  <si>
    <t>2014 Individuals Plan [Member] | Common Class A [Member]</t>
  </si>
  <si>
    <t>Share-based Compensation Arrangement by Share-based Payment Award, Number of Shares Authorized</t>
  </si>
  <si>
    <t>Antidilutive Securities Excluded from Computation of Earnings Per Share, Amount</t>
  </si>
  <si>
    <t>Incentive Plan [Member]</t>
  </si>
  <si>
    <t>Common Class B [Member]</t>
  </si>
  <si>
    <t>Subsequent Events (Details) - USD ($) $ / shares in Units, $ in Thousands</t>
  </si>
  <si>
    <t>Subsequent Event [Line Items]</t>
  </si>
  <si>
    <t>Dividends, Total Distribution</t>
  </si>
  <si>
    <t>Class A Common Stock One [Member]</t>
  </si>
  <si>
    <t>Dividends, Declaration Date</t>
  </si>
  <si>
    <t>Oct. 7,
		2015</t>
  </si>
  <si>
    <t>Dividends, Record Date</t>
  </si>
  <si>
    <t>Dividends, Date paid</t>
  </si>
  <si>
    <t>Dividends, Distributions per Share (in dollars per share)</t>
  </si>
  <si>
    <t>Class B-3 Common Stock One [Member]</t>
  </si>
  <si>
    <t>Operating Partnership Units One [Member]</t>
  </si>
  <si>
    <t>Long-term Incentive Plan Units One [Member]</t>
  </si>
  <si>
    <t>Class A Common Stock Two [Member]</t>
  </si>
  <si>
    <t>Jan. 13,
		2016</t>
  </si>
  <si>
    <t>Class B-3 Common Stock Two [Member]</t>
  </si>
  <si>
    <t>Operating Partnership Units Two [Member]</t>
  </si>
  <si>
    <t>Long-term Incentive Plan Units Two [Member]</t>
  </si>
  <si>
    <t>Dec. 14,
		2015</t>
  </si>
  <si>
    <t>Subsequent Events (Details Textual) - USD ($)</t>
  </si>
  <si>
    <t>Jan. 13, 2016</t>
  </si>
  <si>
    <t>Feb. 29, 2016</t>
  </si>
  <si>
    <t>Feb. 24, 2016</t>
  </si>
  <si>
    <t>Feb. 22, 2016</t>
  </si>
  <si>
    <t>Jan. 06, 2016</t>
  </si>
  <si>
    <t>Jan. 05, 2016</t>
  </si>
  <si>
    <t>Management Fee, Description</t>
  </si>
  <si>
    <t>This amount was payable 50% in LTIP Units with the other 50% payable in either cash or LTIP Units at the discretion of the Companys board of directors. Upon consultation with the Manager, the board of directors elected to pay 100% of the base management fee and operating expense reimbursement in LTIP Units.</t>
  </si>
  <si>
    <t>Management Fees, Base Revenue</t>
  </si>
  <si>
    <t>Cost of Reimbursable Expense</t>
  </si>
  <si>
    <t>Preferred Stock, Par or Stated Value Per Share</t>
  </si>
  <si>
    <t>Stock Issued During Period, Shares, Restricted Stock Award, Gross</t>
  </si>
  <si>
    <t>Common Stock, Shares Authorized</t>
  </si>
  <si>
    <t>Monthly Dividends [Member] | Common Class A One [Member]</t>
  </si>
  <si>
    <t>Monthly Dividends [Member] | Common Class A Two [Member]</t>
  </si>
  <si>
    <t>Monthly Dividends [Member] | Common Class B One [Member]</t>
  </si>
  <si>
    <t>Monthly Dividends [Member] | Common Class B Two [Member]</t>
  </si>
  <si>
    <t>Monthly Dividends [Member] | Common Class A [Member]</t>
  </si>
  <si>
    <t>Subsequent Event [Member]</t>
  </si>
  <si>
    <t>Maximum Purchase Price In Purchase Agreement</t>
  </si>
  <si>
    <t>Subsequent Event [Member] | Preserve At Henderson Beach [Member]</t>
  </si>
  <si>
    <t>Real Estate Purchase Agreement Purchase Price</t>
  </si>
  <si>
    <t>Subsequent Event [Member] | Preserve At Henderson Beach [Member] | Priority Loan Secured [Member]</t>
  </si>
  <si>
    <t>Subsequent Event [Member] | Senior Mortgage Loan [Member]</t>
  </si>
  <si>
    <t>Mortgage Notes Payable Gross</t>
  </si>
  <si>
    <t>Subsequent Event [Member] | Citation Club Apartments [Member]</t>
  </si>
  <si>
    <t>Subsequent Event [Member] | Citation Club Apartments [Member] | Senior Mortgage Loan [Member]</t>
  </si>
  <si>
    <t>Subsequent Event [Member] | Stock Award 2014 [Member] | Independent Director [Member]</t>
  </si>
  <si>
    <t>Subsequent Event [Member] | Stock Award 2015 [Member] | Independent Director [Member]</t>
  </si>
  <si>
    <t>Subsequent Event [Member] | Original Series B Preferred Stock [Member]</t>
  </si>
  <si>
    <t>Warrants to Purchase of Common Stock</t>
  </si>
  <si>
    <t>Subsequent Event [Member] | Monthly Dividends [Member] | Common Class A One [Member]</t>
  </si>
  <si>
    <t>Subsequent Event [Member] | Monthly Dividends [Member] | Common Class A Two [Member]</t>
  </si>
  <si>
    <t>Mar. 5,
		2016</t>
  </si>
  <si>
    <t>Subsequent Event [Member] | Monthly Dividends [Member] | Common Class B One [Member]</t>
  </si>
  <si>
    <t>Apr. 5,
		2016</t>
  </si>
  <si>
    <t>Subsequent Event [Member] | West Morehead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000000_);_(&quot;$ &quot;(#,##0.00000000)" numFmtId="169"/>
    <numFmt formatCode="_(&quot;$ &quot;#,##0.000000_);_(&quot;$ &quot;(#,##0.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442626</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225309608</v>
      </c>
    </row>
    <row r="17" spans="1:4">
      <c t="s" r="A17" s="4">
        <v>28</v>
      </c>
      <c t="s" r="B17" s="4">
        <v>29</v>
      </c>
    </row>
    <row r="18" spans="1:4">
      <c t="s" r="A18" s="4">
        <v>30</v>
      </c>
    </row>
    <row r="19" spans="1:4">
      <c t="s" r="A19" s="3">
        <v>5</v>
      </c>
    </row>
    <row r="20" spans="1:4">
      <c t="s" r="A20" s="4">
        <v>31</v>
      </c>
      <c t="n" r="C20" s="6">
        <v>19202833</v>
      </c>
    </row>
    <row r="21" spans="1:4">
      <c t="s" r="A21" s="4">
        <v>32</v>
      </c>
    </row>
    <row r="22" spans="1:4">
      <c t="s" r="A22" s="3">
        <v>5</v>
      </c>
    </row>
    <row r="23" spans="1:4">
      <c t="s" r="A23" s="4">
        <v>31</v>
      </c>
      <c t="n" r="C23" s="6">
        <v>353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4</v>
      </c>
      <c t="s" r="B1" s="2">
        <v>1</v>
      </c>
    </row>
    <row r="2" spans="1:2">
      <c t="s" r="B2" s="2">
        <v>2</v>
      </c>
    </row>
    <row r="3" spans="1:2">
      <c t="s" r="A3" s="3">
        <v>275</v>
      </c>
    </row>
    <row r="4" spans="1:2">
      <c t="s" r="A4" s="4">
        <v>276</v>
      </c>
      <c t="s" r="B4" s="4">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78</v>
      </c>
      <c t="s" r="B1" s="2">
        <v>1</v>
      </c>
    </row>
    <row r="2" spans="1:2">
      <c t="s" r="B2" s="2">
        <v>2</v>
      </c>
    </row>
    <row r="3" spans="1:2">
      <c t="s" r="A3" s="3">
        <v>275</v>
      </c>
    </row>
    <row r="4" spans="1:2">
      <c t="s" r="A4" s="4">
        <v>279</v>
      </c>
      <c t="s" r="B4" s="4">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81</v>
      </c>
      <c t="s" r="B1" s="2">
        <v>1</v>
      </c>
    </row>
    <row r="2" spans="1:2">
      <c t="s" r="B2" s="2">
        <v>2</v>
      </c>
    </row>
    <row r="3" spans="1:2">
      <c t="s" r="A3" s="3">
        <v>282</v>
      </c>
    </row>
    <row r="4" spans="1:2">
      <c t="s" r="A4" s="4">
        <v>283</v>
      </c>
      <c t="s" r="B4" s="4">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9</v>
      </c>
      <c t="s" r="B1" s="2">
        <v>1</v>
      </c>
    </row>
    <row r="2" spans="1:2">
      <c t="s" r="B2" s="2">
        <v>2</v>
      </c>
    </row>
    <row r="3" spans="1:2">
      <c t="s" r="A3" s="3">
        <v>290</v>
      </c>
    </row>
    <row r="4" spans="1:2">
      <c t="s" r="A4" s="4">
        <v>291</v>
      </c>
      <c t="s" r="B4" s="4">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93</v>
      </c>
      <c t="s" r="B1" s="2">
        <v>1</v>
      </c>
    </row>
    <row r="2" spans="1:2">
      <c t="s" r="B2" s="2">
        <v>2</v>
      </c>
    </row>
    <row r="3" spans="1:2">
      <c t="s" r="A3" s="3">
        <v>294</v>
      </c>
    </row>
    <row r="4" spans="1:2">
      <c t="s" r="A4" s="4">
        <v>295</v>
      </c>
      <c t="s" r="B4" s="4">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97</v>
      </c>
      <c t="s" r="B1" s="2">
        <v>1</v>
      </c>
    </row>
    <row r="2" spans="1:2">
      <c t="s" r="B2" s="2">
        <v>2</v>
      </c>
    </row>
    <row r="3" spans="1:2">
      <c t="s" r="A3" s="3">
        <v>298</v>
      </c>
    </row>
    <row r="4" spans="1:2">
      <c t="s" r="A4" s="4">
        <v>299</v>
      </c>
      <c t="s" r="B4" s="4">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01</v>
      </c>
      <c t="s" r="B1" s="2">
        <v>1</v>
      </c>
    </row>
    <row r="2" spans="1:2">
      <c t="s" r="B2" s="2">
        <v>2</v>
      </c>
    </row>
    <row r="3" spans="1:2">
      <c t="s" r="A3" s="3">
        <v>302</v>
      </c>
    </row>
    <row r="4" spans="1:2">
      <c t="s" r="A4" s="4">
        <v>303</v>
      </c>
      <c t="s" r="B4" s="4">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62</v>
      </c>
      <c t="s" r="B1" s="2">
        <v>1</v>
      </c>
    </row>
    <row r="2" spans="1:2">
      <c t="s" r="B2" s="2">
        <v>2</v>
      </c>
    </row>
    <row r="3" spans="1:2">
      <c t="s" r="A3" s="3">
        <v>305</v>
      </c>
    </row>
    <row r="4" spans="1:2">
      <c t="s" r="A4" s="4">
        <v>306</v>
      </c>
      <c t="s" r="B4" s="4">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3</v>
      </c>
      <c t="s" r="B1" s="2">
        <v>2</v>
      </c>
      <c t="s" r="C1" s="2">
        <v>34</v>
      </c>
    </row>
    <row r="2" spans="1:3">
      <c t="s" r="A2" s="3">
        <v>35</v>
      </c>
    </row>
    <row r="3" spans="1:3">
      <c t="s" r="A3" s="4">
        <v>36</v>
      </c>
      <c t="n" r="B3" s="7">
        <v>65057</v>
      </c>
      <c t="n" r="C3" s="7">
        <v>37909</v>
      </c>
    </row>
    <row r="4" spans="1:3">
      <c t="s" r="A4" s="4">
        <v>37</v>
      </c>
      <c t="n" r="B4" s="6">
        <v>474608</v>
      </c>
      <c t="n" r="C4" s="6">
        <v>240074</v>
      </c>
    </row>
    <row r="5" spans="1:3">
      <c t="s" r="A5" s="4">
        <v>38</v>
      </c>
      <c t="n" r="B5" s="6">
        <v>17155</v>
      </c>
      <c t="n" r="C5" s="6">
        <v>6481</v>
      </c>
    </row>
    <row r="6" spans="1:3">
      <c t="s" r="A6" s="4">
        <v>39</v>
      </c>
      <c t="n" r="B6" s="6">
        <v>556820</v>
      </c>
      <c t="n" r="C6" s="6">
        <v>284464</v>
      </c>
    </row>
    <row r="7" spans="1:3">
      <c t="s" r="A7" s="4">
        <v>40</v>
      </c>
      <c t="n" r="B7" s="6">
        <v>-23437</v>
      </c>
      <c t="n" r="C7" s="6">
        <v>-10992</v>
      </c>
    </row>
    <row r="8" spans="1:3">
      <c t="s" r="A8" s="4">
        <v>41</v>
      </c>
      <c t="n" r="B8" s="6">
        <v>533383</v>
      </c>
      <c t="n" r="C8" s="6">
        <v>273472</v>
      </c>
    </row>
    <row r="9" spans="1:3">
      <c t="s" r="A9" s="4">
        <v>42</v>
      </c>
      <c t="n" r="B9" s="6">
        <v>0</v>
      </c>
      <c t="n" r="C9" s="6">
        <v>14939</v>
      </c>
    </row>
    <row r="10" spans="1:3">
      <c t="s" r="A10" s="4">
        <v>43</v>
      </c>
      <c t="n" r="B10" s="6">
        <v>533383</v>
      </c>
      <c t="n" r="C10" s="6">
        <v>288411</v>
      </c>
    </row>
    <row r="11" spans="1:3">
      <c t="s" r="A11" s="4">
        <v>44</v>
      </c>
      <c t="n" r="B11" s="6">
        <v>68960</v>
      </c>
      <c t="n" r="C11" s="6">
        <v>23059</v>
      </c>
    </row>
    <row r="12" spans="1:3">
      <c t="s" r="A12" s="4">
        <v>45</v>
      </c>
      <c t="n" r="B12" s="6">
        <v>11669</v>
      </c>
      <c t="n" r="C12" s="6">
        <v>11091</v>
      </c>
    </row>
    <row r="13" spans="1:3">
      <c t="s" r="A13" s="4">
        <v>46</v>
      </c>
      <c t="n" r="B13" s="6">
        <v>861</v>
      </c>
      <c t="n" r="C13" s="6">
        <v>570</v>
      </c>
    </row>
    <row r="14" spans="1:3">
      <c t="s" r="A14" s="4">
        <v>47</v>
      </c>
      <c t="n" r="B14" s="6">
        <v>6742</v>
      </c>
      <c t="n" r="C14" s="6">
        <v>753</v>
      </c>
    </row>
    <row r="15" spans="1:3">
      <c t="s" r="A15" s="4">
        <v>48</v>
      </c>
      <c t="n" r="B15" s="6">
        <v>75223</v>
      </c>
      <c t="n" r="C15" s="6">
        <v>18331</v>
      </c>
    </row>
    <row r="16" spans="1:3">
      <c t="s" r="A16" s="4">
        <v>49</v>
      </c>
      <c t="n" r="B16" s="6">
        <v>2389</v>
      </c>
      <c t="n" r="C16" s="6">
        <v>745</v>
      </c>
    </row>
    <row r="17" spans="1:3">
      <c t="s" r="A17" s="4">
        <v>50</v>
      </c>
      <c t="n" r="B17" s="6">
        <v>3535</v>
      </c>
      <c t="n" r="C17" s="6">
        <v>2199</v>
      </c>
    </row>
    <row r="18" spans="1:3">
      <c t="s" r="A18" s="4">
        <v>51</v>
      </c>
      <c t="n" r="B18" s="6">
        <v>0</v>
      </c>
      <c t="n" r="C18" s="6">
        <v>927</v>
      </c>
    </row>
    <row r="19" spans="1:3">
      <c t="s" r="A19" s="4">
        <v>52</v>
      </c>
      <c t="n" r="B19" s="6">
        <v>702762</v>
      </c>
      <c t="n" r="C19" s="6">
        <v>346086</v>
      </c>
    </row>
    <row r="20" spans="1:3">
      <c t="s" r="A20" s="3">
        <v>53</v>
      </c>
    </row>
    <row r="21" spans="1:3">
      <c t="s" r="A21" s="4">
        <v>54</v>
      </c>
      <c t="n" r="B21" s="6">
        <v>383637</v>
      </c>
      <c t="n" r="C21" s="6">
        <v>201343</v>
      </c>
    </row>
    <row r="22" spans="1:3">
      <c t="s" r="A22" s="4">
        <v>55</v>
      </c>
      <c t="n" r="B22" s="6">
        <v>0</v>
      </c>
      <c t="n" r="C22" s="6">
        <v>11500</v>
      </c>
    </row>
    <row r="23" spans="1:3">
      <c t="s" r="A23" s="4">
        <v>56</v>
      </c>
      <c t="n" r="B23" s="6">
        <v>587</v>
      </c>
      <c t="n" r="C23" s="6">
        <v>634</v>
      </c>
    </row>
    <row r="24" spans="1:3">
      <c t="s" r="A24" s="4">
        <v>57</v>
      </c>
      <c t="n" r="B24" s="6">
        <v>7013</v>
      </c>
      <c t="n" r="C24" s="6">
        <v>3345</v>
      </c>
    </row>
    <row r="25" spans="1:3">
      <c t="s" r="A25" s="4">
        <v>58</v>
      </c>
      <c t="n" r="B25" s="6">
        <v>1485</v>
      </c>
      <c t="n" r="C25" s="6">
        <v>1946</v>
      </c>
    </row>
    <row r="26" spans="1:3">
      <c t="s" r="A26" s="4">
        <v>59</v>
      </c>
      <c t="n" r="B26" s="6">
        <v>3163</v>
      </c>
      <c t="n" r="C26" s="6">
        <v>889</v>
      </c>
    </row>
    <row r="27" spans="1:3">
      <c t="s" r="A27" s="4">
        <v>60</v>
      </c>
      <c t="n" r="B27" s="6">
        <v>0</v>
      </c>
      <c t="n" r="C27" s="6">
        <v>418</v>
      </c>
    </row>
    <row r="28" spans="1:3">
      <c t="s" r="A28" s="4">
        <v>61</v>
      </c>
      <c t="n" r="B28" s="6">
        <v>395885</v>
      </c>
      <c t="n" r="C28" s="6">
        <v>220075</v>
      </c>
    </row>
    <row r="29" spans="1:3">
      <c t="s" r="A29" s="3">
        <v>62</v>
      </c>
    </row>
    <row r="30" spans="1:3">
      <c t="s" r="A30" s="4">
        <v>63</v>
      </c>
      <c t="n" r="B30" s="6">
        <v>69165</v>
      </c>
      <c t="n" r="C30" s="6">
        <v>0</v>
      </c>
    </row>
    <row r="31" spans="1:3">
      <c t="s" r="A31" s="4">
        <v>64</v>
      </c>
      <c t="n" r="B31" s="6">
        <v>248484</v>
      </c>
      <c t="n" r="C31" s="6">
        <v>113511</v>
      </c>
    </row>
    <row r="32" spans="1:3">
      <c t="s" r="A32" s="4">
        <v>65</v>
      </c>
      <c t="n" r="B32" s="6">
        <v>-41496</v>
      </c>
      <c t="n" r="C32" s="6">
        <v>-21213</v>
      </c>
    </row>
    <row r="33" spans="1:3">
      <c t="s" r="A33" s="4">
        <v>66</v>
      </c>
      <c t="n" r="B33" s="6">
        <v>207184</v>
      </c>
      <c t="n" r="C33" s="6">
        <v>92385</v>
      </c>
    </row>
    <row r="34" spans="1:3">
      <c t="s" r="A34" s="3">
        <v>67</v>
      </c>
    </row>
    <row r="35" spans="1:3">
      <c t="s" r="A35" s="4">
        <v>68</v>
      </c>
      <c t="n" r="B35" s="6">
        <v>2908</v>
      </c>
      <c t="n" r="C35" s="6">
        <v>2949</v>
      </c>
    </row>
    <row r="36" spans="1:3">
      <c t="s" r="A36" s="4">
        <v>69</v>
      </c>
      <c t="n" r="B36" s="6">
        <v>27620</v>
      </c>
      <c t="n" r="C36" s="6">
        <v>30677</v>
      </c>
    </row>
    <row r="37" spans="1:3">
      <c t="s" r="A37" s="4">
        <v>70</v>
      </c>
      <c t="n" r="B37" s="6">
        <v>30528</v>
      </c>
      <c t="n" r="C37" s="6">
        <v>33626</v>
      </c>
    </row>
    <row r="38" spans="1:3">
      <c t="s" r="A38" s="4">
        <v>71</v>
      </c>
      <c t="n" r="B38" s="6">
        <v>237712</v>
      </c>
      <c t="n" r="C38" s="6">
        <v>126011</v>
      </c>
    </row>
    <row r="39" spans="1:3">
      <c t="s" r="A39" s="4">
        <v>72</v>
      </c>
      <c t="n" r="B39" s="6">
        <v>702762</v>
      </c>
      <c t="n" r="C39" s="6">
        <v>346086</v>
      </c>
    </row>
    <row r="40" spans="1:3">
      <c t="s" r="A40" s="4">
        <v>73</v>
      </c>
    </row>
    <row r="41" spans="1:3">
      <c t="s" r="A41" s="3">
        <v>62</v>
      </c>
    </row>
    <row r="42" spans="1:3">
      <c t="s" r="A42" s="4">
        <v>63</v>
      </c>
      <c t="n" r="B42" s="6">
        <v>0</v>
      </c>
      <c t="n" r="C42" s="6">
        <v>0</v>
      </c>
    </row>
    <row r="43" spans="1:3">
      <c t="s" r="A43" s="4">
        <v>30</v>
      </c>
    </row>
    <row r="44" spans="1:3">
      <c t="s" r="A44" s="3">
        <v>62</v>
      </c>
    </row>
    <row r="45" spans="1:3">
      <c t="s" r="A45" s="4">
        <v>74</v>
      </c>
      <c t="n" r="B45" s="6">
        <v>192</v>
      </c>
      <c t="n" r="C45" s="6">
        <v>75</v>
      </c>
    </row>
    <row r="46" spans="1:3">
      <c t="s" r="A46" s="4">
        <v>75</v>
      </c>
    </row>
    <row r="47" spans="1:3">
      <c t="s" r="A47" s="3">
        <v>62</v>
      </c>
    </row>
    <row r="48" spans="1:3">
      <c t="s" r="A48" s="4">
        <v>74</v>
      </c>
      <c t="n" r="B48" s="6">
        <v>0</v>
      </c>
      <c t="n" r="C48" s="6">
        <v>4</v>
      </c>
    </row>
    <row r="49" spans="1:3">
      <c t="s" r="A49" s="4">
        <v>76</v>
      </c>
    </row>
    <row r="50" spans="1:3">
      <c t="s" r="A50" s="3">
        <v>62</v>
      </c>
    </row>
    <row r="51" spans="1:3">
      <c t="s" r="A51" s="4">
        <v>74</v>
      </c>
      <c t="n" r="B51" s="6">
        <v>0</v>
      </c>
      <c t="n" r="C51" s="6">
        <v>4</v>
      </c>
    </row>
    <row r="52" spans="1:3">
      <c t="s" r="A52" s="4">
        <v>32</v>
      </c>
    </row>
    <row r="53" spans="1:3">
      <c t="s" r="A53" s="3">
        <v>62</v>
      </c>
    </row>
    <row r="54" spans="1:3">
      <c t="s" r="A54" s="4">
        <v>74</v>
      </c>
      <c t="n" r="B54" s="6">
        <v>4</v>
      </c>
      <c t="n" r="C54" s="6">
        <v>4</v>
      </c>
    </row>
    <row r="55" spans="1:3">
      <c t="s" r="A55" s="4">
        <v>77</v>
      </c>
    </row>
    <row r="56" spans="1:3">
      <c t="s" r="A56" s="3">
        <v>62</v>
      </c>
    </row>
    <row r="57" spans="1:3">
      <c t="s" r="A57" s="4">
        <v>63</v>
      </c>
      <c t="n" r="B57" s="7">
        <v>0</v>
      </c>
      <c t="n" r="C57"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8</v>
      </c>
      <c t="s" r="B1" s="2">
        <v>1</v>
      </c>
    </row>
    <row r="2" spans="1:2">
      <c t="s" r="B2" s="2">
        <v>2</v>
      </c>
    </row>
    <row r="3" spans="1:2">
      <c t="s" r="A3" s="3">
        <v>309</v>
      </c>
    </row>
    <row r="4" spans="1:2">
      <c t="s" r="A4" s="4">
        <v>310</v>
      </c>
      <c t="s" r="B4" s="4">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12</v>
      </c>
      <c t="s" r="B1" s="2">
        <v>1</v>
      </c>
    </row>
    <row r="2" spans="1:2">
      <c t="s" r="B2" s="2">
        <v>2</v>
      </c>
    </row>
    <row r="3" spans="1:2">
      <c t="s" r="A3" s="3">
        <v>313</v>
      </c>
    </row>
    <row r="4" spans="1:2">
      <c t="s" r="A4" s="4">
        <v>314</v>
      </c>
      <c t="s" r="B4" s="4">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16</v>
      </c>
      <c t="s" r="B1" s="2">
        <v>1</v>
      </c>
    </row>
    <row r="2" spans="1:2">
      <c t="s" r="B2" s="2">
        <v>2</v>
      </c>
    </row>
    <row r="3" spans="1:2">
      <c t="s" r="A3" s="3">
        <v>317</v>
      </c>
    </row>
    <row r="4" spans="1:2">
      <c t="s" r="A4" s="4">
        <v>318</v>
      </c>
      <c t="s" r="B4" s="4">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67</v>
      </c>
    </row>
    <row r="4" spans="1:2">
      <c t="s" r="A4" s="4">
        <v>321</v>
      </c>
      <c t="s" r="B4" s="4">
        <v>322</v>
      </c>
    </row>
    <row r="5" spans="1:2">
      <c t="s" r="A5" s="4">
        <v>323</v>
      </c>
      <c t="s" r="B5" s="4">
        <v>324</v>
      </c>
    </row>
    <row r="6" spans="1:2">
      <c t="s" r="A6" s="4">
        <v>325</v>
      </c>
      <c t="s" r="B6" s="4">
        <v>326</v>
      </c>
    </row>
    <row r="7" spans="1:2">
      <c t="s" r="A7" s="4">
        <v>327</v>
      </c>
      <c t="s" r="B7" s="4">
        <v>328</v>
      </c>
    </row>
    <row r="8" spans="1:2">
      <c t="s" r="A8" s="4">
        <v>329</v>
      </c>
      <c t="s" r="B8" s="4">
        <v>330</v>
      </c>
    </row>
    <row r="9" spans="1:2">
      <c t="s" r="A9" s="4">
        <v>331</v>
      </c>
      <c t="s" r="B9" s="4">
        <v>332</v>
      </c>
    </row>
    <row r="10" spans="1:2">
      <c t="s" r="A10" s="4">
        <v>333</v>
      </c>
      <c t="s" r="B10" s="4">
        <v>334</v>
      </c>
    </row>
    <row r="11" spans="1:2">
      <c t="s" r="A11" s="4">
        <v>335</v>
      </c>
      <c t="s" r="B11" s="4">
        <v>336</v>
      </c>
    </row>
    <row r="12" spans="1:2">
      <c t="s" r="A12" s="4">
        <v>337</v>
      </c>
      <c t="s" r="B12" s="4">
        <v>338</v>
      </c>
    </row>
    <row r="13" spans="1:2">
      <c t="s" r="A13" s="4">
        <v>339</v>
      </c>
      <c t="s" r="B13" s="4">
        <v>340</v>
      </c>
    </row>
    <row r="14" spans="1:2">
      <c t="s" r="A14" s="4">
        <v>341</v>
      </c>
      <c t="s" r="B14" s="4">
        <v>342</v>
      </c>
    </row>
    <row r="15" spans="1:2">
      <c t="s" r="A15" s="4">
        <v>343</v>
      </c>
      <c t="s" r="B15" s="4">
        <v>344</v>
      </c>
    </row>
    <row r="16" spans="1:2">
      <c t="s" r="A16" s="4">
        <v>345</v>
      </c>
      <c t="s" r="B16" s="4">
        <v>346</v>
      </c>
    </row>
    <row r="17" spans="1:2">
      <c t="s" r="A17" s="4">
        <v>347</v>
      </c>
      <c t="s" r="B17" s="4">
        <v>348</v>
      </c>
    </row>
    <row r="18" spans="1:2">
      <c t="s" r="A18" s="4">
        <v>349</v>
      </c>
      <c t="s" r="B18" s="4">
        <v>350</v>
      </c>
    </row>
    <row r="19" spans="1:2">
      <c t="s" r="A19" s="4">
        <v>351</v>
      </c>
      <c t="s" r="B19" s="4">
        <v>352</v>
      </c>
    </row>
    <row r="20" spans="1:2">
      <c t="s" r="A20" s="4">
        <v>353</v>
      </c>
      <c t="s" r="B20" s="4">
        <v>354</v>
      </c>
    </row>
    <row r="21" spans="1:2">
      <c t="s" r="A21" s="4">
        <v>355</v>
      </c>
      <c t="s" r="B21" s="4">
        <v>356</v>
      </c>
    </row>
    <row r="22" spans="1:2">
      <c t="s" r="A22" s="4">
        <v>357</v>
      </c>
      <c t="s" r="B22" s="4">
        <v>358</v>
      </c>
    </row>
    <row r="23" spans="1:2">
      <c t="s" r="A23" s="4">
        <v>359</v>
      </c>
      <c t="s" r="B23" s="4">
        <v>360</v>
      </c>
    </row>
    <row r="24" spans="1:2">
      <c t="s" r="A24" s="4">
        <v>361</v>
      </c>
      <c t="s" r="B24" s="4">
        <v>362</v>
      </c>
    </row>
    <row r="25" spans="1:2">
      <c t="s" r="A25" s="4">
        <v>363</v>
      </c>
      <c t="s" r="B25" s="4">
        <v>364</v>
      </c>
    </row>
    <row r="26" spans="1:2">
      <c t="s" r="A26" s="4">
        <v>365</v>
      </c>
      <c t="s" r="B26" s="4">
        <v>366</v>
      </c>
    </row>
    <row r="27" spans="1:2">
      <c t="s" r="A27" s="4">
        <v>367</v>
      </c>
      <c t="s" r="B27" s="4">
        <v>368</v>
      </c>
    </row>
    <row r="28" spans="1:2">
      <c t="s" r="A28" s="4">
        <v>369</v>
      </c>
      <c t="s" r="B28" s="4">
        <v>3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1</v>
      </c>
      <c t="s" r="B1" s="2">
        <v>1</v>
      </c>
    </row>
    <row r="2" spans="1:2">
      <c t="s" r="B2" s="2">
        <v>2</v>
      </c>
    </row>
    <row r="3" spans="1:2">
      <c t="s" r="A3" s="3">
        <v>271</v>
      </c>
    </row>
    <row r="4" spans="1:2">
      <c t="s" r="A4" s="4">
        <v>372</v>
      </c>
      <c t="s" r="B4" s="4">
        <v>3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275</v>
      </c>
    </row>
    <row r="4" spans="1:2">
      <c t="s" r="A4" s="4">
        <v>375</v>
      </c>
      <c t="s" r="B4" s="4">
        <v>376</v>
      </c>
    </row>
    <row r="5" spans="1:2">
      <c t="s" r="A5" s="4">
        <v>377</v>
      </c>
      <c t="s" r="B5" s="4">
        <v>3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79</v>
      </c>
      <c t="s" r="B1" s="2">
        <v>1</v>
      </c>
    </row>
    <row r="2" spans="1:2">
      <c t="s" r="B2" s="2">
        <v>2</v>
      </c>
    </row>
    <row r="3" spans="1:2">
      <c t="s" r="A3" s="3">
        <v>275</v>
      </c>
    </row>
    <row r="4" spans="1:2">
      <c t="s" r="A4" s="4">
        <v>380</v>
      </c>
      <c t="s" r="B4" s="4">
        <v>3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82</v>
      </c>
      <c t="s" r="B1" s="2">
        <v>1</v>
      </c>
    </row>
    <row r="2" spans="1:2">
      <c t="s" r="B2" s="2">
        <v>2</v>
      </c>
    </row>
    <row r="3" spans="1:2">
      <c t="s" r="A3" s="3">
        <v>282</v>
      </c>
    </row>
    <row r="4" spans="1:2">
      <c t="s" r="A4" s="4">
        <v>383</v>
      </c>
      <c t="s" r="B4" s="4">
        <v>384</v>
      </c>
    </row>
    <row r="5" spans="1:2">
      <c t="s" r="A5" s="4">
        <v>385</v>
      </c>
      <c t="s" r="B5" s="4">
        <v>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387</v>
      </c>
      <c t="s" r="B1" s="2">
        <v>1</v>
      </c>
    </row>
    <row r="2" spans="1:2">
      <c t="s" r="B2" s="2">
        <v>2</v>
      </c>
    </row>
    <row r="3" spans="1:2">
      <c t="s" r="A3" s="3">
        <v>286</v>
      </c>
    </row>
    <row r="4" spans="1:2">
      <c t="s" r="A4" s="4">
        <v>388</v>
      </c>
      <c t="s" r="B4" s="4">
        <v>389</v>
      </c>
    </row>
    <row r="5" spans="1:2">
      <c t="s" r="A5" s="4">
        <v>390</v>
      </c>
      <c t="s" r="B5" s="4">
        <v>391</v>
      </c>
    </row>
    <row r="6" spans="1:2">
      <c t="s" r="A6" s="4">
        <v>392</v>
      </c>
      <c t="s" r="B6" s="4">
        <v>3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94</v>
      </c>
      <c t="s" r="B1" s="2">
        <v>1</v>
      </c>
    </row>
    <row r="2" spans="1:2">
      <c t="s" r="B2" s="2">
        <v>2</v>
      </c>
    </row>
    <row r="3" spans="1:2">
      <c t="s" r="A3" s="3">
        <v>290</v>
      </c>
    </row>
    <row r="4" spans="1:2">
      <c t="s" r="A4" s="4">
        <v>395</v>
      </c>
      <c t="s" r="B4" s="4">
        <v>396</v>
      </c>
    </row>
    <row r="5" spans="1:2">
      <c t="s" r="A5" s="4">
        <v>397</v>
      </c>
      <c t="s" r="B5" s="4">
        <v>3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78</v>
      </c>
      <c t="s" r="B1" s="2">
        <v>1</v>
      </c>
    </row>
    <row r="2" spans="1:3">
      <c t="s" r="B2" s="2">
        <v>2</v>
      </c>
      <c t="s" r="C2" s="2">
        <v>34</v>
      </c>
    </row>
    <row r="3" spans="1:3">
      <c t="s" r="A3" s="4">
        <v>79</v>
      </c>
      <c t="n" r="B3" s="8">
        <v>0.01</v>
      </c>
      <c t="n" r="C3" s="8">
        <v>0.01</v>
      </c>
    </row>
    <row r="4" spans="1:3">
      <c t="s" r="A4" s="4">
        <v>80</v>
      </c>
      <c t="n" r="B4" s="6">
        <v>0</v>
      </c>
      <c t="n" r="C4" s="6">
        <v>0</v>
      </c>
    </row>
    <row r="5" spans="1:3">
      <c t="s" r="A5" s="4">
        <v>81</v>
      </c>
      <c t="n" r="B5" s="6">
        <v>0</v>
      </c>
      <c t="n" r="C5" s="6">
        <v>0</v>
      </c>
    </row>
    <row r="6" spans="1:3">
      <c t="s" r="A6" s="4">
        <v>82</v>
      </c>
      <c t="n" r="B6" s="6">
        <v>246975000</v>
      </c>
      <c t="n" r="C6" s="6">
        <v>246975000</v>
      </c>
    </row>
    <row r="7" spans="1:3">
      <c t="s" r="A7" s="4">
        <v>83</v>
      </c>
    </row>
    <row r="8" spans="1:3">
      <c t="s" r="A8" s="4">
        <v>84</v>
      </c>
      <c t="s" r="B8" s="4">
        <v>85</v>
      </c>
    </row>
    <row r="9" spans="1:3">
      <c t="s" r="A9" s="4">
        <v>86</v>
      </c>
      <c t="n" r="B9" s="7">
        <v>25</v>
      </c>
      <c t="n" r="C9" s="7">
        <v>25</v>
      </c>
    </row>
    <row r="10" spans="1:3">
      <c t="s" r="A10" s="4">
        <v>87</v>
      </c>
      <c t="n" r="B10" s="6">
        <v>2875000</v>
      </c>
      <c t="n" r="C10" s="6">
        <v>0</v>
      </c>
    </row>
    <row r="11" spans="1:3">
      <c t="s" r="A11" s="4">
        <v>88</v>
      </c>
      <c t="n" r="B11" s="6">
        <v>2875000</v>
      </c>
      <c t="n" r="C11" s="6">
        <v>0</v>
      </c>
    </row>
    <row r="12" spans="1:3">
      <c t="s" r="A12" s="4">
        <v>89</v>
      </c>
      <c t="n" r="B12" s="6">
        <v>2875000</v>
      </c>
      <c t="n" r="C12" s="6">
        <v>0</v>
      </c>
    </row>
    <row r="13" spans="1:3">
      <c t="s" r="A13" s="4">
        <v>77</v>
      </c>
    </row>
    <row r="14" spans="1:3">
      <c t="s" r="A14" s="4">
        <v>86</v>
      </c>
      <c t="n" r="B14" s="7">
        <v>1000</v>
      </c>
      <c t="n" r="C14" s="7">
        <v>1000</v>
      </c>
    </row>
    <row r="15" spans="1:3">
      <c t="s" r="A15" s="4">
        <v>87</v>
      </c>
      <c t="n" r="B15" s="6">
        <v>150000</v>
      </c>
      <c t="n" r="C15" s="6">
        <v>0</v>
      </c>
    </row>
    <row r="16" spans="1:3">
      <c t="s" r="A16" s="4">
        <v>88</v>
      </c>
      <c t="n" r="B16" s="6">
        <v>0</v>
      </c>
      <c t="n" r="C16" s="6">
        <v>0</v>
      </c>
    </row>
    <row r="17" spans="1:3">
      <c t="s" r="A17" s="4">
        <v>89</v>
      </c>
      <c t="n" r="B17" s="6">
        <v>0</v>
      </c>
      <c t="n" r="C17" s="6">
        <v>0</v>
      </c>
    </row>
    <row r="18" spans="1:3">
      <c t="s" r="A18" s="4">
        <v>30</v>
      </c>
    </row>
    <row r="19" spans="1:3">
      <c t="s" r="A19" s="4">
        <v>90</v>
      </c>
      <c t="n" r="B19" s="8">
        <v>0.01</v>
      </c>
      <c t="n" r="C19" s="8">
        <v>0.01</v>
      </c>
    </row>
    <row r="20" spans="1:3">
      <c t="s" r="A20" s="4">
        <v>91</v>
      </c>
      <c t="n" r="B20" s="6">
        <v>747586185</v>
      </c>
      <c t="n" r="C20" s="6">
        <v>747586185</v>
      </c>
    </row>
    <row r="21" spans="1:3">
      <c t="s" r="A21" s="4">
        <v>92</v>
      </c>
      <c t="n" r="B21" s="6">
        <v>19202112</v>
      </c>
      <c t="n" r="C21" s="6">
        <v>7531188</v>
      </c>
    </row>
    <row r="22" spans="1:3">
      <c t="s" r="A22" s="4">
        <v>93</v>
      </c>
      <c t="n" r="B22" s="6">
        <v>19202112</v>
      </c>
      <c t="n" r="C22" s="6">
        <v>7531188</v>
      </c>
    </row>
    <row r="23" spans="1:3">
      <c t="s" r="A23" s="4">
        <v>75</v>
      </c>
    </row>
    <row r="24" spans="1:3">
      <c t="s" r="A24" s="4">
        <v>90</v>
      </c>
      <c t="n" r="B24" s="8">
        <v>0.01</v>
      </c>
      <c t="n" r="C24" s="8">
        <v>0.01</v>
      </c>
    </row>
    <row r="25" spans="1:3">
      <c t="s" r="A25" s="4">
        <v>91</v>
      </c>
      <c t="n" r="B25" s="6">
        <v>804605</v>
      </c>
      <c t="n" r="C25" s="6">
        <v>804605</v>
      </c>
    </row>
    <row r="26" spans="1:3">
      <c t="s" r="A26" s="4">
        <v>92</v>
      </c>
      <c t="n" r="B26" s="6">
        <v>0</v>
      </c>
      <c t="n" r="C26" s="6">
        <v>353630</v>
      </c>
    </row>
    <row r="27" spans="1:3">
      <c t="s" r="A27" s="4">
        <v>93</v>
      </c>
      <c t="n" r="B27" s="6">
        <v>0</v>
      </c>
      <c t="n" r="C27" s="6">
        <v>353630</v>
      </c>
    </row>
    <row r="28" spans="1:3">
      <c t="s" r="A28" s="4">
        <v>76</v>
      </c>
    </row>
    <row r="29" spans="1:3">
      <c t="s" r="A29" s="4">
        <v>90</v>
      </c>
      <c t="n" r="B29" s="8">
        <v>0.01</v>
      </c>
      <c t="n" r="C29" s="8">
        <v>0.01</v>
      </c>
    </row>
    <row r="30" spans="1:3">
      <c t="s" r="A30" s="4">
        <v>91</v>
      </c>
      <c t="n" r="B30" s="6">
        <v>804605</v>
      </c>
      <c t="n" r="C30" s="6">
        <v>804605</v>
      </c>
    </row>
    <row r="31" spans="1:3">
      <c t="s" r="A31" s="4">
        <v>92</v>
      </c>
      <c t="n" r="B31" s="6">
        <v>0</v>
      </c>
      <c t="n" r="C31" s="6">
        <v>353630</v>
      </c>
    </row>
    <row r="32" spans="1:3">
      <c t="s" r="A32" s="4">
        <v>93</v>
      </c>
      <c t="n" r="B32" s="6">
        <v>0</v>
      </c>
      <c t="n" r="C32" s="6">
        <v>353630</v>
      </c>
    </row>
    <row r="33" spans="1:3">
      <c t="s" r="A33" s="4">
        <v>32</v>
      </c>
    </row>
    <row r="34" spans="1:3">
      <c t="s" r="A34" s="4">
        <v>90</v>
      </c>
      <c t="n" r="B34" s="8">
        <v>0.01</v>
      </c>
      <c t="n" r="C34" s="8">
        <v>0.01</v>
      </c>
    </row>
    <row r="35" spans="1:3">
      <c t="s" r="A35" s="4">
        <v>91</v>
      </c>
      <c t="n" r="B35" s="6">
        <v>804605</v>
      </c>
      <c t="n" r="C35" s="6">
        <v>804605</v>
      </c>
    </row>
    <row r="36" spans="1:3">
      <c t="s" r="A36" s="4">
        <v>92</v>
      </c>
      <c t="n" r="B36" s="6">
        <v>353629</v>
      </c>
      <c t="n" r="C36" s="6">
        <v>353629</v>
      </c>
    </row>
    <row r="37" spans="1:3">
      <c t="s" r="A37" s="4">
        <v>93</v>
      </c>
      <c t="n" r="B37" s="6">
        <v>353629</v>
      </c>
      <c t="n" r="C37" s="6">
        <v>35362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99</v>
      </c>
      <c t="s" r="B1" s="2">
        <v>1</v>
      </c>
    </row>
    <row r="2" spans="1:2">
      <c t="s" r="B2" s="2">
        <v>2</v>
      </c>
    </row>
    <row r="3" spans="1:2">
      <c t="s" r="A3" s="3">
        <v>302</v>
      </c>
    </row>
    <row r="4" spans="1:2">
      <c t="s" r="A4" s="4">
        <v>400</v>
      </c>
      <c t="s" r="B4" s="4">
        <v>4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2</v>
      </c>
      <c t="s" r="B1" s="2">
        <v>1</v>
      </c>
    </row>
    <row r="2" spans="1:2">
      <c t="s" r="B2" s="2">
        <v>2</v>
      </c>
    </row>
    <row r="3" spans="1:2">
      <c t="s" r="A3" s="3">
        <v>305</v>
      </c>
    </row>
    <row r="4" spans="1:2">
      <c t="s" r="A4" s="4">
        <v>403</v>
      </c>
      <c t="s" r="B4" s="4">
        <v>404</v>
      </c>
    </row>
    <row r="5" spans="1:2">
      <c t="s" r="A5" s="4">
        <v>405</v>
      </c>
      <c t="s" r="B5" s="4">
        <v>406</v>
      </c>
    </row>
    <row r="6" spans="1:2">
      <c t="s" r="A6" s="4">
        <v>407</v>
      </c>
      <c t="s" r="B6" s="4">
        <v>4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409</v>
      </c>
      <c t="s" r="B1" s="2">
        <v>1</v>
      </c>
    </row>
    <row r="2" spans="1:2">
      <c t="s" r="B2" s="2">
        <v>2</v>
      </c>
    </row>
    <row r="3" spans="1:2">
      <c t="s" r="A3" s="3">
        <v>317</v>
      </c>
    </row>
    <row r="4" spans="1:2">
      <c t="s" r="A4" s="4">
        <v>410</v>
      </c>
      <c t="s" r="B4" s="4">
        <v>4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30"/>
    <col customWidth="1" max="6" min="6" width="37"/>
    <col customWidth="1" max="7" min="7" width="37"/>
    <col customWidth="1" max="8" min="8" width="37"/>
    <col customWidth="1" max="9" min="9" width="37"/>
    <col customWidth="1" max="10" min="10" width="80"/>
    <col customWidth="1" max="11" min="11" width="31"/>
  </cols>
  <sheetData>
    <row r="1" spans="1:11">
      <c t="s" r="A1" s="1">
        <v>412</v>
      </c>
      <c t="s" r="B1" s="2">
        <v>413</v>
      </c>
      <c t="s" r="C1" s="2">
        <v>414</v>
      </c>
      <c t="s" r="D1" s="2">
        <v>415</v>
      </c>
      <c t="s" r="E1" s="2">
        <v>416</v>
      </c>
      <c t="s" r="F1" s="2">
        <v>417</v>
      </c>
      <c t="s" r="G1" s="2">
        <v>418</v>
      </c>
      <c t="s" r="H1" s="2">
        <v>419</v>
      </c>
      <c t="s" r="I1" s="2">
        <v>420</v>
      </c>
      <c t="s" r="J1" s="2">
        <v>421</v>
      </c>
      <c t="s" r="K1" s="2">
        <v>422</v>
      </c>
    </row>
    <row r="2" spans="1:11">
      <c t="s" r="A2" s="3">
        <v>423</v>
      </c>
    </row>
    <row r="3" spans="1:11">
      <c t="s" r="A3" s="4">
        <v>424</v>
      </c>
      <c t="n" r="B3" s="7">
        <v>32900</v>
      </c>
      <c t="n" r="D3" s="7">
        <v>22600</v>
      </c>
      <c t="n" r="J3" s="7">
        <v>131321</v>
      </c>
      <c t="n" r="K3" s="7">
        <v>76864</v>
      </c>
    </row>
    <row r="4" spans="1:11">
      <c t="s" r="A4" s="4">
        <v>425</v>
      </c>
      <c t="s" r="J4" s="4">
        <v>426</v>
      </c>
    </row>
    <row r="5" spans="1:11">
      <c t="s" r="A5" s="4">
        <v>427</v>
      </c>
      <c t="s" r="J5" s="4">
        <v>428</v>
      </c>
    </row>
    <row r="6" spans="1:11">
      <c t="s" r="A6" s="4">
        <v>429</v>
      </c>
      <c t="n" r="J6" s="6">
        <v>6449</v>
      </c>
    </row>
    <row r="7" spans="1:11">
      <c t="s" r="A7" s="4">
        <v>430</v>
      </c>
      <c t="s" r="J7" s="4">
        <v>431</v>
      </c>
    </row>
    <row r="8" spans="1:11">
      <c t="s" r="A8" s="4">
        <v>30</v>
      </c>
    </row>
    <row r="9" spans="1:11">
      <c t="s" r="A9" s="3">
        <v>423</v>
      </c>
    </row>
    <row r="10" spans="1:11">
      <c t="s" r="A10" s="4">
        <v>424</v>
      </c>
      <c t="n" r="G10" s="7">
        <v>77600</v>
      </c>
      <c t="n" r="H10" s="7">
        <v>53700</v>
      </c>
    </row>
    <row r="11" spans="1:11">
      <c t="s" r="A11" s="4">
        <v>432</v>
      </c>
      <c t="n" r="G11" s="6">
        <v>6348000</v>
      </c>
      <c t="n" r="H11" s="6">
        <v>4600000</v>
      </c>
      <c t="n" r="J11" s="6">
        <v>3035444</v>
      </c>
    </row>
    <row r="12" spans="1:11">
      <c t="s" r="A12" s="4">
        <v>433</v>
      </c>
      <c t="n" r="C12" s="7">
        <v>44000</v>
      </c>
    </row>
    <row r="13" spans="1:11">
      <c t="s" r="A13" s="4">
        <v>434</v>
      </c>
      <c t="s" r="J13" s="4">
        <v>435</v>
      </c>
    </row>
    <row r="14" spans="1:11">
      <c t="s" r="A14" s="4">
        <v>436</v>
      </c>
      <c t="n" r="B14" s="8">
        <v>11.9</v>
      </c>
      <c t="n" r="G14" s="7">
        <v>13</v>
      </c>
      <c t="n" r="H14" s="8">
        <v>12.5</v>
      </c>
    </row>
    <row r="15" spans="1:11">
      <c t="s" r="A15" s="4">
        <v>437</v>
      </c>
      <c t="n" r="G15" s="8">
        <v>0.01</v>
      </c>
      <c t="n" r="H15" s="8">
        <v>0.01</v>
      </c>
      <c t="n" r="J15" s="8">
        <v>0.01</v>
      </c>
      <c t="n" r="K15" s="8">
        <v>0.01</v>
      </c>
    </row>
    <row r="16" spans="1:11">
      <c t="s" r="A16" s="4">
        <v>438</v>
      </c>
      <c t="n" r="E16" s="6">
        <v>3000000</v>
      </c>
    </row>
    <row r="17" spans="1:11">
      <c t="s" r="A17" s="4">
        <v>439</v>
      </c>
    </row>
    <row r="18" spans="1:11">
      <c t="s" r="A18" s="3">
        <v>423</v>
      </c>
    </row>
    <row r="19" spans="1:11">
      <c t="s" r="A19" s="4">
        <v>424</v>
      </c>
      <c t="n" r="F19" s="7">
        <v>69200</v>
      </c>
    </row>
    <row r="20" spans="1:11">
      <c t="s" r="A20" s="4">
        <v>432</v>
      </c>
      <c t="n" r="F20" s="6">
        <v>2875000</v>
      </c>
    </row>
    <row r="21" spans="1:11">
      <c t="s" r="A21" s="4">
        <v>440</v>
      </c>
      <c t="n" r="F21" s="8">
        <v>0.01</v>
      </c>
    </row>
    <row r="22" spans="1:11">
      <c t="s" r="A22" s="4">
        <v>436</v>
      </c>
      <c t="n" r="F22" s="7">
        <v>25</v>
      </c>
    </row>
    <row r="23" spans="1:11">
      <c t="s" r="A23" s="4">
        <v>430</v>
      </c>
      <c t="s" r="F23" s="4">
        <v>85</v>
      </c>
    </row>
    <row r="24" spans="1:11">
      <c t="s" r="A24" s="4">
        <v>441</v>
      </c>
      <c t="n" r="E24" s="7">
        <v>1000</v>
      </c>
      <c t="n" r="F24" s="7">
        <v>25</v>
      </c>
    </row>
    <row r="25" spans="1:11">
      <c t="s" r="A25" s="4">
        <v>442</v>
      </c>
      <c t="n" r="E25" s="6">
        <v>150000</v>
      </c>
    </row>
    <row r="26" spans="1:11">
      <c t="s" r="A26" s="4">
        <v>443</v>
      </c>
    </row>
    <row r="27" spans="1:11">
      <c t="s" r="A27" s="3">
        <v>423</v>
      </c>
    </row>
    <row r="28" spans="1:11">
      <c t="s" r="A28" s="4">
        <v>441</v>
      </c>
      <c t="n" r="E28" s="7">
        <v>1000</v>
      </c>
    </row>
    <row r="29" spans="1:11">
      <c t="s" r="A29" s="4">
        <v>442</v>
      </c>
      <c t="n" r="E29" s="6">
        <v>150000</v>
      </c>
    </row>
    <row r="30" spans="1:11">
      <c t="s" r="A30" s="4">
        <v>444</v>
      </c>
    </row>
    <row r="31" spans="1:11">
      <c t="s" r="A31" s="3">
        <v>423</v>
      </c>
    </row>
    <row r="32" spans="1:11">
      <c t="s" r="A32" s="4">
        <v>436</v>
      </c>
      <c t="n" r="C32" s="8">
        <v>14.5</v>
      </c>
    </row>
    <row r="33" spans="1:11">
      <c t="s" r="A33" s="4">
        <v>445</v>
      </c>
    </row>
    <row r="34" spans="1:11">
      <c t="s" r="A34" s="3">
        <v>423</v>
      </c>
    </row>
    <row r="35" spans="1:11">
      <c t="s" r="A35" s="4">
        <v>432</v>
      </c>
      <c t="n" r="I35" s="6">
        <v>3448276</v>
      </c>
    </row>
    <row r="36" spans="1:11">
      <c t="s" r="A36" s="4">
        <v>440</v>
      </c>
      <c t="n" r="I36" s="8">
        <v>14.5</v>
      </c>
    </row>
    <row r="37" spans="1:11">
      <c t="s" r="A37" s="4">
        <v>446</v>
      </c>
      <c t="n" r="I37" s="7">
        <v>50000</v>
      </c>
    </row>
    <row r="38" spans="1:11">
      <c t="s" r="A38" s="4">
        <v>447</v>
      </c>
    </row>
    <row r="39" spans="1:11">
      <c t="s" r="A39" s="3">
        <v>423</v>
      </c>
    </row>
    <row r="40" spans="1:11">
      <c t="s" r="A40" s="4">
        <v>442</v>
      </c>
      <c t="n" r="E40" s="6">
        <v>150000</v>
      </c>
    </row>
    <row r="41" spans="1:11">
      <c t="s" r="A41" s="4">
        <v>448</v>
      </c>
    </row>
    <row r="42" spans="1:11">
      <c t="s" r="A42" s="3">
        <v>423</v>
      </c>
    </row>
    <row r="43" spans="1:11">
      <c t="s" r="A43" s="4">
        <v>429</v>
      </c>
      <c t="n" r="J43" s="6">
        <v>4625</v>
      </c>
    </row>
    <row r="44" spans="1:11">
      <c t="s" r="A44" s="4">
        <v>449</v>
      </c>
    </row>
    <row r="45" spans="1:11">
      <c t="s" r="A45" s="3">
        <v>423</v>
      </c>
    </row>
    <row r="46" spans="1:11">
      <c t="s" r="A46" s="4">
        <v>429</v>
      </c>
      <c t="n" r="J46" s="6">
        <v>18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 customWidth="1" max="6" min="6" width="14"/>
  </cols>
  <sheetData>
    <row r="1" spans="1:6">
      <c t="s" r="A1" s="1">
        <v>450</v>
      </c>
      <c t="s" r="B1" s="2">
        <v>451</v>
      </c>
      <c t="s" r="D1" s="2">
        <v>1</v>
      </c>
    </row>
    <row r="2" spans="1:6">
      <c t="s" r="B2" s="2">
        <v>452</v>
      </c>
      <c t="s" r="C2" s="2">
        <v>453</v>
      </c>
      <c t="s" r="D2" s="2">
        <v>2</v>
      </c>
      <c t="s" r="E2" s="2">
        <v>34</v>
      </c>
      <c t="s" r="F2" s="2">
        <v>454</v>
      </c>
    </row>
    <row r="3" spans="1:6">
      <c t="s" r="A3" s="3">
        <v>455</v>
      </c>
    </row>
    <row r="4" spans="1:6">
      <c t="s" r="A4" s="4">
        <v>456</v>
      </c>
      <c t="s" r="D4" s="4">
        <v>457</v>
      </c>
    </row>
    <row r="5" spans="1:6">
      <c t="s" r="A5" s="4">
        <v>458</v>
      </c>
      <c t="s" r="D5" s="4">
        <v>459</v>
      </c>
    </row>
    <row r="6" spans="1:6">
      <c t="s" r="A6" s="4">
        <v>460</v>
      </c>
      <c t="s" r="D6" s="4">
        <v>461</v>
      </c>
    </row>
    <row r="7" spans="1:6">
      <c t="s" r="A7" s="4">
        <v>462</v>
      </c>
      <c t="s" r="B7" s="4">
        <v>463</v>
      </c>
      <c t="s" r="D7" s="4">
        <v>463</v>
      </c>
    </row>
    <row r="8" spans="1:6">
      <c t="s" r="A8" s="4">
        <v>464</v>
      </c>
      <c t="s" r="B8" s="4">
        <v>465</v>
      </c>
      <c t="s" r="D8" s="4">
        <v>465</v>
      </c>
    </row>
    <row r="9" spans="1:6">
      <c t="s" r="A9" s="4">
        <v>466</v>
      </c>
      <c t="s" r="C9" s="4">
        <v>467</v>
      </c>
    </row>
    <row r="10" spans="1:6">
      <c t="s" r="A10" s="4">
        <v>468</v>
      </c>
      <c t="n" r="D10" s="7">
        <v>25000</v>
      </c>
    </row>
    <row r="11" spans="1:6">
      <c t="s" r="A11" s="4">
        <v>469</v>
      </c>
      <c t="n" r="D11" s="6">
        <v>2500</v>
      </c>
    </row>
    <row r="12" spans="1:6">
      <c t="s" r="A12" s="4">
        <v>470</v>
      </c>
      <c t="n" r="D12" s="6">
        <v>2000</v>
      </c>
    </row>
    <row r="13" spans="1:6">
      <c t="s" r="A13" s="4">
        <v>471</v>
      </c>
      <c t="n" r="D13" s="6">
        <v>1000</v>
      </c>
    </row>
    <row r="14" spans="1:6">
      <c t="s" r="A14" s="4">
        <v>472</v>
      </c>
      <c t="n" r="D14" s="7">
        <v>1000</v>
      </c>
    </row>
    <row r="15" spans="1:6">
      <c t="s" r="A15" s="4">
        <v>473</v>
      </c>
      <c t="s" r="E15" s="4">
        <v>474</v>
      </c>
    </row>
    <row r="16" spans="1:6">
      <c t="s" r="A16" s="4">
        <v>475</v>
      </c>
      <c t="s" r="D16" s="4">
        <v>476</v>
      </c>
      <c t="s" r="E16" s="4">
        <v>477</v>
      </c>
    </row>
    <row r="17" spans="1:6">
      <c t="s" r="A17" s="4">
        <v>478</v>
      </c>
      <c t="s" r="D17" s="4">
        <v>479</v>
      </c>
      <c t="s" r="E17" s="4">
        <v>480</v>
      </c>
    </row>
    <row r="18" spans="1:6">
      <c t="s" r="A18" s="4">
        <v>481</v>
      </c>
      <c t="s" r="D18" s="4">
        <v>431</v>
      </c>
    </row>
    <row r="19" spans="1:6">
      <c t="s" r="A19" s="4">
        <v>482</v>
      </c>
    </row>
    <row r="20" spans="1:6">
      <c t="s" r="A20" s="3">
        <v>455</v>
      </c>
    </row>
    <row r="21" spans="1:6">
      <c t="s" r="A21" s="4">
        <v>456</v>
      </c>
      <c t="s" r="D21" s="4">
        <v>457</v>
      </c>
    </row>
    <row r="22" spans="1:6">
      <c t="s" r="A22" s="4">
        <v>460</v>
      </c>
      <c t="s" r="D22" s="4">
        <v>483</v>
      </c>
    </row>
    <row r="23" spans="1:6">
      <c t="s" r="A23" s="4">
        <v>484</v>
      </c>
    </row>
    <row r="24" spans="1:6">
      <c t="s" r="A24" s="3">
        <v>455</v>
      </c>
    </row>
    <row r="25" spans="1:6">
      <c t="s" r="A25" s="4">
        <v>458</v>
      </c>
      <c t="s" r="D25" s="4">
        <v>485</v>
      </c>
    </row>
    <row r="26" spans="1:6">
      <c t="s" r="A26" s="4">
        <v>460</v>
      </c>
      <c t="s" r="D26" s="4">
        <v>486</v>
      </c>
    </row>
    <row r="27" spans="1:6">
      <c t="s" r="A27" s="4">
        <v>487</v>
      </c>
      <c t="s" r="F27" s="4">
        <v>488</v>
      </c>
    </row>
    <row r="28" spans="1:6">
      <c t="s" r="A28" s="4">
        <v>464</v>
      </c>
      <c t="s" r="D28" s="4">
        <v>465</v>
      </c>
    </row>
    <row r="29" spans="1:6">
      <c t="s" r="A29" s="4">
        <v>489</v>
      </c>
    </row>
    <row r="30" spans="1:6">
      <c t="s" r="A30" s="3">
        <v>455</v>
      </c>
    </row>
    <row r="31" spans="1:6">
      <c t="s" r="A31" s="4">
        <v>490</v>
      </c>
      <c t="s" r="D31" s="4">
        <v>491</v>
      </c>
    </row>
    <row r="32" spans="1:6">
      <c t="s" r="A32" s="4">
        <v>492</v>
      </c>
    </row>
    <row r="33" spans="1:6">
      <c t="s" r="A33" s="3">
        <v>455</v>
      </c>
    </row>
    <row r="34" spans="1:6">
      <c t="s" r="A34" s="4">
        <v>490</v>
      </c>
      <c t="s" r="D34" s="4">
        <v>493</v>
      </c>
    </row>
    <row r="35" spans="1:6">
      <c t="s" r="A35" s="4">
        <v>494</v>
      </c>
    </row>
    <row r="36" spans="1:6">
      <c t="s" r="A36" s="3">
        <v>455</v>
      </c>
    </row>
    <row r="37" spans="1:6">
      <c t="s" r="A37" s="4">
        <v>490</v>
      </c>
      <c t="s" r="D37" s="4">
        <v>495</v>
      </c>
    </row>
    <row r="38" spans="1:6">
      <c t="s" r="A38" s="4">
        <v>496</v>
      </c>
    </row>
    <row r="39" spans="1:6">
      <c t="s" r="A39" s="3">
        <v>455</v>
      </c>
    </row>
    <row r="40" spans="1:6">
      <c t="s" r="A40" s="4">
        <v>490</v>
      </c>
      <c t="s" r="D40" s="4">
        <v>495</v>
      </c>
    </row>
    <row r="41" spans="1:6">
      <c t="s" r="A41" s="4">
        <v>497</v>
      </c>
    </row>
    <row r="42" spans="1:6">
      <c t="s" r="A42" s="3">
        <v>455</v>
      </c>
    </row>
    <row r="43" spans="1:6">
      <c t="s" r="A43" s="4">
        <v>490</v>
      </c>
      <c t="s" r="D43" s="4">
        <v>498</v>
      </c>
    </row>
    <row r="44" spans="1:6">
      <c t="s" r="A44" s="4">
        <v>499</v>
      </c>
    </row>
    <row r="45" spans="1:6">
      <c t="s" r="A45" s="3">
        <v>455</v>
      </c>
    </row>
    <row r="46" spans="1:6">
      <c t="s" r="A46" s="4">
        <v>490</v>
      </c>
      <c t="s" r="D46" s="4">
        <v>500</v>
      </c>
    </row>
    <row r="47" spans="1:6">
      <c t="s" r="A47" s="4">
        <v>501</v>
      </c>
    </row>
    <row r="48" spans="1:6">
      <c t="s" r="A48" s="3">
        <v>455</v>
      </c>
    </row>
    <row r="49" spans="1:6">
      <c t="s" r="A49" s="4">
        <v>490</v>
      </c>
      <c t="s" r="D49" s="4">
        <v>502</v>
      </c>
    </row>
    <row r="50" spans="1:6">
      <c t="s" r="A50" s="4">
        <v>503</v>
      </c>
    </row>
    <row r="51" spans="1:6">
      <c t="s" r="A51" s="3">
        <v>455</v>
      </c>
    </row>
    <row r="52" spans="1:6">
      <c t="s" r="A52" s="4">
        <v>473</v>
      </c>
      <c t="s" r="D52" s="4">
        <v>504</v>
      </c>
    </row>
    <row r="53" spans="1:6">
      <c t="s" r="A53" s="4">
        <v>505</v>
      </c>
    </row>
    <row r="54" spans="1:6">
      <c t="s" r="A54" s="3">
        <v>455</v>
      </c>
    </row>
    <row r="55" spans="1:6">
      <c t="s" r="A55" s="4">
        <v>473</v>
      </c>
      <c t="s" r="D55" s="4">
        <v>506</v>
      </c>
    </row>
    <row r="56" spans="1:6">
      <c t="s" r="A56" s="4">
        <v>507</v>
      </c>
    </row>
    <row r="57" spans="1:6">
      <c t="s" r="A57" s="3">
        <v>455</v>
      </c>
    </row>
    <row r="58" spans="1:6">
      <c t="s" r="A58" s="4">
        <v>473</v>
      </c>
      <c t="s" r="D58" s="4">
        <v>508</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9</v>
      </c>
      <c t="s" r="B1" s="2">
        <v>1</v>
      </c>
    </row>
    <row r="2" spans="1:3">
      <c t="s" r="B2" s="2">
        <v>2</v>
      </c>
      <c t="s" r="C2" s="2">
        <v>34</v>
      </c>
    </row>
    <row r="3" spans="1:3">
      <c t="s" r="A3" s="3">
        <v>99</v>
      </c>
    </row>
    <row r="4" spans="1:3">
      <c t="s" r="A4" s="4">
        <v>102</v>
      </c>
      <c t="n" r="B4" s="7">
        <v>-4185</v>
      </c>
      <c t="n" r="C4" s="7">
        <v>-1004</v>
      </c>
    </row>
    <row r="5" spans="1:3">
      <c t="s" r="A5" s="4">
        <v>117</v>
      </c>
      <c t="n" r="B5" s="6">
        <v>0</v>
      </c>
      <c t="n" r="C5" s="6">
        <v>-880</v>
      </c>
    </row>
    <row r="6" spans="1:3">
      <c t="s" r="A6" s="4">
        <v>119</v>
      </c>
      <c t="n" r="B6" s="6">
        <v>0</v>
      </c>
      <c t="n" r="C6" s="6">
        <v>116</v>
      </c>
    </row>
    <row r="7" spans="1:3">
      <c t="s" r="A7" s="4">
        <v>510</v>
      </c>
    </row>
    <row r="8" spans="1:3">
      <c t="s" r="A8" s="3">
        <v>511</v>
      </c>
    </row>
    <row r="9" spans="1:3">
      <c t="s" r="A9" s="4">
        <v>98</v>
      </c>
      <c t="n" r="B9" s="6">
        <v>0</v>
      </c>
      <c t="n" r="C9" s="6">
        <v>508</v>
      </c>
    </row>
    <row r="10" spans="1:3">
      <c t="s" r="A10" s="3">
        <v>99</v>
      </c>
    </row>
    <row r="11" spans="1:3">
      <c t="s" r="A11" s="4">
        <v>512</v>
      </c>
      <c t="n" r="B11" s="6">
        <v>0</v>
      </c>
      <c t="n" r="C11" s="6">
        <v>-177</v>
      </c>
    </row>
    <row r="12" spans="1:3">
      <c t="s" r="A12" s="4">
        <v>104</v>
      </c>
      <c t="n" r="B12" s="6">
        <v>0</v>
      </c>
      <c t="n" r="C12" s="6">
        <v>-184</v>
      </c>
    </row>
    <row r="13" spans="1:3">
      <c t="s" r="A13" s="4">
        <v>102</v>
      </c>
      <c t="n" r="B13" s="6">
        <v>0</v>
      </c>
      <c t="n" r="C13" s="6">
        <v>-8</v>
      </c>
    </row>
    <row r="14" spans="1:3">
      <c t="s" r="A14" s="4">
        <v>112</v>
      </c>
      <c t="n" r="B14" s="6">
        <v>0</v>
      </c>
      <c t="n" r="C14" s="6">
        <v>-149</v>
      </c>
    </row>
    <row r="15" spans="1:3">
      <c t="s" r="A15" s="4">
        <v>116</v>
      </c>
      <c t="n" r="B15" s="6">
        <v>0</v>
      </c>
      <c t="n" r="C15" s="6">
        <v>-10</v>
      </c>
    </row>
    <row r="16" spans="1:3">
      <c t="s" r="A16" s="4">
        <v>118</v>
      </c>
      <c t="n" r="B16" s="6">
        <v>0</v>
      </c>
      <c t="n" r="C16" s="6">
        <v>1006</v>
      </c>
    </row>
    <row r="17" spans="1:3">
      <c t="s" r="A17" s="4">
        <v>117</v>
      </c>
      <c t="n" r="B17" s="6">
        <v>0</v>
      </c>
      <c t="n" r="C17" s="6">
        <v>-880</v>
      </c>
    </row>
    <row r="18" spans="1:3">
      <c t="s" r="A18" s="4">
        <v>119</v>
      </c>
      <c t="n" r="B18" s="7">
        <v>0</v>
      </c>
      <c t="n" r="C18" s="7">
        <v>1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13</v>
      </c>
      <c t="s" r="B1" s="2">
        <v>514</v>
      </c>
      <c t="s" r="C1" s="2">
        <v>515</v>
      </c>
      <c t="s" r="D1" s="2">
        <v>516</v>
      </c>
      <c t="s" r="E1" s="2">
        <v>517</v>
      </c>
      <c t="s" r="F1" s="2">
        <v>518</v>
      </c>
      <c t="s" r="G1" s="2">
        <v>2</v>
      </c>
      <c t="s" r="H1" s="2">
        <v>34</v>
      </c>
    </row>
    <row r="2" spans="1:8">
      <c t="s" r="A2" s="3">
        <v>519</v>
      </c>
    </row>
    <row r="3" spans="1:8">
      <c t="s" r="A3" s="4">
        <v>473</v>
      </c>
      <c t="s" r="H3" s="4">
        <v>474</v>
      </c>
    </row>
    <row r="4" spans="1:8">
      <c t="s" r="A4" s="4">
        <v>520</v>
      </c>
    </row>
    <row r="5" spans="1:8">
      <c t="s" r="A5" s="3">
        <v>519</v>
      </c>
    </row>
    <row r="6" spans="1:8">
      <c t="s" r="A6" s="4">
        <v>473</v>
      </c>
      <c t="s" r="G6" s="4">
        <v>521</v>
      </c>
    </row>
    <row r="7" spans="1:8">
      <c t="s" r="A7" s="4">
        <v>522</v>
      </c>
    </row>
    <row r="8" spans="1:8">
      <c t="s" r="A8" s="3">
        <v>519</v>
      </c>
    </row>
    <row r="9" spans="1:8">
      <c t="s" r="A9" s="4">
        <v>523</v>
      </c>
      <c t="s" r="G9" s="4">
        <v>524</v>
      </c>
    </row>
    <row r="10" spans="1:8">
      <c t="s" r="A10" s="4">
        <v>525</v>
      </c>
    </row>
    <row r="11" spans="1:8">
      <c t="s" r="A11" s="3">
        <v>519</v>
      </c>
    </row>
    <row r="12" spans="1:8">
      <c t="s" r="A12" s="4">
        <v>523</v>
      </c>
      <c t="s" r="G12" s="4">
        <v>526</v>
      </c>
    </row>
    <row r="13" spans="1:8">
      <c t="s" r="A13" s="4">
        <v>527</v>
      </c>
    </row>
    <row r="14" spans="1:8">
      <c t="s" r="A14" s="3">
        <v>519</v>
      </c>
    </row>
    <row r="15" spans="1:8">
      <c t="s" r="A15" s="4">
        <v>473</v>
      </c>
      <c t="s" r="H15" s="4">
        <v>528</v>
      </c>
    </row>
    <row r="16" spans="1:8">
      <c t="s" r="A16" s="4">
        <v>529</v>
      </c>
    </row>
    <row r="17" spans="1:8">
      <c t="s" r="A17" s="3">
        <v>519</v>
      </c>
    </row>
    <row r="18" spans="1:8">
      <c t="s" r="A18" s="4">
        <v>473</v>
      </c>
      <c t="s" r="H18" s="4">
        <v>530</v>
      </c>
    </row>
    <row r="19" spans="1:8">
      <c t="s" r="A19" s="4">
        <v>531</v>
      </c>
    </row>
    <row r="20" spans="1:8">
      <c t="s" r="A20" s="3">
        <v>519</v>
      </c>
    </row>
    <row r="21" spans="1:8">
      <c t="s" r="A21" s="4">
        <v>523</v>
      </c>
      <c t="s" r="F21" s="4">
        <v>532</v>
      </c>
    </row>
    <row r="22" spans="1:8">
      <c t="s" r="A22" s="4">
        <v>533</v>
      </c>
      <c t="n" r="F22" s="7">
        <v>100</v>
      </c>
    </row>
    <row r="23" spans="1:8">
      <c t="s" r="A23" s="4">
        <v>534</v>
      </c>
      <c t="n" r="F23" s="6">
        <v>18900</v>
      </c>
    </row>
    <row r="24" spans="1:8">
      <c t="s" r="A24" s="4">
        <v>535</v>
      </c>
      <c t="n" r="F24" s="6">
        <v>13500</v>
      </c>
    </row>
    <row r="25" spans="1:8">
      <c t="s" r="A25" s="4">
        <v>536</v>
      </c>
      <c t="n" r="F25" s="6">
        <v>1200</v>
      </c>
    </row>
    <row r="26" spans="1:8">
      <c t="s" r="A26" s="4">
        <v>537</v>
      </c>
      <c t="n" r="F26" s="7">
        <v>1000</v>
      </c>
    </row>
    <row r="27" spans="1:8">
      <c t="s" r="A27" s="4">
        <v>538</v>
      </c>
      <c t="s" r="F27" s="4">
        <v>532</v>
      </c>
    </row>
    <row r="28" spans="1:8">
      <c t="s" r="A28" s="4">
        <v>539</v>
      </c>
    </row>
    <row r="29" spans="1:8">
      <c t="s" r="A29" s="3">
        <v>519</v>
      </c>
    </row>
    <row r="30" spans="1:8">
      <c t="s" r="A30" s="4">
        <v>523</v>
      </c>
      <c t="s" r="C30" s="4">
        <v>540</v>
      </c>
    </row>
    <row r="31" spans="1:8">
      <c t="s" r="A31" s="4">
        <v>541</v>
      </c>
    </row>
    <row r="32" spans="1:8">
      <c t="s" r="A32" s="3">
        <v>519</v>
      </c>
    </row>
    <row r="33" spans="1:8">
      <c t="s" r="A33" s="4">
        <v>533</v>
      </c>
      <c t="n" r="D33" s="7">
        <v>300</v>
      </c>
    </row>
    <row r="34" spans="1:8">
      <c t="s" r="A34" s="4">
        <v>534</v>
      </c>
      <c t="n" r="D34" s="6">
        <v>18200</v>
      </c>
    </row>
    <row r="35" spans="1:8">
      <c t="s" r="A35" s="4">
        <v>535</v>
      </c>
      <c t="n" r="D35" s="7">
        <v>11500</v>
      </c>
    </row>
    <row r="36" spans="1:8">
      <c t="s" r="A36" s="4">
        <v>473</v>
      </c>
      <c t="s" r="D36" s="4">
        <v>521</v>
      </c>
    </row>
    <row r="37" spans="1:8">
      <c t="s" r="A37" s="4">
        <v>542</v>
      </c>
      <c t="n" r="C37" s="7">
        <v>1700</v>
      </c>
      <c t="n" r="D37" s="7">
        <v>6600</v>
      </c>
    </row>
    <row r="38" spans="1:8">
      <c t="s" r="A38" s="4">
        <v>543</v>
      </c>
      <c t="n" r="C38" s="7">
        <v>600</v>
      </c>
      <c t="n" r="D38" s="7">
        <v>2700</v>
      </c>
    </row>
    <row r="39" spans="1:8">
      <c t="s" r="A39" s="4">
        <v>544</v>
      </c>
    </row>
    <row r="40" spans="1:8">
      <c t="s" r="A40" s="3">
        <v>519</v>
      </c>
    </row>
    <row r="41" spans="1:8">
      <c t="s" r="A41" s="4">
        <v>523</v>
      </c>
      <c t="s" r="C41" s="4">
        <v>465</v>
      </c>
      <c t="s" r="E41" s="4">
        <v>545</v>
      </c>
    </row>
    <row r="42" spans="1:8">
      <c t="s" r="A42" s="4">
        <v>546</v>
      </c>
    </row>
    <row r="43" spans="1:8">
      <c t="s" r="A43" s="3">
        <v>519</v>
      </c>
    </row>
    <row r="44" spans="1:8">
      <c t="s" r="A44" s="4">
        <v>547</v>
      </c>
      <c t="n" r="C44" s="7">
        <v>26000</v>
      </c>
    </row>
    <row r="45" spans="1:8">
      <c t="s" r="A45" s="4">
        <v>548</v>
      </c>
    </row>
    <row r="46" spans="1:8">
      <c t="s" r="A46" s="3">
        <v>519</v>
      </c>
    </row>
    <row r="47" spans="1:8">
      <c t="s" r="A47" s="4">
        <v>523</v>
      </c>
      <c t="s" r="E47" s="4">
        <v>549</v>
      </c>
    </row>
    <row r="48" spans="1:8">
      <c t="s" r="A48" s="4">
        <v>538</v>
      </c>
      <c t="s" r="E48" s="4">
        <v>549</v>
      </c>
    </row>
    <row r="49" spans="1:8">
      <c t="s" r="A49" s="4">
        <v>550</v>
      </c>
    </row>
    <row r="50" spans="1:8">
      <c t="s" r="A50" s="3">
        <v>519</v>
      </c>
    </row>
    <row r="51" spans="1:8">
      <c t="s" r="A51" s="4">
        <v>473</v>
      </c>
      <c t="s" r="H51" s="4">
        <v>551</v>
      </c>
    </row>
    <row r="52" spans="1:8">
      <c t="s" r="A52" s="4">
        <v>552</v>
      </c>
    </row>
    <row r="53" spans="1:8">
      <c t="s" r="A53" s="3">
        <v>519</v>
      </c>
    </row>
    <row r="54" spans="1:8">
      <c t="s" r="A54" s="4">
        <v>473</v>
      </c>
      <c t="s" r="H54" s="4">
        <v>553</v>
      </c>
    </row>
    <row r="55" spans="1:8">
      <c t="s" r="A55" s="4">
        <v>554</v>
      </c>
    </row>
    <row r="56" spans="1:8">
      <c t="s" r="A56" s="3">
        <v>519</v>
      </c>
    </row>
    <row r="57" spans="1:8">
      <c t="s" r="A57" s="4">
        <v>473</v>
      </c>
      <c t="s" r="G57" s="4">
        <v>555</v>
      </c>
    </row>
    <row r="58" spans="1:8">
      <c t="s" r="A58" s="4">
        <v>556</v>
      </c>
    </row>
    <row r="59" spans="1:8">
      <c t="s" r="A59" s="3">
        <v>519</v>
      </c>
    </row>
    <row r="60" spans="1:8">
      <c t="s" r="A60" s="4">
        <v>473</v>
      </c>
      <c t="s" r="G60" s="4">
        <v>557</v>
      </c>
    </row>
    <row r="61" spans="1:8">
      <c t="s" r="A61" s="4">
        <v>558</v>
      </c>
    </row>
    <row r="62" spans="1:8">
      <c t="s" r="A62" s="3">
        <v>519</v>
      </c>
    </row>
    <row r="63" spans="1:8">
      <c t="s" r="A63" s="4">
        <v>473</v>
      </c>
      <c t="s" r="G63" s="4">
        <v>521</v>
      </c>
    </row>
    <row r="64" spans="1:8">
      <c t="s" r="A64" s="4">
        <v>559</v>
      </c>
    </row>
    <row r="65" spans="1:8">
      <c t="s" r="A65" s="3">
        <v>519</v>
      </c>
    </row>
    <row r="66" spans="1:8">
      <c t="s" r="A66" s="4">
        <v>523</v>
      </c>
      <c t="s" r="C66" s="4">
        <v>540</v>
      </c>
    </row>
    <row r="67" spans="1:8">
      <c t="s" r="A67" s="4">
        <v>560</v>
      </c>
    </row>
    <row r="68" spans="1:8">
      <c t="s" r="A68" s="3">
        <v>519</v>
      </c>
    </row>
    <row r="69" spans="1:8">
      <c t="s" r="A69" s="4">
        <v>547</v>
      </c>
      <c t="n" r="E69" s="7">
        <v>37700</v>
      </c>
    </row>
    <row r="70" spans="1:8">
      <c t="s" r="A70" s="4">
        <v>561</v>
      </c>
    </row>
    <row r="71" spans="1:8">
      <c t="s" r="A71" s="3">
        <v>519</v>
      </c>
    </row>
    <row r="72" spans="1:8">
      <c t="s" r="A72" s="4">
        <v>562</v>
      </c>
      <c t="n" r="E72" s="6">
        <v>9000</v>
      </c>
    </row>
    <row r="73" spans="1:8">
      <c t="s" r="A73" s="4">
        <v>543</v>
      </c>
      <c t="n" r="E73" s="7">
        <v>3500</v>
      </c>
    </row>
    <row r="74" spans="1:8">
      <c t="s" r="A74" s="4">
        <v>563</v>
      </c>
    </row>
    <row r="75" spans="1:8">
      <c t="s" r="A75" s="3">
        <v>519</v>
      </c>
    </row>
    <row r="76" spans="1:8">
      <c t="s" r="A76" s="4">
        <v>533</v>
      </c>
      <c t="n" r="G76" s="7">
        <v>100</v>
      </c>
    </row>
    <row r="77" spans="1:8">
      <c t="s" r="A77" s="4">
        <v>547</v>
      </c>
      <c t="n" r="B77" s="7">
        <v>61200</v>
      </c>
    </row>
    <row r="78" spans="1:8">
      <c t="s" r="A78" s="4">
        <v>542</v>
      </c>
      <c t="n" r="B78" s="6">
        <v>7300</v>
      </c>
    </row>
    <row r="79" spans="1:8">
      <c t="s" r="A79" s="4">
        <v>543</v>
      </c>
      <c t="n" r="B79" s="7">
        <v>11300</v>
      </c>
    </row>
    <row r="80" spans="1:8">
      <c t="s" r="A80" s="4">
        <v>564</v>
      </c>
      <c t="n" r="G80" s="7">
        <v>5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72"/>
    <col customWidth="1" max="2" min="2" width="80"/>
    <col customWidth="1" max="3" min="3" width="8"/>
  </cols>
  <sheetData>
    <row r="1" spans="1:3">
      <c t="s" r="A1" s="1">
        <v>565</v>
      </c>
      <c t="s" r="B1" s="2">
        <v>1</v>
      </c>
    </row>
    <row r="2" spans="1:3">
      <c t="s" r="B2" s="2">
        <v>566</v>
      </c>
    </row>
    <row r="3" spans="1:3">
      <c t="s" r="A3" s="3">
        <v>567</v>
      </c>
    </row>
    <row r="4" spans="1:3">
      <c t="s" r="A4" s="4">
        <v>568</v>
      </c>
      <c t="n" r="B4" s="6">
        <v>1824</v>
      </c>
    </row>
    <row r="5" spans="1:3">
      <c t="s" r="A5" s="4">
        <v>569</v>
      </c>
      <c t="n" r="B5" s="7">
        <v>1887</v>
      </c>
      <c t="s" r="C5" s="4">
        <v>128</v>
      </c>
    </row>
    <row r="6" spans="1:3">
      <c t="s" r="A6" s="4">
        <v>570</v>
      </c>
    </row>
    <row r="7" spans="1:3">
      <c t="s" r="A7" s="3">
        <v>567</v>
      </c>
    </row>
    <row r="8" spans="1:3">
      <c t="s" r="A8" s="4">
        <v>568</v>
      </c>
      <c t="n" r="B8" s="6">
        <v>340</v>
      </c>
    </row>
    <row r="9" spans="1:3">
      <c t="s" r="A9" s="4">
        <v>571</v>
      </c>
      <c t="s" r="B9" s="4">
        <v>572</v>
      </c>
    </row>
    <row r="10" spans="1:3">
      <c t="s" r="A10" s="4">
        <v>573</v>
      </c>
      <c t="s" r="B10" s="4">
        <v>574</v>
      </c>
    </row>
    <row r="11" spans="1:3">
      <c t="s" r="A11" s="4">
        <v>569</v>
      </c>
      <c t="n" r="B11" s="7">
        <v>2144</v>
      </c>
      <c t="s" r="C11" s="4">
        <v>128</v>
      </c>
    </row>
    <row r="12" spans="1:3">
      <c t="s" r="A12" s="4">
        <v>575</v>
      </c>
    </row>
    <row r="13" spans="1:3">
      <c t="s" r="A13" s="3">
        <v>567</v>
      </c>
    </row>
    <row r="14" spans="1:3">
      <c t="s" r="A14" s="4">
        <v>568</v>
      </c>
      <c t="n" r="B14" s="6">
        <v>269</v>
      </c>
    </row>
    <row r="15" spans="1:3">
      <c t="s" r="A15" s="4">
        <v>571</v>
      </c>
      <c t="s" r="B15" s="4">
        <v>576</v>
      </c>
    </row>
    <row r="16" spans="1:3">
      <c t="s" r="A16" s="4">
        <v>573</v>
      </c>
      <c t="s" r="B16" s="4">
        <v>577</v>
      </c>
    </row>
    <row r="17" spans="1:3">
      <c t="s" r="A17" s="4">
        <v>569</v>
      </c>
      <c t="n" r="B17" s="7">
        <v>2019</v>
      </c>
      <c t="s" r="C17" s="4">
        <v>128</v>
      </c>
    </row>
    <row r="18" spans="1:3">
      <c t="s" r="A18" s="4">
        <v>578</v>
      </c>
    </row>
    <row r="19" spans="1:3">
      <c t="s" r="A19" s="3">
        <v>567</v>
      </c>
    </row>
    <row r="20" spans="1:3">
      <c t="s" r="A20" s="4">
        <v>568</v>
      </c>
      <c t="n" r="B20" s="6">
        <v>285</v>
      </c>
    </row>
    <row r="21" spans="1:3">
      <c t="s" r="A21" s="4">
        <v>571</v>
      </c>
      <c t="s" r="B21" s="4">
        <v>572</v>
      </c>
    </row>
    <row r="22" spans="1:3">
      <c t="s" r="A22" s="4">
        <v>573</v>
      </c>
      <c t="s" r="B22" s="4">
        <v>576</v>
      </c>
    </row>
    <row r="23" spans="1:3">
      <c t="s" r="A23" s="4">
        <v>569</v>
      </c>
      <c t="n" r="B23" s="7">
        <v>1559</v>
      </c>
      <c t="s" r="C23" s="4">
        <v>128</v>
      </c>
    </row>
    <row r="24" spans="1:3">
      <c t="s" r="A24" s="4">
        <v>579</v>
      </c>
    </row>
    <row r="25" spans="1:3">
      <c t="s" r="A25" s="3">
        <v>567</v>
      </c>
    </row>
    <row r="26" spans="1:3">
      <c t="s" r="A26" s="4">
        <v>568</v>
      </c>
      <c t="n" r="B26" s="6">
        <v>301</v>
      </c>
    </row>
    <row r="27" spans="1:3">
      <c t="s" r="A27" s="4">
        <v>571</v>
      </c>
      <c t="s" r="B27" s="4">
        <v>580</v>
      </c>
    </row>
    <row r="28" spans="1:3">
      <c t="s" r="A28" s="4">
        <v>573</v>
      </c>
      <c t="s" r="B28" s="4">
        <v>577</v>
      </c>
    </row>
    <row r="29" spans="1:3">
      <c t="s" r="A29" s="4">
        <v>569</v>
      </c>
      <c t="n" r="B29" s="7">
        <v>1425</v>
      </c>
      <c t="s" r="C29" s="4">
        <v>128</v>
      </c>
    </row>
    <row r="30" spans="1:3">
      <c t="s" r="A30" s="4">
        <v>581</v>
      </c>
    </row>
    <row r="31" spans="1:3">
      <c t="s" r="A31" s="3">
        <v>567</v>
      </c>
    </row>
    <row r="32" spans="1:3">
      <c t="s" r="A32" s="4">
        <v>568</v>
      </c>
      <c t="n" r="B32" s="6">
        <v>384</v>
      </c>
    </row>
    <row r="33" spans="1:3">
      <c t="s" r="A33" s="4">
        <v>571</v>
      </c>
      <c t="s" r="B33" s="4">
        <v>577</v>
      </c>
    </row>
    <row r="34" spans="1:3">
      <c t="s" r="A34" s="4">
        <v>573</v>
      </c>
      <c t="s" r="B34" s="4">
        <v>582</v>
      </c>
    </row>
    <row r="35" spans="1:3">
      <c t="s" r="A35" s="4">
        <v>569</v>
      </c>
      <c t="n" r="B35" s="7">
        <v>2481</v>
      </c>
      <c t="s" r="C35" s="4">
        <v>128</v>
      </c>
    </row>
    <row r="36" spans="1:3">
      <c t="s" r="A36" s="4">
        <v>583</v>
      </c>
    </row>
    <row r="37" spans="1:3">
      <c t="s" r="A37" s="3">
        <v>567</v>
      </c>
    </row>
    <row r="38" spans="1:3">
      <c t="s" r="A38" s="4">
        <v>568</v>
      </c>
      <c t="n" r="B38" s="6">
        <v>245</v>
      </c>
    </row>
    <row r="39" spans="1:3">
      <c t="s" r="A39" s="4">
        <v>571</v>
      </c>
      <c t="s" r="B39" s="4">
        <v>584</v>
      </c>
    </row>
    <row r="40" spans="1:3">
      <c t="s" r="A40" s="4">
        <v>573</v>
      </c>
      <c t="s" r="B40" s="4">
        <v>585</v>
      </c>
    </row>
    <row r="41" spans="1:3">
      <c t="s" r="A41" s="4">
        <v>569</v>
      </c>
      <c t="n" r="B41" s="7">
        <v>1402</v>
      </c>
      <c t="s" r="C41" s="4">
        <v>128</v>
      </c>
    </row>
    <row r="42" spans="1:3">
      <c t="s" r="A42" s="4">
        <v>586</v>
      </c>
    </row>
    <row r="43" spans="1:3">
      <c t="s" r="A43" s="3">
        <v>567</v>
      </c>
    </row>
    <row r="44" spans="1:3">
      <c t="s" r="A44" s="4">
        <v>587</v>
      </c>
      <c t="n" r="B44" s="6">
        <v>190</v>
      </c>
    </row>
    <row r="45" spans="1:3">
      <c t="s" r="A45" s="4">
        <v>569</v>
      </c>
      <c t="n" r="B45" s="7">
        <v>2251</v>
      </c>
      <c t="s" r="C45" s="4">
        <v>137</v>
      </c>
    </row>
    <row r="46" spans="1:3">
      <c t="s" r="A46" s="4">
        <v>588</v>
      </c>
      <c t="n" r="B46" s="6">
        <v>2006</v>
      </c>
      <c t="s" r="C46" s="4">
        <v>589</v>
      </c>
    </row>
    <row r="47" spans="1:3">
      <c t="s" r="A47" s="4">
        <v>590</v>
      </c>
      <c t="s" r="B47" s="4">
        <v>591</v>
      </c>
    </row>
    <row r="48" spans="1:3">
      <c t="s" r="A48" s="4">
        <v>592</v>
      </c>
      <c t="s" r="B48" s="4">
        <v>593</v>
      </c>
      <c t="s" r="C48" s="4">
        <v>594</v>
      </c>
    </row>
    <row r="49" spans="1:3">
      <c t="s" r="A49" s="4">
        <v>595</v>
      </c>
    </row>
    <row r="50" spans="1:3">
      <c t="s" r="A50" s="3">
        <v>567</v>
      </c>
    </row>
    <row r="51" spans="1:3">
      <c t="s" r="A51" s="4">
        <v>587</v>
      </c>
      <c t="n" r="B51" s="6">
        <v>220</v>
      </c>
    </row>
    <row r="52" spans="1:3">
      <c t="s" r="A52" s="4">
        <v>569</v>
      </c>
      <c t="n" r="B52" s="7">
        <v>1595</v>
      </c>
      <c t="s" r="C52" s="4">
        <v>137</v>
      </c>
    </row>
    <row r="53" spans="1:3">
      <c t="s" r="A53" s="4">
        <v>588</v>
      </c>
      <c t="n" r="B53" s="6">
        <v>2003</v>
      </c>
      <c t="s" r="C53" s="4">
        <v>589</v>
      </c>
    </row>
    <row r="54" spans="1:3">
      <c t="s" r="A54" s="4">
        <v>590</v>
      </c>
      <c t="s" r="B54" s="4">
        <v>596</v>
      </c>
    </row>
    <row r="55" spans="1:3">
      <c t="s" r="A55" s="4">
        <v>592</v>
      </c>
      <c t="s" r="B55" s="4">
        <v>597</v>
      </c>
      <c t="s" r="C55" s="4">
        <v>594</v>
      </c>
    </row>
    <row r="56" spans="1:3">
      <c t="s" r="A56" s="4">
        <v>598</v>
      </c>
    </row>
    <row r="57" spans="1:3">
      <c t="s" r="A57" s="3">
        <v>567</v>
      </c>
    </row>
    <row r="58" spans="1:3">
      <c t="s" r="A58" s="4">
        <v>587</v>
      </c>
      <c t="n" r="B58" s="6">
        <v>204</v>
      </c>
    </row>
    <row r="59" spans="1:3">
      <c t="s" r="A59" s="4">
        <v>569</v>
      </c>
      <c t="n" r="B59" s="7">
        <v>1325</v>
      </c>
      <c t="s" r="C59" s="4">
        <v>137</v>
      </c>
    </row>
    <row r="60" spans="1:3">
      <c t="s" r="A60" s="4">
        <v>588</v>
      </c>
      <c t="n" r="B60" s="6">
        <v>2015</v>
      </c>
      <c t="s" r="C60" s="4">
        <v>589</v>
      </c>
    </row>
    <row r="61" spans="1:3">
      <c t="s" r="A61" s="4">
        <v>590</v>
      </c>
      <c t="s" r="B61" s="4">
        <v>599</v>
      </c>
      <c t="s" r="C61" s="4">
        <v>600</v>
      </c>
    </row>
    <row r="62" spans="1:3">
      <c t="s" r="A62" s="4">
        <v>592</v>
      </c>
      <c t="s" r="B62" s="4">
        <v>601</v>
      </c>
      <c t="s" r="C62" s="4">
        <v>594</v>
      </c>
    </row>
    <row r="63" spans="1:3">
      <c t="s" r="A63" s="4">
        <v>602</v>
      </c>
    </row>
    <row r="64" spans="1:3">
      <c t="s" r="A64" s="3">
        <v>567</v>
      </c>
    </row>
    <row r="65" spans="1:3">
      <c t="s" r="A65" s="4">
        <v>587</v>
      </c>
      <c t="n" r="B65" s="6">
        <v>168</v>
      </c>
      <c t="s" r="C65" s="4">
        <v>603</v>
      </c>
    </row>
    <row r="66" spans="1:3">
      <c t="s" r="A66" s="4">
        <v>569</v>
      </c>
      <c t="n" r="B66" s="7">
        <v>1151</v>
      </c>
      <c t="s" r="C66" s="4">
        <v>604</v>
      </c>
    </row>
    <row r="67" spans="1:3">
      <c t="s" r="A67" s="4">
        <v>588</v>
      </c>
      <c t="n" r="B67" s="6">
        <v>2015</v>
      </c>
      <c t="s" r="C67" s="4">
        <v>605</v>
      </c>
    </row>
    <row r="68" spans="1:3">
      <c t="s" r="A68" s="4">
        <v>590</v>
      </c>
      <c t="s" r="B68" s="4">
        <v>606</v>
      </c>
      <c t="s" r="C68" s="4">
        <v>603</v>
      </c>
    </row>
    <row r="69" spans="1:3">
      <c t="s" r="A69" s="4">
        <v>592</v>
      </c>
      <c t="s" r="B69" s="4">
        <v>607</v>
      </c>
      <c t="s" r="C69" s="4">
        <v>608</v>
      </c>
    </row>
    <row r="70" spans="1:3">
      <c t="s" r="A70" s="4">
        <v>609</v>
      </c>
    </row>
    <row r="71" spans="1:3">
      <c t="s" r="A71" s="3">
        <v>567</v>
      </c>
    </row>
    <row r="72" spans="1:3">
      <c t="s" r="A72" s="4">
        <v>587</v>
      </c>
      <c t="n" r="B72" s="6">
        <v>602</v>
      </c>
    </row>
    <row r="73" spans="1:3">
      <c t="s" r="A73" s="4">
        <v>569</v>
      </c>
      <c t="n" r="B73" s="7">
        <v>1182</v>
      </c>
      <c t="s" r="C73" s="4">
        <v>137</v>
      </c>
    </row>
    <row r="74" spans="1:3">
      <c t="s" r="A74" s="4">
        <v>588</v>
      </c>
      <c t="n" r="B74" s="6">
        <v>2004</v>
      </c>
      <c t="s" r="C74" s="4">
        <v>589</v>
      </c>
    </row>
    <row r="75" spans="1:3">
      <c t="s" r="A75" s="4">
        <v>590</v>
      </c>
      <c t="s" r="B75" s="4">
        <v>431</v>
      </c>
    </row>
    <row r="76" spans="1:3">
      <c t="s" r="A76" s="4">
        <v>592</v>
      </c>
      <c t="s" r="B76" s="4">
        <v>428</v>
      </c>
      <c t="s" r="C76" s="4">
        <v>594</v>
      </c>
    </row>
    <row r="77" spans="1:3">
      <c t="s" r="A77" s="4">
        <v>610</v>
      </c>
    </row>
    <row r="78" spans="1:3">
      <c t="s" r="A78" s="3">
        <v>567</v>
      </c>
    </row>
    <row r="79" spans="1:3">
      <c t="s" r="A79" s="4">
        <v>587</v>
      </c>
      <c t="n" r="B79" s="6">
        <v>306</v>
      </c>
      <c t="s" r="C79" s="4">
        <v>611</v>
      </c>
    </row>
    <row r="80" spans="1:3">
      <c t="s" r="A80" s="4">
        <v>569</v>
      </c>
      <c t="n" r="B80" s="7">
        <v>1184</v>
      </c>
      <c t="s" r="C80" s="4">
        <v>612</v>
      </c>
    </row>
    <row r="81" spans="1:3">
      <c t="s" r="A81" s="4">
        <v>588</v>
      </c>
      <c t="n" r="B81" s="6">
        <v>2005</v>
      </c>
      <c t="s" r="C81" s="4">
        <v>613</v>
      </c>
    </row>
    <row r="82" spans="1:3">
      <c t="s" r="A82" s="4">
        <v>590</v>
      </c>
      <c t="s" r="B82" s="4">
        <v>614</v>
      </c>
      <c t="s" r="C82" s="4">
        <v>611</v>
      </c>
    </row>
    <row r="83" spans="1:3">
      <c t="s" r="A83" s="4">
        <v>592</v>
      </c>
      <c t="s" r="B83" s="4">
        <v>597</v>
      </c>
      <c t="s" r="C83" s="4">
        <v>615</v>
      </c>
    </row>
    <row r="84" spans="1:3">
      <c t="s" r="A84" s="4">
        <v>616</v>
      </c>
    </row>
    <row r="85" spans="1:3">
      <c t="s" r="A85" s="3">
        <v>567</v>
      </c>
    </row>
    <row r="86" spans="1:3">
      <c t="s" r="A86" s="4">
        <v>587</v>
      </c>
      <c t="n" r="B86" s="6">
        <v>520</v>
      </c>
    </row>
    <row r="87" spans="1:3">
      <c t="s" r="A87" s="4">
        <v>569</v>
      </c>
      <c t="n" r="B87" s="7">
        <v>1167</v>
      </c>
      <c t="s" r="C87" s="4">
        <v>137</v>
      </c>
    </row>
    <row r="88" spans="1:3">
      <c t="s" r="A88" s="4">
        <v>588</v>
      </c>
      <c t="n" r="B88" s="6">
        <v>2013</v>
      </c>
      <c t="s" r="C88" s="4">
        <v>589</v>
      </c>
    </row>
    <row r="89" spans="1:3">
      <c t="s" r="A89" s="4">
        <v>590</v>
      </c>
      <c t="s" r="B89" s="4">
        <v>617</v>
      </c>
    </row>
    <row r="90" spans="1:3">
      <c t="s" r="A90" s="4">
        <v>592</v>
      </c>
      <c t="s" r="B90" s="4">
        <v>607</v>
      </c>
      <c t="s" r="C90" s="4">
        <v>594</v>
      </c>
    </row>
    <row r="91" spans="1:3">
      <c t="s" r="A91" s="4">
        <v>618</v>
      </c>
    </row>
    <row r="92" spans="1:3">
      <c t="s" r="A92" s="3">
        <v>567</v>
      </c>
    </row>
    <row r="93" spans="1:3">
      <c t="s" r="A93" s="4">
        <v>587</v>
      </c>
      <c t="n" r="B93" s="6">
        <v>288</v>
      </c>
    </row>
    <row r="94" spans="1:3">
      <c t="s" r="A94" s="4">
        <v>569</v>
      </c>
      <c t="n" r="B94" s="7">
        <v>1145</v>
      </c>
      <c t="s" r="C94" s="4">
        <v>137</v>
      </c>
    </row>
    <row r="95" spans="1:3">
      <c t="s" r="A95" s="4">
        <v>588</v>
      </c>
      <c t="n" r="B95" s="6">
        <v>2010</v>
      </c>
      <c t="s" r="C95" s="4">
        <v>589</v>
      </c>
    </row>
    <row r="96" spans="1:3">
      <c t="s" r="A96" s="4">
        <v>590</v>
      </c>
      <c t="s" r="B96" s="4">
        <v>619</v>
      </c>
    </row>
    <row r="97" spans="1:3">
      <c t="s" r="A97" s="4">
        <v>592</v>
      </c>
      <c t="s" r="B97" s="4">
        <v>620</v>
      </c>
      <c t="s" r="C97" s="4">
        <v>594</v>
      </c>
    </row>
    <row r="98" spans="1:3">
      <c t="s" r="A98" s="4">
        <v>621</v>
      </c>
    </row>
    <row r="99" spans="1:3">
      <c t="s" r="A99" s="3">
        <v>567</v>
      </c>
    </row>
    <row r="100" spans="1:3">
      <c t="s" r="A100" s="4">
        <v>587</v>
      </c>
      <c t="n" r="B100" s="6">
        <v>432</v>
      </c>
    </row>
    <row r="101" spans="1:3">
      <c t="s" r="A101" s="4">
        <v>569</v>
      </c>
      <c t="n" r="B101" s="7">
        <v>837</v>
      </c>
      <c t="s" r="C101" s="4">
        <v>137</v>
      </c>
    </row>
    <row r="102" spans="1:3">
      <c t="s" r="A102" s="4">
        <v>588</v>
      </c>
      <c t="n" r="B102" s="6">
        <v>1985</v>
      </c>
      <c t="s" r="C102" s="4">
        <v>589</v>
      </c>
    </row>
    <row r="103" spans="1:3">
      <c t="s" r="A103" s="4">
        <v>590</v>
      </c>
      <c t="s" r="B103" s="4">
        <v>622</v>
      </c>
    </row>
    <row r="104" spans="1:3">
      <c t="s" r="A104" s="4">
        <v>592</v>
      </c>
      <c t="s" r="B104" s="4">
        <v>428</v>
      </c>
      <c t="s" r="C104" s="4">
        <v>594</v>
      </c>
    </row>
    <row r="105" spans="1:3">
      <c t="s" r="A105" s="4">
        <v>623</v>
      </c>
    </row>
    <row r="106" spans="1:3">
      <c t="s" r="A106" s="3">
        <v>567</v>
      </c>
    </row>
    <row r="107" spans="1:3">
      <c t="s" r="A107" s="4">
        <v>587</v>
      </c>
      <c t="n" r="B107" s="6">
        <v>4625</v>
      </c>
    </row>
    <row r="108" spans="1:3">
      <c t="s" r="A108" s="4">
        <v>569</v>
      </c>
      <c t="n" r="B108" s="7">
        <v>1200</v>
      </c>
    </row>
    <row r="109" spans="1:3">
      <c t="s" r="A109" s="4">
        <v>592</v>
      </c>
      <c t="s" r="B109" s="4">
        <v>428</v>
      </c>
      <c t="s" r="C109" s="4">
        <v>594</v>
      </c>
    </row>
    <row r="110" spans="1:3">
      <c t="s" r="A110" s="4">
        <v>624</v>
      </c>
    </row>
    <row r="111" spans="1:3">
      <c t="s" r="A111" s="3">
        <v>567</v>
      </c>
    </row>
    <row r="112" spans="1:3">
      <c t="s" r="A112" s="4">
        <v>587</v>
      </c>
      <c t="n" r="B112" s="6">
        <v>296</v>
      </c>
    </row>
    <row r="113" spans="1:3">
      <c t="s" r="A113" s="4">
        <v>569</v>
      </c>
      <c t="n" r="B113" s="7">
        <v>1211</v>
      </c>
      <c t="s" r="C113" s="4">
        <v>137</v>
      </c>
    </row>
    <row r="114" spans="1:3">
      <c t="s" r="A114" s="4">
        <v>588</v>
      </c>
      <c t="n" r="B114" s="6">
        <v>2015</v>
      </c>
      <c t="s" r="C114" s="4">
        <v>589</v>
      </c>
    </row>
    <row r="115" spans="1:3">
      <c t="s" r="A115" s="4">
        <v>590</v>
      </c>
      <c t="s" r="B115" s="4">
        <v>599</v>
      </c>
      <c t="s" r="C115" s="4">
        <v>600</v>
      </c>
    </row>
    <row r="116" spans="1:3">
      <c t="s" r="A116" s="4">
        <v>592</v>
      </c>
      <c t="s" r="B116" s="4">
        <v>625</v>
      </c>
      <c t="s" r="C116" s="4">
        <v>594</v>
      </c>
    </row>
    <row r="117" spans="1:3">
      <c t="s" r="A117" s="4">
        <v>626</v>
      </c>
    </row>
    <row r="118" spans="1:3">
      <c t="s" r="A118" s="3">
        <v>567</v>
      </c>
    </row>
    <row r="119" spans="1:3">
      <c t="s" r="A119" s="4">
        <v>587</v>
      </c>
      <c t="n" r="B119" s="6">
        <v>252</v>
      </c>
    </row>
    <row r="120" spans="1:3">
      <c t="s" r="A120" s="4">
        <v>569</v>
      </c>
      <c t="n" r="B120" s="7">
        <v>1161</v>
      </c>
      <c t="s" r="C120" s="4">
        <v>137</v>
      </c>
    </row>
    <row r="121" spans="1:3">
      <c t="s" r="A121" s="4">
        <v>588</v>
      </c>
      <c t="n" r="B121" s="6">
        <v>2008</v>
      </c>
      <c t="s" r="C121" s="4">
        <v>589</v>
      </c>
    </row>
    <row r="122" spans="1:3">
      <c t="s" r="A122" s="4">
        <v>590</v>
      </c>
      <c t="s" r="B122" s="4">
        <v>614</v>
      </c>
    </row>
    <row r="123" spans="1:3">
      <c t="s" r="A123" s="4">
        <v>592</v>
      </c>
      <c t="s" r="B123" s="4">
        <v>627</v>
      </c>
      <c t="s" r="C123" s="4">
        <v>594</v>
      </c>
    </row>
    <row r="124" spans="1:3">
      <c t="s" r="A124" s="4">
        <v>628</v>
      </c>
    </row>
    <row r="125" spans="1:3">
      <c t="s" r="A125" s="3">
        <v>567</v>
      </c>
    </row>
    <row r="126" spans="1:3">
      <c t="s" r="A126" s="4">
        <v>629</v>
      </c>
      <c t="n" r="B126" s="6">
        <v>473</v>
      </c>
      <c t="s" r="C126" s="4">
        <v>630</v>
      </c>
    </row>
    <row r="127" spans="1:3">
      <c t="s" r="A127" s="4">
        <v>569</v>
      </c>
      <c t="n" r="B127" s="7">
        <v>968</v>
      </c>
      <c t="s" r="C127" s="4">
        <v>631</v>
      </c>
    </row>
    <row r="128" spans="1:3">
      <c t="s" r="A128" s="4">
        <v>588</v>
      </c>
      <c t="s" r="B128" s="4">
        <v>632</v>
      </c>
      <c t="s" r="C128" s="4">
        <v>633</v>
      </c>
    </row>
    <row r="129" spans="1:3">
      <c t="s" r="A129" s="4">
        <v>590</v>
      </c>
      <c t="s" r="B129" s="4">
        <v>521</v>
      </c>
      <c t="s" r="C129" s="4">
        <v>630</v>
      </c>
    </row>
    <row r="130" spans="1:3">
      <c t="s" r="A130" s="4">
        <v>592</v>
      </c>
      <c t="s" r="B130" s="4">
        <v>593</v>
      </c>
      <c t="s" r="C130" s="4">
        <v>634</v>
      </c>
    </row>
    <row r="131" spans="1:3">
      <c t="s" r="A131" s="4">
        <v>635</v>
      </c>
    </row>
    <row r="132" spans="1:3">
      <c t="s" r="A132" s="3">
        <v>567</v>
      </c>
    </row>
    <row r="133" spans="1:3">
      <c t="s" r="A133" s="4">
        <v>629</v>
      </c>
      <c t="n" r="B133" s="6">
        <v>352</v>
      </c>
      <c t="s" r="C133" s="4">
        <v>636</v>
      </c>
    </row>
    <row r="134" spans="1:3">
      <c t="s" r="A134" s="4">
        <v>569</v>
      </c>
      <c t="n" r="B134" s="7">
        <v>1288</v>
      </c>
      <c t="s" r="C134" s="4">
        <v>637</v>
      </c>
    </row>
    <row r="135" spans="1:3">
      <c t="s" r="A135" s="4">
        <v>588</v>
      </c>
      <c t="n" r="B135" s="6">
        <v>2015</v>
      </c>
      <c t="s" r="C135" s="4">
        <v>638</v>
      </c>
    </row>
    <row r="136" spans="1:3">
      <c t="s" r="A136" s="4">
        <v>590</v>
      </c>
      <c t="s" r="B136" s="4">
        <v>614</v>
      </c>
      <c t="s" r="C136" s="4">
        <v>636</v>
      </c>
    </row>
    <row r="137" spans="1:3">
      <c t="s" r="A137" s="4">
        <v>592</v>
      </c>
      <c t="s" r="B137" s="4">
        <v>639</v>
      </c>
      <c t="s" r="C137" s="4">
        <v>640</v>
      </c>
    </row>
    <row r="138" spans="1:3">
      <c t="s" r="A138" s="4">
        <v>641</v>
      </c>
    </row>
    <row r="139" spans="1:3">
      <c t="s" r="A139" s="3">
        <v>567</v>
      </c>
    </row>
    <row r="140" spans="1:3">
      <c t="s" r="A140" s="4">
        <v>629</v>
      </c>
      <c t="n" r="B140" s="6">
        <v>322</v>
      </c>
    </row>
    <row r="141" spans="1:3">
      <c t="s" r="A141" s="4">
        <v>569</v>
      </c>
      <c t="n" r="B141" s="7">
        <v>1265</v>
      </c>
      <c t="s" r="C141" s="4">
        <v>137</v>
      </c>
    </row>
    <row r="142" spans="1:3">
      <c t="s" r="A142" s="4">
        <v>588</v>
      </c>
      <c t="n" r="B142" s="6">
        <v>2015</v>
      </c>
      <c t="s" r="C142" s="4">
        <v>589</v>
      </c>
    </row>
    <row r="143" spans="1:3">
      <c t="s" r="A143" s="4">
        <v>590</v>
      </c>
      <c t="s" r="B143" s="4">
        <v>614</v>
      </c>
    </row>
    <row r="144" spans="1:3">
      <c t="s" r="A144" s="4">
        <v>592</v>
      </c>
      <c t="s" r="B144" s="4">
        <v>431</v>
      </c>
      <c t="s" r="C144" s="4">
        <v>594</v>
      </c>
    </row>
    <row r="145" spans="1:3">
      <c t="n" r="A145"/>
    </row>
    <row r="146" spans="1:3">
      <c t="s" r="A146" s="4">
        <v>128</v>
      </c>
      <c t="s" r="B146" s="4">
        <v>642</v>
      </c>
    </row>
    <row r="147" spans="1:3">
      <c t="s" r="A147" s="4">
        <v>137</v>
      </c>
      <c t="s" r="B147" s="4">
        <v>643</v>
      </c>
    </row>
    <row r="148" spans="1:3">
      <c t="s" r="A148" s="4">
        <v>589</v>
      </c>
      <c t="s" r="B148" s="4">
        <v>644</v>
      </c>
    </row>
    <row r="149" spans="1:3">
      <c t="s" r="A149" s="4">
        <v>594</v>
      </c>
      <c t="s" r="B149" s="4">
        <v>645</v>
      </c>
    </row>
    <row r="150" spans="1:3">
      <c t="s" r="A150" s="4">
        <v>600</v>
      </c>
      <c t="s" r="B150" s="4">
        <v>646</v>
      </c>
    </row>
    <row r="151" spans="1:3">
      <c t="s" r="A151" s="4">
        <v>603</v>
      </c>
      <c t="s" r="B151" s="4">
        <v>647</v>
      </c>
    </row>
    <row r="152" spans="1:3">
      <c t="s" r="A152" s="4">
        <v>611</v>
      </c>
      <c t="s" r="B152" s="4">
        <v>648</v>
      </c>
    </row>
    <row r="153" spans="1:3">
      <c t="s" r="A153" s="4">
        <v>630</v>
      </c>
      <c t="s" r="B153" s="4">
        <v>649</v>
      </c>
    </row>
    <row r="154" spans="1:3">
      <c t="s" r="A154" s="4">
        <v>636</v>
      </c>
      <c t="s" r="B154" s="4">
        <v>650</v>
      </c>
    </row>
  </sheetData>
  <mergeCells count="13">
    <mergeCell ref="A1:A2"/>
    <mergeCell ref="B1:C1"/>
    <mergeCell ref="B2:C2"/>
    <mergeCell ref="A145:C145"/>
    <mergeCell ref="B146:C146"/>
    <mergeCell ref="B147:C147"/>
    <mergeCell ref="B148:C148"/>
    <mergeCell ref="B149:C149"/>
    <mergeCell ref="B150:C150"/>
    <mergeCell ref="B151:C151"/>
    <mergeCell ref="B152:C152"/>
    <mergeCell ref="B153:C153"/>
    <mergeCell ref="B154:C15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1</v>
      </c>
      <c t="s" r="B1" s="2">
        <v>2</v>
      </c>
      <c t="s" r="C1" s="2">
        <v>34</v>
      </c>
    </row>
    <row r="2" spans="1:3">
      <c t="s" r="A2" s="3">
        <v>652</v>
      </c>
    </row>
    <row r="3" spans="1:3">
      <c t="s" r="A3" s="4">
        <v>653</v>
      </c>
      <c t="n" r="B3" s="7">
        <v>556820</v>
      </c>
      <c t="n" r="C3" s="7">
        <v>284464</v>
      </c>
    </row>
    <row r="4" spans="1:3">
      <c t="s" r="A4" s="4">
        <v>654</v>
      </c>
      <c t="n" r="B4" s="6">
        <v>23437</v>
      </c>
      <c t="n" r="C4" s="6">
        <v>10992</v>
      </c>
    </row>
    <row r="5" spans="1:3">
      <c t="s" r="A5" s="4">
        <v>140</v>
      </c>
      <c t="n" r="B5" s="6">
        <v>533383</v>
      </c>
      <c t="n" r="C5" s="7">
        <v>288411</v>
      </c>
    </row>
    <row r="6" spans="1:3">
      <c t="s" r="A6" s="4">
        <v>655</v>
      </c>
    </row>
    <row r="7" spans="1:3">
      <c t="s" r="A7" s="3">
        <v>652</v>
      </c>
    </row>
    <row r="8" spans="1:3">
      <c t="s" r="A8" s="4">
        <v>653</v>
      </c>
      <c t="n" r="B8" s="6">
        <v>42875</v>
      </c>
    </row>
    <row r="9" spans="1:3">
      <c t="s" r="A9" s="4">
        <v>656</v>
      </c>
    </row>
    <row r="10" spans="1:3">
      <c t="s" r="A10" s="3">
        <v>652</v>
      </c>
    </row>
    <row r="11" spans="1:3">
      <c t="s" r="A11" s="4">
        <v>653</v>
      </c>
      <c t="n" r="B11" s="6">
        <v>36633</v>
      </c>
    </row>
    <row r="12" spans="1:3">
      <c t="s" r="A12" s="4">
        <v>657</v>
      </c>
    </row>
    <row r="13" spans="1:3">
      <c t="s" r="A13" s="3">
        <v>652</v>
      </c>
    </row>
    <row r="14" spans="1:3">
      <c t="s" r="A14" s="4">
        <v>653</v>
      </c>
      <c t="n" r="B14" s="6">
        <v>66374</v>
      </c>
    </row>
    <row r="15" spans="1:3">
      <c t="s" r="A15" s="4">
        <v>658</v>
      </c>
    </row>
    <row r="16" spans="1:3">
      <c t="s" r="A16" s="3">
        <v>652</v>
      </c>
    </row>
    <row r="17" spans="1:3">
      <c t="s" r="A17" s="4">
        <v>653</v>
      </c>
      <c t="n" r="B17" s="6">
        <v>29215</v>
      </c>
    </row>
    <row r="18" spans="1:3">
      <c t="s" r="A18" s="4">
        <v>659</v>
      </c>
    </row>
    <row r="19" spans="1:3">
      <c t="s" r="A19" s="3">
        <v>652</v>
      </c>
    </row>
    <row r="20" spans="1:3">
      <c t="s" r="A20" s="4">
        <v>653</v>
      </c>
      <c t="n" r="B20" s="6">
        <v>37479</v>
      </c>
    </row>
    <row r="21" spans="1:3">
      <c t="s" r="A21" s="4">
        <v>660</v>
      </c>
    </row>
    <row r="22" spans="1:3">
      <c t="s" r="A22" s="3">
        <v>652</v>
      </c>
    </row>
    <row r="23" spans="1:3">
      <c t="s" r="A23" s="4">
        <v>653</v>
      </c>
      <c t="n" r="B23" s="6">
        <v>61353</v>
      </c>
    </row>
    <row r="24" spans="1:3">
      <c t="s" r="A24" s="4">
        <v>661</v>
      </c>
    </row>
    <row r="25" spans="1:3">
      <c t="s" r="A25" s="3">
        <v>652</v>
      </c>
    </row>
    <row r="26" spans="1:3">
      <c t="s" r="A26" s="4">
        <v>653</v>
      </c>
      <c t="n" r="B26" s="6">
        <v>61811</v>
      </c>
    </row>
    <row r="27" spans="1:3">
      <c t="s" r="A27" s="4">
        <v>662</v>
      </c>
    </row>
    <row r="28" spans="1:3">
      <c t="s" r="A28" s="3">
        <v>652</v>
      </c>
    </row>
    <row r="29" spans="1:3">
      <c t="s" r="A29" s="4">
        <v>653</v>
      </c>
      <c t="n" r="B29" s="6">
        <v>30263</v>
      </c>
    </row>
    <row r="30" spans="1:3">
      <c t="s" r="A30" s="4">
        <v>663</v>
      </c>
    </row>
    <row r="31" spans="1:3">
      <c t="s" r="A31" s="3">
        <v>652</v>
      </c>
    </row>
    <row r="32" spans="1:3">
      <c t="s" r="A32" s="4">
        <v>653</v>
      </c>
      <c t="n" r="B32" s="6">
        <v>54164</v>
      </c>
    </row>
    <row r="33" spans="1:3">
      <c t="s" r="A33" s="4">
        <v>664</v>
      </c>
    </row>
    <row r="34" spans="1:3">
      <c t="s" r="A34" s="3">
        <v>652</v>
      </c>
    </row>
    <row r="35" spans="1:3">
      <c t="s" r="A35" s="4">
        <v>653</v>
      </c>
      <c t="n" r="B35" s="6">
        <v>43410</v>
      </c>
    </row>
    <row r="36" spans="1:3">
      <c t="s" r="A36" s="4">
        <v>665</v>
      </c>
    </row>
    <row r="37" spans="1:3">
      <c t="s" r="A37" s="3">
        <v>652</v>
      </c>
    </row>
    <row r="38" spans="1:3">
      <c t="s" r="A38" s="4">
        <v>653</v>
      </c>
      <c t="n" r="B38" s="6">
        <v>35731</v>
      </c>
    </row>
    <row r="39" spans="1:3">
      <c t="s" r="A39" s="4">
        <v>666</v>
      </c>
    </row>
    <row r="40" spans="1:3">
      <c t="s" r="A40" s="3">
        <v>652</v>
      </c>
    </row>
    <row r="41" spans="1:3">
      <c t="s" r="A41" s="4">
        <v>653</v>
      </c>
      <c t="n" r="B41" s="6">
        <v>57512</v>
      </c>
    </row>
    <row r="42" spans="1:3">
      <c t="s" r="A42" s="4">
        <v>667</v>
      </c>
    </row>
    <row r="43" spans="1:3">
      <c t="s" r="A43" s="3">
        <v>652</v>
      </c>
    </row>
    <row r="44" spans="1:3">
      <c t="s" r="A44" s="4">
        <v>653</v>
      </c>
      <c t="n" r="B44" s="6">
        <v>65057</v>
      </c>
    </row>
    <row r="45" spans="1:3">
      <c t="s" r="A45" s="4">
        <v>654</v>
      </c>
      <c t="n" r="B45" s="6">
        <v>0</v>
      </c>
    </row>
    <row r="46" spans="1:3">
      <c t="s" r="A46" s="4">
        <v>140</v>
      </c>
      <c t="n" r="B46" s="6">
        <v>65057</v>
      </c>
    </row>
    <row r="47" spans="1:3">
      <c t="s" r="A47" s="4">
        <v>668</v>
      </c>
    </row>
    <row r="48" spans="1:3">
      <c t="s" r="A48" s="3">
        <v>652</v>
      </c>
    </row>
    <row r="49" spans="1:3">
      <c t="s" r="A49" s="4">
        <v>653</v>
      </c>
      <c t="n" r="B49" s="6">
        <v>5200</v>
      </c>
    </row>
    <row r="50" spans="1:3">
      <c t="s" r="A50" s="4">
        <v>669</v>
      </c>
    </row>
    <row r="51" spans="1:3">
      <c t="s" r="A51" s="3">
        <v>652</v>
      </c>
    </row>
    <row r="52" spans="1:3">
      <c t="s" r="A52" s="4">
        <v>653</v>
      </c>
      <c t="n" r="B52" s="6">
        <v>4030</v>
      </c>
    </row>
    <row r="53" spans="1:3">
      <c t="s" r="A53" s="4">
        <v>670</v>
      </c>
    </row>
    <row r="54" spans="1:3">
      <c t="s" r="A54" s="3">
        <v>652</v>
      </c>
    </row>
    <row r="55" spans="1:3">
      <c t="s" r="A55" s="4">
        <v>653</v>
      </c>
      <c t="n" r="B55" s="6">
        <v>5900</v>
      </c>
    </row>
    <row r="56" spans="1:3">
      <c t="s" r="A56" s="4">
        <v>671</v>
      </c>
    </row>
    <row r="57" spans="1:3">
      <c t="s" r="A57" s="3">
        <v>652</v>
      </c>
    </row>
    <row r="58" spans="1:3">
      <c t="s" r="A58" s="4">
        <v>653</v>
      </c>
      <c t="n" r="B58" s="6">
        <v>5453</v>
      </c>
    </row>
    <row r="59" spans="1:3">
      <c t="s" r="A59" s="4">
        <v>672</v>
      </c>
    </row>
    <row r="60" spans="1:3">
      <c t="s" r="A60" s="3">
        <v>652</v>
      </c>
    </row>
    <row r="61" spans="1:3">
      <c t="s" r="A61" s="4">
        <v>653</v>
      </c>
      <c t="n" r="B61" s="6">
        <v>4180</v>
      </c>
    </row>
    <row r="62" spans="1:3">
      <c t="s" r="A62" s="4">
        <v>673</v>
      </c>
    </row>
    <row r="63" spans="1:3">
      <c t="s" r="A63" s="3">
        <v>652</v>
      </c>
    </row>
    <row r="64" spans="1:3">
      <c t="s" r="A64" s="4">
        <v>653</v>
      </c>
      <c t="n" r="B64" s="6">
        <v>7224</v>
      </c>
    </row>
    <row r="65" spans="1:3">
      <c t="s" r="A65" s="4">
        <v>674</v>
      </c>
    </row>
    <row r="66" spans="1:3">
      <c t="s" r="A66" s="3">
        <v>652</v>
      </c>
    </row>
    <row r="67" spans="1:3">
      <c t="s" r="A67" s="4">
        <v>653</v>
      </c>
      <c t="n" r="B67" s="6">
        <v>9500</v>
      </c>
    </row>
    <row r="68" spans="1:3">
      <c t="s" r="A68" s="4">
        <v>675</v>
      </c>
    </row>
    <row r="69" spans="1:3">
      <c t="s" r="A69" s="3">
        <v>652</v>
      </c>
    </row>
    <row r="70" spans="1:3">
      <c t="s" r="A70" s="4">
        <v>653</v>
      </c>
      <c t="n" r="B70" s="6">
        <v>3360</v>
      </c>
    </row>
    <row r="71" spans="1:3">
      <c t="s" r="A71" s="4">
        <v>676</v>
      </c>
    </row>
    <row r="72" spans="1:3">
      <c t="s" r="A72" s="3">
        <v>652</v>
      </c>
    </row>
    <row r="73" spans="1:3">
      <c t="s" r="A73" s="4">
        <v>653</v>
      </c>
      <c t="n" r="B73" s="6">
        <v>6710</v>
      </c>
    </row>
    <row r="74" spans="1:3">
      <c t="s" r="A74" s="4">
        <v>677</v>
      </c>
    </row>
    <row r="75" spans="1:3">
      <c t="s" r="A75" s="3">
        <v>652</v>
      </c>
    </row>
    <row r="76" spans="1:3">
      <c t="s" r="A76" s="4">
        <v>653</v>
      </c>
      <c t="n" r="B76" s="6">
        <v>2800</v>
      </c>
    </row>
    <row r="77" spans="1:3">
      <c t="s" r="A77" s="4">
        <v>678</v>
      </c>
    </row>
    <row r="78" spans="1:3">
      <c t="s" r="A78" s="3">
        <v>652</v>
      </c>
    </row>
    <row r="79" spans="1:3">
      <c t="s" r="A79" s="4">
        <v>653</v>
      </c>
      <c t="n" r="B79" s="6">
        <v>6500</v>
      </c>
    </row>
    <row r="80" spans="1:3">
      <c t="s" r="A80" s="4">
        <v>679</v>
      </c>
    </row>
    <row r="81" spans="1:3">
      <c t="s" r="A81" s="3">
        <v>652</v>
      </c>
    </row>
    <row r="82" spans="1:3">
      <c t="s" r="A82" s="4">
        <v>653</v>
      </c>
      <c t="n" r="B82" s="6">
        <v>4200</v>
      </c>
    </row>
    <row r="83" spans="1:3">
      <c t="s" r="A83" s="4">
        <v>680</v>
      </c>
    </row>
    <row r="84" spans="1:3">
      <c t="s" r="A84" s="3">
        <v>652</v>
      </c>
    </row>
    <row r="85" spans="1:3">
      <c t="s" r="A85" s="4">
        <v>653</v>
      </c>
      <c t="n" r="B85" s="6">
        <v>474608</v>
      </c>
    </row>
    <row r="86" spans="1:3">
      <c t="s" r="A86" s="4">
        <v>654</v>
      </c>
      <c t="n" r="B86" s="6">
        <v>20046</v>
      </c>
    </row>
    <row r="87" spans="1:3">
      <c t="s" r="A87" s="4">
        <v>140</v>
      </c>
      <c t="n" r="B87" s="6">
        <v>454562</v>
      </c>
    </row>
    <row r="88" spans="1:3">
      <c t="s" r="A88" s="4">
        <v>681</v>
      </c>
    </row>
    <row r="89" spans="1:3">
      <c t="s" r="A89" s="3">
        <v>652</v>
      </c>
    </row>
    <row r="90" spans="1:3">
      <c t="s" r="A90" s="4">
        <v>653</v>
      </c>
      <c t="n" r="B90" s="6">
        <v>36915</v>
      </c>
    </row>
    <row r="91" spans="1:3">
      <c t="s" r="A91" s="4">
        <v>682</v>
      </c>
    </row>
    <row r="92" spans="1:3">
      <c t="s" r="A92" s="3">
        <v>652</v>
      </c>
    </row>
    <row r="93" spans="1:3">
      <c t="s" r="A93" s="4">
        <v>653</v>
      </c>
      <c t="n" r="B93" s="6">
        <v>31545</v>
      </c>
    </row>
    <row r="94" spans="1:3">
      <c t="s" r="A94" s="4">
        <v>683</v>
      </c>
    </row>
    <row r="95" spans="1:3">
      <c t="s" r="A95" s="3">
        <v>652</v>
      </c>
    </row>
    <row r="96" spans="1:3">
      <c t="s" r="A96" s="4">
        <v>653</v>
      </c>
      <c t="n" r="B96" s="6">
        <v>58636</v>
      </c>
    </row>
    <row r="97" spans="1:3">
      <c t="s" r="A97" s="4">
        <v>684</v>
      </c>
    </row>
    <row r="98" spans="1:3">
      <c t="s" r="A98" s="3">
        <v>652</v>
      </c>
    </row>
    <row r="99" spans="1:3">
      <c t="s" r="A99" s="4">
        <v>653</v>
      </c>
      <c t="n" r="B99" s="6">
        <v>22281</v>
      </c>
    </row>
    <row r="100" spans="1:3">
      <c t="s" r="A100" s="4">
        <v>685</v>
      </c>
    </row>
    <row r="101" spans="1:3">
      <c t="s" r="A101" s="3">
        <v>652</v>
      </c>
    </row>
    <row r="102" spans="1:3">
      <c t="s" r="A102" s="4">
        <v>653</v>
      </c>
      <c t="n" r="B102" s="6">
        <v>32389</v>
      </c>
    </row>
    <row r="103" spans="1:3">
      <c t="s" r="A103" s="4">
        <v>686</v>
      </c>
    </row>
    <row r="104" spans="1:3">
      <c t="s" r="A104" s="3">
        <v>652</v>
      </c>
    </row>
    <row r="105" spans="1:3">
      <c t="s" r="A105" s="4">
        <v>653</v>
      </c>
      <c t="n" r="B105" s="6">
        <v>52331</v>
      </c>
    </row>
    <row r="106" spans="1:3">
      <c t="s" r="A106" s="4">
        <v>687</v>
      </c>
    </row>
    <row r="107" spans="1:3">
      <c t="s" r="A107" s="3">
        <v>652</v>
      </c>
    </row>
    <row r="108" spans="1:3">
      <c t="s" r="A108" s="4">
        <v>653</v>
      </c>
      <c t="n" r="B108" s="6">
        <v>51558</v>
      </c>
    </row>
    <row r="109" spans="1:3">
      <c t="s" r="A109" s="4">
        <v>688</v>
      </c>
    </row>
    <row r="110" spans="1:3">
      <c t="s" r="A110" s="3">
        <v>652</v>
      </c>
    </row>
    <row r="111" spans="1:3">
      <c t="s" r="A111" s="4">
        <v>653</v>
      </c>
      <c t="n" r="B111" s="6">
        <v>26438</v>
      </c>
    </row>
    <row r="112" spans="1:3">
      <c t="s" r="A112" s="4">
        <v>689</v>
      </c>
    </row>
    <row r="113" spans="1:3">
      <c t="s" r="A113" s="3">
        <v>652</v>
      </c>
    </row>
    <row r="114" spans="1:3">
      <c t="s" r="A114" s="4">
        <v>653</v>
      </c>
      <c t="n" r="B114" s="6">
        <v>44607</v>
      </c>
    </row>
    <row r="115" spans="1:3">
      <c t="s" r="A115" s="4">
        <v>690</v>
      </c>
    </row>
    <row r="116" spans="1:3">
      <c t="s" r="A116" s="3">
        <v>652</v>
      </c>
    </row>
    <row r="117" spans="1:3">
      <c t="s" r="A117" s="4">
        <v>653</v>
      </c>
      <c t="n" r="B117" s="6">
        <v>38480</v>
      </c>
    </row>
    <row r="118" spans="1:3">
      <c t="s" r="A118" s="4">
        <v>691</v>
      </c>
    </row>
    <row r="119" spans="1:3">
      <c t="s" r="A119" s="3">
        <v>652</v>
      </c>
    </row>
    <row r="120" spans="1:3">
      <c t="s" r="A120" s="4">
        <v>653</v>
      </c>
      <c t="n" r="B120" s="6">
        <v>27860</v>
      </c>
    </row>
    <row r="121" spans="1:3">
      <c t="s" r="A121" s="4">
        <v>692</v>
      </c>
    </row>
    <row r="122" spans="1:3">
      <c t="s" r="A122" s="3">
        <v>652</v>
      </c>
    </row>
    <row r="123" spans="1:3">
      <c t="s" r="A123" s="4">
        <v>653</v>
      </c>
      <c t="n" r="B123" s="6">
        <v>51568</v>
      </c>
    </row>
    <row r="124" spans="1:3">
      <c t="s" r="A124" s="4">
        <v>693</v>
      </c>
    </row>
    <row r="125" spans="1:3">
      <c t="s" r="A125" s="3">
        <v>652</v>
      </c>
    </row>
    <row r="126" spans="1:3">
      <c t="s" r="A126" s="4">
        <v>653</v>
      </c>
      <c t="n" r="B126" s="6">
        <v>17155</v>
      </c>
    </row>
    <row r="127" spans="1:3">
      <c t="s" r="A127" s="4">
        <v>654</v>
      </c>
      <c t="n" r="B127" s="6">
        <v>3391</v>
      </c>
    </row>
    <row r="128" spans="1:3">
      <c t="s" r="A128" s="4">
        <v>140</v>
      </c>
      <c t="n" r="B128" s="6">
        <v>13764</v>
      </c>
    </row>
    <row r="129" spans="1:3">
      <c t="s" r="A129" s="4">
        <v>694</v>
      </c>
    </row>
    <row r="130" spans="1:3">
      <c t="s" r="A130" s="3">
        <v>652</v>
      </c>
    </row>
    <row r="131" spans="1:3">
      <c t="s" r="A131" s="4">
        <v>653</v>
      </c>
      <c t="n" r="B131" s="6">
        <v>760</v>
      </c>
    </row>
    <row r="132" spans="1:3">
      <c t="s" r="A132" s="4">
        <v>695</v>
      </c>
    </row>
    <row r="133" spans="1:3">
      <c t="s" r="A133" s="3">
        <v>652</v>
      </c>
    </row>
    <row r="134" spans="1:3">
      <c t="s" r="A134" s="4">
        <v>653</v>
      </c>
      <c t="n" r="B134" s="6">
        <v>1058</v>
      </c>
    </row>
    <row r="135" spans="1:3">
      <c t="s" r="A135" s="4">
        <v>696</v>
      </c>
    </row>
    <row r="136" spans="1:3">
      <c t="s" r="A136" s="3">
        <v>652</v>
      </c>
    </row>
    <row r="137" spans="1:3">
      <c t="s" r="A137" s="4">
        <v>653</v>
      </c>
      <c t="n" r="B137" s="6">
        <v>1838</v>
      </c>
    </row>
    <row r="138" spans="1:3">
      <c t="s" r="A138" s="4">
        <v>697</v>
      </c>
    </row>
    <row r="139" spans="1:3">
      <c t="s" r="A139" s="3">
        <v>652</v>
      </c>
    </row>
    <row r="140" spans="1:3">
      <c t="s" r="A140" s="4">
        <v>653</v>
      </c>
      <c t="n" r="B140" s="6">
        <v>1481</v>
      </c>
    </row>
    <row r="141" spans="1:3">
      <c t="s" r="A141" s="4">
        <v>698</v>
      </c>
    </row>
    <row r="142" spans="1:3">
      <c t="s" r="A142" s="3">
        <v>652</v>
      </c>
    </row>
    <row r="143" spans="1:3">
      <c t="s" r="A143" s="4">
        <v>653</v>
      </c>
      <c t="n" r="B143" s="6">
        <v>910</v>
      </c>
    </row>
    <row r="144" spans="1:3">
      <c t="s" r="A144" s="4">
        <v>699</v>
      </c>
    </row>
    <row r="145" spans="1:3">
      <c t="s" r="A145" s="3">
        <v>652</v>
      </c>
    </row>
    <row r="146" spans="1:3">
      <c t="s" r="A146" s="4">
        <v>653</v>
      </c>
      <c t="n" r="B146" s="6">
        <v>1798</v>
      </c>
    </row>
    <row r="147" spans="1:3">
      <c t="s" r="A147" s="4">
        <v>700</v>
      </c>
    </row>
    <row r="148" spans="1:3">
      <c t="s" r="A148" s="3">
        <v>652</v>
      </c>
    </row>
    <row r="149" spans="1:3">
      <c t="s" r="A149" s="4">
        <v>653</v>
      </c>
      <c t="n" r="B149" s="6">
        <v>753</v>
      </c>
    </row>
    <row r="150" spans="1:3">
      <c t="s" r="A150" s="4">
        <v>701</v>
      </c>
    </row>
    <row r="151" spans="1:3">
      <c t="s" r="A151" s="3">
        <v>652</v>
      </c>
    </row>
    <row r="152" spans="1:3">
      <c t="s" r="A152" s="4">
        <v>653</v>
      </c>
      <c t="n" r="B152" s="6">
        <v>465</v>
      </c>
    </row>
    <row r="153" spans="1:3">
      <c t="s" r="A153" s="4">
        <v>702</v>
      </c>
    </row>
    <row r="154" spans="1:3">
      <c t="s" r="A154" s="3">
        <v>652</v>
      </c>
    </row>
    <row r="155" spans="1:3">
      <c t="s" r="A155" s="4">
        <v>653</v>
      </c>
      <c t="n" r="B155" s="6">
        <v>2847</v>
      </c>
    </row>
    <row r="156" spans="1:3">
      <c t="s" r="A156" s="4">
        <v>703</v>
      </c>
    </row>
    <row r="157" spans="1:3">
      <c t="s" r="A157" s="3">
        <v>652</v>
      </c>
    </row>
    <row r="158" spans="1:3">
      <c t="s" r="A158" s="4">
        <v>653</v>
      </c>
      <c t="n" r="B158" s="6">
        <v>2130</v>
      </c>
    </row>
    <row r="159" spans="1:3">
      <c t="s" r="A159" s="4">
        <v>704</v>
      </c>
    </row>
    <row r="160" spans="1:3">
      <c t="s" r="A160" s="3">
        <v>652</v>
      </c>
    </row>
    <row r="161" spans="1:3">
      <c t="s" r="A161" s="4">
        <v>653</v>
      </c>
      <c t="n" r="B161" s="6">
        <v>1371</v>
      </c>
    </row>
    <row r="162" spans="1:3">
      <c t="s" r="A162" s="4">
        <v>705</v>
      </c>
    </row>
    <row r="163" spans="1:3">
      <c t="s" r="A163" s="3">
        <v>652</v>
      </c>
    </row>
    <row r="164" spans="1:3">
      <c t="s" r="A164" s="4">
        <v>653</v>
      </c>
      <c t="n" r="B164" s="7">
        <v>17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706</v>
      </c>
      <c t="s" r="B1" s="2">
        <v>1</v>
      </c>
    </row>
    <row r="2" spans="1:3">
      <c t="s" r="B2" s="2">
        <v>2</v>
      </c>
      <c t="s" r="C2" s="2">
        <v>34</v>
      </c>
    </row>
    <row r="3" spans="1:3">
      <c t="s" r="A3" s="3">
        <v>567</v>
      </c>
    </row>
    <row r="4" spans="1:3">
      <c t="s" r="A4" s="4">
        <v>707</v>
      </c>
      <c t="n" r="B4" s="10">
        <v>12.4</v>
      </c>
      <c t="n" r="C4" s="10">
        <v>8.4</v>
      </c>
    </row>
    <row r="5" spans="1:3">
      <c t="s" r="A5" s="4">
        <v>708</v>
      </c>
      <c t="n" r="B5" s="11">
        <v>3.8</v>
      </c>
      <c t="n" r="C5" s="11">
        <v>4.5</v>
      </c>
    </row>
    <row r="6" spans="1:3">
      <c t="s" r="A6" s="4">
        <v>709</v>
      </c>
      <c t="n" r="B6" s="10">
        <v>1.3</v>
      </c>
      <c t="n" r="C6" s="11">
        <v>0.7</v>
      </c>
    </row>
    <row r="7" spans="1:3">
      <c t="s" r="A7" s="4">
        <v>710</v>
      </c>
    </row>
    <row r="8" spans="1:3">
      <c t="s" r="A8" s="3">
        <v>567</v>
      </c>
    </row>
    <row r="9" spans="1:3">
      <c t="s" r="A9" s="4">
        <v>709</v>
      </c>
      <c t="n" r="C9" s="10">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r="1" spans="1:4">
      <c t="s" r="A1" s="1">
        <v>94</v>
      </c>
      <c t="s" r="C1" s="2">
        <v>1</v>
      </c>
    </row>
    <row r="2" spans="1:4">
      <c t="s" r="C2" s="2">
        <v>2</v>
      </c>
      <c t="s" r="D2" s="2">
        <v>34</v>
      </c>
    </row>
    <row r="3" spans="1:4">
      <c t="s" r="A3" s="3">
        <v>95</v>
      </c>
    </row>
    <row r="4" spans="1:4">
      <c t="s" r="A4" s="4">
        <v>96</v>
      </c>
      <c t="n" r="C4" s="7">
        <v>42259</v>
      </c>
      <c t="n" r="D4" s="7">
        <v>29198</v>
      </c>
    </row>
    <row r="5" spans="1:4">
      <c t="s" r="A5" s="4">
        <v>97</v>
      </c>
      <c t="n" r="C5" s="6">
        <v>1996</v>
      </c>
      <c t="n" r="D5" s="6">
        <v>1165</v>
      </c>
    </row>
    <row r="6" spans="1:4">
      <c t="s" r="A6" s="4">
        <v>98</v>
      </c>
      <c t="n" r="C6" s="6">
        <v>44255</v>
      </c>
      <c t="n" r="D6" s="6">
        <v>30363</v>
      </c>
    </row>
    <row r="7" spans="1:4">
      <c t="s" r="A7" s="3">
        <v>99</v>
      </c>
    </row>
    <row r="8" spans="1:4">
      <c t="s" r="A8" s="4">
        <v>100</v>
      </c>
      <c t="n" r="C8" s="6">
        <v>17851</v>
      </c>
      <c t="n" r="D8" s="6">
        <v>13213</v>
      </c>
    </row>
    <row r="9" spans="1:4">
      <c t="s" r="A9" s="4">
        <v>101</v>
      </c>
      <c t="n" r="C9" s="6">
        <v>4108</v>
      </c>
      <c t="n" r="D9" s="6">
        <v>2694</v>
      </c>
    </row>
    <row r="10" spans="1:4">
      <c t="s" r="A10" s="4">
        <v>102</v>
      </c>
      <c t="n" r="C10" s="6">
        <v>4185</v>
      </c>
      <c t="n" r="D10" s="6">
        <v>1004</v>
      </c>
    </row>
    <row r="11" spans="1:4">
      <c t="s" r="A11" s="4">
        <v>103</v>
      </c>
      <c t="n" r="C11" s="6">
        <v>3508</v>
      </c>
      <c t="n" r="D11" s="6">
        <v>4378</v>
      </c>
    </row>
    <row r="12" spans="1:4">
      <c t="s" r="A12" s="4">
        <v>104</v>
      </c>
      <c t="n" r="C12" s="6">
        <v>16226</v>
      </c>
      <c t="n" r="D12" s="6">
        <v>12639</v>
      </c>
    </row>
    <row r="13" spans="1:4">
      <c t="s" r="A13" s="4">
        <v>105</v>
      </c>
      <c t="n" r="C13" s="6">
        <v>45878</v>
      </c>
      <c t="n" r="D13" s="6">
        <v>33928</v>
      </c>
    </row>
    <row r="14" spans="1:4">
      <c t="s" r="A14" s="4">
        <v>106</v>
      </c>
      <c t="n" r="C14" s="6">
        <v>-1623</v>
      </c>
      <c t="n" r="D14" s="6">
        <v>-3565</v>
      </c>
    </row>
    <row r="15" spans="1:4">
      <c t="s" r="A15" s="3">
        <v>107</v>
      </c>
    </row>
    <row r="16" spans="1:4">
      <c t="s" r="A16" s="4">
        <v>108</v>
      </c>
      <c t="n" r="C16" s="6">
        <v>62</v>
      </c>
      <c t="n" r="D16" s="6">
        <v>185</v>
      </c>
    </row>
    <row r="17" spans="1:4">
      <c t="s" r="A17" s="4">
        <v>109</v>
      </c>
      <c t="n" r="C17" s="6">
        <v>6590</v>
      </c>
      <c t="n" r="D17" s="6">
        <v>1066</v>
      </c>
    </row>
    <row r="18" spans="1:4">
      <c t="s" r="A18" s="4">
        <v>110</v>
      </c>
      <c t="n" r="C18" s="6">
        <v>11303</v>
      </c>
      <c t="n" r="D18" s="6">
        <v>4067</v>
      </c>
    </row>
    <row r="19" spans="1:4">
      <c t="s" r="A19" s="4">
        <v>111</v>
      </c>
      <c t="n" r="C19" s="6">
        <v>2677</v>
      </c>
      <c t="n" r="D19" s="6">
        <v>0</v>
      </c>
    </row>
    <row r="20" spans="1:4">
      <c t="s" r="A20" s="4">
        <v>112</v>
      </c>
      <c t="n" r="C20" s="6">
        <v>-11366</v>
      </c>
      <c t="n" r="D20" s="6">
        <v>-8427</v>
      </c>
    </row>
    <row r="21" spans="1:4">
      <c t="s" r="A21" s="4">
        <v>113</v>
      </c>
      <c t="n" r="C21" s="6">
        <v>9266</v>
      </c>
      <c t="n" r="D21" s="6">
        <v>-3109</v>
      </c>
    </row>
    <row r="22" spans="1:4">
      <c t="s" r="A22" s="4">
        <v>114</v>
      </c>
      <c t="n" r="C22" s="6">
        <v>7643</v>
      </c>
      <c t="n" r="D22" s="6">
        <v>-6674</v>
      </c>
    </row>
    <row r="23" spans="1:4">
      <c t="s" r="A23" s="3">
        <v>115</v>
      </c>
    </row>
    <row r="24" spans="1:4">
      <c t="s" r="A24" s="4">
        <v>116</v>
      </c>
      <c t="n" r="C24" s="6">
        <v>0</v>
      </c>
      <c t="n" r="D24" s="6">
        <v>-10</v>
      </c>
    </row>
    <row r="25" spans="1:4">
      <c t="s" r="A25" s="4">
        <v>117</v>
      </c>
      <c t="n" r="C25" s="6">
        <v>0</v>
      </c>
      <c t="n" r="D25" s="6">
        <v>-880</v>
      </c>
    </row>
    <row r="26" spans="1:4">
      <c t="s" r="A26" s="4">
        <v>118</v>
      </c>
      <c t="n" r="C26" s="6">
        <v>0</v>
      </c>
      <c t="n" r="D26" s="6">
        <v>1006</v>
      </c>
    </row>
    <row r="27" spans="1:4">
      <c t="s" r="A27" s="4">
        <v>119</v>
      </c>
      <c t="n" r="C27" s="6">
        <v>0</v>
      </c>
      <c t="n" r="D27" s="6">
        <v>116</v>
      </c>
    </row>
    <row r="28" spans="1:4">
      <c t="s" r="A28" s="4">
        <v>120</v>
      </c>
      <c t="n" r="C28" s="6">
        <v>7643</v>
      </c>
      <c t="n" r="D28" s="6">
        <v>-6558</v>
      </c>
    </row>
    <row r="29" spans="1:4">
      <c t="s" r="A29" s="4">
        <v>121</v>
      </c>
      <c t="n" r="C29" s="6">
        <v>-1153</v>
      </c>
      <c t="n" r="D29" s="6">
        <v>0</v>
      </c>
    </row>
    <row r="30" spans="1:4">
      <c t="s" r="A30" s="3">
        <v>122</v>
      </c>
    </row>
    <row r="31" spans="1:4">
      <c t="s" r="A31" s="4">
        <v>123</v>
      </c>
      <c t="n" r="C31" s="6">
        <v>35</v>
      </c>
      <c t="n" r="D31" s="6">
        <v>-238</v>
      </c>
    </row>
    <row r="32" spans="1:4">
      <c t="s" r="A32" s="4">
        <v>124</v>
      </c>
      <c t="n" r="C32" s="6">
        <v>5820</v>
      </c>
      <c t="n" r="D32" s="6">
        <v>-1148</v>
      </c>
    </row>
    <row r="33" spans="1:4">
      <c t="s" r="A33" s="4">
        <v>122</v>
      </c>
      <c t="n" r="C33" s="6">
        <v>5855</v>
      </c>
      <c t="n" r="D33" s="6">
        <v>-1386</v>
      </c>
    </row>
    <row r="34" spans="1:4">
      <c t="s" r="A34" s="4">
        <v>125</v>
      </c>
      <c t="n" r="C34" s="7">
        <v>635</v>
      </c>
      <c t="n" r="D34" s="7">
        <v>-5172</v>
      </c>
    </row>
    <row r="35" spans="1:4">
      <c t="s" r="A35" s="3">
        <v>126</v>
      </c>
    </row>
    <row r="36" spans="1:4">
      <c t="s" r="A36" s="4">
        <v>127</v>
      </c>
      <c t="s" r="B36" s="4">
        <v>128</v>
      </c>
      <c t="n" r="C36" s="8">
        <v>0.04</v>
      </c>
      <c t="n" r="D36" s="8">
        <v>-0.98</v>
      </c>
    </row>
    <row r="37" spans="1:4">
      <c t="s" r="A37" s="4">
        <v>129</v>
      </c>
      <c t="s" r="B37" s="4">
        <v>128</v>
      </c>
      <c t="n" r="C37" s="6">
        <v>0</v>
      </c>
      <c t="n" r="D37" s="9">
        <v>0.02</v>
      </c>
    </row>
    <row r="38" spans="1:4">
      <c t="s" r="A38" s="4">
        <v>130</v>
      </c>
      <c t="s" r="B38" s="4">
        <v>128</v>
      </c>
      <c t="n" r="C38" s="9">
        <v>0.04</v>
      </c>
      <c t="n" r="D38" s="9">
        <v>-0.96</v>
      </c>
    </row>
    <row r="39" spans="1:4">
      <c t="s" r="A39" s="3">
        <v>131</v>
      </c>
    </row>
    <row r="40" spans="1:4">
      <c t="s" r="A40" s="4">
        <v>127</v>
      </c>
      <c t="s" r="B40" s="4">
        <v>128</v>
      </c>
      <c t="n" r="C40" s="9">
        <v>0.04</v>
      </c>
      <c t="n" r="D40" s="9">
        <v>-0.98</v>
      </c>
    </row>
    <row r="41" spans="1:4">
      <c t="s" r="A41" s="4">
        <v>129</v>
      </c>
      <c t="s" r="B41" s="4">
        <v>128</v>
      </c>
      <c t="n" r="C41" s="6">
        <v>0</v>
      </c>
      <c t="n" r="D41" s="9">
        <v>0.02</v>
      </c>
    </row>
    <row r="42" spans="1:4">
      <c t="s" r="A42" s="4">
        <v>132</v>
      </c>
      <c t="s" r="B42" s="4">
        <v>128</v>
      </c>
      <c t="n" r="C42" s="8">
        <v>0.04</v>
      </c>
      <c t="n" r="D42" s="8">
        <v>-0.96</v>
      </c>
    </row>
    <row r="43" spans="1:4">
      <c t="s" r="A43" s="4">
        <v>133</v>
      </c>
      <c t="s" r="B43" s="4">
        <v>134</v>
      </c>
      <c t="n" r="C43" s="6">
        <v>17404348</v>
      </c>
      <c t="n" r="D43" s="6">
        <v>5381787</v>
      </c>
    </row>
    <row r="44" spans="1:4">
      <c t="s" r="A44" s="4">
        <v>135</v>
      </c>
      <c t="s" r="B44" s="4">
        <v>128</v>
      </c>
      <c t="n" r="C44" s="6">
        <v>17417198</v>
      </c>
      <c t="n" r="D44" s="6">
        <v>5381787</v>
      </c>
    </row>
    <row r="45" spans="1:4">
      <c t="n" r="A45"/>
    </row>
    <row r="46" spans="1:4">
      <c t="s" r="A46" s="4">
        <v>128</v>
      </c>
      <c t="s" r="B46" s="4">
        <v>136</v>
      </c>
    </row>
    <row r="47" spans="1:4">
      <c t="s" r="A47" s="4">
        <v>137</v>
      </c>
      <c t="s" r="B47" s="4">
        <v>138</v>
      </c>
    </row>
  </sheetData>
  <mergeCells count="5">
    <mergeCell ref="A1:B2"/>
    <mergeCell ref="C1:D1"/>
    <mergeCell ref="A45:C45"/>
    <mergeCell ref="B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21"/>
  </cols>
  <sheetData>
    <row r="1" spans="1:2">
      <c t="s" r="A1" s="1">
        <v>711</v>
      </c>
      <c t="s" r="B1" s="2">
        <v>712</v>
      </c>
    </row>
    <row r="2" spans="1:2">
      <c t="s" r="A2" s="3">
        <v>713</v>
      </c>
    </row>
    <row r="3" spans="1:2">
      <c t="s" r="A3" s="4">
        <v>36</v>
      </c>
      <c t="n" r="B3" s="7">
        <v>26980</v>
      </c>
    </row>
    <row r="4" spans="1:2">
      <c t="s" r="A4" s="4">
        <v>714</v>
      </c>
      <c t="n" r="B4" s="6">
        <v>207842</v>
      </c>
    </row>
    <row r="5" spans="1:2">
      <c t="s" r="A5" s="4">
        <v>715</v>
      </c>
      <c t="n" r="B5" s="6">
        <v>11638</v>
      </c>
    </row>
    <row r="6" spans="1:2">
      <c t="s" r="A6" s="4">
        <v>716</v>
      </c>
      <c t="n" r="B6" s="6">
        <v>12593</v>
      </c>
    </row>
    <row r="7" spans="1:2">
      <c t="s" r="A7" s="4">
        <v>717</v>
      </c>
      <c t="n" r="B7" s="6">
        <v>8740</v>
      </c>
    </row>
    <row r="8" spans="1:2">
      <c t="s" r="A8" s="4">
        <v>718</v>
      </c>
      <c t="n" r="B8" s="6">
        <v>5389</v>
      </c>
    </row>
    <row r="9" spans="1:2">
      <c t="s" r="A9" s="4">
        <v>719</v>
      </c>
      <c t="n" r="B9" s="6">
        <v>273182</v>
      </c>
    </row>
    <row r="10" spans="1:2">
      <c t="s" r="A10" s="4">
        <v>720</v>
      </c>
      <c t="n" r="B10" s="6">
        <v>31900</v>
      </c>
    </row>
    <row r="11" spans="1:2">
      <c t="s" r="A11" s="4">
        <v>721</v>
      </c>
      <c t="n" r="B11" s="6">
        <v>1042</v>
      </c>
    </row>
    <row r="12" spans="1:2">
      <c t="s" r="A12" s="4">
        <v>722</v>
      </c>
      <c t="n" r="B12" s="7">
        <v>329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723</v>
      </c>
      <c t="s" r="C1" s="2">
        <v>1</v>
      </c>
    </row>
    <row r="2" spans="1:4">
      <c t="s" r="C2" s="2">
        <v>2</v>
      </c>
      <c t="s" r="D2" s="2">
        <v>34</v>
      </c>
    </row>
    <row r="3" spans="1:4">
      <c t="s" r="A3" s="3">
        <v>724</v>
      </c>
    </row>
    <row r="4" spans="1:4">
      <c t="s" r="A4" s="4">
        <v>95</v>
      </c>
      <c t="n" r="C4" s="7">
        <v>44255</v>
      </c>
      <c t="n" r="D4" s="7">
        <v>30363</v>
      </c>
    </row>
    <row r="5" spans="1:4">
      <c t="s" r="A5" s="4">
        <v>120</v>
      </c>
      <c t="n" r="C5" s="6">
        <v>7643</v>
      </c>
      <c t="n" r="D5" s="6">
        <v>-6558</v>
      </c>
    </row>
    <row r="6" spans="1:4">
      <c t="s" r="A6" s="4">
        <v>725</v>
      </c>
      <c t="n" r="C6" s="6">
        <v>635</v>
      </c>
      <c t="n" r="D6" s="6">
        <v>-5172</v>
      </c>
    </row>
    <row r="7" spans="1:4">
      <c t="s" r="A7" s="4">
        <v>726</v>
      </c>
    </row>
    <row r="8" spans="1:4">
      <c t="s" r="A8" s="3">
        <v>724</v>
      </c>
    </row>
    <row r="9" spans="1:4">
      <c t="s" r="A9" s="4">
        <v>95</v>
      </c>
      <c t="n" r="C9" s="6">
        <v>44255</v>
      </c>
      <c t="n" r="D9" s="6">
        <v>30363</v>
      </c>
    </row>
    <row r="10" spans="1:4">
      <c t="s" r="A10" s="4">
        <v>120</v>
      </c>
      <c t="n" r="C10" s="6">
        <v>7643</v>
      </c>
      <c t="n" r="D10" s="6">
        <v>-6558</v>
      </c>
    </row>
    <row r="11" spans="1:4">
      <c t="s" r="A11" s="4">
        <v>725</v>
      </c>
      <c t="n" r="C11" s="7">
        <v>635</v>
      </c>
      <c t="n" r="D11" s="7">
        <v>-5172</v>
      </c>
    </row>
    <row r="12" spans="1:4">
      <c t="s" r="A12" s="4">
        <v>727</v>
      </c>
      <c t="s" r="B12" s="4">
        <v>128</v>
      </c>
      <c t="n" r="C12" s="8">
        <v>0.04</v>
      </c>
      <c t="n" r="D12" s="8">
        <v>-0.96</v>
      </c>
    </row>
    <row r="13" spans="1:4">
      <c t="s" r="A13" s="4">
        <v>728</v>
      </c>
    </row>
    <row r="14" spans="1:4">
      <c t="s" r="A14" s="3">
        <v>724</v>
      </c>
    </row>
    <row r="15" spans="1:4">
      <c t="s" r="A15" s="4">
        <v>95</v>
      </c>
      <c t="n" r="C15" s="7">
        <v>6757</v>
      </c>
      <c t="n" r="D15" s="7">
        <v>18026</v>
      </c>
    </row>
    <row r="16" spans="1:4">
      <c t="s" r="A16" s="4">
        <v>120</v>
      </c>
      <c t="n" r="C16" s="6">
        <v>-8048</v>
      </c>
      <c t="n" r="D16" s="6">
        <v>-4415</v>
      </c>
    </row>
    <row r="17" spans="1:4">
      <c t="s" r="A17" s="4">
        <v>725</v>
      </c>
      <c t="n" r="C17" s="6">
        <v>-7887</v>
      </c>
      <c t="n" r="D17" s="6">
        <v>-4274</v>
      </c>
    </row>
    <row r="18" spans="1:4">
      <c t="s" r="A18" s="4">
        <v>729</v>
      </c>
    </row>
    <row r="19" spans="1:4">
      <c t="s" r="A19" s="3">
        <v>724</v>
      </c>
    </row>
    <row r="20" spans="1:4">
      <c t="s" r="A20" s="4">
        <v>95</v>
      </c>
      <c t="n" r="C20" s="6">
        <v>51012</v>
      </c>
      <c t="n" r="D20" s="6">
        <v>48389</v>
      </c>
    </row>
    <row r="21" spans="1:4">
      <c t="s" r="A21" s="4">
        <v>120</v>
      </c>
      <c t="n" r="C21" s="6">
        <v>-405</v>
      </c>
      <c t="n" r="D21" s="6">
        <v>-10973</v>
      </c>
    </row>
    <row r="22" spans="1:4">
      <c t="s" r="A22" s="4">
        <v>725</v>
      </c>
      <c t="n" r="C22" s="7">
        <v>-7252</v>
      </c>
      <c t="n" r="D22" s="7">
        <v>-9446</v>
      </c>
    </row>
    <row r="23" spans="1:4">
      <c t="s" r="A23" s="4">
        <v>727</v>
      </c>
      <c t="s" r="B23" s="4">
        <v>128</v>
      </c>
      <c t="n" r="C23" s="8">
        <v>-0.42</v>
      </c>
      <c t="n" r="D23" s="8">
        <v>-1.76</v>
      </c>
    </row>
    <row r="24" spans="1:4">
      <c t="n" r="A24"/>
    </row>
    <row r="25" spans="1:4">
      <c t="s" r="A25" s="4">
        <v>128</v>
      </c>
      <c t="s" r="B25" s="4">
        <v>730</v>
      </c>
    </row>
  </sheetData>
  <mergeCells count="4">
    <mergeCell ref="A1:B2"/>
    <mergeCell ref="C1:D1"/>
    <mergeCell ref="A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W2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4"/>
    <col customWidth="1" max="21" min="21" width="24"/>
    <col customWidth="1" max="22" min="22" width="24"/>
    <col customWidth="1" max="23" min="23" width="21"/>
  </cols>
  <sheetData>
    <row r="1" spans="1:23">
      <c t="s" r="A1" s="1">
        <v>731</v>
      </c>
      <c t="s" r="B1" s="2">
        <v>732</v>
      </c>
      <c t="s" r="C1" s="2">
        <v>733</v>
      </c>
      <c t="s" r="D1" s="2">
        <v>734</v>
      </c>
      <c t="s" r="E1" s="2">
        <v>735</v>
      </c>
      <c t="s" r="F1" s="2">
        <v>712</v>
      </c>
      <c t="s" r="G1" s="2">
        <v>736</v>
      </c>
      <c t="s" r="H1" s="2">
        <v>737</v>
      </c>
      <c t="s" r="I1" s="2">
        <v>738</v>
      </c>
      <c t="s" r="J1" s="2">
        <v>739</v>
      </c>
      <c t="s" r="K1" s="2">
        <v>740</v>
      </c>
      <c t="s" r="L1" s="2">
        <v>741</v>
      </c>
      <c t="s" r="M1" s="2">
        <v>742</v>
      </c>
      <c t="s" r="N1" s="2">
        <v>743</v>
      </c>
      <c t="s" r="O1" s="2">
        <v>712</v>
      </c>
      <c t="s" r="P1" s="2">
        <v>260</v>
      </c>
      <c t="s" r="Q1" s="2">
        <v>744</v>
      </c>
      <c t="s" r="R1" s="2">
        <v>745</v>
      </c>
      <c t="s" r="S1" s="2">
        <v>746</v>
      </c>
      <c t="s" r="T1" s="2">
        <v>747</v>
      </c>
      <c t="s" r="U1" s="2">
        <v>748</v>
      </c>
      <c t="s" r="V1" s="2">
        <v>749</v>
      </c>
      <c t="s" r="W1" s="2">
        <v>750</v>
      </c>
    </row>
    <row r="2" spans="1:23">
      <c t="s" r="A2" s="3">
        <v>724</v>
      </c>
    </row>
    <row r="3" spans="1:23">
      <c t="s" r="A3" s="4">
        <v>751</v>
      </c>
      <c t="s" r="E3" s="4">
        <v>521</v>
      </c>
      <c t="s" r="O3" s="4">
        <v>521</v>
      </c>
    </row>
    <row r="4" spans="1:23">
      <c t="s" r="A4" s="4">
        <v>752</v>
      </c>
      <c t="n" r="B4" s="6">
        <v>306</v>
      </c>
      <c t="n" r="N4" s="6">
        <v>29</v>
      </c>
    </row>
    <row r="5" spans="1:23">
      <c t="s" r="A5" s="4">
        <v>753</v>
      </c>
      <c t="n" r="N5" s="7">
        <v>2600000</v>
      </c>
    </row>
    <row r="6" spans="1:23">
      <c t="s" r="A6" s="4">
        <v>754</v>
      </c>
      <c t="n" r="G6" s="7">
        <v>2900000</v>
      </c>
    </row>
    <row r="7" spans="1:23">
      <c t="s" r="A7" s="4">
        <v>755</v>
      </c>
      <c t="n" r="O7" s="7">
        <v>28200000</v>
      </c>
    </row>
    <row r="8" spans="1:23">
      <c t="s" r="A8" s="4">
        <v>756</v>
      </c>
      <c t="n" r="O8" s="6">
        <v>4100000</v>
      </c>
    </row>
    <row r="9" spans="1:23">
      <c t="s" r="A9" s="4">
        <v>757</v>
      </c>
      <c t="n" r="O9" s="6">
        <v>32942000</v>
      </c>
      <c t="n" r="P9" s="7">
        <v>116800000</v>
      </c>
    </row>
    <row r="10" spans="1:23">
      <c t="s" r="A10" s="4">
        <v>444</v>
      </c>
    </row>
    <row r="11" spans="1:23">
      <c t="s" r="A11" s="3">
        <v>724</v>
      </c>
    </row>
    <row r="12" spans="1:23">
      <c t="s" r="A12" s="4">
        <v>758</v>
      </c>
      <c t="n" r="E12" s="8">
        <v>14.5</v>
      </c>
    </row>
    <row r="13" spans="1:23">
      <c t="s" r="A13" s="4">
        <v>30</v>
      </c>
    </row>
    <row r="14" spans="1:23">
      <c t="s" r="A14" s="3">
        <v>724</v>
      </c>
    </row>
    <row r="15" spans="1:23">
      <c t="s" r="A15" s="4">
        <v>759</v>
      </c>
      <c t="n" r="E15" s="7">
        <v>300000</v>
      </c>
    </row>
    <row r="16" spans="1:23">
      <c t="s" r="A16" s="4">
        <v>758</v>
      </c>
      <c t="n" r="T16" s="7">
        <v>13</v>
      </c>
      <c t="n" r="U16" s="8">
        <v>12.5</v>
      </c>
      <c t="n" r="V16" s="8">
        <v>11.9</v>
      </c>
    </row>
    <row r="17" spans="1:23">
      <c t="s" r="A17" s="4">
        <v>760</v>
      </c>
    </row>
    <row r="18" spans="1:23">
      <c t="s" r="A18" s="3">
        <v>724</v>
      </c>
    </row>
    <row r="19" spans="1:23">
      <c t="s" r="A19" s="4">
        <v>754</v>
      </c>
      <c t="n" r="B19" s="7">
        <v>29400000</v>
      </c>
    </row>
    <row r="20" spans="1:23">
      <c t="s" r="A20" s="4">
        <v>761</v>
      </c>
      <c t="n" r="B20" s="6">
        <v>1200000</v>
      </c>
    </row>
    <row r="21" spans="1:23">
      <c t="s" r="A21" s="4">
        <v>762</v>
      </c>
      <c t="n" r="B21" s="7">
        <v>14400000</v>
      </c>
    </row>
    <row r="22" spans="1:23">
      <c t="s" r="A22" s="4">
        <v>763</v>
      </c>
    </row>
    <row r="23" spans="1:23">
      <c t="s" r="A23" s="3">
        <v>724</v>
      </c>
    </row>
    <row r="24" spans="1:23">
      <c t="s" r="A24" s="4">
        <v>761</v>
      </c>
      <c t="n" r="N24" s="7">
        <v>1400000</v>
      </c>
    </row>
    <row r="25" spans="1:23">
      <c t="s" r="A25" s="4">
        <v>764</v>
      </c>
    </row>
    <row r="26" spans="1:23">
      <c t="s" r="A26" s="3">
        <v>724</v>
      </c>
    </row>
    <row r="27" spans="1:23">
      <c t="s" r="A27" s="4">
        <v>751</v>
      </c>
      <c t="s" r="E27" s="4">
        <v>765</v>
      </c>
    </row>
    <row r="28" spans="1:23">
      <c t="s" r="A28" s="4">
        <v>766</v>
      </c>
    </row>
    <row r="29" spans="1:23">
      <c t="s" r="A29" s="3">
        <v>724</v>
      </c>
    </row>
    <row r="30" spans="1:23">
      <c t="s" r="A30" s="4">
        <v>751</v>
      </c>
      <c t="s" r="E30" s="4">
        <v>767</v>
      </c>
    </row>
    <row r="31" spans="1:23">
      <c t="s" r="A31" s="4">
        <v>768</v>
      </c>
    </row>
    <row r="32" spans="1:23">
      <c t="s" r="A32" s="3">
        <v>724</v>
      </c>
    </row>
    <row r="33" spans="1:23">
      <c t="s" r="A33" s="4">
        <v>769</v>
      </c>
      <c t="n" r="E33" s="6">
        <v>19343</v>
      </c>
    </row>
    <row r="34" spans="1:23">
      <c t="s" r="A34" s="4">
        <v>770</v>
      </c>
    </row>
    <row r="35" spans="1:23">
      <c t="s" r="A35" s="3">
        <v>724</v>
      </c>
    </row>
    <row r="36" spans="1:23">
      <c t="s" r="A36" s="4">
        <v>751</v>
      </c>
      <c t="s" r="N36" s="4">
        <v>771</v>
      </c>
    </row>
    <row r="37" spans="1:23">
      <c t="s" r="A37" s="4">
        <v>772</v>
      </c>
    </row>
    <row r="38" spans="1:23">
      <c t="s" r="A38" s="3">
        <v>724</v>
      </c>
    </row>
    <row r="39" spans="1:23">
      <c t="s" r="A39" s="4">
        <v>751</v>
      </c>
      <c t="s" r="G39" s="4">
        <v>521</v>
      </c>
    </row>
    <row r="40" spans="1:23">
      <c t="s" r="A40" s="4">
        <v>773</v>
      </c>
    </row>
    <row r="41" spans="1:23">
      <c t="s" r="A41" s="3">
        <v>724</v>
      </c>
    </row>
    <row r="42" spans="1:23">
      <c t="s" r="A42" s="4">
        <v>754</v>
      </c>
      <c t="n" r="F42" s="7">
        <v>3700000</v>
      </c>
      <c t="n" r="O42" s="7">
        <v>3700000</v>
      </c>
    </row>
    <row r="43" spans="1:23">
      <c t="s" r="A43" s="4">
        <v>774</v>
      </c>
    </row>
    <row r="44" spans="1:23">
      <c t="s" r="A44" s="3">
        <v>724</v>
      </c>
    </row>
    <row r="45" spans="1:23">
      <c t="s" r="A45" s="4">
        <v>751</v>
      </c>
      <c t="s" r="F45" s="4">
        <v>775</v>
      </c>
    </row>
    <row r="46" spans="1:23">
      <c t="s" r="A46" s="4">
        <v>776</v>
      </c>
    </row>
    <row r="47" spans="1:23">
      <c t="s" r="A47" s="3">
        <v>724</v>
      </c>
    </row>
    <row r="48" spans="1:23">
      <c t="s" r="A48" s="4">
        <v>751</v>
      </c>
      <c t="s" r="F48" s="4">
        <v>431</v>
      </c>
    </row>
    <row r="49" spans="1:23">
      <c t="s" r="A49" s="4">
        <v>710</v>
      </c>
    </row>
    <row r="50" spans="1:23">
      <c t="s" r="A50" s="3">
        <v>724</v>
      </c>
    </row>
    <row r="51" spans="1:23">
      <c t="s" r="A51" s="4">
        <v>751</v>
      </c>
      <c t="s" r="D51" s="4">
        <v>521</v>
      </c>
    </row>
    <row r="52" spans="1:23">
      <c t="s" r="A52" s="4">
        <v>752</v>
      </c>
      <c t="n" r="D52" s="6">
        <v>313</v>
      </c>
    </row>
    <row r="53" spans="1:23">
      <c t="s" r="A53" s="4">
        <v>777</v>
      </c>
      <c t="n" r="W53" s="7">
        <v>11500000</v>
      </c>
    </row>
    <row r="54" spans="1:23">
      <c t="s" r="A54" s="4">
        <v>759</v>
      </c>
      <c t="n" r="D54" s="7">
        <v>500000</v>
      </c>
    </row>
    <row r="55" spans="1:23">
      <c t="s" r="A55" s="4">
        <v>769</v>
      </c>
      <c t="n" r="D55" s="6">
        <v>32276</v>
      </c>
    </row>
    <row r="56" spans="1:23">
      <c t="s" r="A56" s="4">
        <v>778</v>
      </c>
    </row>
    <row r="57" spans="1:23">
      <c t="s" r="A57" s="3">
        <v>724</v>
      </c>
    </row>
    <row r="58" spans="1:23">
      <c t="s" r="A58" s="4">
        <v>759</v>
      </c>
      <c t="n" r="D58" s="7">
        <v>400000</v>
      </c>
    </row>
    <row r="59" spans="1:23">
      <c t="s" r="A59" s="4">
        <v>769</v>
      </c>
      <c t="n" r="D59" s="6">
        <v>26897</v>
      </c>
    </row>
    <row r="60" spans="1:23">
      <c t="s" r="A60" s="4">
        <v>779</v>
      </c>
    </row>
    <row r="61" spans="1:23">
      <c t="s" r="A61" s="3">
        <v>724</v>
      </c>
    </row>
    <row r="62" spans="1:23">
      <c t="s" r="A62" s="4">
        <v>780</v>
      </c>
      <c t="n" r="D62" s="6">
        <v>282759</v>
      </c>
    </row>
    <row r="63" spans="1:23">
      <c t="s" r="A63" s="4">
        <v>753</v>
      </c>
      <c t="n" r="D63" s="7">
        <v>4100000</v>
      </c>
    </row>
    <row r="64" spans="1:23">
      <c t="s" r="A64" s="4">
        <v>666</v>
      </c>
    </row>
    <row r="65" spans="1:23">
      <c t="s" r="A65" s="3">
        <v>724</v>
      </c>
    </row>
    <row r="66" spans="1:23">
      <c t="s" r="A66" s="4">
        <v>751</v>
      </c>
      <c t="s" r="E66" s="4">
        <v>465</v>
      </c>
    </row>
    <row r="67" spans="1:23">
      <c t="s" r="A67" s="4">
        <v>781</v>
      </c>
    </row>
    <row r="68" spans="1:23">
      <c t="s" r="A68" s="3">
        <v>724</v>
      </c>
    </row>
    <row r="69" spans="1:23">
      <c t="s" r="A69" s="4">
        <v>769</v>
      </c>
      <c t="n" r="E69" s="6">
        <v>11523</v>
      </c>
    </row>
    <row r="70" spans="1:23">
      <c t="s" r="A70" s="4">
        <v>782</v>
      </c>
    </row>
    <row r="71" spans="1:23">
      <c t="s" r="A71" s="3">
        <v>724</v>
      </c>
    </row>
    <row r="72" spans="1:23">
      <c t="s" r="A72" s="4">
        <v>759</v>
      </c>
      <c t="n" r="E72" s="7">
        <v>200000</v>
      </c>
    </row>
    <row r="73" spans="1:23">
      <c t="s" r="A73" s="4">
        <v>783</v>
      </c>
    </row>
    <row r="74" spans="1:23">
      <c t="s" r="A74" s="3">
        <v>724</v>
      </c>
    </row>
    <row r="75" spans="1:23">
      <c t="s" r="A75" s="4">
        <v>759</v>
      </c>
      <c t="n" r="E75" s="7">
        <v>300000</v>
      </c>
    </row>
    <row r="76" spans="1:23">
      <c t="s" r="A76" s="4">
        <v>769</v>
      </c>
      <c t="n" r="E76" s="6">
        <v>23322</v>
      </c>
    </row>
    <row r="77" spans="1:23">
      <c t="s" r="A77" s="4">
        <v>784</v>
      </c>
      <c t="n" r="E77" s="6">
        <v>293042</v>
      </c>
    </row>
    <row r="78" spans="1:23">
      <c t="s" r="A78" s="4">
        <v>785</v>
      </c>
      <c t="n" r="E78" s="7">
        <v>4200000</v>
      </c>
    </row>
    <row r="79" spans="1:23">
      <c t="s" r="A79" s="4">
        <v>786</v>
      </c>
    </row>
    <row r="80" spans="1:23">
      <c t="s" r="A80" s="3">
        <v>724</v>
      </c>
    </row>
    <row r="81" spans="1:23">
      <c t="s" r="A81" s="4">
        <v>752</v>
      </c>
      <c t="n" r="E81" s="6">
        <v>520</v>
      </c>
    </row>
    <row r="82" spans="1:23">
      <c t="s" r="A82" s="4">
        <v>787</v>
      </c>
    </row>
    <row r="83" spans="1:23">
      <c t="s" r="A83" s="3">
        <v>724</v>
      </c>
    </row>
    <row r="84" spans="1:23">
      <c t="s" r="A84" s="4">
        <v>759</v>
      </c>
      <c t="n" r="E84" s="7">
        <v>700000</v>
      </c>
    </row>
    <row r="85" spans="1:23">
      <c t="s" r="A85" s="4">
        <v>769</v>
      </c>
      <c t="n" r="E85" s="6">
        <v>48357</v>
      </c>
    </row>
    <row r="86" spans="1:23">
      <c t="s" r="A86" s="4">
        <v>788</v>
      </c>
    </row>
    <row r="87" spans="1:23">
      <c t="s" r="A87" s="3">
        <v>724</v>
      </c>
    </row>
    <row r="88" spans="1:23">
      <c t="s" r="A88" s="4">
        <v>784</v>
      </c>
      <c t="n" r="E88" s="6">
        <v>193042</v>
      </c>
    </row>
    <row r="89" spans="1:23">
      <c t="s" r="A89" s="4">
        <v>785</v>
      </c>
      <c t="n" r="E89" s="7">
        <v>2800000</v>
      </c>
    </row>
    <row r="90" spans="1:23">
      <c t="s" r="A90" s="4">
        <v>789</v>
      </c>
    </row>
    <row r="91" spans="1:23">
      <c t="s" r="A91" s="3">
        <v>724</v>
      </c>
    </row>
    <row r="92" spans="1:23">
      <c t="s" r="A92" s="4">
        <v>752</v>
      </c>
      <c t="n" r="E92" s="6">
        <v>432</v>
      </c>
    </row>
    <row r="93" spans="1:23">
      <c t="s" r="A93" s="4">
        <v>790</v>
      </c>
    </row>
    <row r="94" spans="1:23">
      <c t="s" r="A94" s="3">
        <v>724</v>
      </c>
    </row>
    <row r="95" spans="1:23">
      <c t="s" r="A95" s="4">
        <v>751</v>
      </c>
      <c t="s" r="E95" s="4">
        <v>791</v>
      </c>
    </row>
    <row r="96" spans="1:23">
      <c t="s" r="A96" s="4">
        <v>759</v>
      </c>
      <c t="n" r="E96" s="7">
        <v>400000</v>
      </c>
    </row>
    <row r="97" spans="1:23">
      <c t="s" r="A97" s="4">
        <v>792</v>
      </c>
    </row>
    <row r="98" spans="1:23">
      <c t="s" r="A98" s="3">
        <v>724</v>
      </c>
    </row>
    <row r="99" spans="1:23">
      <c t="s" r="A99" s="4">
        <v>751</v>
      </c>
      <c t="s" r="E99" s="4">
        <v>622</v>
      </c>
    </row>
    <row r="100" spans="1:23">
      <c t="s" r="A100" s="4">
        <v>793</v>
      </c>
    </row>
    <row r="101" spans="1:23">
      <c t="s" r="A101" s="3">
        <v>724</v>
      </c>
    </row>
    <row r="102" spans="1:23">
      <c t="s" r="A102" s="4">
        <v>759</v>
      </c>
      <c t="n" r="E102" s="7">
        <v>300000</v>
      </c>
    </row>
    <row r="103" spans="1:23">
      <c t="s" r="A103" s="4">
        <v>769</v>
      </c>
      <c t="n" r="E103" s="6">
        <v>20593</v>
      </c>
    </row>
    <row r="104" spans="1:23">
      <c t="s" r="A104" s="4">
        <v>794</v>
      </c>
    </row>
    <row r="105" spans="1:23">
      <c t="s" r="A105" s="3">
        <v>724</v>
      </c>
    </row>
    <row r="106" spans="1:23">
      <c t="s" r="A106" s="4">
        <v>751</v>
      </c>
      <c t="s" r="E106" s="4">
        <v>795</v>
      </c>
    </row>
    <row r="107" spans="1:23">
      <c t="s" r="A107" s="4">
        <v>777</v>
      </c>
      <c t="n" r="E107" s="7">
        <v>23400000</v>
      </c>
    </row>
    <row r="108" spans="1:23">
      <c t="s" r="A108" s="4">
        <v>796</v>
      </c>
      <c t="n" r="E108" s="7">
        <v>3500000</v>
      </c>
    </row>
    <row r="109" spans="1:23">
      <c t="s" r="A109" s="4">
        <v>797</v>
      </c>
    </row>
    <row r="110" spans="1:23">
      <c t="s" r="A110" s="3">
        <v>724</v>
      </c>
    </row>
    <row r="111" spans="1:23">
      <c t="s" r="A111" s="4">
        <v>752</v>
      </c>
      <c t="n" r="E111" s="6">
        <v>252</v>
      </c>
    </row>
    <row r="112" spans="1:23">
      <c t="s" r="A112" s="4">
        <v>777</v>
      </c>
      <c t="n" r="E112" s="7">
        <v>20100000</v>
      </c>
    </row>
    <row r="113" spans="1:23">
      <c t="s" r="A113" s="4">
        <v>798</v>
      </c>
    </row>
    <row r="114" spans="1:23">
      <c t="s" r="A114" s="3">
        <v>724</v>
      </c>
    </row>
    <row r="115" spans="1:23">
      <c t="s" r="A115" s="4">
        <v>751</v>
      </c>
      <c t="s" r="E115" s="4">
        <v>799</v>
      </c>
    </row>
    <row r="116" spans="1:23">
      <c t="s" r="A116" s="4">
        <v>759</v>
      </c>
      <c t="n" r="E116" s="7">
        <v>50000</v>
      </c>
    </row>
    <row r="117" spans="1:23">
      <c t="s" r="A117" s="4">
        <v>796</v>
      </c>
      <c t="n" r="E117" s="7">
        <v>600000</v>
      </c>
    </row>
    <row r="118" spans="1:23">
      <c t="s" r="A118" s="4">
        <v>800</v>
      </c>
    </row>
    <row r="119" spans="1:23">
      <c t="s" r="A119" s="3">
        <v>724</v>
      </c>
    </row>
    <row r="120" spans="1:23">
      <c t="s" r="A120" s="4">
        <v>751</v>
      </c>
      <c t="s" r="E120" s="4">
        <v>549</v>
      </c>
    </row>
    <row r="121" spans="1:23">
      <c t="s" r="A121" s="4">
        <v>801</v>
      </c>
    </row>
    <row r="122" spans="1:23">
      <c t="s" r="A122" s="3">
        <v>724</v>
      </c>
    </row>
    <row r="123" spans="1:23">
      <c t="s" r="A123" s="4">
        <v>751</v>
      </c>
      <c t="s" r="E123" s="4">
        <v>431</v>
      </c>
    </row>
    <row r="124" spans="1:23">
      <c t="s" r="A124" s="4">
        <v>802</v>
      </c>
    </row>
    <row r="125" spans="1:23">
      <c t="s" r="A125" s="3">
        <v>724</v>
      </c>
    </row>
    <row r="126" spans="1:23">
      <c t="s" r="A126" s="4">
        <v>759</v>
      </c>
      <c t="n" r="E126" s="7">
        <v>300000</v>
      </c>
    </row>
    <row r="127" spans="1:23">
      <c t="s" r="A127" s="4">
        <v>769</v>
      </c>
      <c t="n" r="E127" s="6">
        <v>22196</v>
      </c>
    </row>
    <row r="128" spans="1:23">
      <c t="s" r="A128" s="4">
        <v>784</v>
      </c>
      <c t="n" r="E128" s="6">
        <v>361241</v>
      </c>
    </row>
    <row r="129" spans="1:23">
      <c t="s" r="A129" s="4">
        <v>785</v>
      </c>
      <c t="n" r="E129" s="7">
        <v>5200000</v>
      </c>
    </row>
    <row r="130" spans="1:23">
      <c t="s" r="A130" s="4">
        <v>803</v>
      </c>
    </row>
    <row r="131" spans="1:23">
      <c t="s" r="A131" s="3">
        <v>724</v>
      </c>
    </row>
    <row r="132" spans="1:23">
      <c t="s" r="A132" s="4">
        <v>759</v>
      </c>
      <c t="n" r="E132" s="7">
        <v>500000</v>
      </c>
    </row>
    <row r="133" spans="1:23">
      <c t="s" r="A133" s="4">
        <v>784</v>
      </c>
      <c t="n" r="E133" s="6">
        <v>30828</v>
      </c>
    </row>
    <row r="134" spans="1:23">
      <c t="s" r="A134" s="4">
        <v>660</v>
      </c>
    </row>
    <row r="135" spans="1:23">
      <c t="s" r="A135" s="3">
        <v>724</v>
      </c>
    </row>
    <row r="136" spans="1:23">
      <c t="s" r="A136" s="4">
        <v>751</v>
      </c>
      <c t="s" r="N136" s="4">
        <v>431</v>
      </c>
    </row>
    <row r="137" spans="1:23">
      <c t="s" r="A137" s="4">
        <v>752</v>
      </c>
      <c t="n" r="F137" s="6">
        <v>602</v>
      </c>
      <c t="n" r="O137" s="6">
        <v>602</v>
      </c>
    </row>
    <row r="138" spans="1:23">
      <c t="s" r="A138" s="4">
        <v>753</v>
      </c>
      <c t="n" r="N138" s="7">
        <v>5400000</v>
      </c>
    </row>
    <row r="139" spans="1:23">
      <c t="s" r="A139" s="4">
        <v>796</v>
      </c>
      <c t="n" r="N139" s="6">
        <v>8800000</v>
      </c>
    </row>
    <row r="140" spans="1:23">
      <c t="s" r="A140" s="4">
        <v>804</v>
      </c>
      <c t="n" r="N140" s="7">
        <v>42000000</v>
      </c>
    </row>
    <row r="141" spans="1:23">
      <c t="s" r="A141" s="4">
        <v>805</v>
      </c>
      <c t="s" r="N141" s="4">
        <v>806</v>
      </c>
    </row>
    <row r="142" spans="1:23">
      <c t="s" r="A142" s="4">
        <v>807</v>
      </c>
    </row>
    <row r="143" spans="1:23">
      <c t="s" r="A143" s="3">
        <v>724</v>
      </c>
    </row>
    <row r="144" spans="1:23">
      <c t="s" r="A144" s="4">
        <v>752</v>
      </c>
      <c t="n" r="F144" s="6">
        <v>774</v>
      </c>
      <c t="n" r="O144" s="6">
        <v>774</v>
      </c>
    </row>
    <row r="145" spans="1:23">
      <c t="s" r="A145" s="4">
        <v>808</v>
      </c>
    </row>
    <row r="146" spans="1:23">
      <c t="s" r="A146" s="3">
        <v>724</v>
      </c>
    </row>
    <row r="147" spans="1:23">
      <c t="s" r="A147" s="4">
        <v>751</v>
      </c>
      <c t="s" r="N147" s="4">
        <v>809</v>
      </c>
    </row>
    <row r="148" spans="1:23">
      <c t="s" r="A148" s="4">
        <v>810</v>
      </c>
    </row>
    <row r="149" spans="1:23">
      <c t="s" r="A149" s="3">
        <v>724</v>
      </c>
    </row>
    <row r="150" spans="1:23">
      <c t="s" r="A150" s="4">
        <v>754</v>
      </c>
      <c t="n" r="N150" s="7">
        <v>200000</v>
      </c>
    </row>
    <row r="151" spans="1:23">
      <c t="s" r="A151" s="4">
        <v>811</v>
      </c>
    </row>
    <row r="152" spans="1:23">
      <c t="s" r="A152" s="3">
        <v>724</v>
      </c>
    </row>
    <row r="153" spans="1:23">
      <c t="s" r="A153" s="4">
        <v>751</v>
      </c>
      <c t="s" r="C153" s="4">
        <v>812</v>
      </c>
      <c t="s" r="L153" s="4">
        <v>596</v>
      </c>
      <c t="s" r="M153" s="4">
        <v>813</v>
      </c>
    </row>
    <row r="154" spans="1:23">
      <c t="s" r="A154" s="4">
        <v>796</v>
      </c>
      <c t="n" r="C154" s="7">
        <v>4400000</v>
      </c>
    </row>
    <row r="155" spans="1:23">
      <c t="s" r="A155" s="4">
        <v>754</v>
      </c>
      <c t="n" r="C155" s="7">
        <v>8000000</v>
      </c>
    </row>
    <row r="156" spans="1:23">
      <c t="s" r="A156" s="4">
        <v>814</v>
      </c>
    </row>
    <row r="157" spans="1:23">
      <c t="s" r="A157" s="3">
        <v>724</v>
      </c>
    </row>
    <row r="158" spans="1:23">
      <c t="s" r="A158" s="4">
        <v>751</v>
      </c>
      <c t="s" r="K158" s="4">
        <v>815</v>
      </c>
    </row>
    <row r="159" spans="1:23">
      <c t="s" r="A159" s="4">
        <v>754</v>
      </c>
      <c t="n" r="I159" s="7">
        <v>6500000</v>
      </c>
      <c t="n" r="K159" s="7">
        <v>6300000</v>
      </c>
    </row>
    <row r="160" spans="1:23">
      <c t="s" r="A160" s="4">
        <v>816</v>
      </c>
    </row>
    <row r="161" spans="1:23">
      <c t="s" r="A161" s="3">
        <v>724</v>
      </c>
    </row>
    <row r="162" spans="1:23">
      <c t="s" r="A162" s="4">
        <v>754</v>
      </c>
      <c t="n" r="K162" s="6">
        <v>27850000</v>
      </c>
    </row>
    <row r="163" spans="1:23">
      <c t="s" r="A163" s="4">
        <v>817</v>
      </c>
    </row>
    <row r="164" spans="1:23">
      <c t="s" r="A164" s="3">
        <v>724</v>
      </c>
    </row>
    <row r="165" spans="1:23">
      <c t="s" r="A165" s="4">
        <v>751</v>
      </c>
      <c t="s" r="I165" s="4">
        <v>815</v>
      </c>
    </row>
    <row r="166" spans="1:23">
      <c t="s" r="A166" s="4">
        <v>818</v>
      </c>
    </row>
    <row r="167" spans="1:23">
      <c t="s" r="A167" s="3">
        <v>724</v>
      </c>
    </row>
    <row r="168" spans="1:23">
      <c t="s" r="A168" s="4">
        <v>751</v>
      </c>
      <c t="s" r="I168" s="4">
        <v>819</v>
      </c>
    </row>
    <row r="169" spans="1:23">
      <c t="s" r="A169" s="4">
        <v>820</v>
      </c>
    </row>
    <row r="170" spans="1:23">
      <c t="s" r="A170" s="3">
        <v>724</v>
      </c>
    </row>
    <row r="171" spans="1:23">
      <c t="s" r="A171" s="4">
        <v>754</v>
      </c>
      <c t="n" r="K171" s="7">
        <v>15250000</v>
      </c>
    </row>
    <row r="172" spans="1:23">
      <c t="s" r="A172" s="4">
        <v>659</v>
      </c>
    </row>
    <row r="173" spans="1:23">
      <c t="s" r="A173" s="3">
        <v>724</v>
      </c>
    </row>
    <row r="174" spans="1:23">
      <c t="s" r="A174" s="4">
        <v>751</v>
      </c>
      <c t="s" r="J174" s="4">
        <v>821</v>
      </c>
    </row>
    <row r="175" spans="1:23">
      <c t="s" r="A175" s="4">
        <v>754</v>
      </c>
      <c t="n" r="I175" s="7">
        <v>1100000</v>
      </c>
      <c t="n" r="J175" s="7">
        <v>10200000</v>
      </c>
    </row>
    <row r="176" spans="1:23">
      <c t="s" r="A176" s="4">
        <v>822</v>
      </c>
    </row>
    <row r="177" spans="1:23">
      <c t="s" r="A177" s="3">
        <v>724</v>
      </c>
    </row>
    <row r="178" spans="1:23">
      <c t="s" r="A178" s="4">
        <v>751</v>
      </c>
      <c t="s" r="I178" s="4">
        <v>821</v>
      </c>
    </row>
    <row r="179" spans="1:23">
      <c t="s" r="A179" s="4">
        <v>823</v>
      </c>
    </row>
    <row r="180" spans="1:23">
      <c t="s" r="A180" s="3">
        <v>724</v>
      </c>
    </row>
    <row r="181" spans="1:23">
      <c t="s" r="A181" s="4">
        <v>751</v>
      </c>
      <c t="s" r="I181" s="4">
        <v>824</v>
      </c>
    </row>
    <row r="182" spans="1:23">
      <c t="s" r="A182" s="4">
        <v>754</v>
      </c>
      <c t="n" r="J182" s="6">
        <v>38150000</v>
      </c>
    </row>
    <row r="183" spans="1:23">
      <c t="s" r="A183" s="4">
        <v>825</v>
      </c>
    </row>
    <row r="184" spans="1:23">
      <c t="s" r="A184" s="3">
        <v>724</v>
      </c>
    </row>
    <row r="185" spans="1:23">
      <c t="s" r="A185" s="4">
        <v>754</v>
      </c>
      <c t="n" r="J185" s="7">
        <v>26710000</v>
      </c>
    </row>
    <row r="186" spans="1:23">
      <c t="s" r="A186" s="4">
        <v>656</v>
      </c>
    </row>
    <row r="187" spans="1:23">
      <c t="s" r="A187" s="3">
        <v>724</v>
      </c>
    </row>
    <row r="188" spans="1:23">
      <c t="s" r="A188" s="4">
        <v>751</v>
      </c>
      <c t="s" r="H188" s="4">
        <v>614</v>
      </c>
    </row>
    <row r="189" spans="1:23">
      <c t="s" r="A189" s="4">
        <v>754</v>
      </c>
      <c t="n" r="H189" s="7">
        <v>13000000</v>
      </c>
    </row>
    <row r="190" spans="1:23">
      <c t="s" r="A190" s="4">
        <v>826</v>
      </c>
    </row>
    <row r="191" spans="1:23">
      <c t="s" r="A191" s="3">
        <v>724</v>
      </c>
    </row>
    <row r="192" spans="1:23">
      <c t="s" r="A192" s="4">
        <v>754</v>
      </c>
      <c t="n" r="H192" s="6">
        <v>37000000</v>
      </c>
    </row>
    <row r="193" spans="1:23">
      <c t="s" r="A193" s="4">
        <v>827</v>
      </c>
    </row>
    <row r="194" spans="1:23">
      <c t="s" r="A194" s="3">
        <v>724</v>
      </c>
    </row>
    <row r="195" spans="1:23">
      <c t="s" r="A195" s="4">
        <v>754</v>
      </c>
      <c t="n" r="H195" s="7">
        <v>25000000</v>
      </c>
    </row>
    <row r="196" spans="1:23">
      <c t="s" r="A196" s="4">
        <v>828</v>
      </c>
    </row>
    <row r="197" spans="1:23">
      <c t="s" r="A197" s="3">
        <v>724</v>
      </c>
    </row>
    <row r="198" spans="1:23">
      <c t="s" r="A198" s="4">
        <v>754</v>
      </c>
      <c t="n" r="Q198" s="7">
        <v>21800000</v>
      </c>
      <c t="n" r="S198" s="7">
        <v>13500000</v>
      </c>
    </row>
    <row r="199" spans="1:23">
      <c t="s" r="A199" s="4">
        <v>829</v>
      </c>
    </row>
    <row r="200" spans="1:23">
      <c t="s" r="A200" s="3">
        <v>724</v>
      </c>
    </row>
    <row r="201" spans="1:23">
      <c t="s" r="A201" s="4">
        <v>754</v>
      </c>
      <c t="n" r="S201" s="6">
        <v>44750000</v>
      </c>
    </row>
    <row r="202" spans="1:23">
      <c t="s" r="A202" s="4">
        <v>830</v>
      </c>
    </row>
    <row r="203" spans="1:23">
      <c t="s" r="A203" s="3">
        <v>724</v>
      </c>
    </row>
    <row r="204" spans="1:23">
      <c t="s" r="A204" s="4">
        <v>754</v>
      </c>
      <c t="n" r="Q204" s="7">
        <v>15300000</v>
      </c>
      <c t="n" r="S204" s="7">
        <v>31900000</v>
      </c>
    </row>
    <row r="205" spans="1:23">
      <c t="s" r="A205" s="4">
        <v>663</v>
      </c>
    </row>
    <row r="206" spans="1:23">
      <c t="s" r="A206" s="3">
        <v>724</v>
      </c>
    </row>
    <row r="207" spans="1:23">
      <c t="s" r="A207" s="4">
        <v>754</v>
      </c>
      <c t="n" r="R207" s="7">
        <v>55300000</v>
      </c>
    </row>
    <row r="208" spans="1:23">
      <c t="s" r="A208" s="4">
        <v>831</v>
      </c>
      <c t="n" r="R208" s="6">
        <v>17700000</v>
      </c>
    </row>
    <row r="209" spans="1:23">
      <c t="s" r="A209" s="4">
        <v>832</v>
      </c>
    </row>
    <row r="210" spans="1:23">
      <c t="s" r="A210" s="3">
        <v>724</v>
      </c>
    </row>
    <row r="211" spans="1:23">
      <c t="s" r="A211" s="4">
        <v>754</v>
      </c>
      <c t="n" r="R211" s="6">
        <v>38700000</v>
      </c>
    </row>
    <row r="212" spans="1:23">
      <c t="s" r="A212" s="4">
        <v>664</v>
      </c>
    </row>
    <row r="213" spans="1:23">
      <c t="s" r="A213" s="3">
        <v>724</v>
      </c>
    </row>
    <row r="214" spans="1:23">
      <c t="s" r="A214" s="4">
        <v>754</v>
      </c>
      <c t="n" r="R214" s="6">
        <v>44400000</v>
      </c>
    </row>
    <row r="215" spans="1:23">
      <c t="s" r="A215" s="4">
        <v>831</v>
      </c>
      <c t="n" r="R215" s="6">
        <v>15200000</v>
      </c>
    </row>
    <row r="216" spans="1:23">
      <c t="s" r="A216" s="4">
        <v>833</v>
      </c>
    </row>
    <row r="217" spans="1:23">
      <c t="s" r="A217" s="3">
        <v>724</v>
      </c>
    </row>
    <row r="218" spans="1:23">
      <c t="s" r="A218" s="4">
        <v>754</v>
      </c>
      <c t="n" r="R218" s="7">
        <v>28900000</v>
      </c>
    </row>
    <row r="219" spans="1:23">
      <c t="s" r="A219" s="4">
        <v>834</v>
      </c>
    </row>
    <row r="220" spans="1:23">
      <c t="s" r="A220" s="3">
        <v>724</v>
      </c>
    </row>
    <row r="221" spans="1:23">
      <c t="s" r="A221" s="4">
        <v>835</v>
      </c>
      <c t="s" r="R221" s="4">
        <v>6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6</v>
      </c>
      <c t="s" r="B1" s="2">
        <v>2</v>
      </c>
      <c t="s" r="C1" s="2">
        <v>34</v>
      </c>
    </row>
    <row r="2" spans="1:3">
      <c t="s" r="A2" s="3">
        <v>837</v>
      </c>
    </row>
    <row r="3" spans="1:3">
      <c t="s" r="A3" s="4">
        <v>838</v>
      </c>
      <c t="n" r="B3" s="7">
        <v>75223</v>
      </c>
      <c t="n" r="C3" s="7">
        <v>18331</v>
      </c>
    </row>
    <row r="4" spans="1:3">
      <c t="s" r="A4" s="4">
        <v>839</v>
      </c>
    </row>
    <row r="5" spans="1:3">
      <c t="s" r="A5" s="3">
        <v>837</v>
      </c>
    </row>
    <row r="6" spans="1:3">
      <c t="s" r="A6" s="4">
        <v>838</v>
      </c>
      <c t="n" r="B6" s="6">
        <v>6505</v>
      </c>
      <c t="n" r="C6" s="6">
        <v>6505</v>
      </c>
    </row>
    <row r="7" spans="1:3">
      <c t="s" r="A7" s="4">
        <v>840</v>
      </c>
    </row>
    <row r="8" spans="1:3">
      <c t="s" r="A8" s="3">
        <v>837</v>
      </c>
    </row>
    <row r="9" spans="1:3">
      <c t="s" r="A9" s="4">
        <v>838</v>
      </c>
      <c t="n" r="B9" s="6">
        <v>17322</v>
      </c>
      <c t="n" r="C9" s="6">
        <v>0</v>
      </c>
    </row>
    <row r="10" spans="1:3">
      <c t="s" r="A10" s="4">
        <v>841</v>
      </c>
    </row>
    <row r="11" spans="1:3">
      <c t="s" r="A11" s="3">
        <v>837</v>
      </c>
    </row>
    <row r="12" spans="1:3">
      <c t="s" r="A12" s="4">
        <v>838</v>
      </c>
      <c t="n" r="B12" s="6">
        <v>16360</v>
      </c>
      <c t="n" r="C12" s="6">
        <v>0</v>
      </c>
    </row>
    <row r="13" spans="1:3">
      <c t="s" r="A13" s="4">
        <v>842</v>
      </c>
    </row>
    <row r="14" spans="1:3">
      <c t="s" r="A14" s="3">
        <v>837</v>
      </c>
    </row>
    <row r="15" spans="1:3">
      <c t="s" r="A15" s="4">
        <v>838</v>
      </c>
      <c t="n" r="B15" s="6">
        <v>3806</v>
      </c>
      <c t="n" r="C15" s="6">
        <v>0</v>
      </c>
    </row>
    <row r="16" spans="1:3">
      <c t="s" r="A16" s="4">
        <v>843</v>
      </c>
    </row>
    <row r="17" spans="1:3">
      <c t="s" r="A17" s="3">
        <v>837</v>
      </c>
    </row>
    <row r="18" spans="1:3">
      <c t="s" r="A18" s="4">
        <v>838</v>
      </c>
      <c t="n" r="B18" s="6">
        <v>3629</v>
      </c>
      <c t="n" r="C18" s="6">
        <v>3629</v>
      </c>
    </row>
    <row r="19" spans="1:3">
      <c t="s" r="A19" s="4">
        <v>844</v>
      </c>
    </row>
    <row r="20" spans="1:3">
      <c t="s" r="A20" s="3">
        <v>837</v>
      </c>
    </row>
    <row r="21" spans="1:3">
      <c t="s" r="A21" s="4">
        <v>838</v>
      </c>
      <c t="n" r="B21" s="6">
        <v>5451</v>
      </c>
      <c t="n" r="C21" s="6">
        <v>0</v>
      </c>
    </row>
    <row r="22" spans="1:3">
      <c t="s" r="A22" s="4">
        <v>845</v>
      </c>
    </row>
    <row r="23" spans="1:3">
      <c t="s" r="A23" s="3">
        <v>837</v>
      </c>
    </row>
    <row r="24" spans="1:3">
      <c t="s" r="A24" s="4">
        <v>838</v>
      </c>
      <c t="n" r="B24" s="6">
        <v>9919</v>
      </c>
      <c t="n" r="C24" s="6">
        <v>0</v>
      </c>
    </row>
    <row r="25" spans="1:3">
      <c t="s" r="A25" s="4">
        <v>846</v>
      </c>
    </row>
    <row r="26" spans="1:3">
      <c t="s" r="A26" s="3">
        <v>837</v>
      </c>
    </row>
    <row r="27" spans="1:3">
      <c t="s" r="A27" s="4">
        <v>838</v>
      </c>
      <c t="n" r="B27" s="6">
        <v>0</v>
      </c>
      <c t="n" r="C27" s="6">
        <v>3170</v>
      </c>
    </row>
    <row r="28" spans="1:3">
      <c t="s" r="A28" s="4">
        <v>847</v>
      </c>
    </row>
    <row r="29" spans="1:3">
      <c t="s" r="A29" s="3">
        <v>837</v>
      </c>
    </row>
    <row r="30" spans="1:3">
      <c t="s" r="A30" s="4">
        <v>838</v>
      </c>
      <c t="n" r="B30" s="6">
        <v>12231</v>
      </c>
      <c t="n" r="C30" s="6">
        <v>0</v>
      </c>
    </row>
    <row r="31" spans="1:3">
      <c t="s" r="A31" s="4">
        <v>848</v>
      </c>
    </row>
    <row r="32" spans="1:3">
      <c t="s" r="A32" s="3">
        <v>837</v>
      </c>
    </row>
    <row r="33" spans="1:3">
      <c t="s" r="A33" s="4">
        <v>838</v>
      </c>
      <c t="n" r="B33" s="6">
        <v>0</v>
      </c>
      <c t="n" r="C33" s="6">
        <v>4906</v>
      </c>
    </row>
    <row r="34" spans="1:3">
      <c t="s" r="A34" s="4">
        <v>849</v>
      </c>
    </row>
    <row r="35" spans="1:3">
      <c t="s" r="A35" s="3">
        <v>837</v>
      </c>
    </row>
    <row r="36" spans="1:3">
      <c t="s" r="A36" s="4">
        <v>838</v>
      </c>
      <c t="n" r="B36" s="7">
        <v>0</v>
      </c>
      <c t="n" r="C36" s="7">
        <v>1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50</v>
      </c>
      <c t="s" r="B1" s="2">
        <v>1</v>
      </c>
    </row>
    <row r="2" spans="1:3">
      <c t="s" r="B2" s="2">
        <v>2</v>
      </c>
      <c t="s" r="C2" s="2">
        <v>34</v>
      </c>
    </row>
    <row r="3" spans="1:3">
      <c t="s" r="A3" s="3">
        <v>837</v>
      </c>
    </row>
    <row r="4" spans="1:3">
      <c t="s" r="A4" s="4">
        <v>851</v>
      </c>
      <c t="n" r="B4" s="7">
        <v>6590</v>
      </c>
      <c t="n" r="C4" s="7">
        <v>1066</v>
      </c>
    </row>
    <row r="5" spans="1:3">
      <c t="s" r="A5" s="4">
        <v>839</v>
      </c>
    </row>
    <row r="6" spans="1:3">
      <c t="s" r="A6" s="3">
        <v>837</v>
      </c>
    </row>
    <row r="7" spans="1:3">
      <c t="s" r="A7" s="4">
        <v>851</v>
      </c>
      <c t="n" r="B7" s="6">
        <v>976</v>
      </c>
      <c t="n" r="C7" s="6">
        <v>388</v>
      </c>
    </row>
    <row r="8" spans="1:3">
      <c t="s" r="A8" s="4">
        <v>840</v>
      </c>
    </row>
    <row r="9" spans="1:3">
      <c t="s" r="A9" s="3">
        <v>837</v>
      </c>
    </row>
    <row r="10" spans="1:3">
      <c t="s" r="A10" s="4">
        <v>851</v>
      </c>
      <c t="n" r="B10" s="6">
        <v>1996</v>
      </c>
      <c t="n" r="C10" s="6">
        <v>0</v>
      </c>
    </row>
    <row r="11" spans="1:3">
      <c t="s" r="A11" s="4">
        <v>841</v>
      </c>
    </row>
    <row r="12" spans="1:3">
      <c t="s" r="A12" s="3">
        <v>837</v>
      </c>
    </row>
    <row r="13" spans="1:3">
      <c t="s" r="A13" s="4">
        <v>851</v>
      </c>
      <c t="n" r="B13" s="6">
        <v>1383</v>
      </c>
      <c t="n" r="C13" s="6">
        <v>0</v>
      </c>
    </row>
    <row r="14" spans="1:3">
      <c t="s" r="A14" s="4">
        <v>842</v>
      </c>
    </row>
    <row r="15" spans="1:3">
      <c t="s" r="A15" s="3">
        <v>837</v>
      </c>
    </row>
    <row r="16" spans="1:3">
      <c t="s" r="A16" s="4">
        <v>851</v>
      </c>
      <c t="n" r="B16" s="6">
        <v>64</v>
      </c>
      <c t="n" r="C16" s="6">
        <v>0</v>
      </c>
    </row>
    <row r="17" spans="1:3">
      <c t="s" r="A17" s="4">
        <v>843</v>
      </c>
    </row>
    <row r="18" spans="1:3">
      <c t="s" r="A18" s="3">
        <v>837</v>
      </c>
    </row>
    <row r="19" spans="1:3">
      <c t="s" r="A19" s="4">
        <v>851</v>
      </c>
      <c t="n" r="B19" s="6">
        <v>544</v>
      </c>
      <c t="n" r="C19" s="6">
        <v>230</v>
      </c>
    </row>
    <row r="20" spans="1:3">
      <c t="s" r="A20" s="4">
        <v>844</v>
      </c>
    </row>
    <row r="21" spans="1:3">
      <c t="s" r="A21" s="3">
        <v>837</v>
      </c>
    </row>
    <row r="22" spans="1:3">
      <c t="s" r="A22" s="4">
        <v>851</v>
      </c>
      <c t="n" r="B22" s="6">
        <v>-5</v>
      </c>
      <c t="n" r="C22" s="6">
        <v>0</v>
      </c>
    </row>
    <row r="23" spans="1:3">
      <c t="s" r="A23" s="4">
        <v>845</v>
      </c>
    </row>
    <row r="24" spans="1:3">
      <c t="s" r="A24" s="3">
        <v>837</v>
      </c>
    </row>
    <row r="25" spans="1:3">
      <c t="s" r="A25" s="4">
        <v>851</v>
      </c>
      <c t="n" r="B25" s="6">
        <v>44</v>
      </c>
      <c t="n" r="C25" s="6">
        <v>0</v>
      </c>
    </row>
    <row r="26" spans="1:3">
      <c t="s" r="A26" s="4">
        <v>846</v>
      </c>
    </row>
    <row r="27" spans="1:3">
      <c t="s" r="A27" s="3">
        <v>837</v>
      </c>
    </row>
    <row r="28" spans="1:3">
      <c t="s" r="A28" s="4">
        <v>851</v>
      </c>
      <c t="n" r="B28" s="6">
        <v>489</v>
      </c>
      <c t="n" r="C28" s="6">
        <v>322</v>
      </c>
    </row>
    <row r="29" spans="1:3">
      <c t="s" r="A29" s="4">
        <v>847</v>
      </c>
    </row>
    <row r="30" spans="1:3">
      <c t="s" r="A30" s="3">
        <v>837</v>
      </c>
    </row>
    <row r="31" spans="1:3">
      <c t="s" r="A31" s="4">
        <v>851</v>
      </c>
      <c t="n" r="B31" s="6">
        <v>1131</v>
      </c>
      <c t="n" r="C31" s="6">
        <v>0</v>
      </c>
    </row>
    <row r="32" spans="1:3">
      <c t="s" r="A32" s="4">
        <v>852</v>
      </c>
    </row>
    <row r="33" spans="1:3">
      <c t="s" r="A33" s="3">
        <v>837</v>
      </c>
    </row>
    <row r="34" spans="1:3">
      <c t="s" r="A34" s="4">
        <v>851</v>
      </c>
      <c t="n" r="B34" s="7">
        <v>-32</v>
      </c>
      <c t="n" r="C34" s="7">
        <v>1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53</v>
      </c>
      <c t="s" r="B1" s="2">
        <v>1</v>
      </c>
    </row>
    <row r="2" spans="1:3">
      <c t="s" r="B2" s="2">
        <v>2</v>
      </c>
      <c t="s" r="C2" s="2">
        <v>34</v>
      </c>
    </row>
    <row r="3" spans="1:3">
      <c t="s" r="A3" s="3">
        <v>854</v>
      </c>
    </row>
    <row r="4" spans="1:3">
      <c t="s" r="A4" s="4">
        <v>855</v>
      </c>
      <c t="n" r="B4" s="7">
        <v>132265</v>
      </c>
      <c t="n" r="C4" s="7">
        <v>55091</v>
      </c>
    </row>
    <row r="5" spans="1:3">
      <c t="s" r="A5" s="4">
        <v>856</v>
      </c>
      <c t="n" r="B5" s="6">
        <v>0</v>
      </c>
      <c t="n" r="C5" s="6">
        <v>31334</v>
      </c>
    </row>
    <row r="6" spans="1:3">
      <c t="s" r="A6" s="4">
        <v>857</v>
      </c>
      <c t="n" r="B6" s="6">
        <v>24737</v>
      </c>
      <c t="n" r="C6" s="6">
        <v>1193</v>
      </c>
    </row>
    <row r="7" spans="1:3">
      <c t="s" r="A7" s="4">
        <v>858</v>
      </c>
      <c t="n" r="B7" s="6">
        <v>0</v>
      </c>
      <c t="n" r="C7" s="6">
        <v>2458</v>
      </c>
    </row>
    <row r="8" spans="1:3">
      <c t="s" r="A8" s="4">
        <v>859</v>
      </c>
      <c t="n" r="B8" s="6">
        <v>157002</v>
      </c>
      <c t="n" r="C8" s="6">
        <v>90076</v>
      </c>
    </row>
    <row r="9" spans="1:3">
      <c t="s" r="A9" s="4">
        <v>54</v>
      </c>
      <c t="n" r="B9" s="6">
        <v>55066</v>
      </c>
      <c t="n" r="C9" s="6">
        <v>19820</v>
      </c>
    </row>
    <row r="10" spans="1:3">
      <c t="s" r="A10" s="4">
        <v>860</v>
      </c>
      <c t="n" r="B10" s="6">
        <v>0</v>
      </c>
      <c t="n" r="C10" s="6">
        <v>23569</v>
      </c>
    </row>
    <row r="11" spans="1:3">
      <c t="s" r="A11" s="4">
        <v>861</v>
      </c>
      <c t="n" r="B11" s="6">
        <v>5018</v>
      </c>
      <c t="n" r="C11" s="6">
        <v>2812</v>
      </c>
    </row>
    <row r="12" spans="1:3">
      <c t="s" r="A12" s="4">
        <v>862</v>
      </c>
      <c t="n" r="B12" s="6">
        <v>0</v>
      </c>
      <c t="n" r="C12" s="6">
        <v>1026</v>
      </c>
    </row>
    <row r="13" spans="1:3">
      <c t="s" r="A13" s="4">
        <v>863</v>
      </c>
      <c t="n" r="B13" s="6">
        <v>60084</v>
      </c>
      <c t="n" r="C13" s="6">
        <v>47227</v>
      </c>
    </row>
    <row r="14" spans="1:3">
      <c t="s" r="A14" s="4">
        <v>864</v>
      </c>
      <c t="n" r="B14" s="6">
        <v>96918</v>
      </c>
      <c t="n" r="C14" s="6">
        <v>42849</v>
      </c>
    </row>
    <row r="15" spans="1:3">
      <c t="s" r="A15" s="4">
        <v>865</v>
      </c>
      <c t="n" r="B15" s="6">
        <v>157002</v>
      </c>
      <c t="n" r="C15" s="6">
        <v>90076</v>
      </c>
    </row>
    <row r="16" spans="1:3">
      <c t="s" r="A16" s="3">
        <v>866</v>
      </c>
    </row>
    <row r="17" spans="1:3">
      <c t="s" r="A17" s="4">
        <v>867</v>
      </c>
      <c t="n" r="B17" s="6">
        <v>2765</v>
      </c>
      <c t="n" r="C17" s="6">
        <v>7214</v>
      </c>
    </row>
    <row r="18" spans="1:3">
      <c t="s" r="A18" s="4">
        <v>868</v>
      </c>
      <c t="n" r="B18" s="6">
        <v>-2776</v>
      </c>
      <c t="n" r="C18" s="6">
        <v>-3190</v>
      </c>
    </row>
    <row r="19" spans="1:3">
      <c t="s" r="A19" s="4">
        <v>869</v>
      </c>
      <c t="n" r="B19" s="6">
        <v>-11</v>
      </c>
      <c t="n" r="C19" s="6">
        <v>4024</v>
      </c>
    </row>
    <row r="20" spans="1:3">
      <c t="s" r="A20" s="4">
        <v>112</v>
      </c>
      <c t="n" r="B20" s="6">
        <v>-756</v>
      </c>
      <c t="n" r="C20" s="6">
        <v>-1648</v>
      </c>
    </row>
    <row r="21" spans="1:3">
      <c t="s" r="A21" s="4">
        <v>103</v>
      </c>
      <c t="n" r="B21" s="6">
        <v>-66</v>
      </c>
      <c t="n" r="C21" s="6">
        <v>-2</v>
      </c>
    </row>
    <row r="22" spans="1:3">
      <c t="s" r="A22" s="4">
        <v>104</v>
      </c>
      <c t="n" r="B22" s="6">
        <v>-2009</v>
      </c>
      <c t="n" r="C22" s="6">
        <v>-1970</v>
      </c>
    </row>
    <row r="23" spans="1:3">
      <c t="s" r="A23" s="4">
        <v>870</v>
      </c>
      <c t="n" r="B23" s="6">
        <v>-2842</v>
      </c>
      <c t="n" r="C23" s="6">
        <v>404</v>
      </c>
    </row>
    <row r="24" spans="1:3">
      <c t="s" r="A24" s="4">
        <v>871</v>
      </c>
      <c t="n" r="B24" s="6">
        <v>29200</v>
      </c>
      <c t="n" r="C24" s="6">
        <v>2498</v>
      </c>
    </row>
    <row r="25" spans="1:3">
      <c t="s" r="A25" s="4">
        <v>872</v>
      </c>
      <c t="n" r="B25" s="7">
        <v>26358</v>
      </c>
      <c t="n" r="C25" s="7">
        <v>29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137"/>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21"/>
    <col customWidth="1" max="5" min="5" width="28"/>
    <col customWidth="1" max="6" min="6" width="21"/>
    <col customWidth="1" max="7" min="7" width="17"/>
    <col customWidth="1" max="8" min="8" width="21"/>
    <col customWidth="1" max="9" min="9" width="80"/>
    <col customWidth="1" max="10" min="10" width="21"/>
    <col customWidth="1" max="11" min="11" width="24"/>
    <col customWidth="1" max="12" min="12" width="24"/>
    <col customWidth="1" max="13" min="13" width="14"/>
    <col customWidth="1" max="14" min="14" width="24"/>
    <col customWidth="1" max="15" min="15" width="14"/>
    <col customWidth="1" max="16" min="16" width="14"/>
  </cols>
  <sheetData>
    <row r="1" spans="1:16">
      <c t="s" r="A1" s="1">
        <v>873</v>
      </c>
      <c t="s" r="B1" s="2">
        <v>874</v>
      </c>
      <c t="s" r="C1" s="2">
        <v>735</v>
      </c>
      <c t="s" r="D1" s="2">
        <v>875</v>
      </c>
      <c t="s" r="E1" s="2">
        <v>876</v>
      </c>
      <c t="s" r="F1" s="2">
        <v>877</v>
      </c>
      <c t="s" r="G1" s="2">
        <v>878</v>
      </c>
      <c t="s" r="H1" s="2">
        <v>879</v>
      </c>
      <c t="s" r="I1" s="2">
        <v>712</v>
      </c>
      <c t="s" r="J1" s="2">
        <v>260</v>
      </c>
      <c t="s" r="K1" s="2">
        <v>747</v>
      </c>
      <c t="s" r="L1" s="2">
        <v>748</v>
      </c>
      <c t="s" r="M1" s="2">
        <v>880</v>
      </c>
      <c t="s" r="N1" s="2">
        <v>749</v>
      </c>
      <c t="s" r="O1" s="2">
        <v>881</v>
      </c>
      <c t="s" r="P1" s="2">
        <v>882</v>
      </c>
    </row>
    <row r="2" spans="1:16">
      <c t="s" r="A2" s="3">
        <v>883</v>
      </c>
    </row>
    <row r="3" spans="1:16">
      <c t="s" r="A3" s="4">
        <v>751</v>
      </c>
      <c t="s" r="C3" s="4">
        <v>521</v>
      </c>
      <c t="s" r="I3" s="4">
        <v>521</v>
      </c>
    </row>
    <row r="4" spans="1:16">
      <c t="s" r="A4" s="4">
        <v>752</v>
      </c>
      <c t="n" r="M4" s="6">
        <v>306</v>
      </c>
      <c t="n" r="P4" s="6">
        <v>29</v>
      </c>
    </row>
    <row r="5" spans="1:16">
      <c t="s" r="A5" s="4">
        <v>884</v>
      </c>
      <c t="s" r="I5" s="4">
        <v>885</v>
      </c>
    </row>
    <row r="6" spans="1:16">
      <c t="s" r="A6" s="4">
        <v>886</v>
      </c>
      <c t="s" r="I6" s="4">
        <v>887</v>
      </c>
    </row>
    <row r="7" spans="1:16">
      <c t="s" r="A7" s="4">
        <v>888</v>
      </c>
      <c t="n" r="I7" s="7">
        <v>17300000</v>
      </c>
    </row>
    <row r="8" spans="1:16">
      <c t="s" r="A8" s="4">
        <v>889</v>
      </c>
      <c t="s" r="I8" s="4">
        <v>890</v>
      </c>
    </row>
    <row r="9" spans="1:16">
      <c t="s" r="A9" s="4">
        <v>891</v>
      </c>
      <c t="s" r="B9" s="4">
        <v>892</v>
      </c>
      <c t="s" r="G9" s="4">
        <v>893</v>
      </c>
    </row>
    <row r="10" spans="1:16">
      <c t="s" r="A10" s="4">
        <v>894</v>
      </c>
      <c t="n" r="E10" s="7">
        <v>38100000</v>
      </c>
    </row>
    <row r="11" spans="1:16">
      <c t="s" r="A11" s="4">
        <v>895</v>
      </c>
      <c t="s" r="E11" s="4">
        <v>896</v>
      </c>
    </row>
    <row r="12" spans="1:16">
      <c t="s" r="A12" s="4">
        <v>30</v>
      </c>
    </row>
    <row r="13" spans="1:16">
      <c t="s" r="A13" s="3">
        <v>883</v>
      </c>
    </row>
    <row r="14" spans="1:16">
      <c t="s" r="A14" s="4">
        <v>759</v>
      </c>
      <c t="n" r="C14" s="7">
        <v>300000</v>
      </c>
    </row>
    <row r="15" spans="1:16">
      <c t="s" r="A15" s="4">
        <v>758</v>
      </c>
      <c t="n" r="K15" s="7">
        <v>13</v>
      </c>
      <c t="n" r="L15" s="8">
        <v>12.5</v>
      </c>
      <c t="n" r="N15" s="8">
        <v>11.9</v>
      </c>
    </row>
    <row r="16" spans="1:16">
      <c t="s" r="A16" s="4">
        <v>444</v>
      </c>
    </row>
    <row r="17" spans="1:16">
      <c t="s" r="A17" s="3">
        <v>883</v>
      </c>
    </row>
    <row r="18" spans="1:16">
      <c t="s" r="A18" s="4">
        <v>758</v>
      </c>
      <c t="n" r="C18" s="8">
        <v>14.5</v>
      </c>
    </row>
    <row r="19" spans="1:16">
      <c t="s" r="A19" s="4">
        <v>768</v>
      </c>
    </row>
    <row r="20" spans="1:16">
      <c t="s" r="A20" s="3">
        <v>883</v>
      </c>
    </row>
    <row r="21" spans="1:16">
      <c t="s" r="A21" s="4">
        <v>769</v>
      </c>
      <c t="n" r="C21" s="6">
        <v>19343</v>
      </c>
    </row>
    <row r="22" spans="1:16">
      <c t="s" r="A22" s="4">
        <v>897</v>
      </c>
    </row>
    <row r="23" spans="1:16">
      <c t="s" r="A23" s="3">
        <v>883</v>
      </c>
    </row>
    <row r="24" spans="1:16">
      <c t="s" r="A24" s="4">
        <v>898</v>
      </c>
      <c t="n" r="H24" s="7">
        <v>5600000</v>
      </c>
    </row>
    <row r="25" spans="1:16">
      <c t="s" r="A25" s="4">
        <v>899</v>
      </c>
    </row>
    <row r="26" spans="1:16">
      <c t="s" r="A26" s="3">
        <v>883</v>
      </c>
    </row>
    <row r="27" spans="1:16">
      <c t="s" r="A27" s="4">
        <v>752</v>
      </c>
      <c t="n" r="O27" s="6">
        <v>340</v>
      </c>
    </row>
    <row r="28" spans="1:16">
      <c t="s" r="A28" s="4">
        <v>884</v>
      </c>
      <c t="s" r="J28" s="4">
        <v>885</v>
      </c>
    </row>
    <row r="29" spans="1:16">
      <c t="s" r="A29" s="4">
        <v>898</v>
      </c>
      <c t="n" r="I29" s="7">
        <v>6500000</v>
      </c>
    </row>
    <row r="30" spans="1:16">
      <c t="s" r="A30" s="4">
        <v>900</v>
      </c>
    </row>
    <row r="31" spans="1:16">
      <c t="s" r="A31" s="3">
        <v>883</v>
      </c>
    </row>
    <row r="32" spans="1:16">
      <c t="s" r="A32" s="4">
        <v>835</v>
      </c>
      <c t="s" r="I32" s="4">
        <v>557</v>
      </c>
    </row>
    <row r="33" spans="1:16">
      <c t="s" r="A33" s="4">
        <v>901</v>
      </c>
    </row>
    <row r="34" spans="1:16">
      <c t="s" r="A34" s="3">
        <v>883</v>
      </c>
    </row>
    <row r="35" spans="1:16">
      <c t="s" r="A35" s="4">
        <v>751</v>
      </c>
      <c t="s" r="I35" s="4">
        <v>521</v>
      </c>
    </row>
    <row r="36" spans="1:16">
      <c t="s" r="A36" s="4">
        <v>902</v>
      </c>
    </row>
    <row r="37" spans="1:16">
      <c t="s" r="A37" s="3">
        <v>883</v>
      </c>
    </row>
    <row r="38" spans="1:16">
      <c t="s" r="A38" s="4">
        <v>903</v>
      </c>
      <c t="s" r="I38" s="4">
        <v>904</v>
      </c>
    </row>
    <row r="39" spans="1:16">
      <c t="s" r="A39" s="4">
        <v>544</v>
      </c>
    </row>
    <row r="40" spans="1:16">
      <c t="s" r="A40" s="3">
        <v>883</v>
      </c>
    </row>
    <row r="41" spans="1:16">
      <c t="s" r="A41" s="4">
        <v>898</v>
      </c>
      <c t="n" r="I41" s="7">
        <v>17700000</v>
      </c>
    </row>
    <row r="42" spans="1:16">
      <c t="s" r="A42" s="4">
        <v>905</v>
      </c>
    </row>
    <row r="43" spans="1:16">
      <c t="s" r="A43" s="3">
        <v>883</v>
      </c>
    </row>
    <row r="44" spans="1:16">
      <c t="s" r="A44" s="4">
        <v>906</v>
      </c>
      <c t="n" r="I44" s="7">
        <v>25200000</v>
      </c>
    </row>
    <row r="45" spans="1:16">
      <c t="s" r="A45" s="4">
        <v>907</v>
      </c>
    </row>
    <row r="46" spans="1:16">
      <c t="s" r="A46" s="3">
        <v>883</v>
      </c>
    </row>
    <row r="47" spans="1:16">
      <c t="s" r="A47" s="4">
        <v>752</v>
      </c>
      <c t="n" r="I47" s="6">
        <v>204</v>
      </c>
    </row>
    <row r="48" spans="1:16">
      <c t="s" r="A48" s="4">
        <v>908</v>
      </c>
    </row>
    <row r="49" spans="1:16">
      <c t="s" r="A49" s="3">
        <v>883</v>
      </c>
    </row>
    <row r="50" spans="1:16">
      <c t="s" r="A50" s="4">
        <v>888</v>
      </c>
      <c t="n" r="I50" s="7">
        <v>16400000</v>
      </c>
    </row>
    <row r="51" spans="1:16">
      <c t="s" r="A51" s="4">
        <v>909</v>
      </c>
      <c t="s" r="I51" s="4">
        <v>521</v>
      </c>
    </row>
    <row r="52" spans="1:16">
      <c t="s" r="A52" s="4">
        <v>910</v>
      </c>
    </row>
    <row r="53" spans="1:16">
      <c t="s" r="A53" s="3">
        <v>883</v>
      </c>
    </row>
    <row r="54" spans="1:16">
      <c t="s" r="A54" s="4">
        <v>752</v>
      </c>
      <c t="n" r="I54" s="6">
        <v>285</v>
      </c>
    </row>
    <row r="55" spans="1:16">
      <c t="s" r="A55" s="4">
        <v>911</v>
      </c>
    </row>
    <row r="56" spans="1:16">
      <c t="s" r="A56" s="3">
        <v>883</v>
      </c>
    </row>
    <row r="57" spans="1:16">
      <c t="s" r="A57" s="4">
        <v>751</v>
      </c>
      <c t="s" r="C57" s="4">
        <v>912</v>
      </c>
    </row>
    <row r="58" spans="1:16">
      <c t="s" r="A58" s="4">
        <v>913</v>
      </c>
    </row>
    <row r="59" spans="1:16">
      <c t="s" r="A59" s="3">
        <v>883</v>
      </c>
    </row>
    <row r="60" spans="1:16">
      <c t="s" r="A60" s="4">
        <v>751</v>
      </c>
      <c t="s" r="C60" s="4">
        <v>914</v>
      </c>
    </row>
    <row r="61" spans="1:16">
      <c t="s" r="A61" s="4">
        <v>915</v>
      </c>
    </row>
    <row r="62" spans="1:16">
      <c t="s" r="A62" s="3">
        <v>883</v>
      </c>
    </row>
    <row r="63" spans="1:16">
      <c t="s" r="A63" s="4">
        <v>751</v>
      </c>
      <c t="s" r="C63" s="4">
        <v>521</v>
      </c>
    </row>
    <row r="64" spans="1:16">
      <c t="s" r="A64" s="4">
        <v>752</v>
      </c>
      <c t="n" r="C64" s="6">
        <v>209</v>
      </c>
    </row>
    <row r="65" spans="1:16">
      <c t="s" r="A65" s="4">
        <v>916</v>
      </c>
    </row>
    <row r="66" spans="1:16">
      <c t="s" r="A66" s="3">
        <v>883</v>
      </c>
    </row>
    <row r="67" spans="1:16">
      <c t="s" r="A67" s="4">
        <v>784</v>
      </c>
      <c t="n" r="C67" s="6">
        <v>200143</v>
      </c>
    </row>
    <row r="68" spans="1:16">
      <c t="s" r="A68" s="4">
        <v>785</v>
      </c>
      <c t="n" r="C68" s="7">
        <v>2900000</v>
      </c>
    </row>
    <row r="69" spans="1:16">
      <c t="s" r="A69" s="4">
        <v>917</v>
      </c>
    </row>
    <row r="70" spans="1:16">
      <c t="s" r="A70" s="3">
        <v>883</v>
      </c>
    </row>
    <row r="71" spans="1:16">
      <c t="s" r="A71" s="4">
        <v>759</v>
      </c>
      <c t="n" r="C71" s="7">
        <v>200000</v>
      </c>
    </row>
    <row r="72" spans="1:16">
      <c t="s" r="A72" s="4">
        <v>918</v>
      </c>
    </row>
    <row r="73" spans="1:16">
      <c t="s" r="A73" s="3">
        <v>883</v>
      </c>
    </row>
    <row r="74" spans="1:16">
      <c t="s" r="A74" s="4">
        <v>769</v>
      </c>
      <c t="n" r="C74" s="6">
        <v>15474</v>
      </c>
    </row>
    <row r="75" spans="1:16">
      <c t="s" r="A75" s="4">
        <v>919</v>
      </c>
    </row>
    <row r="76" spans="1:16">
      <c t="s" r="A76" s="3">
        <v>883</v>
      </c>
    </row>
    <row r="77" spans="1:16">
      <c t="s" r="A77" s="4">
        <v>835</v>
      </c>
      <c t="s" r="I77" s="4">
        <v>524</v>
      </c>
    </row>
    <row r="78" spans="1:16">
      <c t="s" r="A78" s="4">
        <v>839</v>
      </c>
    </row>
    <row r="79" spans="1:16">
      <c t="s" r="A79" s="3">
        <v>883</v>
      </c>
    </row>
    <row r="80" spans="1:16">
      <c t="s" r="A80" s="4">
        <v>920</v>
      </c>
      <c t="n" r="J80" s="7">
        <v>6500000</v>
      </c>
    </row>
    <row r="81" spans="1:16">
      <c t="s" r="A81" s="4">
        <v>835</v>
      </c>
      <c t="s" r="O81" s="4">
        <v>521</v>
      </c>
    </row>
    <row r="82" spans="1:16">
      <c t="s" r="A82" s="4">
        <v>921</v>
      </c>
    </row>
    <row r="83" spans="1:16">
      <c t="s" r="A83" s="3">
        <v>883</v>
      </c>
    </row>
    <row r="84" spans="1:16">
      <c t="s" r="A84" s="4">
        <v>920</v>
      </c>
      <c t="n" r="J84" s="7">
        <v>8800000</v>
      </c>
    </row>
    <row r="85" spans="1:16">
      <c t="s" r="A85" s="4">
        <v>835</v>
      </c>
      <c t="s" r="J85" s="4">
        <v>922</v>
      </c>
    </row>
    <row r="86" spans="1:16">
      <c t="s" r="A86" s="4">
        <v>923</v>
      </c>
    </row>
    <row r="87" spans="1:16">
      <c t="s" r="A87" s="3">
        <v>883</v>
      </c>
    </row>
    <row r="88" spans="1:16">
      <c t="s" r="A88" s="4">
        <v>835</v>
      </c>
      <c t="s" r="I88" s="4">
        <v>555</v>
      </c>
    </row>
    <row r="89" spans="1:16">
      <c t="s" r="A89" s="4">
        <v>924</v>
      </c>
    </row>
    <row r="90" spans="1:16">
      <c t="s" r="A90" s="3">
        <v>883</v>
      </c>
    </row>
    <row r="91" spans="1:16">
      <c t="s" r="A91" s="4">
        <v>752</v>
      </c>
      <c t="n" r="H91" s="6">
        <v>296</v>
      </c>
    </row>
    <row r="92" spans="1:16">
      <c t="s" r="A92" s="4">
        <v>925</v>
      </c>
      <c t="s" r="H92" s="4">
        <v>521</v>
      </c>
    </row>
    <row r="93" spans="1:16">
      <c t="s" r="A93" s="4">
        <v>920</v>
      </c>
      <c t="n" r="H93" s="7">
        <v>3600000</v>
      </c>
    </row>
    <row r="94" spans="1:16">
      <c t="s" r="A94" s="4">
        <v>884</v>
      </c>
      <c t="s" r="H94" s="4">
        <v>885</v>
      </c>
    </row>
    <row r="95" spans="1:16">
      <c t="s" r="A95" s="4">
        <v>898</v>
      </c>
      <c t="n" r="H95" s="7">
        <v>3600000</v>
      </c>
    </row>
    <row r="96" spans="1:16">
      <c t="s" r="A96" s="4">
        <v>926</v>
      </c>
      <c t="s" r="H96" s="4">
        <v>927</v>
      </c>
    </row>
    <row r="97" spans="1:16">
      <c t="s" r="A97" s="4">
        <v>928</v>
      </c>
    </row>
    <row r="98" spans="1:16">
      <c t="s" r="A98" s="3">
        <v>883</v>
      </c>
    </row>
    <row r="99" spans="1:16">
      <c t="s" r="A99" s="4">
        <v>909</v>
      </c>
      <c t="s" r="I99" s="4">
        <v>521</v>
      </c>
    </row>
    <row r="100" spans="1:16">
      <c t="s" r="A100" s="4">
        <v>929</v>
      </c>
    </row>
    <row r="101" spans="1:16">
      <c t="s" r="A101" s="3">
        <v>883</v>
      </c>
    </row>
    <row r="102" spans="1:16">
      <c t="s" r="A102" s="4">
        <v>752</v>
      </c>
      <c t="n" r="I102" s="6">
        <v>269</v>
      </c>
    </row>
    <row r="103" spans="1:16">
      <c t="s" r="A103" s="4">
        <v>930</v>
      </c>
    </row>
    <row r="104" spans="1:16">
      <c t="s" r="A104" s="3">
        <v>883</v>
      </c>
    </row>
    <row r="105" spans="1:16">
      <c t="s" r="A105" s="4">
        <v>891</v>
      </c>
      <c t="s" r="B105" s="4">
        <v>931</v>
      </c>
    </row>
    <row r="106" spans="1:16">
      <c t="s" r="A106" s="4">
        <v>559</v>
      </c>
    </row>
    <row r="107" spans="1:16">
      <c t="s" r="A107" s="3">
        <v>883</v>
      </c>
    </row>
    <row r="108" spans="1:16">
      <c t="s" r="A108" s="4">
        <v>920</v>
      </c>
      <c t="n" r="J108" s="7">
        <v>5400000</v>
      </c>
    </row>
    <row r="109" spans="1:16">
      <c t="s" r="A109" s="4">
        <v>835</v>
      </c>
      <c t="s" r="J109" s="4">
        <v>932</v>
      </c>
    </row>
    <row r="110" spans="1:16">
      <c t="s" r="A110" s="4">
        <v>933</v>
      </c>
    </row>
    <row r="111" spans="1:16">
      <c t="s" r="A111" s="3">
        <v>883</v>
      </c>
    </row>
    <row r="112" spans="1:16">
      <c t="s" r="A112" s="4">
        <v>920</v>
      </c>
      <c t="n" r="J112" s="7">
        <v>3400000</v>
      </c>
    </row>
    <row r="113" spans="1:16">
      <c t="s" r="A113" s="4">
        <v>835</v>
      </c>
      <c t="s" r="J113" s="4">
        <v>934</v>
      </c>
    </row>
    <row r="114" spans="1:16">
      <c t="s" r="A114" s="4">
        <v>935</v>
      </c>
    </row>
    <row r="115" spans="1:16">
      <c t="s" r="A115" s="3">
        <v>883</v>
      </c>
    </row>
    <row r="116" spans="1:16">
      <c t="s" r="A116" s="4">
        <v>835</v>
      </c>
      <c t="s" r="I116" s="4">
        <v>526</v>
      </c>
    </row>
    <row r="117" spans="1:16">
      <c t="s" r="A117" s="4">
        <v>936</v>
      </c>
    </row>
    <row r="118" spans="1:16">
      <c t="s" r="A118" s="3">
        <v>883</v>
      </c>
    </row>
    <row r="119" spans="1:16">
      <c t="s" r="A119" s="4">
        <v>937</v>
      </c>
      <c t="n" r="F119" s="7">
        <v>18600000</v>
      </c>
    </row>
    <row r="120" spans="1:16">
      <c t="s" r="A120" s="4">
        <v>938</v>
      </c>
      <c t="s" r="F120" s="4">
        <v>521</v>
      </c>
    </row>
    <row r="121" spans="1:16">
      <c t="s" r="A121" s="4">
        <v>939</v>
      </c>
      <c t="n" r="F121" s="7">
        <v>3800000</v>
      </c>
    </row>
    <row r="122" spans="1:16">
      <c t="s" r="A122" s="4">
        <v>940</v>
      </c>
    </row>
    <row r="123" spans="1:16">
      <c t="s" r="A123" s="3">
        <v>883</v>
      </c>
    </row>
    <row r="124" spans="1:16">
      <c t="s" r="A124" s="4">
        <v>752</v>
      </c>
      <c t="n" r="I124" s="6">
        <v>301</v>
      </c>
    </row>
    <row r="125" spans="1:16">
      <c t="s" r="A125" s="4">
        <v>941</v>
      </c>
    </row>
    <row r="126" spans="1:16">
      <c t="s" r="A126" s="3">
        <v>883</v>
      </c>
    </row>
    <row r="127" spans="1:16">
      <c t="s" r="A127" s="4">
        <v>937</v>
      </c>
      <c t="n" r="D127" s="7">
        <v>46800000</v>
      </c>
    </row>
    <row r="128" spans="1:16">
      <c t="s" r="A128" s="4">
        <v>939</v>
      </c>
      <c t="n" r="D128" s="7">
        <v>5500000</v>
      </c>
    </row>
    <row r="129" spans="1:16">
      <c t="s" r="A129" s="4">
        <v>942</v>
      </c>
    </row>
    <row r="130" spans="1:16">
      <c t="s" r="A130" s="3">
        <v>883</v>
      </c>
    </row>
    <row r="131" spans="1:16">
      <c t="s" r="A131" s="4">
        <v>752</v>
      </c>
      <c t="n" r="I131" s="6">
        <v>384</v>
      </c>
    </row>
    <row r="132" spans="1:16">
      <c t="s" r="A132" s="4">
        <v>943</v>
      </c>
    </row>
    <row r="133" spans="1:16">
      <c t="s" r="A133" s="3">
        <v>883</v>
      </c>
    </row>
    <row r="134" spans="1:16">
      <c t="s" r="A134" s="4">
        <v>752</v>
      </c>
      <c t="n" r="D134" s="6">
        <v>245</v>
      </c>
    </row>
    <row r="135" spans="1:16">
      <c t="s" r="A135" s="4">
        <v>937</v>
      </c>
      <c t="n" r="D135" s="7">
        <v>16800000</v>
      </c>
    </row>
    <row r="136" spans="1:16">
      <c t="s" r="A136" s="4">
        <v>938</v>
      </c>
      <c t="s" r="D136" s="4">
        <v>521</v>
      </c>
    </row>
    <row r="137" spans="1:16">
      <c t="s" r="A137" s="4">
        <v>939</v>
      </c>
      <c t="n" r="D137" s="7">
        <v>99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O132"/>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5"/>
    <col customWidth="1" max="5" min="5" width="15"/>
    <col customWidth="1" max="6" min="6" width="28"/>
    <col customWidth="1" max="7" min="7" width="16"/>
    <col customWidth="1" max="8" min="8" width="15"/>
    <col customWidth="1" max="9" min="9" width="15"/>
    <col customWidth="1" max="10" min="10" width="15"/>
    <col customWidth="1" max="11" min="11" width="15"/>
    <col customWidth="1" max="12" min="12" width="16"/>
    <col customWidth="1" max="13" min="13" width="15"/>
    <col customWidth="1" max="14" min="14" width="16"/>
    <col customWidth="1" max="15" min="15" width="14"/>
  </cols>
  <sheetData>
    <row r="1" spans="1:15">
      <c t="s" r="A1" s="1">
        <v>944</v>
      </c>
      <c t="s" r="C1" s="2">
        <v>945</v>
      </c>
      <c t="s" r="D1" s="2">
        <v>880</v>
      </c>
      <c t="s" r="E1" s="2">
        <v>946</v>
      </c>
      <c t="s" r="F1" s="2">
        <v>947</v>
      </c>
      <c t="s" r="G1" s="2">
        <v>948</v>
      </c>
      <c t="s" r="H1" s="2">
        <v>949</v>
      </c>
      <c t="s" r="I1" s="2">
        <v>950</v>
      </c>
      <c t="s" r="J1" s="2">
        <v>951</v>
      </c>
      <c t="s" r="K1" s="2">
        <v>952</v>
      </c>
      <c t="s" r="L1" s="2">
        <v>953</v>
      </c>
      <c t="s" r="M1" s="2">
        <v>954</v>
      </c>
      <c t="s" r="N1" s="2">
        <v>2</v>
      </c>
      <c t="s" r="O1" s="2">
        <v>34</v>
      </c>
    </row>
    <row r="2" spans="1:15">
      <c t="s" r="A2" s="3">
        <v>955</v>
      </c>
    </row>
    <row r="3" spans="1:15">
      <c t="s" r="A3" s="4">
        <v>956</v>
      </c>
      <c t="s" r="F3" s="4">
        <v>896</v>
      </c>
    </row>
    <row r="4" spans="1:15">
      <c t="s" r="A4" s="4">
        <v>957</v>
      </c>
    </row>
    <row r="5" spans="1:15">
      <c t="s" r="A5" s="3">
        <v>955</v>
      </c>
    </row>
    <row r="6" spans="1:15">
      <c t="s" r="A6" s="4">
        <v>958</v>
      </c>
      <c t="n" r="N6" s="7">
        <v>382017</v>
      </c>
      <c t="n" r="O6" s="7">
        <v>200469</v>
      </c>
    </row>
    <row r="7" spans="1:15">
      <c t="s" r="A7" s="4">
        <v>721</v>
      </c>
      <c t="n" r="N7" s="6">
        <v>1620</v>
      </c>
      <c t="n" r="O7" s="6">
        <v>874</v>
      </c>
    </row>
    <row r="8" spans="1:15">
      <c t="s" r="A8" s="4">
        <v>959</v>
      </c>
      <c t="n" r="N8" s="6">
        <v>383637</v>
      </c>
      <c t="n" r="O8" s="6">
        <v>201343</v>
      </c>
    </row>
    <row r="9" spans="1:15">
      <c t="s" r="A9" s="4">
        <v>140</v>
      </c>
      <c t="n" r="N9" s="6">
        <v>383637</v>
      </c>
      <c t="n" r="O9" s="6">
        <v>212843</v>
      </c>
    </row>
    <row r="10" spans="1:15">
      <c t="s" r="A10" s="4">
        <v>794</v>
      </c>
    </row>
    <row r="11" spans="1:15">
      <c t="s" r="A11" s="3">
        <v>955</v>
      </c>
    </row>
    <row r="12" spans="1:15">
      <c t="s" r="A12" s="4">
        <v>960</v>
      </c>
      <c t="s" r="E12" s="4">
        <v>961</v>
      </c>
    </row>
    <row r="13" spans="1:15">
      <c t="s" r="A13" s="4">
        <v>962</v>
      </c>
    </row>
    <row r="14" spans="1:15">
      <c t="s" r="A14" s="3">
        <v>955</v>
      </c>
    </row>
    <row r="15" spans="1:15">
      <c t="s" r="A15" s="4">
        <v>958</v>
      </c>
      <c t="n" r="N15" s="7">
        <v>22176</v>
      </c>
      <c t="n" r="O15" s="6">
        <v>22515</v>
      </c>
    </row>
    <row r="16" spans="1:15">
      <c t="s" r="A16" s="4">
        <v>963</v>
      </c>
      <c t="s" r="N16" s="4">
        <v>964</v>
      </c>
    </row>
    <row r="17" spans="1:15">
      <c t="s" r="A17" s="4">
        <v>956</v>
      </c>
      <c t="s" r="N17" s="4">
        <v>965</v>
      </c>
    </row>
    <row r="18" spans="1:15">
      <c t="s" r="A18" s="4">
        <v>960</v>
      </c>
      <c t="s" r="N18" s="4">
        <v>961</v>
      </c>
    </row>
    <row r="19" spans="1:15">
      <c t="s" r="A19" s="4">
        <v>966</v>
      </c>
    </row>
    <row r="20" spans="1:15">
      <c t="s" r="A20" s="3">
        <v>955</v>
      </c>
    </row>
    <row r="21" spans="1:15">
      <c t="s" r="A21" s="4">
        <v>958</v>
      </c>
      <c t="s" r="B21" s="4">
        <v>128</v>
      </c>
      <c t="n" r="N21" s="7">
        <v>25155</v>
      </c>
      <c t="n" r="O21" s="6">
        <v>25475</v>
      </c>
    </row>
    <row r="22" spans="1:15">
      <c t="s" r="A22" s="4">
        <v>963</v>
      </c>
      <c t="s" r="B22" s="4">
        <v>128</v>
      </c>
      <c t="s" r="N22" s="4">
        <v>967</v>
      </c>
    </row>
    <row r="23" spans="1:15">
      <c t="s" r="A23" s="4">
        <v>956</v>
      </c>
      <c t="s" r="B23" s="4">
        <v>128</v>
      </c>
      <c t="s" r="N23" s="4">
        <v>965</v>
      </c>
    </row>
    <row r="24" spans="1:15">
      <c t="s" r="A24" s="4">
        <v>960</v>
      </c>
      <c t="s" r="B24" s="4">
        <v>128</v>
      </c>
      <c t="s" r="N24" s="4">
        <v>968</v>
      </c>
    </row>
    <row r="25" spans="1:15">
      <c t="s" r="A25" s="4">
        <v>969</v>
      </c>
    </row>
    <row r="26" spans="1:15">
      <c t="s" r="A26" s="3">
        <v>955</v>
      </c>
    </row>
    <row r="27" spans="1:15">
      <c t="s" r="A27" s="4">
        <v>958</v>
      </c>
      <c t="n" r="N27" s="7">
        <v>37600</v>
      </c>
      <c t="n" r="O27" s="6">
        <v>37600</v>
      </c>
    </row>
    <row r="28" spans="1:15">
      <c t="s" r="A28" s="4">
        <v>963</v>
      </c>
      <c t="s" r="N28" s="4">
        <v>970</v>
      </c>
    </row>
    <row r="29" spans="1:15">
      <c t="s" r="A29" s="4">
        <v>956</v>
      </c>
      <c t="s" r="N29" s="4">
        <v>965</v>
      </c>
    </row>
    <row r="30" spans="1:15">
      <c t="s" r="A30" s="4">
        <v>960</v>
      </c>
      <c t="s" r="N30" s="4">
        <v>971</v>
      </c>
    </row>
    <row r="31" spans="1:15">
      <c t="s" r="A31" s="4">
        <v>972</v>
      </c>
    </row>
    <row r="32" spans="1:15">
      <c t="s" r="A32" s="3">
        <v>955</v>
      </c>
    </row>
    <row r="33" spans="1:15">
      <c t="s" r="A33" s="4">
        <v>958</v>
      </c>
      <c t="n" r="N33" s="7">
        <v>42326</v>
      </c>
      <c t="n" r="O33" s="6">
        <v>43078</v>
      </c>
    </row>
    <row r="34" spans="1:15">
      <c t="s" r="A34" s="4">
        <v>963</v>
      </c>
      <c t="s" r="N34" s="4">
        <v>973</v>
      </c>
    </row>
    <row r="35" spans="1:15">
      <c t="s" r="A35" s="4">
        <v>956</v>
      </c>
      <c t="s" r="N35" s="4">
        <v>965</v>
      </c>
    </row>
    <row r="36" spans="1:15">
      <c t="s" r="A36" s="4">
        <v>960</v>
      </c>
      <c t="s" r="N36" s="4">
        <v>974</v>
      </c>
    </row>
    <row r="37" spans="1:15">
      <c t="s" r="A37" s="4">
        <v>660</v>
      </c>
    </row>
    <row r="38" spans="1:15">
      <c t="s" r="A38" s="3">
        <v>955</v>
      </c>
    </row>
    <row r="39" spans="1:15">
      <c t="s" r="A39" s="4">
        <v>963</v>
      </c>
      <c t="s" r="N39" s="4">
        <v>975</v>
      </c>
    </row>
    <row r="40" spans="1:15">
      <c t="s" r="A40" s="4">
        <v>960</v>
      </c>
      <c t="s" r="L40" s="4">
        <v>976</v>
      </c>
    </row>
    <row r="41" spans="1:15">
      <c t="s" r="A41" s="4">
        <v>977</v>
      </c>
    </row>
    <row r="42" spans="1:15">
      <c t="s" r="A42" s="3">
        <v>955</v>
      </c>
    </row>
    <row r="43" spans="1:15">
      <c t="s" r="A43" s="4">
        <v>958</v>
      </c>
      <c t="n" r="N43" s="7">
        <v>43628</v>
      </c>
      <c t="n" r="O43" s="6">
        <v>42357</v>
      </c>
    </row>
    <row r="44" spans="1:15">
      <c t="s" r="A44" s="4">
        <v>963</v>
      </c>
      <c t="s" r="N44" s="4">
        <v>978</v>
      </c>
    </row>
    <row r="45" spans="1:15">
      <c t="s" r="A45" s="4">
        <v>956</v>
      </c>
      <c t="s" r="B45" s="4">
        <v>137</v>
      </c>
      <c t="s" r="N45" s="4">
        <v>979</v>
      </c>
    </row>
    <row r="46" spans="1:15">
      <c t="s" r="A46" s="4">
        <v>960</v>
      </c>
      <c t="s" r="N46" s="4">
        <v>976</v>
      </c>
    </row>
    <row r="47" spans="1:15">
      <c t="s" r="A47" s="4">
        <v>655</v>
      </c>
    </row>
    <row r="48" spans="1:15">
      <c t="s" r="A48" s="3">
        <v>955</v>
      </c>
    </row>
    <row r="49" spans="1:15">
      <c t="s" r="A49" s="4">
        <v>960</v>
      </c>
      <c t="s" r="D49" s="4">
        <v>980</v>
      </c>
    </row>
    <row r="50" spans="1:15">
      <c t="s" r="A50" s="4">
        <v>981</v>
      </c>
    </row>
    <row r="51" spans="1:15">
      <c t="s" r="A51" s="3">
        <v>955</v>
      </c>
    </row>
    <row r="52" spans="1:15">
      <c t="s" r="A52" s="4">
        <v>958</v>
      </c>
      <c t="n" r="N52" s="7">
        <v>29444</v>
      </c>
      <c t="n" r="O52" s="6">
        <v>29444</v>
      </c>
    </row>
    <row r="53" spans="1:15">
      <c t="s" r="A53" s="4">
        <v>963</v>
      </c>
      <c t="s" r="N53" s="4">
        <v>982</v>
      </c>
    </row>
    <row r="54" spans="1:15">
      <c t="s" r="A54" s="4">
        <v>956</v>
      </c>
      <c t="s" r="B54" s="4">
        <v>589</v>
      </c>
      <c t="s" r="N54" s="4">
        <v>983</v>
      </c>
    </row>
    <row r="55" spans="1:15">
      <c t="s" r="A55" s="4">
        <v>960</v>
      </c>
      <c t="s" r="N55" s="4">
        <v>980</v>
      </c>
    </row>
    <row r="56" spans="1:15">
      <c t="s" r="A56" s="4">
        <v>710</v>
      </c>
    </row>
    <row r="57" spans="1:15">
      <c t="s" r="A57" s="3">
        <v>955</v>
      </c>
    </row>
    <row r="58" spans="1:15">
      <c t="s" r="A58" s="4">
        <v>960</v>
      </c>
      <c t="s" r="M58" s="4">
        <v>984</v>
      </c>
    </row>
    <row r="59" spans="1:15">
      <c t="s" r="A59" s="4">
        <v>985</v>
      </c>
    </row>
    <row r="60" spans="1:15">
      <c t="s" r="A60" s="3">
        <v>955</v>
      </c>
    </row>
    <row r="61" spans="1:15">
      <c t="s" r="A61" s="4">
        <v>958</v>
      </c>
      <c t="n" r="N61" s="7">
        <v>0</v>
      </c>
      <c t="n" r="O61" s="6">
        <v>11500</v>
      </c>
    </row>
    <row r="62" spans="1:15">
      <c t="s" r="A62" s="4">
        <v>986</v>
      </c>
    </row>
    <row r="63" spans="1:15">
      <c t="s" r="A63" s="3">
        <v>955</v>
      </c>
    </row>
    <row r="64" spans="1:15">
      <c t="s" r="A64" s="4">
        <v>960</v>
      </c>
      <c t="s" r="J64" s="4">
        <v>987</v>
      </c>
    </row>
    <row r="65" spans="1:15">
      <c t="s" r="A65" s="4">
        <v>988</v>
      </c>
    </row>
    <row r="66" spans="1:15">
      <c t="s" r="A66" s="3">
        <v>955</v>
      </c>
    </row>
    <row r="67" spans="1:15">
      <c t="s" r="A67" s="4">
        <v>958</v>
      </c>
      <c t="n" r="N67" s="7">
        <v>26705</v>
      </c>
      <c t="n" r="O67" s="6">
        <v>0</v>
      </c>
    </row>
    <row r="68" spans="1:15">
      <c t="s" r="A68" s="4">
        <v>963</v>
      </c>
      <c t="s" r="N68" s="4">
        <v>989</v>
      </c>
    </row>
    <row r="69" spans="1:15">
      <c t="s" r="A69" s="4">
        <v>956</v>
      </c>
      <c t="s" r="N69" s="4">
        <v>965</v>
      </c>
    </row>
    <row r="70" spans="1:15">
      <c t="s" r="A70" s="4">
        <v>960</v>
      </c>
      <c t="s" r="N70" s="4">
        <v>987</v>
      </c>
    </row>
    <row r="71" spans="1:15">
      <c t="s" r="A71" s="4">
        <v>990</v>
      </c>
    </row>
    <row r="72" spans="1:15">
      <c t="s" r="A72" s="3">
        <v>955</v>
      </c>
    </row>
    <row r="73" spans="1:15">
      <c t="s" r="A73" s="4">
        <v>960</v>
      </c>
      <c t="s" r="K73" s="4">
        <v>991</v>
      </c>
    </row>
    <row r="74" spans="1:15">
      <c t="s" r="A74" s="4">
        <v>992</v>
      </c>
    </row>
    <row r="75" spans="1:15">
      <c t="s" r="A75" s="3">
        <v>955</v>
      </c>
    </row>
    <row r="76" spans="1:15">
      <c t="s" r="A76" s="4">
        <v>958</v>
      </c>
      <c t="n" r="N76" s="7">
        <v>15250</v>
      </c>
      <c t="n" r="O76" s="6">
        <v>0</v>
      </c>
    </row>
    <row r="77" spans="1:15">
      <c t="s" r="A77" s="4">
        <v>963</v>
      </c>
      <c t="s" r="N77" s="4">
        <v>993</v>
      </c>
    </row>
    <row r="78" spans="1:15">
      <c t="s" r="A78" s="4">
        <v>956</v>
      </c>
      <c t="s" r="N78" s="4">
        <v>965</v>
      </c>
    </row>
    <row r="79" spans="1:15">
      <c t="s" r="A79" s="4">
        <v>960</v>
      </c>
      <c t="s" r="N79" s="4">
        <v>991</v>
      </c>
    </row>
    <row r="80" spans="1:15">
      <c t="s" r="A80" s="4">
        <v>656</v>
      </c>
    </row>
    <row r="81" spans="1:15">
      <c t="s" r="A81" s="3">
        <v>955</v>
      </c>
    </row>
    <row r="82" spans="1:15">
      <c t="s" r="A82" s="4">
        <v>960</v>
      </c>
      <c t="s" r="H82" s="4">
        <v>994</v>
      </c>
    </row>
    <row r="83" spans="1:15">
      <c t="s" r="A83" s="4">
        <v>995</v>
      </c>
    </row>
    <row r="84" spans="1:15">
      <c t="s" r="A84" s="3">
        <v>955</v>
      </c>
    </row>
    <row r="85" spans="1:15">
      <c t="s" r="A85" s="4">
        <v>958</v>
      </c>
      <c t="n" r="N85" s="7">
        <v>24999</v>
      </c>
      <c t="n" r="O85" s="6">
        <v>0</v>
      </c>
    </row>
    <row r="86" spans="1:15">
      <c t="s" r="A86" s="4">
        <v>963</v>
      </c>
      <c t="s" r="N86" s="4">
        <v>996</v>
      </c>
    </row>
    <row r="87" spans="1:15">
      <c t="s" r="A87" s="4">
        <v>956</v>
      </c>
      <c t="s" r="B87" s="4">
        <v>594</v>
      </c>
      <c t="s" r="N87" s="4">
        <v>983</v>
      </c>
    </row>
    <row r="88" spans="1:15">
      <c t="s" r="A88" s="4">
        <v>960</v>
      </c>
      <c t="s" r="N88" s="4">
        <v>994</v>
      </c>
    </row>
    <row r="89" spans="1:15">
      <c t="s" r="A89" s="4">
        <v>997</v>
      </c>
    </row>
    <row r="90" spans="1:15">
      <c t="s" r="A90" s="3">
        <v>955</v>
      </c>
    </row>
    <row r="91" spans="1:15">
      <c t="s" r="A91" s="4">
        <v>960</v>
      </c>
      <c t="s" r="I91" s="4">
        <v>998</v>
      </c>
    </row>
    <row r="92" spans="1:15">
      <c t="s" r="A92" s="4">
        <v>999</v>
      </c>
    </row>
    <row r="93" spans="1:15">
      <c t="s" r="A93" s="3">
        <v>955</v>
      </c>
    </row>
    <row r="94" spans="1:15">
      <c t="s" r="A94" s="4">
        <v>958</v>
      </c>
      <c t="n" r="N94" s="7">
        <v>31900</v>
      </c>
      <c t="n" r="O94" s="6">
        <v>0</v>
      </c>
    </row>
    <row r="95" spans="1:15">
      <c t="s" r="A95" s="4">
        <v>963</v>
      </c>
      <c t="s" r="N95" s="4">
        <v>1000</v>
      </c>
    </row>
    <row r="96" spans="1:15">
      <c t="s" r="A96" s="4">
        <v>956</v>
      </c>
      <c t="s" r="N96" s="4">
        <v>965</v>
      </c>
    </row>
    <row r="97" spans="1:15">
      <c t="s" r="A97" s="4">
        <v>960</v>
      </c>
      <c t="s" r="N97" s="4">
        <v>998</v>
      </c>
    </row>
    <row r="98" spans="1:15">
      <c t="s" r="A98" s="4">
        <v>828</v>
      </c>
    </row>
    <row r="99" spans="1:15">
      <c t="s" r="A99" s="3">
        <v>955</v>
      </c>
    </row>
    <row r="100" spans="1:15">
      <c t="s" r="A100" s="4">
        <v>960</v>
      </c>
      <c t="s" r="C100" s="4">
        <v>1001</v>
      </c>
    </row>
    <row r="101" spans="1:15">
      <c t="s" r="A101" s="4">
        <v>1002</v>
      </c>
    </row>
    <row r="102" spans="1:15">
      <c t="s" r="A102" s="3">
        <v>955</v>
      </c>
    </row>
    <row r="103" spans="1:15">
      <c t="s" r="A103" s="4">
        <v>958</v>
      </c>
      <c t="n" r="N103" s="7">
        <v>15270</v>
      </c>
      <c t="n" r="O103" s="6">
        <v>0</v>
      </c>
    </row>
    <row r="104" spans="1:15">
      <c t="s" r="A104" s="4">
        <v>963</v>
      </c>
      <c t="s" r="N104" s="4">
        <v>1003</v>
      </c>
    </row>
    <row r="105" spans="1:15">
      <c t="s" r="A105" s="4">
        <v>956</v>
      </c>
      <c t="s" r="B105" s="4">
        <v>600</v>
      </c>
      <c t="s" r="N105" s="4">
        <v>983</v>
      </c>
    </row>
    <row r="106" spans="1:15">
      <c t="s" r="A106" s="4">
        <v>960</v>
      </c>
      <c t="s" r="N106" s="4">
        <v>1001</v>
      </c>
    </row>
    <row r="107" spans="1:15">
      <c t="s" r="A107" s="4">
        <v>663</v>
      </c>
    </row>
    <row r="108" spans="1:15">
      <c t="s" r="A108" s="3">
        <v>955</v>
      </c>
    </row>
    <row r="109" spans="1:15">
      <c t="s" r="A109" s="4">
        <v>963</v>
      </c>
      <c t="s" r="N109" s="4">
        <v>1004</v>
      </c>
    </row>
    <row r="110" spans="1:15">
      <c t="s" r="A110" s="4">
        <v>960</v>
      </c>
      <c t="s" r="G110" s="4">
        <v>1005</v>
      </c>
    </row>
    <row r="111" spans="1:15">
      <c t="s" r="A111" s="4">
        <v>1006</v>
      </c>
    </row>
    <row r="112" spans="1:15">
      <c t="s" r="A112" s="3">
        <v>955</v>
      </c>
    </row>
    <row r="113" spans="1:15">
      <c t="s" r="A113" s="4">
        <v>958</v>
      </c>
      <c t="n" r="N113" s="7">
        <v>38684</v>
      </c>
      <c t="n" r="O113" s="6">
        <v>0</v>
      </c>
    </row>
    <row r="114" spans="1:15">
      <c t="s" r="A114" s="4">
        <v>963</v>
      </c>
      <c t="s" r="N114" s="4">
        <v>1004</v>
      </c>
    </row>
    <row r="115" spans="1:15">
      <c t="s" r="A115" s="4">
        <v>956</v>
      </c>
      <c t="s" r="B115" s="4">
        <v>603</v>
      </c>
      <c t="s" r="N115" s="4">
        <v>983</v>
      </c>
    </row>
    <row r="116" spans="1:15">
      <c t="s" r="A116" s="4">
        <v>960</v>
      </c>
      <c t="s" r="N116" s="4">
        <v>1005</v>
      </c>
    </row>
    <row r="117" spans="1:15">
      <c t="s" r="A117" s="4">
        <v>664</v>
      </c>
    </row>
    <row r="118" spans="1:15">
      <c t="s" r="A118" s="3">
        <v>955</v>
      </c>
    </row>
    <row r="119" spans="1:15">
      <c t="s" r="A119" s="4">
        <v>960</v>
      </c>
      <c t="s" r="G119" s="4">
        <v>1007</v>
      </c>
    </row>
    <row r="120" spans="1:15">
      <c t="s" r="A120" s="4">
        <v>1008</v>
      </c>
    </row>
    <row r="121" spans="1:15">
      <c t="s" r="A121" s="3">
        <v>955</v>
      </c>
    </row>
    <row r="122" spans="1:15">
      <c t="s" r="A122" s="4">
        <v>958</v>
      </c>
      <c t="n" r="N122" s="7">
        <v>28880</v>
      </c>
      <c t="n" r="O122" s="7">
        <v>0</v>
      </c>
    </row>
    <row r="123" spans="1:15">
      <c t="s" r="A123" s="4">
        <v>963</v>
      </c>
      <c t="s" r="N123" s="4">
        <v>1009</v>
      </c>
    </row>
    <row r="124" spans="1:15">
      <c t="s" r="A124" s="4">
        <v>956</v>
      </c>
      <c t="s" r="N124" s="4">
        <v>965</v>
      </c>
    </row>
    <row r="125" spans="1:15">
      <c t="s" r="A125" s="4">
        <v>960</v>
      </c>
      <c t="s" r="N125" s="4">
        <v>1007</v>
      </c>
    </row>
    <row r="126" spans="1:15">
      <c t="n" r="A126"/>
    </row>
    <row r="127" spans="1:15">
      <c t="s" r="A127" s="4">
        <v>128</v>
      </c>
      <c t="s" r="B127" s="4">
        <v>1010</v>
      </c>
    </row>
    <row r="128" spans="1:15">
      <c t="s" r="A128" s="4">
        <v>137</v>
      </c>
      <c t="s" r="B128" s="4">
        <v>1011</v>
      </c>
    </row>
    <row r="129" spans="1:15">
      <c t="s" r="A129" s="4">
        <v>589</v>
      </c>
      <c t="s" r="B129" s="4">
        <v>1012</v>
      </c>
    </row>
    <row r="130" spans="1:15">
      <c t="s" r="A130" s="4">
        <v>594</v>
      </c>
      <c t="s" r="B130" s="4">
        <v>1013</v>
      </c>
    </row>
    <row r="131" spans="1:15">
      <c t="s" r="A131" s="4">
        <v>600</v>
      </c>
      <c t="s" r="B131" s="4">
        <v>1014</v>
      </c>
    </row>
    <row r="132" spans="1:15">
      <c t="s" r="A132" s="4">
        <v>603</v>
      </c>
      <c t="s" r="B132" s="4">
        <v>1015</v>
      </c>
    </row>
  </sheetData>
  <mergeCells count="8">
    <mergeCell ref="A1:B1"/>
    <mergeCell ref="A126:N126"/>
    <mergeCell ref="B127:N127"/>
    <mergeCell ref="B128:N128"/>
    <mergeCell ref="B129:N129"/>
    <mergeCell ref="B130:N130"/>
    <mergeCell ref="B131:N131"/>
    <mergeCell ref="B132:N13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21"/>
  </cols>
  <sheetData>
    <row r="1" spans="1:2">
      <c t="s" r="A1" s="1">
        <v>1016</v>
      </c>
      <c t="s" r="B1" s="2">
        <v>712</v>
      </c>
    </row>
    <row r="2" spans="1:2">
      <c t="s" r="A2" s="3">
        <v>290</v>
      </c>
    </row>
    <row r="3" spans="1:2">
      <c t="n" r="A3" s="6">
        <v>2016</v>
      </c>
      <c t="n" r="B3" s="7">
        <v>2622</v>
      </c>
    </row>
    <row r="4" spans="1:2">
      <c t="n" r="A4" s="6">
        <v>2017</v>
      </c>
      <c t="n" r="B4" s="6">
        <v>3514</v>
      </c>
    </row>
    <row r="5" spans="1:2">
      <c t="n" r="A5" s="6">
        <v>2018</v>
      </c>
      <c t="n" r="B5" s="6">
        <v>45755</v>
      </c>
    </row>
    <row r="6" spans="1:2">
      <c t="n" r="A6" s="6">
        <v>2019</v>
      </c>
      <c t="n" r="B6" s="6">
        <v>4701</v>
      </c>
    </row>
    <row r="7" spans="1:2">
      <c t="n" r="A7" s="6">
        <v>2020</v>
      </c>
      <c t="n" r="B7" s="6">
        <v>41268</v>
      </c>
    </row>
    <row r="8" spans="1:2">
      <c t="s" r="A8" s="4">
        <v>1017</v>
      </c>
      <c t="n" r="B8" s="6">
        <v>284157</v>
      </c>
    </row>
    <row r="9" spans="1:2">
      <c t="s" r="A9" s="4">
        <v>1018</v>
      </c>
      <c t="n" r="B9" s="6">
        <v>382017</v>
      </c>
    </row>
    <row r="10" spans="1:2">
      <c t="s" r="A10" s="4">
        <v>1019</v>
      </c>
      <c t="n" r="B10" s="6">
        <v>1620</v>
      </c>
    </row>
    <row r="11" spans="1:2">
      <c t="s" r="A11" s="4">
        <v>140</v>
      </c>
      <c t="n" r="B11" s="7">
        <v>3836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S123"/>
  <sheetViews>
    <sheetView workbookViewId="0">
      <selection activeCell="A1" sqref="A1"/>
    </sheetView>
  </sheetViews>
  <sheetFormatPr baseColWidth="10" defaultRowHeight="15"/>
  <cols>
    <col customWidth="1" max="1" min="1" width="67"/>
    <col customWidth="1" max="2" min="2" width="15"/>
    <col customWidth="1" max="3" min="3" width="42"/>
    <col customWidth="1" max="4" min="4" width="15"/>
    <col customWidth="1" max="5" min="5" width="15"/>
    <col customWidth="1" max="6" min="6" width="15"/>
    <col customWidth="1" max="7" min="7" width="15"/>
    <col customWidth="1" max="8" min="8" width="15"/>
    <col customWidth="1" max="9" min="9" width="16"/>
    <col customWidth="1" max="10" min="10" width="15"/>
    <col customWidth="1" max="11" min="11" width="15"/>
    <col customWidth="1" max="12" min="12" width="17"/>
    <col customWidth="1" max="13" min="13" width="15"/>
    <col customWidth="1" max="14" min="14" width="15"/>
    <col customWidth="1" max="15" min="15" width="16"/>
    <col customWidth="1" max="16" min="16" width="15"/>
    <col customWidth="1" max="17" min="17" width="15"/>
    <col customWidth="1" max="18" min="18" width="80"/>
    <col customWidth="1" max="19" min="19" width="14"/>
  </cols>
  <sheetData>
    <row r="1" spans="1:19">
      <c t="s" r="A1" s="1">
        <v>1020</v>
      </c>
      <c t="s" r="B1" s="2">
        <v>945</v>
      </c>
      <c t="s" r="C1" s="2">
        <v>874</v>
      </c>
      <c t="s" r="D1" s="2">
        <v>880</v>
      </c>
      <c t="s" r="E1" s="2">
        <v>1021</v>
      </c>
      <c t="s" r="F1" s="2">
        <v>1022</v>
      </c>
      <c t="s" r="G1" s="2">
        <v>1023</v>
      </c>
      <c t="s" r="H1" s="2">
        <v>946</v>
      </c>
      <c t="s" r="I1" s="2">
        <v>948</v>
      </c>
      <c t="s" r="J1" s="2">
        <v>949</v>
      </c>
      <c t="s" r="K1" s="2">
        <v>950</v>
      </c>
      <c t="s" r="L1" s="2">
        <v>878</v>
      </c>
      <c t="s" r="M1" s="2">
        <v>951</v>
      </c>
      <c t="s" r="N1" s="2">
        <v>952</v>
      </c>
      <c t="s" r="O1" s="2">
        <v>953</v>
      </c>
      <c t="s" r="P1" s="2">
        <v>954</v>
      </c>
      <c t="s" r="Q1" s="2">
        <v>1024</v>
      </c>
      <c t="s" r="R1" s="2">
        <v>2</v>
      </c>
      <c t="s" r="S1" s="2">
        <v>34</v>
      </c>
    </row>
    <row r="2" spans="1:19">
      <c t="s" r="A2" s="3">
        <v>955</v>
      </c>
    </row>
    <row r="3" spans="1:19">
      <c t="s" r="A3" s="4">
        <v>1025</v>
      </c>
      <c t="n" r="R3" s="7">
        <v>42000000</v>
      </c>
    </row>
    <row r="4" spans="1:19">
      <c t="s" r="A4" s="4">
        <v>891</v>
      </c>
      <c t="s" r="C4" s="4">
        <v>892</v>
      </c>
      <c t="s" r="L4" s="4">
        <v>893</v>
      </c>
    </row>
    <row r="5" spans="1:19">
      <c t="s" r="A5" s="4">
        <v>1026</v>
      </c>
      <c t="n" r="R5" s="7">
        <v>533383000</v>
      </c>
      <c t="n" r="S5" s="7">
        <v>288411000</v>
      </c>
    </row>
    <row r="6" spans="1:19">
      <c t="s" r="A6" s="4">
        <v>794</v>
      </c>
    </row>
    <row r="7" spans="1:19">
      <c t="s" r="A7" s="3">
        <v>955</v>
      </c>
    </row>
    <row r="8" spans="1:19">
      <c t="s" r="A8" s="4">
        <v>1025</v>
      </c>
      <c t="n" r="H8" s="7">
        <v>23400000</v>
      </c>
    </row>
    <row r="9" spans="1:19">
      <c t="s" r="A9" s="4">
        <v>1027</v>
      </c>
      <c t="s" r="H9" s="4">
        <v>961</v>
      </c>
    </row>
    <row r="10" spans="1:19">
      <c t="s" r="A10" s="4">
        <v>1028</v>
      </c>
      <c t="s" r="R10" s="4">
        <v>964</v>
      </c>
    </row>
    <row r="11" spans="1:19">
      <c t="s" r="A11" s="4">
        <v>1029</v>
      </c>
      <c t="s" r="H11" s="4">
        <v>461</v>
      </c>
    </row>
    <row r="12" spans="1:19">
      <c t="s" r="A12" s="4">
        <v>1030</v>
      </c>
    </row>
    <row r="13" spans="1:19">
      <c t="s" r="A13" s="3">
        <v>955</v>
      </c>
    </row>
    <row r="14" spans="1:19">
      <c t="s" r="A14" s="4">
        <v>1025</v>
      </c>
      <c t="n" r="Q14" s="7">
        <v>37600000</v>
      </c>
    </row>
    <row r="15" spans="1:19">
      <c t="s" r="A15" s="4">
        <v>1027</v>
      </c>
      <c t="s" r="Q15" s="4">
        <v>971</v>
      </c>
    </row>
    <row r="16" spans="1:19">
      <c t="s" r="A16" s="4">
        <v>1028</v>
      </c>
      <c t="s" r="Q16" s="4">
        <v>970</v>
      </c>
    </row>
    <row r="17" spans="1:19">
      <c t="s" r="A17" s="4">
        <v>1029</v>
      </c>
      <c t="s" r="Q17" s="4">
        <v>461</v>
      </c>
    </row>
    <row r="18" spans="1:19">
      <c t="s" r="A18" s="4">
        <v>1031</v>
      </c>
      <c t="n" r="Q18" s="7">
        <v>209964</v>
      </c>
    </row>
    <row r="19" spans="1:19">
      <c t="s" r="A19" s="4">
        <v>811</v>
      </c>
    </row>
    <row r="20" spans="1:19">
      <c t="s" r="A20" s="3">
        <v>955</v>
      </c>
    </row>
    <row r="21" spans="1:19">
      <c t="s" r="A21" s="4">
        <v>1025</v>
      </c>
      <c t="n" r="F21" s="7">
        <v>17500000</v>
      </c>
    </row>
    <row r="22" spans="1:19">
      <c t="s" r="A22" s="4">
        <v>1027</v>
      </c>
      <c t="s" r="E22" s="4">
        <v>968</v>
      </c>
      <c t="s" r="F22" s="4">
        <v>968</v>
      </c>
    </row>
    <row r="23" spans="1:19">
      <c t="s" r="A23" s="4">
        <v>1028</v>
      </c>
      <c t="s" r="F23" s="4">
        <v>1032</v>
      </c>
    </row>
    <row r="24" spans="1:19">
      <c t="s" r="A24" s="4">
        <v>1029</v>
      </c>
      <c t="s" r="F24" s="4">
        <v>461</v>
      </c>
    </row>
    <row r="25" spans="1:19">
      <c t="s" r="A25" s="4">
        <v>1031</v>
      </c>
      <c t="n" r="F25" s="7">
        <v>83245</v>
      </c>
    </row>
    <row r="26" spans="1:19">
      <c t="s" r="A26" s="4">
        <v>1033</v>
      </c>
    </row>
    <row r="27" spans="1:19">
      <c t="s" r="A27" s="3">
        <v>955</v>
      </c>
    </row>
    <row r="28" spans="1:19">
      <c t="s" r="A28" s="4">
        <v>1034</v>
      </c>
      <c t="n" r="R28" s="7">
        <v>17200000</v>
      </c>
    </row>
    <row r="29" spans="1:19">
      <c t="s" r="A29" s="4">
        <v>1035</v>
      </c>
      <c t="s" r="R29" s="4">
        <v>1032</v>
      </c>
    </row>
    <row r="30" spans="1:19">
      <c t="s" r="A30" s="4">
        <v>1036</v>
      </c>
    </row>
    <row r="31" spans="1:19">
      <c t="s" r="A31" s="3">
        <v>955</v>
      </c>
    </row>
    <row r="32" spans="1:19">
      <c t="s" r="A32" s="4">
        <v>1034</v>
      </c>
      <c t="n" r="R32" s="7">
        <v>8000000</v>
      </c>
    </row>
    <row r="33" spans="1:19">
      <c t="s" r="A33" s="4">
        <v>1035</v>
      </c>
      <c t="s" r="R33" s="4">
        <v>1037</v>
      </c>
    </row>
    <row r="34" spans="1:19">
      <c t="s" r="A34" s="4">
        <v>1025</v>
      </c>
      <c t="n" r="E34" s="7">
        <v>8000000</v>
      </c>
    </row>
    <row r="35" spans="1:19">
      <c t="s" r="A35" s="4">
        <v>1028</v>
      </c>
      <c t="s" r="E35" s="4">
        <v>1037</v>
      </c>
    </row>
    <row r="36" spans="1:19">
      <c t="s" r="A36" s="4">
        <v>1029</v>
      </c>
      <c t="s" r="E36" s="4">
        <v>461</v>
      </c>
    </row>
    <row r="37" spans="1:19">
      <c t="s" r="A37" s="4">
        <v>1031</v>
      </c>
      <c t="n" r="E37" s="7">
        <v>42995</v>
      </c>
    </row>
    <row r="38" spans="1:19">
      <c t="s" r="A38" s="4">
        <v>1038</v>
      </c>
    </row>
    <row r="39" spans="1:19">
      <c t="s" r="A39" s="3">
        <v>955</v>
      </c>
    </row>
    <row r="40" spans="1:19">
      <c t="s" r="A40" s="4">
        <v>1025</v>
      </c>
      <c t="n" r="G40" s="7">
        <v>43200000</v>
      </c>
    </row>
    <row r="41" spans="1:19">
      <c t="s" r="A41" s="4">
        <v>1027</v>
      </c>
      <c t="s" r="G41" s="4">
        <v>974</v>
      </c>
    </row>
    <row r="42" spans="1:19">
      <c t="s" r="A42" s="4">
        <v>1028</v>
      </c>
      <c t="s" r="G42" s="4">
        <v>973</v>
      </c>
    </row>
    <row r="43" spans="1:19">
      <c t="s" r="A43" s="4">
        <v>1029</v>
      </c>
      <c t="s" r="G43" s="4">
        <v>461</v>
      </c>
    </row>
    <row r="44" spans="1:19">
      <c t="s" r="A44" s="4">
        <v>1031</v>
      </c>
      <c t="n" r="G44" s="7">
        <v>204256</v>
      </c>
    </row>
    <row r="45" spans="1:19">
      <c t="s" r="A45" s="4">
        <v>773</v>
      </c>
    </row>
    <row r="46" spans="1:19">
      <c t="s" r="A46" s="3">
        <v>955</v>
      </c>
    </row>
    <row r="47" spans="1:19">
      <c t="s" r="A47" s="4">
        <v>1035</v>
      </c>
      <c t="s" r="R47" s="4">
        <v>975</v>
      </c>
    </row>
    <row r="48" spans="1:19">
      <c t="s" r="A48" s="4">
        <v>1025</v>
      </c>
      <c t="n" r="O48" s="7">
        <v>48000000</v>
      </c>
    </row>
    <row r="49" spans="1:19">
      <c t="s" r="A49" s="4">
        <v>1027</v>
      </c>
      <c t="s" r="O49" s="4">
        <v>976</v>
      </c>
    </row>
    <row r="50" spans="1:19">
      <c t="s" r="A50" s="4">
        <v>1028</v>
      </c>
      <c t="s" r="R50" s="4">
        <v>1039</v>
      </c>
    </row>
    <row r="51" spans="1:19">
      <c t="s" r="A51" s="4">
        <v>891</v>
      </c>
      <c t="s" r="R51" s="4">
        <v>1040</v>
      </c>
    </row>
    <row r="52" spans="1:19">
      <c t="s" r="A52" s="4">
        <v>1041</v>
      </c>
      <c t="n" r="O52" s="7">
        <v>240000</v>
      </c>
    </row>
    <row r="53" spans="1:19">
      <c t="s" r="A53" s="4">
        <v>1042</v>
      </c>
    </row>
    <row r="54" spans="1:19">
      <c t="s" r="A54" s="3">
        <v>955</v>
      </c>
    </row>
    <row r="55" spans="1:19">
      <c t="s" r="A55" s="4">
        <v>1025</v>
      </c>
      <c t="n" r="O55" s="6">
        <v>42000000</v>
      </c>
    </row>
    <row r="56" spans="1:19">
      <c t="s" r="A56" s="4">
        <v>1043</v>
      </c>
    </row>
    <row r="57" spans="1:19">
      <c t="s" r="A57" s="3">
        <v>955</v>
      </c>
    </row>
    <row r="58" spans="1:19">
      <c t="s" r="A58" s="4">
        <v>1025</v>
      </c>
      <c t="n" r="O58" s="7">
        <v>6000000</v>
      </c>
    </row>
    <row r="59" spans="1:19">
      <c t="s" r="A59" s="4">
        <v>1044</v>
      </c>
    </row>
    <row r="60" spans="1:19">
      <c t="s" r="A60" s="3">
        <v>955</v>
      </c>
    </row>
    <row r="61" spans="1:19">
      <c t="s" r="A61" s="4">
        <v>1025</v>
      </c>
      <c t="n" r="R61" s="7">
        <v>1600000</v>
      </c>
    </row>
    <row r="62" spans="1:19">
      <c t="s" r="A62" s="4">
        <v>655</v>
      </c>
    </row>
    <row r="63" spans="1:19">
      <c t="s" r="A63" s="3">
        <v>955</v>
      </c>
    </row>
    <row r="64" spans="1:19">
      <c t="s" r="A64" s="4">
        <v>1025</v>
      </c>
      <c t="n" r="D64" s="7">
        <v>29440000</v>
      </c>
    </row>
    <row r="65" spans="1:19">
      <c t="s" r="A65" s="4">
        <v>1027</v>
      </c>
      <c t="s" r="D65" s="4">
        <v>980</v>
      </c>
    </row>
    <row r="66" spans="1:19">
      <c t="s" r="A66" s="4">
        <v>1028</v>
      </c>
      <c t="s" r="R66" s="4">
        <v>1045</v>
      </c>
    </row>
    <row r="67" spans="1:19">
      <c t="s" r="A67" s="4">
        <v>1029</v>
      </c>
      <c t="s" r="D67" s="4">
        <v>461</v>
      </c>
    </row>
    <row r="68" spans="1:19">
      <c t="s" r="A68" s="4">
        <v>891</v>
      </c>
      <c t="s" r="R68" s="4">
        <v>1046</v>
      </c>
    </row>
    <row r="69" spans="1:19">
      <c t="s" r="A69" s="4">
        <v>710</v>
      </c>
    </row>
    <row r="70" spans="1:19">
      <c t="s" r="A70" s="3">
        <v>955</v>
      </c>
    </row>
    <row r="71" spans="1:19">
      <c t="s" r="A71" s="4">
        <v>1025</v>
      </c>
      <c t="n" r="P71" s="7">
        <v>11500000</v>
      </c>
    </row>
    <row r="72" spans="1:19">
      <c t="s" r="A72" s="4">
        <v>1027</v>
      </c>
      <c t="s" r="P72" s="4">
        <v>984</v>
      </c>
    </row>
    <row r="73" spans="1:19">
      <c t="s" r="A73" s="4">
        <v>1028</v>
      </c>
      <c t="s" r="P73" s="4">
        <v>1047</v>
      </c>
    </row>
    <row r="74" spans="1:19">
      <c t="s" r="A74" s="4">
        <v>1048</v>
      </c>
      <c t="s" r="P74" s="4">
        <v>1049</v>
      </c>
    </row>
    <row r="75" spans="1:19">
      <c t="s" r="A75" s="4">
        <v>990</v>
      </c>
    </row>
    <row r="76" spans="1:19">
      <c t="s" r="A76" s="3">
        <v>955</v>
      </c>
    </row>
    <row r="77" spans="1:19">
      <c t="s" r="A77" s="4">
        <v>1025</v>
      </c>
      <c t="n" r="N77" s="7">
        <v>15250000</v>
      </c>
    </row>
    <row r="78" spans="1:19">
      <c t="s" r="A78" s="4">
        <v>1027</v>
      </c>
      <c t="s" r="N78" s="4">
        <v>991</v>
      </c>
    </row>
    <row r="79" spans="1:19">
      <c t="s" r="A79" s="4">
        <v>1028</v>
      </c>
      <c t="s" r="N79" s="4">
        <v>993</v>
      </c>
    </row>
    <row r="80" spans="1:19">
      <c t="s" r="A80" s="4">
        <v>1029</v>
      </c>
      <c t="s" r="N80" s="4">
        <v>461</v>
      </c>
    </row>
    <row r="81" spans="1:19">
      <c t="s" r="A81" s="4">
        <v>986</v>
      </c>
    </row>
    <row r="82" spans="1:19">
      <c t="s" r="A82" s="3">
        <v>955</v>
      </c>
    </row>
    <row r="83" spans="1:19">
      <c t="s" r="A83" s="4">
        <v>1025</v>
      </c>
      <c t="n" r="M83" s="7">
        <v>26700000</v>
      </c>
    </row>
    <row r="84" spans="1:19">
      <c t="s" r="A84" s="4">
        <v>1027</v>
      </c>
      <c t="s" r="M84" s="4">
        <v>987</v>
      </c>
    </row>
    <row r="85" spans="1:19">
      <c t="s" r="A85" s="4">
        <v>1028</v>
      </c>
      <c t="s" r="M85" s="4">
        <v>989</v>
      </c>
    </row>
    <row r="86" spans="1:19">
      <c t="s" r="A86" s="4">
        <v>1029</v>
      </c>
      <c t="s" r="M86" s="4">
        <v>1050</v>
      </c>
    </row>
    <row r="87" spans="1:19">
      <c t="s" r="A87" s="4">
        <v>1051</v>
      </c>
      <c t="s" r="R87" s="4">
        <v>1052</v>
      </c>
    </row>
    <row r="88" spans="1:19">
      <c t="s" r="A88" s="4">
        <v>656</v>
      </c>
    </row>
    <row r="89" spans="1:19">
      <c t="s" r="A89" s="3">
        <v>955</v>
      </c>
    </row>
    <row r="90" spans="1:19">
      <c t="s" r="A90" s="4">
        <v>1025</v>
      </c>
      <c t="n" r="J90" s="7">
        <v>25000000</v>
      </c>
    </row>
    <row r="91" spans="1:19">
      <c t="s" r="A91" s="4">
        <v>1027</v>
      </c>
      <c t="s" r="J91" s="4">
        <v>994</v>
      </c>
    </row>
    <row r="92" spans="1:19">
      <c t="s" r="A92" s="4">
        <v>1028</v>
      </c>
      <c t="s" r="J92" s="4">
        <v>1053</v>
      </c>
    </row>
    <row r="93" spans="1:19">
      <c t="s" r="A93" s="4">
        <v>1029</v>
      </c>
      <c t="s" r="J93" s="4">
        <v>461</v>
      </c>
    </row>
    <row r="94" spans="1:19">
      <c t="s" r="A94" s="4">
        <v>891</v>
      </c>
      <c t="s" r="R94" s="4">
        <v>1054</v>
      </c>
    </row>
    <row r="95" spans="1:19">
      <c t="s" r="A95" s="4">
        <v>628</v>
      </c>
    </row>
    <row r="96" spans="1:19">
      <c t="s" r="A96" s="3">
        <v>955</v>
      </c>
    </row>
    <row r="97" spans="1:19">
      <c t="s" r="A97" s="4">
        <v>1025</v>
      </c>
      <c t="n" r="K97" s="7">
        <v>31900000</v>
      </c>
    </row>
    <row r="98" spans="1:19">
      <c t="s" r="A98" s="4">
        <v>1028</v>
      </c>
      <c t="s" r="K98" s="4">
        <v>1000</v>
      </c>
    </row>
    <row r="99" spans="1:19">
      <c t="s" r="A99" s="4">
        <v>1029</v>
      </c>
      <c t="s" r="K99" s="4">
        <v>461</v>
      </c>
    </row>
    <row r="100" spans="1:19">
      <c t="s" r="A100" s="4">
        <v>663</v>
      </c>
    </row>
    <row r="101" spans="1:19">
      <c t="s" r="A101" s="3">
        <v>955</v>
      </c>
    </row>
    <row r="102" spans="1:19">
      <c t="s" r="A102" s="4">
        <v>1035</v>
      </c>
      <c t="s" r="R102" s="4">
        <v>1004</v>
      </c>
    </row>
    <row r="103" spans="1:19">
      <c t="s" r="A103" s="4">
        <v>1025</v>
      </c>
      <c t="n" r="I103" s="7">
        <v>38700000</v>
      </c>
    </row>
    <row r="104" spans="1:19">
      <c t="s" r="A104" s="4">
        <v>1027</v>
      </c>
      <c t="s" r="I104" s="4">
        <v>1005</v>
      </c>
    </row>
    <row r="105" spans="1:19">
      <c t="s" r="A105" s="4">
        <v>1028</v>
      </c>
      <c t="s" r="I105" s="4">
        <v>1055</v>
      </c>
    </row>
    <row r="106" spans="1:19">
      <c t="s" r="A106" s="4">
        <v>1029</v>
      </c>
      <c t="s" r="I106" s="4">
        <v>461</v>
      </c>
    </row>
    <row r="107" spans="1:19">
      <c t="s" r="A107" s="4">
        <v>891</v>
      </c>
      <c t="s" r="R107" s="4">
        <v>1056</v>
      </c>
    </row>
    <row r="108" spans="1:19">
      <c t="s" r="A108" s="4">
        <v>664</v>
      </c>
    </row>
    <row r="109" spans="1:19">
      <c t="s" r="A109" s="3">
        <v>955</v>
      </c>
    </row>
    <row r="110" spans="1:19">
      <c t="s" r="A110" s="4">
        <v>1025</v>
      </c>
      <c t="n" r="I110" s="7">
        <v>28900000</v>
      </c>
    </row>
    <row r="111" spans="1:19">
      <c t="s" r="A111" s="4">
        <v>1027</v>
      </c>
      <c t="s" r="I111" s="4">
        <v>1007</v>
      </c>
    </row>
    <row r="112" spans="1:19">
      <c t="s" r="A112" s="4">
        <v>1028</v>
      </c>
      <c t="s" r="I112" s="4">
        <v>1009</v>
      </c>
    </row>
    <row r="113" spans="1:19">
      <c t="s" r="A113" s="4">
        <v>1029</v>
      </c>
      <c t="s" r="I113" s="4">
        <v>461</v>
      </c>
    </row>
    <row r="114" spans="1:19">
      <c t="s" r="A114" s="4">
        <v>828</v>
      </c>
    </row>
    <row r="115" spans="1:19">
      <c t="s" r="A115" s="3">
        <v>955</v>
      </c>
    </row>
    <row r="116" spans="1:19">
      <c t="s" r="A116" s="4">
        <v>1025</v>
      </c>
      <c t="n" r="B116" s="7">
        <v>15300000</v>
      </c>
    </row>
    <row r="117" spans="1:19">
      <c t="s" r="A117" s="4">
        <v>1027</v>
      </c>
      <c t="s" r="B117" s="4">
        <v>1001</v>
      </c>
    </row>
    <row r="118" spans="1:19">
      <c t="s" r="A118" s="4">
        <v>1028</v>
      </c>
      <c t="s" r="B118" s="4">
        <v>1057</v>
      </c>
    </row>
    <row r="119" spans="1:19">
      <c t="s" r="A119" s="4">
        <v>1029</v>
      </c>
      <c t="s" r="B119" s="4">
        <v>461</v>
      </c>
      <c t="s" r="R119" s="4">
        <v>1045</v>
      </c>
    </row>
    <row r="120" spans="1:19">
      <c t="s" r="A120" s="4">
        <v>891</v>
      </c>
      <c t="s" r="R120" s="4">
        <v>1058</v>
      </c>
    </row>
    <row r="121" spans="1:19">
      <c t="s" r="A121" s="4">
        <v>997</v>
      </c>
    </row>
    <row r="122" spans="1:19">
      <c t="s" r="A122" s="3">
        <v>955</v>
      </c>
    </row>
    <row r="123" spans="1:19">
      <c t="s" r="A123" s="4">
        <v>1027</v>
      </c>
      <c t="s" r="K123" s="4">
        <v>9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S43"/>
  <sheetViews>
    <sheetView workbookViewId="0">
      <selection activeCell="A1" sqref="A1"/>
    </sheetView>
  </sheetViews>
  <sheetFormatPr baseColWidth="10" defaultRowHeight="15"/>
  <cols>
    <col customWidth="1" max="1" min="1" width="73"/>
    <col customWidth="1" max="2" min="2" width="11"/>
    <col customWidth="1" max="3" min="3" width="34"/>
    <col customWidth="1" max="4" min="4" width="53"/>
    <col customWidth="1" max="5" min="5" width="53"/>
    <col customWidth="1" max="6" min="6" width="37"/>
    <col customWidth="1" max="7" min="7" width="70"/>
    <col customWidth="1" max="8" min="8" width="80"/>
    <col customWidth="1" max="9" min="9" width="80"/>
    <col customWidth="1" max="10" min="10" width="22"/>
    <col customWidth="1" max="11" min="11" width="55"/>
    <col customWidth="1" max="12" min="12" width="74"/>
    <col customWidth="1" max="13" min="13" width="74"/>
    <col customWidth="1" max="14" min="14" width="24"/>
    <col customWidth="1" max="15" min="15" width="57"/>
    <col customWidth="1" max="16" min="16" width="76"/>
    <col customWidth="1" max="17" min="17" width="76"/>
    <col customWidth="1" max="18" min="18" width="26"/>
    <col customWidth="1" max="19" min="19" width="59"/>
    <col customWidth="1" max="20" min="20" width="78"/>
    <col customWidth="1" max="21" min="21" width="78"/>
    <col customWidth="1" max="22" min="22" width="26"/>
    <col customWidth="1" max="23" min="23" width="59"/>
    <col customWidth="1" max="24" min="24" width="78"/>
    <col customWidth="1" max="25" min="25" width="78"/>
    <col customWidth="1" max="26" min="26" width="26"/>
    <col customWidth="1" max="27" min="27" width="59"/>
    <col customWidth="1" max="28" min="28" width="78"/>
    <col customWidth="1" max="29" min="29" width="78"/>
    <col customWidth="1" max="30" min="30" width="36"/>
    <col customWidth="1" max="31" min="31" width="69"/>
    <col customWidth="1" max="32" min="32" width="80"/>
    <col customWidth="1" max="33" min="33" width="80"/>
    <col customWidth="1" max="34" min="34" width="34"/>
    <col customWidth="1" max="35" min="35" width="67"/>
    <col customWidth="1" max="36" min="36" width="80"/>
    <col customWidth="1" max="37" min="37" width="80"/>
    <col customWidth="1" max="38" min="38" width="50"/>
    <col customWidth="1" max="39" min="39" width="80"/>
    <col customWidth="1" max="40" min="40" width="80"/>
    <col customWidth="1" max="41" min="41" width="80"/>
    <col customWidth="1" max="42" min="42" width="34"/>
    <col customWidth="1" max="43" min="43" width="67"/>
    <col customWidth="1" max="44" min="44" width="80"/>
    <col customWidth="1" max="45" min="45" width="80"/>
  </cols>
  <sheetData>
    <row r="1" spans="1:45">
      <c t="s" r="A1" s="1">
        <v>139</v>
      </c>
      <c t="s" r="B1" s="2">
        <v>140</v>
      </c>
      <c t="s" r="C1" s="2">
        <v>141</v>
      </c>
      <c t="s" r="D1" s="2">
        <v>142</v>
      </c>
      <c t="s" r="E1" s="2">
        <v>143</v>
      </c>
      <c t="s" r="F1" s="2">
        <v>144</v>
      </c>
      <c t="s" r="G1" s="2">
        <v>145</v>
      </c>
      <c t="s" r="H1" s="2">
        <v>146</v>
      </c>
      <c t="s" r="I1" s="2">
        <v>147</v>
      </c>
      <c t="s" r="J1" s="2">
        <v>148</v>
      </c>
      <c t="s" r="K1" s="2">
        <v>149</v>
      </c>
      <c t="s" r="L1" s="2">
        <v>150</v>
      </c>
      <c t="s" r="M1" s="2">
        <v>151</v>
      </c>
      <c t="s" r="N1" s="2">
        <v>30</v>
      </c>
      <c t="s" r="O1" s="2">
        <v>152</v>
      </c>
      <c t="s" r="P1" s="2">
        <v>153</v>
      </c>
      <c t="s" r="Q1" s="2">
        <v>154</v>
      </c>
      <c t="s" r="R1" s="2">
        <v>75</v>
      </c>
      <c t="s" r="S1" s="2">
        <v>155</v>
      </c>
      <c t="s" r="T1" s="2">
        <v>156</v>
      </c>
      <c t="s" r="U1" s="2">
        <v>157</v>
      </c>
      <c t="s" r="V1" s="2">
        <v>76</v>
      </c>
      <c t="s" r="W1" s="2">
        <v>158</v>
      </c>
      <c t="s" r="X1" s="2">
        <v>159</v>
      </c>
      <c t="s" r="Y1" s="2">
        <v>160</v>
      </c>
      <c t="s" r="Z1" s="2">
        <v>32</v>
      </c>
      <c t="s" r="AA1" s="2">
        <v>161</v>
      </c>
      <c t="s" r="AB1" s="2">
        <v>162</v>
      </c>
      <c t="s" r="AC1" s="2">
        <v>163</v>
      </c>
      <c t="s" r="AD1" s="2">
        <v>164</v>
      </c>
      <c t="s" r="AE1" s="2">
        <v>165</v>
      </c>
      <c t="s" r="AF1" s="2">
        <v>166</v>
      </c>
      <c t="s" r="AG1" s="2">
        <v>167</v>
      </c>
      <c t="s" r="AH1" s="2">
        <v>168</v>
      </c>
      <c t="s" r="AI1" s="2">
        <v>169</v>
      </c>
      <c t="s" r="AJ1" s="2">
        <v>170</v>
      </c>
      <c t="s" r="AK1" s="2">
        <v>171</v>
      </c>
      <c t="s" r="AL1" s="2">
        <v>172</v>
      </c>
      <c t="s" r="AM1" s="2">
        <v>173</v>
      </c>
      <c t="s" r="AN1" s="2">
        <v>174</v>
      </c>
      <c t="s" r="AO1" s="2">
        <v>175</v>
      </c>
      <c t="s" r="AP1" s="2">
        <v>176</v>
      </c>
      <c t="s" r="AQ1" s="2">
        <v>177</v>
      </c>
      <c t="s" r="AR1" s="2">
        <v>178</v>
      </c>
      <c t="s" r="AS1" s="2">
        <v>179</v>
      </c>
    </row>
    <row r="2" spans="1:45">
      <c t="s" r="A2" s="4">
        <v>180</v>
      </c>
      <c t="n" r="B2" s="7">
        <v>46083</v>
      </c>
      <c t="n" r="F2" s="7">
        <v>0</v>
      </c>
      <c t="n" r="J2" s="7">
        <v>24</v>
      </c>
      <c t="n" r="N2" s="7">
        <v>0</v>
      </c>
      <c t="n" r="R2" s="7">
        <v>0</v>
      </c>
      <c t="n" r="V2" s="7">
        <v>0</v>
      </c>
      <c t="n" r="Z2" s="7">
        <v>0</v>
      </c>
      <c t="n" r="AD2" s="7">
        <v>21747</v>
      </c>
      <c t="n" r="AH2" s="7">
        <v>-3659</v>
      </c>
      <c t="n" r="AL2" s="7">
        <v>-6111</v>
      </c>
      <c t="n" r="AP2" s="7">
        <v>34082</v>
      </c>
    </row>
    <row r="3" spans="1:45">
      <c t="s" r="A3" s="4">
        <v>181</v>
      </c>
      <c t="n" r="F3" s="6">
        <v>1000</v>
      </c>
      <c t="n" r="J3" s="6">
        <v>2413811</v>
      </c>
      <c t="n" r="N3" s="6">
        <v>0</v>
      </c>
      <c t="n" r="R3" s="6">
        <v>0</v>
      </c>
      <c t="n" r="V3" s="6">
        <v>0</v>
      </c>
      <c t="n" r="Z3" s="6">
        <v>0</v>
      </c>
    </row>
    <row r="4" spans="1:45">
      <c t="s" r="A4" s="4">
        <v>182</v>
      </c>
      <c t="n" r="B4" s="6">
        <v>0</v>
      </c>
      <c t="n" r="F4" s="7">
        <v>0</v>
      </c>
      <c t="n" r="J4" s="7">
        <v>-24</v>
      </c>
      <c t="n" r="N4" s="7">
        <v>0</v>
      </c>
      <c t="n" r="R4" s="7">
        <v>4</v>
      </c>
      <c t="n" r="V4" s="7">
        <v>4</v>
      </c>
      <c t="n" r="Z4" s="7">
        <v>4</v>
      </c>
      <c t="n" r="AD4" s="6">
        <v>12</v>
      </c>
      <c t="n" r="AH4" s="6">
        <v>0</v>
      </c>
      <c t="n" r="AL4" s="6">
        <v>0</v>
      </c>
      <c t="n" r="AP4" s="6">
        <v>0</v>
      </c>
    </row>
    <row r="5" spans="1:45">
      <c t="s" r="A5" s="4">
        <v>183</v>
      </c>
      <c t="n" r="F5" s="6">
        <v>0</v>
      </c>
      <c t="n" r="J5" s="6">
        <v>-2413811</v>
      </c>
      <c t="n" r="N5" s="6">
        <v>0</v>
      </c>
      <c t="n" r="R5" s="6">
        <v>353630</v>
      </c>
      <c t="n" r="V5" s="6">
        <v>353630</v>
      </c>
      <c t="n" r="Z5" s="6">
        <v>353629</v>
      </c>
    </row>
    <row r="6" spans="1:45">
      <c t="s" r="A6" s="4">
        <v>184</v>
      </c>
      <c t="n" r="B6" s="6">
        <v>92055</v>
      </c>
      <c t="n" r="F6" s="7">
        <v>0</v>
      </c>
      <c t="n" r="J6" s="7">
        <v>0</v>
      </c>
      <c t="n" r="N6" s="7">
        <v>75</v>
      </c>
      <c t="n" r="R6" s="7">
        <v>0</v>
      </c>
      <c t="n" r="V6" s="7">
        <v>0</v>
      </c>
      <c t="n" r="Z6" s="7">
        <v>0</v>
      </c>
      <c t="n" r="AD6" s="6">
        <v>91980</v>
      </c>
      <c t="n" r="AH6" s="6">
        <v>0</v>
      </c>
      <c t="n" r="AL6" s="6">
        <v>0</v>
      </c>
      <c t="n" r="AP6" s="6">
        <v>0</v>
      </c>
    </row>
    <row r="7" spans="1:45">
      <c t="s" r="A7" s="4">
        <v>185</v>
      </c>
      <c t="n" r="F7" s="6">
        <v>0</v>
      </c>
      <c t="n" r="J7" s="6">
        <v>0</v>
      </c>
      <c t="n" r="N7" s="6">
        <v>7531188</v>
      </c>
      <c t="n" r="R7" s="6">
        <v>0</v>
      </c>
      <c t="n" r="V7" s="6">
        <v>0</v>
      </c>
      <c t="n" r="Z7" s="6">
        <v>0</v>
      </c>
    </row>
    <row r="8" spans="1:45">
      <c t="s" r="A8" s="4">
        <v>186</v>
      </c>
      <c t="n" r="B8" s="6">
        <v>48</v>
      </c>
      <c t="n" r="F8" s="7">
        <v>0</v>
      </c>
      <c t="n" r="J8" s="7">
        <v>0</v>
      </c>
      <c t="n" r="N8" s="7">
        <v>0</v>
      </c>
      <c t="n" r="R8" s="7">
        <v>0</v>
      </c>
      <c t="n" r="V8" s="7">
        <v>0</v>
      </c>
      <c t="n" r="Z8" s="7">
        <v>0</v>
      </c>
      <c t="n" r="AD8" s="6">
        <v>48</v>
      </c>
      <c t="n" r="AH8" s="6">
        <v>0</v>
      </c>
      <c t="n" r="AL8" s="6">
        <v>0</v>
      </c>
      <c t="n" r="AP8" s="6">
        <v>0</v>
      </c>
    </row>
    <row r="9" spans="1:45">
      <c t="s" r="A9" s="4">
        <v>187</v>
      </c>
      <c t="n" r="B9" s="6">
        <v>4100</v>
      </c>
      <c t="n" r="F9" s="6">
        <v>0</v>
      </c>
      <c t="n" r="J9" s="6">
        <v>0</v>
      </c>
      <c t="n" r="N9" s="6">
        <v>0</v>
      </c>
      <c t="n" r="R9" s="6">
        <v>0</v>
      </c>
      <c t="n" r="V9" s="6">
        <v>0</v>
      </c>
      <c t="n" r="Z9" s="6">
        <v>0</v>
      </c>
      <c t="n" r="AD9" s="6">
        <v>666</v>
      </c>
      <c t="n" r="AH9" s="6">
        <v>0</v>
      </c>
      <c t="n" r="AL9" s="6">
        <v>0</v>
      </c>
      <c t="n" r="AP9" s="6">
        <v>3434</v>
      </c>
    </row>
    <row r="10" spans="1:45">
      <c t="s" r="A10" s="4">
        <v>188</v>
      </c>
      <c t="n" r="AD10" s="6">
        <v>2117</v>
      </c>
    </row>
    <row r="11" spans="1:45">
      <c t="s" r="A11" s="4">
        <v>189</v>
      </c>
      <c t="n" r="B11" s="6">
        <v>964</v>
      </c>
      <c t="n" r="F11" s="7">
        <v>0</v>
      </c>
      <c t="n" r="J11" s="7">
        <v>0</v>
      </c>
      <c t="n" r="N11" s="7">
        <v>0</v>
      </c>
      <c t="n" r="R11" s="7">
        <v>0</v>
      </c>
      <c t="n" r="V11" s="7">
        <v>0</v>
      </c>
      <c t="n" r="Z11" s="7">
        <v>0</v>
      </c>
      <c t="n" r="AD11" s="6">
        <v>964</v>
      </c>
      <c t="n" r="AH11" s="6">
        <v>0</v>
      </c>
      <c t="n" r="AL11" s="6">
        <v>0</v>
      </c>
      <c t="n" r="AP11" s="6">
        <v>0</v>
      </c>
    </row>
    <row r="12" spans="1:45">
      <c t="s" r="A12" s="4">
        <v>190</v>
      </c>
      <c t="n" r="F12" s="6">
        <v>0</v>
      </c>
      <c t="n" r="J12" s="6">
        <v>0</v>
      </c>
      <c t="n" r="N12" s="6">
        <v>0</v>
      </c>
      <c t="n" r="R12" s="6">
        <v>0</v>
      </c>
      <c t="n" r="V12" s="6">
        <v>0</v>
      </c>
      <c t="n" r="Z12" s="6">
        <v>0</v>
      </c>
    </row>
    <row r="13" spans="1:45">
      <c t="s" r="A13" s="4">
        <v>191</v>
      </c>
      <c t="n" r="F13" s="6">
        <v>-1000</v>
      </c>
      <c t="n" r="J13" s="6">
        <v>0</v>
      </c>
      <c t="n" r="N13" s="6">
        <v>0</v>
      </c>
      <c t="n" r="R13" s="6">
        <v>0</v>
      </c>
      <c t="n" r="V13" s="6">
        <v>0</v>
      </c>
      <c t="n" r="Z13" s="6">
        <v>0</v>
      </c>
    </row>
    <row r="14" spans="1:45">
      <c t="s" r="A14" s="4">
        <v>192</v>
      </c>
      <c t="n" r="B14" s="6">
        <v>5066</v>
      </c>
      <c t="n" r="F14" s="7">
        <v>0</v>
      </c>
      <c t="n" r="J14" s="7">
        <v>0</v>
      </c>
      <c t="n" r="N14" s="7">
        <v>0</v>
      </c>
      <c t="n" r="R14" s="7">
        <v>0</v>
      </c>
      <c t="n" r="V14" s="7">
        <v>0</v>
      </c>
      <c t="n" r="Z14" s="7">
        <v>0</v>
      </c>
      <c t="n" r="AD14" s="6">
        <v>0</v>
      </c>
      <c t="n" r="AH14" s="6">
        <v>0</v>
      </c>
      <c t="n" r="AL14" s="6">
        <v>0</v>
      </c>
      <c t="n" r="AP14" s="6">
        <v>5066</v>
      </c>
    </row>
    <row r="15" spans="1:45">
      <c t="s" r="A15" s="4">
        <v>193</v>
      </c>
      <c t="n" r="B15" s="6">
        <v>-6517</v>
      </c>
      <c t="n" r="F15" s="6">
        <v>0</v>
      </c>
      <c t="n" r="J15" s="6">
        <v>0</v>
      </c>
      <c t="n" r="N15" s="6">
        <v>0</v>
      </c>
      <c t="n" r="R15" s="6">
        <v>0</v>
      </c>
      <c t="n" r="V15" s="6">
        <v>0</v>
      </c>
      <c t="n" r="Z15" s="6">
        <v>0</v>
      </c>
      <c t="n" r="AD15" s="6">
        <v>0</v>
      </c>
      <c t="n" r="AH15" s="6">
        <v>-6271</v>
      </c>
      <c t="n" r="AL15" s="6">
        <v>0</v>
      </c>
      <c t="n" r="AP15" s="6">
        <v>-246</v>
      </c>
    </row>
    <row r="16" spans="1:45">
      <c t="s" r="A16" s="4">
        <v>194</v>
      </c>
      <c t="n" r="B16" s="6">
        <v>-5774</v>
      </c>
      <c t="n" r="F16" s="6">
        <v>0</v>
      </c>
      <c t="n" r="J16" s="6">
        <v>0</v>
      </c>
      <c t="n" r="N16" s="6">
        <v>0</v>
      </c>
      <c t="n" r="R16" s="6">
        <v>0</v>
      </c>
      <c t="n" r="V16" s="6">
        <v>0</v>
      </c>
      <c t="n" r="Z16" s="6">
        <v>0</v>
      </c>
      <c t="n" r="AD16" s="6">
        <v>0</v>
      </c>
      <c t="n" r="AH16" s="6">
        <v>0</v>
      </c>
      <c t="n" r="AL16" s="6">
        <v>0</v>
      </c>
      <c t="n" r="AP16" s="6">
        <v>-5774</v>
      </c>
    </row>
    <row r="17" spans="1:45">
      <c t="s" r="A17" s="4">
        <v>195</v>
      </c>
      <c t="n" r="B17" s="6">
        <v>-4023</v>
      </c>
      <c t="n" r="F17" s="6">
        <v>0</v>
      </c>
      <c t="n" r="J17" s="6">
        <v>0</v>
      </c>
      <c t="n" r="N17" s="6">
        <v>0</v>
      </c>
      <c t="n" r="R17" s="6">
        <v>0</v>
      </c>
      <c t="n" r="V17" s="6">
        <v>0</v>
      </c>
      <c t="n" r="Z17" s="6">
        <v>0</v>
      </c>
      <c t="n" r="AD17" s="6">
        <v>-4023</v>
      </c>
      <c t="n" r="AH17" s="6">
        <v>0</v>
      </c>
      <c t="n" r="AL17" s="6">
        <v>0</v>
      </c>
      <c t="n" r="AP17" s="6">
        <v>0</v>
      </c>
    </row>
    <row r="18" spans="1:45">
      <c t="s" r="A18" s="4">
        <v>196</v>
      </c>
      <c t="n" r="B18" s="6">
        <v>-7814</v>
      </c>
      <c t="n" r="F18" s="6">
        <v>0</v>
      </c>
      <c t="n" r="J18" s="6">
        <v>0</v>
      </c>
      <c t="n" r="N18" s="6">
        <v>0</v>
      </c>
      <c t="n" r="R18" s="6">
        <v>0</v>
      </c>
      <c t="n" r="V18" s="6">
        <v>0</v>
      </c>
      <c t="n" r="Z18" s="6">
        <v>0</v>
      </c>
      <c t="n" r="AD18" s="6">
        <v>0</v>
      </c>
      <c t="n" r="AH18" s="6">
        <v>0</v>
      </c>
      <c t="n" r="AL18" s="6">
        <v>0</v>
      </c>
      <c t="n" r="AP18" s="6">
        <v>-7814</v>
      </c>
    </row>
    <row r="19" spans="1:45">
      <c t="s" r="A19" s="4">
        <v>197</v>
      </c>
      <c t="n" r="B19" s="6">
        <v>6264</v>
      </c>
      <c t="n" r="F19" s="6">
        <v>0</v>
      </c>
      <c t="n" r="J19" s="6">
        <v>0</v>
      </c>
      <c t="n" r="N19" s="6">
        <v>0</v>
      </c>
      <c t="n" r="R19" s="6">
        <v>0</v>
      </c>
      <c t="n" r="V19" s="6">
        <v>0</v>
      </c>
      <c t="n" r="Z19" s="6">
        <v>0</v>
      </c>
      <c t="n" r="AD19" s="6">
        <v>0</v>
      </c>
      <c t="n" r="AH19" s="6">
        <v>0</v>
      </c>
      <c t="n" r="AL19" s="6">
        <v>0</v>
      </c>
      <c t="n" r="AP19" s="6">
        <v>6264</v>
      </c>
    </row>
    <row r="20" spans="1:45">
      <c t="s" r="A20" s="4">
        <v>120</v>
      </c>
      <c t="n" r="B20" s="6">
        <v>-6558</v>
      </c>
      <c t="n" r="F20" s="6">
        <v>0</v>
      </c>
      <c t="n" r="J20" s="6">
        <v>0</v>
      </c>
      <c t="n" r="N20" s="6">
        <v>0</v>
      </c>
      <c t="n" r="R20" s="6">
        <v>0</v>
      </c>
      <c t="n" r="V20" s="6">
        <v>0</v>
      </c>
      <c t="n" r="Z20" s="6">
        <v>0</v>
      </c>
      <c t="n" r="AD20" s="6">
        <v>0</v>
      </c>
      <c t="n" r="AH20" s="6">
        <v>0</v>
      </c>
      <c t="n" r="AL20" s="6">
        <v>-5172</v>
      </c>
      <c t="n" r="AP20" s="6">
        <v>-1386</v>
      </c>
    </row>
    <row r="21" spans="1:45">
      <c t="s" r="A21" s="4">
        <v>198</v>
      </c>
      <c t="n" r="B21" s="6">
        <v>126011</v>
      </c>
      <c t="n" r="F21" s="7">
        <v>0</v>
      </c>
      <c t="n" r="J21" s="7">
        <v>0</v>
      </c>
      <c t="n" r="N21" s="7">
        <v>75</v>
      </c>
      <c t="n" r="R21" s="7">
        <v>4</v>
      </c>
      <c t="n" r="V21" s="7">
        <v>4</v>
      </c>
      <c t="n" r="Z21" s="7">
        <v>4</v>
      </c>
      <c t="n" r="AD21" s="6">
        <v>113511</v>
      </c>
      <c t="n" r="AH21" s="6">
        <v>-9930</v>
      </c>
      <c t="n" r="AL21" s="6">
        <v>-11283</v>
      </c>
      <c t="n" r="AP21" s="6">
        <v>33626</v>
      </c>
    </row>
    <row r="22" spans="1:45">
      <c t="s" r="A22" s="4">
        <v>199</v>
      </c>
      <c t="n" r="F22" s="6">
        <v>0</v>
      </c>
      <c t="n" r="J22" s="6">
        <v>0</v>
      </c>
      <c t="n" r="N22" s="6">
        <v>7531188</v>
      </c>
      <c t="n" r="R22" s="6">
        <v>353630</v>
      </c>
      <c t="n" r="V22" s="6">
        <v>353630</v>
      </c>
      <c t="n" r="Z22" s="6">
        <v>353629</v>
      </c>
    </row>
    <row r="23" spans="1:45">
      <c t="s" r="A23" s="4">
        <v>184</v>
      </c>
      <c t="n" r="B23" s="6">
        <v>131321</v>
      </c>
      <c t="n" r="F23" s="7">
        <v>0</v>
      </c>
      <c t="n" r="J23" s="7">
        <v>0</v>
      </c>
      <c t="n" r="N23" s="7">
        <v>109</v>
      </c>
      <c t="n" r="R23" s="7">
        <v>0</v>
      </c>
      <c t="n" r="V23" s="7">
        <v>0</v>
      </c>
      <c t="n" r="Z23" s="7">
        <v>0</v>
      </c>
      <c t="n" r="AD23" s="6">
        <v>131212</v>
      </c>
      <c t="n" r="AH23" s="6">
        <v>0</v>
      </c>
      <c t="n" r="AL23" s="6">
        <v>0</v>
      </c>
      <c t="n" r="AP23" s="6">
        <v>0</v>
      </c>
    </row>
    <row r="24" spans="1:45">
      <c t="s" r="A24" s="4">
        <v>185</v>
      </c>
      <c t="n" r="F24" s="6">
        <v>0</v>
      </c>
      <c t="n" r="J24" s="6">
        <v>0</v>
      </c>
      <c t="n" r="N24" s="6">
        <v>10948664</v>
      </c>
      <c t="n" r="R24" s="6">
        <v>0</v>
      </c>
      <c t="n" r="V24" s="6">
        <v>0</v>
      </c>
      <c t="n" r="Z24" s="6">
        <v>0</v>
      </c>
    </row>
    <row r="25" spans="1:45">
      <c t="s" r="A25" s="4">
        <v>186</v>
      </c>
      <c t="n" r="B25" s="6">
        <v>126</v>
      </c>
      <c t="n" r="F25" s="7">
        <v>0</v>
      </c>
      <c t="n" r="J25" s="7">
        <v>0</v>
      </c>
      <c t="n" r="N25" s="7">
        <v>0</v>
      </c>
      <c t="n" r="R25" s="7">
        <v>0</v>
      </c>
      <c t="n" r="V25" s="7">
        <v>0</v>
      </c>
      <c t="n" r="Z25" s="7">
        <v>0</v>
      </c>
      <c t="n" r="AD25" s="6">
        <v>126</v>
      </c>
      <c t="n" r="AH25" s="6">
        <v>0</v>
      </c>
      <c t="n" r="AL25" s="6">
        <v>0</v>
      </c>
      <c t="n" r="AP25" s="6">
        <v>0</v>
      </c>
    </row>
    <row r="26" spans="1:45">
      <c t="s" r="A26" s="4">
        <v>189</v>
      </c>
      <c t="n" r="B26" s="6">
        <v>1879</v>
      </c>
      <c t="n" r="F26" s="7">
        <v>0</v>
      </c>
      <c t="n" r="J26" s="7">
        <v>0</v>
      </c>
      <c t="n" r="N26" s="7">
        <v>0</v>
      </c>
      <c t="n" r="R26" s="7">
        <v>0</v>
      </c>
      <c t="n" r="V26" s="7">
        <v>0</v>
      </c>
      <c t="n" r="Z26" s="7">
        <v>0</v>
      </c>
      <c t="n" r="AD26" s="6">
        <v>1879</v>
      </c>
      <c t="n" r="AH26" s="6">
        <v>0</v>
      </c>
      <c t="n" r="AL26" s="6">
        <v>0</v>
      </c>
      <c t="n" r="AP26" s="6">
        <v>0</v>
      </c>
    </row>
    <row r="27" spans="1:45">
      <c t="s" r="A27" s="4">
        <v>190</v>
      </c>
      <c t="n" r="F27" s="6">
        <v>0</v>
      </c>
      <c t="n" r="J27" s="6">
        <v>0</v>
      </c>
      <c t="n" r="N27" s="6">
        <v>0</v>
      </c>
      <c t="n" r="R27" s="6">
        <v>0</v>
      </c>
      <c t="n" r="V27" s="6">
        <v>0</v>
      </c>
      <c t="n" r="Z27" s="6">
        <v>0</v>
      </c>
    </row>
    <row r="28" spans="1:45">
      <c t="s" r="A28" s="4">
        <v>200</v>
      </c>
      <c t="n" r="D28" s="7">
        <v>0</v>
      </c>
      <c t="n" r="H28" s="7">
        <v>0</v>
      </c>
      <c t="n" r="L28" s="7">
        <v>0</v>
      </c>
      <c t="n" r="P28" s="7">
        <v>4</v>
      </c>
      <c t="n" r="T28" s="7">
        <v>-4</v>
      </c>
      <c t="n" r="X28" s="7">
        <v>0</v>
      </c>
      <c t="n" r="AB28" s="7">
        <v>0</v>
      </c>
      <c t="n" r="AF28" s="7">
        <v>0</v>
      </c>
      <c t="n" r="AJ28" s="7">
        <v>0</v>
      </c>
      <c t="n" r="AN28" s="7">
        <v>0</v>
      </c>
      <c t="n" r="AR28" s="7">
        <v>0</v>
      </c>
    </row>
    <row r="29" spans="1:45">
      <c t="s" r="A29" s="4">
        <v>201</v>
      </c>
      <c t="n" r="H29" s="6">
        <v>0</v>
      </c>
      <c t="n" r="L29" s="6">
        <v>0</v>
      </c>
      <c t="n" r="P29" s="6">
        <v>353630</v>
      </c>
      <c t="n" r="T29" s="6">
        <v>-353630</v>
      </c>
      <c t="n" r="X29" s="6">
        <v>0</v>
      </c>
      <c t="n" r="AB29" s="6">
        <v>0</v>
      </c>
    </row>
    <row r="30" spans="1:45">
      <c t="s" r="A30" s="4">
        <v>202</v>
      </c>
      <c t="n" r="E30" s="7">
        <v>0</v>
      </c>
      <c t="n" r="I30" s="7">
        <v>0</v>
      </c>
      <c t="n" r="M30" s="7">
        <v>0</v>
      </c>
      <c t="n" r="Q30" s="7">
        <v>4</v>
      </c>
      <c t="n" r="U30" s="7">
        <v>0</v>
      </c>
      <c t="n" r="Y30" s="7">
        <v>-4</v>
      </c>
      <c t="n" r="AC30" s="7">
        <v>0</v>
      </c>
      <c t="n" r="AG30" s="7">
        <v>0</v>
      </c>
      <c t="n" r="AK30" s="7">
        <v>0</v>
      </c>
      <c t="n" r="AO30" s="7">
        <v>0</v>
      </c>
      <c t="n" r="AS30" s="7">
        <v>0</v>
      </c>
    </row>
    <row r="31" spans="1:45">
      <c t="s" r="A31" s="4">
        <v>203</v>
      </c>
      <c t="n" r="I31" s="6">
        <v>0</v>
      </c>
      <c t="n" r="M31" s="6">
        <v>0</v>
      </c>
      <c t="n" r="Q31" s="6">
        <v>353630</v>
      </c>
      <c t="n" r="U31" s="6">
        <v>0</v>
      </c>
      <c t="n" r="Y31" s="6">
        <v>-353630</v>
      </c>
      <c t="n" r="AC31" s="6">
        <v>0</v>
      </c>
    </row>
    <row r="32" spans="1:45">
      <c t="s" r="A32" s="4">
        <v>192</v>
      </c>
      <c t="n" r="B32" s="6">
        <v>3321</v>
      </c>
      <c t="n" r="F32" s="7">
        <v>0</v>
      </c>
      <c t="n" r="J32" s="7">
        <v>0</v>
      </c>
      <c t="n" r="N32" s="7">
        <v>0</v>
      </c>
      <c t="n" r="R32" s="7">
        <v>0</v>
      </c>
      <c t="n" r="V32" s="7">
        <v>0</v>
      </c>
      <c t="n" r="Z32" s="7">
        <v>0</v>
      </c>
      <c t="n" r="AD32" s="6">
        <v>0</v>
      </c>
      <c t="n" r="AH32" s="6">
        <v>0</v>
      </c>
      <c t="n" r="AL32" s="6">
        <v>0</v>
      </c>
      <c t="n" r="AP32" s="6">
        <v>3321</v>
      </c>
    </row>
    <row r="33" spans="1:45">
      <c t="s" r="A33" s="4">
        <v>193</v>
      </c>
      <c t="n" r="B33" s="6">
        <v>-21248</v>
      </c>
      <c t="n" r="C33" s="7">
        <v>-1153</v>
      </c>
      <c t="n" r="F33" s="6">
        <v>0</v>
      </c>
      <c t="n" r="G33" s="7">
        <v>0</v>
      </c>
      <c t="n" r="J33" s="6">
        <v>0</v>
      </c>
      <c t="n" r="K33" s="7">
        <v>0</v>
      </c>
      <c t="n" r="N33" s="6">
        <v>0</v>
      </c>
      <c t="n" r="O33" s="7">
        <v>0</v>
      </c>
      <c t="n" r="R33" s="6">
        <v>0</v>
      </c>
      <c t="n" r="S33" s="7">
        <v>0</v>
      </c>
      <c t="n" r="V33" s="6">
        <v>0</v>
      </c>
      <c t="n" r="W33" s="7">
        <v>0</v>
      </c>
      <c t="n" r="Z33" s="6">
        <v>0</v>
      </c>
      <c t="n" r="AA33" s="7">
        <v>0</v>
      </c>
      <c t="n" r="AD33" s="6">
        <v>0</v>
      </c>
      <c t="n" r="AE33" s="7">
        <v>0</v>
      </c>
      <c t="n" r="AH33" s="6">
        <v>-20918</v>
      </c>
      <c t="n" r="AI33" s="7">
        <v>-1153</v>
      </c>
      <c t="n" r="AL33" s="6">
        <v>0</v>
      </c>
      <c t="n" r="AM33" s="7">
        <v>0</v>
      </c>
      <c t="n" r="AP33" s="6">
        <v>-330</v>
      </c>
      <c t="n" r="AQ33" s="7">
        <v>0</v>
      </c>
    </row>
    <row r="34" spans="1:45">
      <c t="s" r="A34" s="4">
        <v>194</v>
      </c>
      <c t="n" r="B34" s="6">
        <v>-2105</v>
      </c>
      <c t="n" r="F34" s="6">
        <v>0</v>
      </c>
      <c t="n" r="J34" s="6">
        <v>0</v>
      </c>
      <c t="n" r="N34" s="6">
        <v>0</v>
      </c>
      <c t="n" r="R34" s="6">
        <v>0</v>
      </c>
      <c t="n" r="V34" s="6">
        <v>0</v>
      </c>
      <c t="n" r="Z34" s="6">
        <v>0</v>
      </c>
      <c t="n" r="AD34" s="6">
        <v>0</v>
      </c>
      <c t="n" r="AH34" s="6">
        <v>0</v>
      </c>
      <c t="n" r="AL34" s="6">
        <v>0</v>
      </c>
      <c t="n" r="AP34" s="6">
        <v>-2105</v>
      </c>
    </row>
    <row r="35" spans="1:45">
      <c t="s" r="A35" s="4">
        <v>195</v>
      </c>
      <c t="n" r="B35" s="6">
        <v>-2103</v>
      </c>
      <c t="n" r="F35" s="6">
        <v>0</v>
      </c>
      <c t="n" r="J35" s="6">
        <v>0</v>
      </c>
      <c t="n" r="N35" s="6">
        <v>0</v>
      </c>
      <c t="n" r="R35" s="6">
        <v>0</v>
      </c>
      <c t="n" r="V35" s="6">
        <v>0</v>
      </c>
      <c t="n" r="Z35" s="6">
        <v>0</v>
      </c>
      <c t="n" r="AD35" s="6">
        <v>-2103</v>
      </c>
      <c t="n" r="AH35" s="6">
        <v>0</v>
      </c>
      <c t="n" r="AL35" s="6">
        <v>0</v>
      </c>
      <c t="n" r="AP35" s="6">
        <v>0</v>
      </c>
    </row>
    <row r="36" spans="1:45">
      <c t="s" r="A36" s="4">
        <v>204</v>
      </c>
      <c t="n" r="B36" s="6">
        <v>-9839</v>
      </c>
      <c t="n" r="F36" s="6">
        <v>0</v>
      </c>
      <c t="n" r="J36" s="6">
        <v>0</v>
      </c>
      <c t="n" r="N36" s="6">
        <v>0</v>
      </c>
      <c t="n" r="R36" s="6">
        <v>0</v>
      </c>
      <c t="n" r="V36" s="6">
        <v>0</v>
      </c>
      <c t="n" r="Z36" s="6">
        <v>0</v>
      </c>
      <c t="n" r="AD36" s="6">
        <v>0</v>
      </c>
      <c t="n" r="AH36" s="6">
        <v>0</v>
      </c>
      <c t="n" r="AL36" s="6">
        <v>0</v>
      </c>
      <c t="n" r="AP36" s="6">
        <v>-9839</v>
      </c>
    </row>
    <row r="37" spans="1:45">
      <c t="s" r="A37" s="4">
        <v>205</v>
      </c>
      <c t="n" r="B37" s="6">
        <v>0</v>
      </c>
      <c t="n" r="F37" s="7">
        <v>0</v>
      </c>
      <c t="n" r="J37" s="7">
        <v>0</v>
      </c>
      <c t="n" r="N37" s="7">
        <v>0</v>
      </c>
      <c t="n" r="R37" s="7">
        <v>0</v>
      </c>
      <c t="n" r="V37" s="7">
        <v>0</v>
      </c>
      <c t="n" r="Z37" s="7">
        <v>0</v>
      </c>
      <c t="n" r="AD37" s="6">
        <v>0</v>
      </c>
      <c t="n" r="AH37" s="6">
        <v>0</v>
      </c>
      <c t="n" r="AL37" s="6">
        <v>0</v>
      </c>
      <c t="n" r="AP37" s="6">
        <v>0</v>
      </c>
    </row>
    <row r="38" spans="1:45">
      <c t="s" r="A38" s="4">
        <v>206</v>
      </c>
      <c t="n" r="F38" s="6">
        <v>0</v>
      </c>
      <c t="n" r="J38" s="6">
        <v>0</v>
      </c>
      <c t="n" r="N38" s="6">
        <v>15000</v>
      </c>
      <c t="n" r="R38" s="6">
        <v>0</v>
      </c>
      <c t="n" r="V38" s="6">
        <v>0</v>
      </c>
      <c t="n" r="Z38" s="6">
        <v>0</v>
      </c>
    </row>
    <row r="39" spans="1:45">
      <c t="s" r="A39" s="4">
        <v>207</v>
      </c>
      <c t="n" r="B39" s="6">
        <v>3859</v>
      </c>
      <c t="n" r="F39" s="7">
        <v>0</v>
      </c>
      <c t="n" r="J39" s="7">
        <v>0</v>
      </c>
      <c t="n" r="N39" s="7">
        <v>0</v>
      </c>
      <c t="n" r="R39" s="7">
        <v>0</v>
      </c>
      <c t="n" r="V39" s="7">
        <v>0</v>
      </c>
      <c t="n" r="Z39" s="7">
        <v>0</v>
      </c>
      <c t="n" r="AD39" s="6">
        <v>3859</v>
      </c>
      <c t="n" r="AH39" s="6">
        <v>0</v>
      </c>
      <c t="n" r="AL39" s="6">
        <v>0</v>
      </c>
      <c t="n" r="AP39" s="6">
        <v>0</v>
      </c>
    </row>
    <row r="40" spans="1:45">
      <c t="s" r="A40" s="4">
        <v>208</v>
      </c>
      <c t="n" r="F40" s="6">
        <v>0</v>
      </c>
      <c t="n" r="J40" s="6">
        <v>0</v>
      </c>
      <c t="n" r="N40" s="6">
        <v>0</v>
      </c>
      <c t="n" r="R40" s="6">
        <v>0</v>
      </c>
      <c t="n" r="V40" s="6">
        <v>0</v>
      </c>
      <c t="n" r="Z40" s="6">
        <v>0</v>
      </c>
    </row>
    <row r="41" spans="1:45">
      <c t="s" r="A41" s="4">
        <v>120</v>
      </c>
      <c t="n" r="B41" s="6">
        <v>7643</v>
      </c>
      <c t="n" r="F41" s="7">
        <v>0</v>
      </c>
      <c t="n" r="J41" s="7">
        <v>0</v>
      </c>
      <c t="n" r="N41" s="7">
        <v>0</v>
      </c>
      <c t="n" r="R41" s="7">
        <v>0</v>
      </c>
      <c t="n" r="V41" s="7">
        <v>0</v>
      </c>
      <c t="n" r="Z41" s="7">
        <v>0</v>
      </c>
      <c t="n" r="AD41" s="6">
        <v>0</v>
      </c>
      <c t="n" r="AH41" s="6">
        <v>0</v>
      </c>
      <c t="n" r="AL41" s="6">
        <v>1788</v>
      </c>
      <c t="n" r="AP41" s="6">
        <v>5855</v>
      </c>
    </row>
    <row r="42" spans="1:45">
      <c t="s" r="A42" s="4">
        <v>209</v>
      </c>
      <c t="n" r="B42" s="7">
        <v>237712</v>
      </c>
      <c t="n" r="F42" s="7">
        <v>0</v>
      </c>
      <c t="n" r="J42" s="7">
        <v>0</v>
      </c>
      <c t="n" r="N42" s="7">
        <v>192</v>
      </c>
      <c t="n" r="R42" s="7">
        <v>0</v>
      </c>
      <c t="n" r="V42" s="7">
        <v>0</v>
      </c>
      <c t="n" r="Z42" s="7">
        <v>4</v>
      </c>
      <c t="n" r="AD42" s="7">
        <v>248484</v>
      </c>
      <c t="n" r="AH42" s="7">
        <v>-32001</v>
      </c>
      <c t="n" r="AL42" s="7">
        <v>-9495</v>
      </c>
      <c t="n" r="AP42" s="7">
        <v>30528</v>
      </c>
    </row>
    <row r="43" spans="1:45">
      <c t="s" r="A43" s="4">
        <v>210</v>
      </c>
      <c t="n" r="F43" s="6">
        <v>0</v>
      </c>
      <c t="n" r="J43" s="6">
        <v>0</v>
      </c>
      <c t="n" r="N43" s="6">
        <v>19202112</v>
      </c>
      <c t="n" r="R43" s="6">
        <v>0</v>
      </c>
      <c t="n" r="V43" s="6">
        <v>0</v>
      </c>
      <c t="n" r="Z43" s="6">
        <v>3536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t="s" r="A1" s="1">
        <v>1059</v>
      </c>
      <c t="s" r="B1" s="2">
        <v>1060</v>
      </c>
    </row>
    <row r="2" spans="1:2">
      <c t="s" r="A2" s="3">
        <v>955</v>
      </c>
    </row>
    <row r="3" spans="1:2">
      <c t="s" r="A3" s="4">
        <v>1061</v>
      </c>
      <c t="n" r="B3" s="10">
        <v>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2</v>
      </c>
      <c t="s" r="B1" s="2">
        <v>2</v>
      </c>
      <c t="s" r="C1" s="2">
        <v>34</v>
      </c>
    </row>
    <row r="2" spans="1:3">
      <c t="s" r="A2" s="3">
        <v>1063</v>
      </c>
    </row>
    <row r="3" spans="1:3">
      <c t="s" r="A3" s="4">
        <v>1064</v>
      </c>
      <c t="n" r="B3" s="10">
        <v>383.6</v>
      </c>
      <c t="n" r="C3" s="10">
        <v>212.8</v>
      </c>
    </row>
    <row r="4" spans="1:3">
      <c t="s" r="A4" s="4">
        <v>1065</v>
      </c>
      <c t="n" r="B4" s="10">
        <v>387.1</v>
      </c>
      <c t="n" r="C4" s="10">
        <v>21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6</v>
      </c>
      <c t="s" r="B1" s="2">
        <v>2</v>
      </c>
      <c t="s" r="C1" s="2">
        <v>34</v>
      </c>
    </row>
    <row r="2" spans="1:3">
      <c t="s" r="A2" s="3">
        <v>1067</v>
      </c>
    </row>
    <row r="3" spans="1:3">
      <c t="s" r="A3" s="4">
        <v>1068</v>
      </c>
      <c t="n" r="B3" s="7">
        <v>1351</v>
      </c>
      <c t="n" r="C3" s="7">
        <v>1643</v>
      </c>
    </row>
    <row r="4" spans="1:3">
      <c t="s" r="A4" s="4">
        <v>1069</v>
      </c>
    </row>
    <row r="5" spans="1:3">
      <c t="s" r="A5" s="3">
        <v>1067</v>
      </c>
    </row>
    <row r="6" spans="1:3">
      <c t="s" r="A6" s="4">
        <v>1068</v>
      </c>
      <c t="n" r="B6" s="6">
        <v>0</v>
      </c>
      <c t="n" r="C6" s="6">
        <v>1180</v>
      </c>
    </row>
    <row r="7" spans="1:3">
      <c t="s" r="A7" s="4">
        <v>1070</v>
      </c>
    </row>
    <row r="8" spans="1:3">
      <c t="s" r="A8" s="3">
        <v>1067</v>
      </c>
    </row>
    <row r="9" spans="1:3">
      <c t="s" r="A9" s="4">
        <v>1068</v>
      </c>
      <c t="n" r="B9" s="6">
        <v>1351</v>
      </c>
      <c t="n" r="C9" s="6">
        <v>463</v>
      </c>
    </row>
    <row r="10" spans="1:3">
      <c t="s" r="A10" s="4">
        <v>1071</v>
      </c>
    </row>
    <row r="11" spans="1:3">
      <c t="s" r="A11" s="3">
        <v>1067</v>
      </c>
    </row>
    <row r="12" spans="1:3">
      <c t="s" r="A12" s="4">
        <v>1068</v>
      </c>
      <c t="n" r="B12" s="6">
        <v>0</v>
      </c>
      <c t="n" r="C12" s="6">
        <v>404</v>
      </c>
    </row>
    <row r="13" spans="1:3">
      <c t="s" r="A13" s="4">
        <v>1072</v>
      </c>
    </row>
    <row r="14" spans="1:3">
      <c t="s" r="A14" s="3">
        <v>1067</v>
      </c>
    </row>
    <row r="15" spans="1:3">
      <c t="s" r="A15" s="4">
        <v>1068</v>
      </c>
      <c t="n" r="B15" s="6">
        <v>0</v>
      </c>
      <c t="n" r="C15" s="6">
        <v>740</v>
      </c>
    </row>
    <row r="16" spans="1:3">
      <c t="s" r="A16" s="4">
        <v>1073</v>
      </c>
    </row>
    <row r="17" spans="1:3">
      <c t="s" r="A17" s="3">
        <v>1067</v>
      </c>
    </row>
    <row r="18" spans="1:3">
      <c t="s" r="A18" s="4">
        <v>1068</v>
      </c>
      <c t="n" r="B18" s="6">
        <v>0</v>
      </c>
      <c t="n" r="C18" s="6">
        <v>36</v>
      </c>
    </row>
    <row r="19" spans="1:3">
      <c t="s" r="A19" s="4">
        <v>1074</v>
      </c>
    </row>
    <row r="20" spans="1:3">
      <c t="s" r="A20" s="3">
        <v>1067</v>
      </c>
    </row>
    <row r="21" spans="1:3">
      <c t="s" r="A21" s="4">
        <v>1068</v>
      </c>
      <c t="n" r="B21" s="6">
        <v>218</v>
      </c>
      <c t="n" r="C21" s="6">
        <v>7</v>
      </c>
    </row>
    <row r="22" spans="1:3">
      <c t="s" r="A22" s="4">
        <v>1075</v>
      </c>
    </row>
    <row r="23" spans="1:3">
      <c t="s" r="A23" s="3">
        <v>1067</v>
      </c>
    </row>
    <row r="24" spans="1:3">
      <c t="s" r="A24" s="4">
        <v>1068</v>
      </c>
      <c t="n" r="B24" s="6">
        <v>1133</v>
      </c>
      <c t="n" r="C24" s="6">
        <v>310</v>
      </c>
    </row>
    <row r="25" spans="1:3">
      <c t="s" r="A25" s="4">
        <v>1076</v>
      </c>
    </row>
    <row r="26" spans="1:3">
      <c t="s" r="A26" s="3">
        <v>1067</v>
      </c>
    </row>
    <row r="27" spans="1:3">
      <c t="s" r="A27" s="4">
        <v>1068</v>
      </c>
      <c t="n" r="B27" s="7">
        <v>0</v>
      </c>
      <c t="n" r="C27" s="7">
        <v>1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W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t="s" r="A1" s="1">
        <v>1077</v>
      </c>
      <c t="s" r="B1" s="2">
        <v>1078</v>
      </c>
      <c t="s" r="C1" s="2">
        <v>1079</v>
      </c>
      <c t="s" r="D1" s="2">
        <v>1080</v>
      </c>
      <c t="s" r="E1" s="2">
        <v>1081</v>
      </c>
      <c t="s" r="F1" s="2">
        <v>1082</v>
      </c>
      <c t="s" r="G1" s="2">
        <v>1083</v>
      </c>
      <c t="s" r="H1" s="2">
        <v>1084</v>
      </c>
      <c t="s" r="I1" s="2">
        <v>951</v>
      </c>
      <c t="s" r="J1" s="2">
        <v>952</v>
      </c>
      <c t="s" r="K1" s="2">
        <v>1085</v>
      </c>
      <c t="s" r="L1" s="2">
        <v>452</v>
      </c>
      <c t="s" r="M1" s="2">
        <v>2</v>
      </c>
      <c t="s" r="N1" s="2">
        <v>4</v>
      </c>
      <c t="s" r="O1" s="2">
        <v>1086</v>
      </c>
      <c t="s" r="P1" s="2">
        <v>1087</v>
      </c>
      <c t="s" r="Q1" s="2">
        <v>2</v>
      </c>
      <c t="s" r="R1" s="2">
        <v>1088</v>
      </c>
      <c t="s" r="S1" s="2">
        <v>2</v>
      </c>
      <c t="s" r="T1" s="2">
        <v>34</v>
      </c>
      <c t="s" r="U1" s="2">
        <v>454</v>
      </c>
      <c t="s" r="V1" s="2">
        <v>1089</v>
      </c>
      <c t="s" r="W1" s="2">
        <v>1090</v>
      </c>
    </row>
    <row r="2" spans="1:23">
      <c t="s" r="A2" s="3">
        <v>1067</v>
      </c>
    </row>
    <row r="3" spans="1:23">
      <c t="s" r="A3" s="4">
        <v>1091</v>
      </c>
      <c t="n" r="W3" s="7">
        <v>7600</v>
      </c>
    </row>
    <row r="4" spans="1:23">
      <c t="s" r="A4" s="4">
        <v>888</v>
      </c>
      <c t="n" r="S4" s="7">
        <v>17300</v>
      </c>
    </row>
    <row r="5" spans="1:23">
      <c t="s" r="A5" s="4">
        <v>1092</v>
      </c>
      <c t="n" r="T5" s="7">
        <v>5700</v>
      </c>
    </row>
    <row r="6" spans="1:23">
      <c t="s" r="A6" s="4">
        <v>1093</v>
      </c>
      <c t="s" r="L6" s="4">
        <v>463</v>
      </c>
    </row>
    <row r="7" spans="1:23">
      <c t="s" r="A7" s="4">
        <v>464</v>
      </c>
      <c t="s" r="L7" s="4">
        <v>465</v>
      </c>
      <c t="s" r="S7" s="4">
        <v>465</v>
      </c>
    </row>
    <row r="8" spans="1:23">
      <c t="s" r="A8" s="4">
        <v>1094</v>
      </c>
      <c t="s" r="L8" s="4">
        <v>1095</v>
      </c>
    </row>
    <row r="9" spans="1:23">
      <c t="s" r="A9" s="4">
        <v>1096</v>
      </c>
      <c t="s" r="S9" s="4">
        <v>1097</v>
      </c>
      <c t="s" r="U9" s="4">
        <v>1097</v>
      </c>
    </row>
    <row r="10" spans="1:23">
      <c t="s" r="A10" s="4">
        <v>1098</v>
      </c>
      <c t="s" r="S10" s="4">
        <v>540</v>
      </c>
    </row>
    <row r="11" spans="1:23">
      <c t="s" r="A11" s="4">
        <v>1099</v>
      </c>
      <c t="s" r="S11" s="4">
        <v>461</v>
      </c>
    </row>
    <row r="12" spans="1:23">
      <c t="s" r="A12" s="4">
        <v>1100</v>
      </c>
      <c t="s" r="U12" s="4">
        <v>483</v>
      </c>
    </row>
    <row r="13" spans="1:23">
      <c t="s" r="A13" s="4">
        <v>1101</v>
      </c>
      <c t="n" r="S13" s="7">
        <v>3300</v>
      </c>
      <c t="n" r="T13" s="7">
        <v>700</v>
      </c>
    </row>
    <row r="14" spans="1:23">
      <c t="s" r="A14" s="4">
        <v>80</v>
      </c>
      <c t="n" r="M14" s="6">
        <v>0</v>
      </c>
      <c t="n" r="Q14" s="6">
        <v>0</v>
      </c>
      <c t="n" r="S14" s="6">
        <v>0</v>
      </c>
      <c t="n" r="T14" s="6">
        <v>0</v>
      </c>
    </row>
    <row r="15" spans="1:23">
      <c t="s" r="A15" s="4">
        <v>1102</v>
      </c>
      <c t="n" r="M15" s="8">
        <v>0.01</v>
      </c>
      <c t="n" r="Q15" s="8">
        <v>0.01</v>
      </c>
      <c t="n" r="S15" s="8">
        <v>0.01</v>
      </c>
      <c t="n" r="T15" s="8">
        <v>0.01</v>
      </c>
    </row>
    <row r="16" spans="1:23">
      <c t="s" r="A16" s="4">
        <v>1103</v>
      </c>
      <c t="n" r="M16" s="7">
        <v>900</v>
      </c>
      <c t="n" r="Q16" s="7">
        <v>900</v>
      </c>
      <c t="n" r="S16" s="7">
        <v>900</v>
      </c>
      <c t="n" r="T16" s="7">
        <v>600</v>
      </c>
    </row>
    <row r="17" spans="1:23">
      <c t="s" r="A17" s="4">
        <v>1104</v>
      </c>
      <c t="s" r="M17" s="4">
        <v>488</v>
      </c>
      <c t="s" r="Q17" s="4">
        <v>488</v>
      </c>
      <c t="s" r="S17" s="4">
        <v>488</v>
      </c>
    </row>
    <row r="18" spans="1:23">
      <c t="s" r="A18" s="4">
        <v>1105</v>
      </c>
      <c t="n" r="M18" s="7">
        <v>250000</v>
      </c>
      <c t="n" r="Q18" s="7">
        <v>250000</v>
      </c>
      <c t="n" r="S18" s="7">
        <v>250000</v>
      </c>
    </row>
    <row r="19" spans="1:23">
      <c t="s" r="A19" s="4">
        <v>1106</v>
      </c>
      <c t="s" r="M19" s="4">
        <v>927</v>
      </c>
      <c t="s" r="Q19" s="4">
        <v>927</v>
      </c>
      <c t="s" r="S19" s="4">
        <v>927</v>
      </c>
    </row>
    <row r="20" spans="1:23">
      <c t="s" r="A20" s="4">
        <v>1107</v>
      </c>
      <c t="s" r="M20" s="4">
        <v>806</v>
      </c>
      <c t="s" r="Q20" s="4">
        <v>806</v>
      </c>
      <c t="s" r="S20" s="4">
        <v>806</v>
      </c>
    </row>
    <row r="21" spans="1:23">
      <c t="s" r="A21" s="4">
        <v>1108</v>
      </c>
      <c t="n" r="M21" s="7">
        <v>100</v>
      </c>
      <c t="n" r="Q21" s="7">
        <v>100</v>
      </c>
      <c t="n" r="S21" s="7">
        <v>100</v>
      </c>
      <c t="n" r="T21" s="6">
        <v>300</v>
      </c>
    </row>
    <row r="22" spans="1:23">
      <c t="s" r="A22" s="4">
        <v>1109</v>
      </c>
      <c t="n" r="N22" s="7">
        <v>700</v>
      </c>
      <c t="n" r="T22" s="6">
        <v>150</v>
      </c>
    </row>
    <row r="23" spans="1:23">
      <c t="s" r="A23" s="4">
        <v>1110</v>
      </c>
      <c t="n" r="S23" s="7">
        <v>900</v>
      </c>
      <c t="n" r="T23" s="6">
        <v>1000</v>
      </c>
    </row>
    <row r="24" spans="1:23">
      <c t="s" r="A24" s="4">
        <v>1111</v>
      </c>
      <c t="n" r="C24" s="6">
        <v>67837</v>
      </c>
      <c t="n" r="K24" s="6">
        <v>10896</v>
      </c>
    </row>
    <row r="25" spans="1:23">
      <c t="s" r="A25" s="4">
        <v>1112</v>
      </c>
      <c t="n" r="M25" s="8">
        <v>11.85</v>
      </c>
      <c t="n" r="Q25" s="8">
        <v>11.85</v>
      </c>
      <c t="n" r="S25" s="8">
        <v>11.85</v>
      </c>
    </row>
    <row r="26" spans="1:23">
      <c t="s" r="A26" s="4">
        <v>1113</v>
      </c>
      <c t="n" r="H26" s="6">
        <v>59854</v>
      </c>
    </row>
    <row r="27" spans="1:23">
      <c t="s" r="A27" s="4">
        <v>754</v>
      </c>
      <c t="n" r="V27" s="7">
        <v>2900</v>
      </c>
    </row>
    <row r="28" spans="1:23">
      <c t="s" r="A28" s="4">
        <v>751</v>
      </c>
      <c t="s" r="E28" s="4">
        <v>521</v>
      </c>
      <c t="s" r="S28" s="4">
        <v>521</v>
      </c>
    </row>
    <row r="29" spans="1:23">
      <c t="s" r="A29" s="4">
        <v>1114</v>
      </c>
      <c t="n" r="M29" s="7">
        <v>1351</v>
      </c>
      <c t="n" r="Q29" s="7">
        <v>1351</v>
      </c>
      <c t="n" r="S29" s="7">
        <v>1351</v>
      </c>
      <c t="n" r="T29" s="7">
        <v>1643</v>
      </c>
    </row>
    <row r="30" spans="1:23">
      <c t="s" r="A30" s="4">
        <v>1115</v>
      </c>
      <c t="n" r="B30" s="6">
        <v>283390</v>
      </c>
      <c t="n" r="F30" s="6">
        <v>77497</v>
      </c>
    </row>
    <row r="31" spans="1:23">
      <c t="s" r="A31" s="4">
        <v>1116</v>
      </c>
      <c t="n" r="Q31" s="6">
        <v>300</v>
      </c>
    </row>
    <row r="32" spans="1:23">
      <c t="s" r="A32" s="4">
        <v>1117</v>
      </c>
    </row>
    <row r="33" spans="1:23">
      <c t="s" r="A33" s="3">
        <v>1067</v>
      </c>
    </row>
    <row r="34" spans="1:23">
      <c t="s" r="A34" s="4">
        <v>1114</v>
      </c>
      <c t="n" r="M34" s="7">
        <v>1180</v>
      </c>
      <c t="n" r="Q34" s="7">
        <v>1180</v>
      </c>
      <c t="n" r="S34" s="6">
        <v>1180</v>
      </c>
    </row>
    <row r="35" spans="1:23">
      <c t="s" r="A35" s="4">
        <v>1118</v>
      </c>
      <c t="n" r="S35" s="7">
        <v>1000</v>
      </c>
    </row>
    <row r="36" spans="1:23">
      <c t="s" r="A36" s="4">
        <v>1119</v>
      </c>
    </row>
    <row r="37" spans="1:23">
      <c t="s" r="A37" s="3">
        <v>1067</v>
      </c>
    </row>
    <row r="38" spans="1:23">
      <c t="s" r="A38" s="4">
        <v>1120</v>
      </c>
      <c t="n" r="S38" s="8">
        <v>11.85</v>
      </c>
    </row>
    <row r="39" spans="1:23">
      <c t="s" r="A39" s="4">
        <v>1121</v>
      </c>
      <c t="n" r="S39" s="6">
        <v>179562</v>
      </c>
      <c t="n" r="T39" s="6">
        <v>179562</v>
      </c>
    </row>
    <row r="40" spans="1:23">
      <c t="s" r="A40" s="4">
        <v>1112</v>
      </c>
      <c t="n" r="M40" s="8">
        <v>11.85</v>
      </c>
      <c t="n" r="Q40" s="8">
        <v>11.85</v>
      </c>
      <c t="n" r="S40" s="8">
        <v>11.85</v>
      </c>
    </row>
    <row r="41" spans="1:23">
      <c t="s" r="A41" s="4">
        <v>1122</v>
      </c>
      <c t="n" r="M41" s="6">
        <v>95649</v>
      </c>
      <c t="n" r="S41" s="6">
        <v>59077</v>
      </c>
    </row>
    <row r="42" spans="1:23">
      <c t="s" r="A42" s="4">
        <v>1123</v>
      </c>
      <c t="n" r="S42" s="6">
        <v>108119</v>
      </c>
    </row>
    <row r="43" spans="1:23">
      <c t="s" r="A43" s="4">
        <v>1124</v>
      </c>
    </row>
    <row r="44" spans="1:23">
      <c t="s" r="A44" s="3">
        <v>1067</v>
      </c>
    </row>
    <row r="45" spans="1:23">
      <c t="s" r="A45" s="4">
        <v>1125</v>
      </c>
      <c t="n" r="T45" s="7">
        <v>200</v>
      </c>
    </row>
    <row r="46" spans="1:23">
      <c t="s" r="A46" s="4">
        <v>1070</v>
      </c>
    </row>
    <row r="47" spans="1:23">
      <c t="s" r="A47" s="3">
        <v>1067</v>
      </c>
    </row>
    <row r="48" spans="1:23">
      <c t="s" r="A48" s="4">
        <v>1109</v>
      </c>
      <c t="n" r="O48" s="7">
        <v>900</v>
      </c>
    </row>
    <row r="49" spans="1:23">
      <c t="s" r="A49" s="4">
        <v>1114</v>
      </c>
      <c t="n" r="M49" s="7">
        <v>1351</v>
      </c>
      <c t="n" r="Q49" s="7">
        <v>1351</v>
      </c>
      <c t="n" r="S49" s="7">
        <v>1351</v>
      </c>
      <c t="n" r="T49" s="6">
        <v>463</v>
      </c>
    </row>
    <row r="50" spans="1:23">
      <c t="s" r="A50" s="4">
        <v>846</v>
      </c>
    </row>
    <row r="51" spans="1:23">
      <c t="s" r="A51" s="3">
        <v>1067</v>
      </c>
    </row>
    <row r="52" spans="1:23">
      <c t="s" r="A52" s="4">
        <v>888</v>
      </c>
      <c t="n" r="S52" s="6">
        <v>300</v>
      </c>
    </row>
    <row r="53" spans="1:23">
      <c t="s" r="A53" s="4">
        <v>814</v>
      </c>
    </row>
    <row r="54" spans="1:23">
      <c t="s" r="A54" s="3">
        <v>1067</v>
      </c>
    </row>
    <row r="55" spans="1:23">
      <c t="s" r="A55" s="4">
        <v>754</v>
      </c>
      <c t="n" r="G55" s="7">
        <v>6500</v>
      </c>
      <c t="n" r="J55" s="7">
        <v>6300</v>
      </c>
    </row>
    <row r="56" spans="1:23">
      <c t="s" r="A56" s="4">
        <v>751</v>
      </c>
      <c t="s" r="J56" s="4">
        <v>815</v>
      </c>
    </row>
    <row r="57" spans="1:23">
      <c t="s" r="A57" s="4">
        <v>659</v>
      </c>
    </row>
    <row r="58" spans="1:23">
      <c t="s" r="A58" s="3">
        <v>1067</v>
      </c>
    </row>
    <row r="59" spans="1:23">
      <c t="s" r="A59" s="4">
        <v>754</v>
      </c>
      <c t="n" r="G59" s="7">
        <v>1100</v>
      </c>
      <c t="n" r="I59" s="7">
        <v>10200</v>
      </c>
    </row>
    <row r="60" spans="1:23">
      <c t="s" r="A60" s="4">
        <v>751</v>
      </c>
      <c t="s" r="I60" s="4">
        <v>821</v>
      </c>
    </row>
    <row r="61" spans="1:23">
      <c t="s" r="A61" s="4">
        <v>710</v>
      </c>
    </row>
    <row r="62" spans="1:23">
      <c t="s" r="A62" s="3">
        <v>1067</v>
      </c>
    </row>
    <row r="63" spans="1:23">
      <c t="s" r="A63" s="4">
        <v>1110</v>
      </c>
      <c t="n" r="S63" s="6">
        <v>100</v>
      </c>
      <c t="n" r="T63" s="7">
        <v>100</v>
      </c>
    </row>
    <row r="64" spans="1:23">
      <c t="s" r="A64" s="4">
        <v>751</v>
      </c>
      <c t="s" r="D64" s="4">
        <v>521</v>
      </c>
    </row>
    <row r="65" spans="1:23">
      <c t="s" r="A65" s="4">
        <v>773</v>
      </c>
    </row>
    <row r="66" spans="1:23">
      <c t="s" r="A66" s="3">
        <v>1067</v>
      </c>
    </row>
    <row r="67" spans="1:23">
      <c t="s" r="A67" s="4">
        <v>754</v>
      </c>
      <c t="n" r="M67" s="7">
        <v>3700</v>
      </c>
      <c t="n" r="Q67" s="7">
        <v>3700</v>
      </c>
      <c t="n" r="S67" s="7">
        <v>3700</v>
      </c>
    </row>
    <row r="68" spans="1:23">
      <c t="s" r="A68" s="4">
        <v>768</v>
      </c>
    </row>
    <row r="69" spans="1:23">
      <c t="s" r="A69" s="3">
        <v>1067</v>
      </c>
    </row>
    <row r="70" spans="1:23">
      <c t="s" r="A70" s="4">
        <v>1126</v>
      </c>
      <c t="n" r="P70" s="7">
        <v>500</v>
      </c>
    </row>
    <row r="71" spans="1:23">
      <c t="s" r="A71" s="4">
        <v>1127</v>
      </c>
    </row>
    <row r="72" spans="1:23">
      <c t="s" r="A72" s="3">
        <v>1067</v>
      </c>
    </row>
    <row r="73" spans="1:23">
      <c t="s" r="A73" s="4">
        <v>1093</v>
      </c>
      <c t="s" r="L73" s="4">
        <v>463</v>
      </c>
    </row>
    <row r="74" spans="1:23">
      <c t="s" r="A74" s="4">
        <v>80</v>
      </c>
      <c t="n" r="T74" s="6">
        <v>1000</v>
      </c>
    </row>
    <row r="75" spans="1:23">
      <c t="s" r="A75" s="4">
        <v>1102</v>
      </c>
      <c t="n" r="T75" s="8">
        <v>0.01</v>
      </c>
    </row>
    <row r="76" spans="1:23">
      <c t="s" r="A76" s="4">
        <v>84</v>
      </c>
      <c t="s" r="T76" s="4">
        <v>806</v>
      </c>
    </row>
    <row r="77" spans="1:23">
      <c t="s" r="A77" s="4">
        <v>1128</v>
      </c>
    </row>
    <row r="78" spans="1:23">
      <c t="s" r="A78" s="3">
        <v>1067</v>
      </c>
    </row>
    <row r="79" spans="1:23">
      <c t="s" r="A79" s="4">
        <v>1129</v>
      </c>
      <c t="n" r="R79" s="7">
        <v>300</v>
      </c>
    </row>
    <row r="80" spans="1:23">
      <c t="s" r="A80" s="4">
        <v>1069</v>
      </c>
    </row>
    <row r="81" spans="1:23">
      <c t="s" r="A81" s="3">
        <v>1067</v>
      </c>
    </row>
    <row r="82" spans="1:23">
      <c t="s" r="A82" s="4">
        <v>1092</v>
      </c>
      <c t="n" r="T82" s="7">
        <v>2200</v>
      </c>
    </row>
    <row r="83" spans="1:23">
      <c t="s" r="A83" s="4">
        <v>30</v>
      </c>
    </row>
    <row r="84" spans="1:23">
      <c t="s" r="A84" s="3">
        <v>1067</v>
      </c>
    </row>
    <row r="85" spans="1:23">
      <c t="s" r="A85" s="4">
        <v>1104</v>
      </c>
      <c t="s" r="M85" s="4">
        <v>463</v>
      </c>
      <c t="s" r="Q85" s="4">
        <v>463</v>
      </c>
      <c t="s" r="S85" s="4">
        <v>463</v>
      </c>
    </row>
    <row r="86" spans="1:23">
      <c t="s" r="A86" s="4">
        <v>484</v>
      </c>
    </row>
    <row r="87" spans="1:23">
      <c t="s" r="A87" s="3">
        <v>1067</v>
      </c>
    </row>
    <row r="88" spans="1:23">
      <c t="s" r="A88" s="4">
        <v>1130</v>
      </c>
      <c t="s" r="L88" s="4">
        <v>488</v>
      </c>
    </row>
    <row r="89" spans="1:23">
      <c t="s" r="A89" s="4">
        <v>464</v>
      </c>
      <c t="s" r="S89" s="4">
        <v>465</v>
      </c>
    </row>
    <row r="90" spans="1:23">
      <c t="s" r="A90" s="4">
        <v>1131</v>
      </c>
    </row>
    <row r="91" spans="1:23">
      <c t="s" r="A91" s="3">
        <v>1067</v>
      </c>
    </row>
    <row r="92" spans="1:23">
      <c t="s" r="A92" s="4">
        <v>751</v>
      </c>
      <c t="s" r="G92" s="4">
        <v>815</v>
      </c>
    </row>
    <row r="93" spans="1:23">
      <c t="s" r="A93" s="4">
        <v>1132</v>
      </c>
    </row>
    <row r="94" spans="1:23">
      <c t="s" r="A94" s="3">
        <v>1067</v>
      </c>
    </row>
    <row r="95" spans="1:23">
      <c t="s" r="A95" s="4">
        <v>751</v>
      </c>
      <c t="s" r="G95" s="4">
        <v>821</v>
      </c>
    </row>
    <row r="96" spans="1:23">
      <c t="s" r="A96" s="4">
        <v>774</v>
      </c>
    </row>
    <row r="97" spans="1:23">
      <c t="s" r="A97" s="3">
        <v>1067</v>
      </c>
    </row>
    <row r="98" spans="1:23">
      <c t="s" r="A98" s="4">
        <v>751</v>
      </c>
      <c t="s" r="S98" s="4">
        <v>775</v>
      </c>
    </row>
    <row r="99" spans="1:23">
      <c t="s" r="A99" s="4">
        <v>482</v>
      </c>
    </row>
    <row r="100" spans="1:23">
      <c t="s" r="A100" s="3">
        <v>1067</v>
      </c>
    </row>
    <row r="101" spans="1:23">
      <c t="s" r="A101" s="4">
        <v>1130</v>
      </c>
      <c t="s" r="L101" s="4">
        <v>461</v>
      </c>
    </row>
    <row r="102" spans="1:23">
      <c t="s" r="A102" s="4">
        <v>1133</v>
      </c>
    </row>
    <row r="103" spans="1:23">
      <c t="s" r="A103" s="3">
        <v>1067</v>
      </c>
    </row>
    <row r="104" spans="1:23">
      <c t="s" r="A104" s="4">
        <v>751</v>
      </c>
      <c t="s" r="G104" s="4">
        <v>819</v>
      </c>
    </row>
    <row r="105" spans="1:23">
      <c t="s" r="A105" s="4">
        <v>1134</v>
      </c>
    </row>
    <row r="106" spans="1:23">
      <c t="s" r="A106" s="3">
        <v>1067</v>
      </c>
    </row>
    <row r="107" spans="1:23">
      <c t="s" r="A107" s="4">
        <v>754</v>
      </c>
      <c t="n" r="I107" s="7">
        <v>38150</v>
      </c>
    </row>
    <row r="108" spans="1:23">
      <c t="s" r="A108" s="4">
        <v>751</v>
      </c>
      <c t="s" r="G108" s="4">
        <v>824</v>
      </c>
    </row>
    <row r="109" spans="1:23">
      <c t="s" r="A109" s="4">
        <v>776</v>
      </c>
    </row>
    <row r="110" spans="1:23">
      <c t="s" r="A110" s="3">
        <v>1067</v>
      </c>
    </row>
    <row r="111" spans="1:23">
      <c t="s" r="A111" s="4">
        <v>751</v>
      </c>
      <c t="s" r="S111" s="4">
        <v>4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135</v>
      </c>
      <c t="s" r="C1" s="2">
        <v>1</v>
      </c>
    </row>
    <row r="2" spans="1:4">
      <c t="s" r="C2" s="2">
        <v>2</v>
      </c>
      <c t="s" r="D2" s="2">
        <v>34</v>
      </c>
    </row>
    <row r="3" spans="1:4">
      <c t="s" r="A3" s="3">
        <v>1136</v>
      </c>
    </row>
    <row r="4" spans="1:4">
      <c t="s" r="A4" s="4">
        <v>1137</v>
      </c>
      <c t="n" r="C4" s="7">
        <v>635</v>
      </c>
      <c t="n" r="D4" s="7">
        <v>-5288</v>
      </c>
    </row>
    <row r="5" spans="1:4">
      <c t="s" r="A5" s="4">
        <v>1138</v>
      </c>
      <c t="n" r="C5" s="6">
        <v>-16</v>
      </c>
      <c t="n" r="D5" s="6">
        <v>-7</v>
      </c>
    </row>
    <row r="6" spans="1:4">
      <c t="s" r="A6" s="4">
        <v>1139</v>
      </c>
      <c t="n" r="C6" s="6">
        <v>619</v>
      </c>
      <c t="n" r="D6" s="6">
        <v>-5295</v>
      </c>
    </row>
    <row r="7" spans="1:4">
      <c t="s" r="A7" s="4">
        <v>1140</v>
      </c>
      <c t="n" r="C7" s="7">
        <v>0</v>
      </c>
      <c t="n" r="D7" s="7">
        <v>116</v>
      </c>
    </row>
    <row r="8" spans="1:4">
      <c t="s" r="A8" s="4">
        <v>1141</v>
      </c>
      <c t="s" r="B8" s="4">
        <v>134</v>
      </c>
      <c t="n" r="C8" s="6">
        <v>17404348</v>
      </c>
      <c t="n" r="D8" s="6">
        <v>5381787</v>
      </c>
    </row>
    <row r="9" spans="1:4">
      <c t="s" r="A9" s="4">
        <v>1142</v>
      </c>
      <c t="s" r="B9" s="4">
        <v>589</v>
      </c>
      <c t="n" r="C9" s="6">
        <v>12850</v>
      </c>
      <c t="n" r="D9" s="6">
        <v>0</v>
      </c>
    </row>
    <row r="10" spans="1:4">
      <c t="s" r="A10" s="4">
        <v>1143</v>
      </c>
      <c t="s" r="B10" s="4">
        <v>128</v>
      </c>
      <c t="n" r="C10" s="6">
        <v>17417198</v>
      </c>
      <c t="n" r="D10" s="6">
        <v>5381787</v>
      </c>
    </row>
    <row r="11" spans="1:4">
      <c t="s" r="A11" s="3">
        <v>1144</v>
      </c>
    </row>
    <row r="12" spans="1:4">
      <c t="s" r="A12" s="4">
        <v>127</v>
      </c>
      <c t="s" r="B12" s="4">
        <v>137</v>
      </c>
      <c t="n" r="C12" s="8">
        <v>0.04</v>
      </c>
      <c t="n" r="D12" s="8">
        <v>-0.98</v>
      </c>
    </row>
    <row r="13" spans="1:4">
      <c t="s" r="A13" s="4">
        <v>129</v>
      </c>
      <c t="s" r="B13" s="4">
        <v>137</v>
      </c>
      <c t="n" r="C13" s="6">
        <v>0</v>
      </c>
      <c t="n" r="D13" s="9">
        <v>0.02</v>
      </c>
    </row>
    <row r="14" spans="1:4">
      <c t="s" r="A14" s="4">
        <v>1145</v>
      </c>
      <c t="s" r="B14" s="4">
        <v>137</v>
      </c>
      <c t="n" r="C14" s="9">
        <v>0.04</v>
      </c>
      <c t="n" r="D14" s="9">
        <v>-0.96</v>
      </c>
    </row>
    <row r="15" spans="1:4">
      <c t="s" r="A15" s="3">
        <v>1146</v>
      </c>
    </row>
    <row r="16" spans="1:4">
      <c t="s" r="A16" s="4">
        <v>127</v>
      </c>
      <c t="s" r="B16" s="4">
        <v>137</v>
      </c>
      <c t="n" r="C16" s="9">
        <v>0.04</v>
      </c>
      <c t="n" r="D16" s="9">
        <v>-0.98</v>
      </c>
    </row>
    <row r="17" spans="1:4">
      <c t="s" r="A17" s="4">
        <v>129</v>
      </c>
      <c t="s" r="B17" s="4">
        <v>137</v>
      </c>
      <c t="n" r="C17" s="6">
        <v>0</v>
      </c>
      <c t="n" r="D17" s="9">
        <v>0.02</v>
      </c>
    </row>
    <row r="18" spans="1:4">
      <c t="s" r="A18" s="4">
        <v>1147</v>
      </c>
      <c t="s" r="B18" s="4">
        <v>137</v>
      </c>
      <c t="n" r="C18" s="8">
        <v>0.04</v>
      </c>
      <c t="n" r="D18" s="8">
        <v>-0.96</v>
      </c>
    </row>
    <row r="19" spans="1:4">
      <c t="n" r="A19"/>
    </row>
    <row r="20" spans="1:4">
      <c t="s" r="A20" s="4">
        <v>128</v>
      </c>
      <c t="s" r="B20" s="4">
        <v>138</v>
      </c>
    </row>
    <row r="21" spans="1:4">
      <c t="s" r="A21" s="4">
        <v>137</v>
      </c>
      <c t="s" r="B21" s="4">
        <v>136</v>
      </c>
    </row>
    <row r="22" spans="1:4">
      <c t="s" r="A22" s="4">
        <v>589</v>
      </c>
      <c t="s" r="B22" s="4">
        <v>1148</v>
      </c>
    </row>
  </sheetData>
  <mergeCells count="6">
    <mergeCell ref="A1:B2"/>
    <mergeCell ref="C1:D1"/>
    <mergeCell ref="A19:C19"/>
    <mergeCell ref="B20:C20"/>
    <mergeCell ref="B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s>
  <sheetData>
    <row r="1" spans="1:4">
      <c t="s" r="A1" s="1">
        <v>1149</v>
      </c>
      <c t="s" r="C1" s="2">
        <v>1</v>
      </c>
    </row>
    <row r="2" spans="1:4">
      <c t="s" r="C2" s="2">
        <v>2</v>
      </c>
      <c t="s" r="D2" s="2">
        <v>34</v>
      </c>
    </row>
    <row r="3" spans="1:4">
      <c t="s" r="A3" s="3">
        <v>1150</v>
      </c>
    </row>
    <row r="4" spans="1:4">
      <c t="s" r="A4" s="4">
        <v>1151</v>
      </c>
      <c t="s" r="B4" s="4">
        <v>128</v>
      </c>
      <c t="n" r="C4" s="6">
        <v>3956</v>
      </c>
      <c t="n" r="D4" s="6">
        <v>6593</v>
      </c>
    </row>
    <row r="5" spans="1:4">
      <c t="s" r="A5" s="4">
        <v>1152</v>
      </c>
      <c t="s" r="B5" s="4">
        <v>128</v>
      </c>
      <c t="n" r="C5" s="6">
        <v>15000</v>
      </c>
      <c t="n" r="D5" s="6">
        <v>0</v>
      </c>
    </row>
    <row r="6" spans="1:4">
      <c t="s" r="A6" s="4">
        <v>1153</v>
      </c>
      <c t="s" r="B6" s="4">
        <v>128</v>
      </c>
      <c t="n" r="C6" s="6">
        <v>-4480</v>
      </c>
      <c t="n" r="D6" s="6">
        <v>-2637</v>
      </c>
    </row>
    <row r="7" spans="1:4">
      <c t="s" r="A7" s="4">
        <v>1154</v>
      </c>
      <c t="s" r="B7" s="4">
        <v>128</v>
      </c>
      <c t="n" r="C7" s="6">
        <v>0</v>
      </c>
      <c t="n" r="D7" s="6">
        <v>0</v>
      </c>
    </row>
    <row r="8" spans="1:4">
      <c t="s" r="A8" s="4">
        <v>1151</v>
      </c>
      <c t="s" r="B8" s="4">
        <v>128</v>
      </c>
      <c t="n" r="C8" s="6">
        <v>14476</v>
      </c>
      <c t="n" r="D8" s="6">
        <v>3956</v>
      </c>
    </row>
    <row r="9" spans="1:4">
      <c t="s" r="A9" s="4">
        <v>1155</v>
      </c>
      <c t="s" r="B9" s="4">
        <v>128</v>
      </c>
      <c t="n" r="C9" s="7">
        <v>90</v>
      </c>
      <c t="n" r="D9" s="7">
        <v>150</v>
      </c>
    </row>
    <row r="10" spans="1:4">
      <c t="s" r="A10" s="4">
        <v>1156</v>
      </c>
      <c t="s" r="B10" s="4">
        <v>128</v>
      </c>
      <c t="n" r="C10" s="6">
        <v>197</v>
      </c>
      <c t="n" r="D10" s="6">
        <v>0</v>
      </c>
    </row>
    <row r="11" spans="1:4">
      <c t="s" r="A11" s="4">
        <v>1157</v>
      </c>
      <c t="s" r="B11" s="4">
        <v>128</v>
      </c>
      <c t="n" r="C11" s="6">
        <v>-78</v>
      </c>
      <c t="n" r="D11" s="6">
        <v>-60</v>
      </c>
    </row>
    <row r="12" spans="1:4">
      <c t="s" r="A12" s="4">
        <v>1158</v>
      </c>
      <c t="s" r="B12" s="4">
        <v>128</v>
      </c>
      <c t="n" r="C12" s="6">
        <v>0</v>
      </c>
      <c t="n" r="D12" s="6">
        <v>0</v>
      </c>
    </row>
    <row r="13" spans="1:4">
      <c t="s" r="A13" s="4">
        <v>1155</v>
      </c>
      <c t="s" r="B13" s="4">
        <v>128</v>
      </c>
      <c t="n" r="C13" s="7">
        <v>209</v>
      </c>
      <c t="n" r="D13" s="7">
        <v>90</v>
      </c>
    </row>
    <row r="14" spans="1:4">
      <c t="n" r="A14"/>
    </row>
    <row r="15" spans="1:4">
      <c t="s" r="A15" s="4">
        <v>128</v>
      </c>
      <c t="s" r="B15" s="4">
        <v>1159</v>
      </c>
    </row>
  </sheetData>
  <mergeCells count="4">
    <mergeCell ref="A1:B2"/>
    <mergeCell ref="C1:D1"/>
    <mergeCell ref="A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6"/>
  </cols>
  <sheetData>
    <row r="1" spans="1:6">
      <c t="s" r="A1" s="1">
        <v>1160</v>
      </c>
      <c t="s" r="B1" s="2">
        <v>1161</v>
      </c>
      <c t="s" r="F1" s="2">
        <v>1</v>
      </c>
    </row>
    <row r="2" spans="1:6">
      <c t="s" r="B2" s="2">
        <v>2</v>
      </c>
      <c t="s" r="C2" s="2">
        <v>1088</v>
      </c>
      <c t="s" r="D2" s="2">
        <v>4</v>
      </c>
      <c t="s" r="E2" s="2">
        <v>1086</v>
      </c>
      <c t="s" r="F2" s="2">
        <v>2</v>
      </c>
    </row>
    <row r="3" spans="1:6">
      <c t="s" r="A3" s="3">
        <v>1162</v>
      </c>
    </row>
    <row r="4" spans="1:6">
      <c t="s" r="A4" s="4">
        <v>1163</v>
      </c>
      <c t="n" r="B4" s="7">
        <v>7171</v>
      </c>
      <c t="n" r="C4" s="7">
        <v>5974</v>
      </c>
      <c t="n" r="D4" s="7">
        <v>5250</v>
      </c>
      <c t="n" r="E4" s="7">
        <v>4006</v>
      </c>
      <c t="n" r="F4" s="7">
        <v>22401</v>
      </c>
    </row>
    <row r="5" spans="1:6">
      <c t="s" r="A5" s="4">
        <v>1164</v>
      </c>
      <c t="n" r="B5" s="6">
        <v>6008</v>
      </c>
      <c t="n" r="C5" s="6">
        <v>5931</v>
      </c>
      <c t="n" r="D5" s="6">
        <v>4628</v>
      </c>
      <c t="n" r="E5" s="6">
        <v>3560</v>
      </c>
      <c t="n" r="F5" s="7">
        <v>20127</v>
      </c>
    </row>
    <row r="6" spans="1:6">
      <c t="s" r="A6" s="4">
        <v>30</v>
      </c>
    </row>
    <row r="7" spans="1:6">
      <c t="s" r="A7" s="3">
        <v>1162</v>
      </c>
    </row>
    <row r="8" spans="1:6">
      <c t="s" r="A8" s="4">
        <v>1163</v>
      </c>
      <c t="n" r="B8" s="6">
        <v>5568</v>
      </c>
      <c t="n" r="C8" s="6">
        <v>5500</v>
      </c>
      <c t="n" r="D8" s="6">
        <v>4852</v>
      </c>
      <c t="n" r="E8" s="6">
        <v>3554</v>
      </c>
    </row>
    <row r="9" spans="1:6">
      <c t="s" r="A9" s="4">
        <v>1164</v>
      </c>
      <c t="n" r="B9" s="6">
        <v>5568</v>
      </c>
      <c t="n" r="C9" s="6">
        <v>5465</v>
      </c>
      <c t="n" r="D9" s="6">
        <v>4236</v>
      </c>
      <c t="n" r="E9" s="6">
        <v>3073</v>
      </c>
    </row>
    <row r="10" spans="1:6">
      <c t="s" r="A10" s="4">
        <v>75</v>
      </c>
    </row>
    <row r="11" spans="1:6">
      <c t="s" r="A11" s="3">
        <v>1162</v>
      </c>
    </row>
    <row r="12" spans="1:6">
      <c t="s" r="A12" s="4">
        <v>1163</v>
      </c>
      <c t="n" r="E12" s="6">
        <v>68</v>
      </c>
    </row>
    <row r="13" spans="1:6">
      <c t="s" r="A13" s="4">
        <v>1164</v>
      </c>
      <c t="n" r="E13" s="6">
        <v>103</v>
      </c>
    </row>
    <row r="14" spans="1:6">
      <c t="s" r="A14" s="4">
        <v>76</v>
      </c>
    </row>
    <row r="15" spans="1:6">
      <c t="s" r="A15" s="3">
        <v>1162</v>
      </c>
    </row>
    <row r="16" spans="1:6">
      <c t="s" r="A16" s="4">
        <v>1163</v>
      </c>
      <c t="n" r="C16" s="6">
        <v>68</v>
      </c>
      <c t="n" r="D16" s="6">
        <v>103</v>
      </c>
      <c t="n" r="E16" s="6">
        <v>103</v>
      </c>
    </row>
    <row r="17" spans="1:6">
      <c t="s" r="A17" s="4">
        <v>1164</v>
      </c>
      <c t="n" r="C17" s="6">
        <v>103</v>
      </c>
      <c t="n" r="D17" s="6">
        <v>103</v>
      </c>
      <c t="n" r="E17" s="6">
        <v>103</v>
      </c>
    </row>
    <row r="18" spans="1:6">
      <c t="s" r="A18" s="4">
        <v>32</v>
      </c>
    </row>
    <row r="19" spans="1:6">
      <c t="s" r="A19" s="3">
        <v>1162</v>
      </c>
    </row>
    <row r="20" spans="1:6">
      <c t="s" r="A20" s="4">
        <v>1163</v>
      </c>
      <c t="n" r="B20" s="6">
        <v>103</v>
      </c>
      <c t="n" r="C20" s="6">
        <v>103</v>
      </c>
      <c t="n" r="D20" s="6">
        <v>103</v>
      </c>
      <c t="n" r="E20" s="6">
        <v>103</v>
      </c>
    </row>
    <row r="21" spans="1:6">
      <c t="s" r="A21" s="4">
        <v>1164</v>
      </c>
      <c t="n" r="B21" s="6">
        <v>103</v>
      </c>
      <c t="n" r="C21" s="6">
        <v>103</v>
      </c>
      <c t="n" r="D21" s="6">
        <v>103</v>
      </c>
      <c t="n" r="E21" s="6">
        <v>103</v>
      </c>
    </row>
    <row r="22" spans="1:6">
      <c t="s" r="A22" s="4">
        <v>1165</v>
      </c>
    </row>
    <row r="23" spans="1:6">
      <c t="s" r="A23" s="3">
        <v>1162</v>
      </c>
    </row>
    <row r="24" spans="1:6">
      <c t="s" r="A24" s="4">
        <v>1163</v>
      </c>
      <c t="n" r="B24" s="6">
        <v>84</v>
      </c>
      <c t="n" r="C24" s="6">
        <v>82</v>
      </c>
      <c t="n" r="D24" s="6">
        <v>82</v>
      </c>
      <c t="n" r="E24" s="6">
        <v>82</v>
      </c>
    </row>
    <row r="25" spans="1:6">
      <c t="s" r="A25" s="4">
        <v>1164</v>
      </c>
      <c t="n" r="B25" s="6">
        <v>82</v>
      </c>
      <c t="n" r="C25" s="6">
        <v>82</v>
      </c>
      <c t="n" r="D25" s="6">
        <v>82</v>
      </c>
      <c t="n" r="E25" s="6">
        <v>82</v>
      </c>
    </row>
    <row r="26" spans="1:6">
      <c t="s" r="A26" s="4">
        <v>1119</v>
      </c>
    </row>
    <row r="27" spans="1:6">
      <c t="s" r="A27" s="3">
        <v>1162</v>
      </c>
    </row>
    <row r="28" spans="1:6">
      <c t="s" r="A28" s="4">
        <v>1163</v>
      </c>
      <c t="n" r="B28" s="6">
        <v>263</v>
      </c>
      <c t="n" r="C28" s="6">
        <v>221</v>
      </c>
      <c t="n" r="D28" s="6">
        <v>110</v>
      </c>
      <c t="n" r="E28" s="6">
        <v>96</v>
      </c>
    </row>
    <row r="29" spans="1:6">
      <c t="s" r="A29" s="4">
        <v>1164</v>
      </c>
      <c t="n" r="B29" s="6">
        <v>255</v>
      </c>
      <c t="n" r="C29" s="7">
        <v>178</v>
      </c>
      <c t="n" r="D29" s="7">
        <v>104</v>
      </c>
      <c t="n" r="E29" s="7">
        <v>96</v>
      </c>
    </row>
    <row r="30" spans="1:6">
      <c t="s" r="A30" s="4">
        <v>141</v>
      </c>
    </row>
    <row r="31" spans="1:6">
      <c t="s" r="A31" s="3">
        <v>1162</v>
      </c>
    </row>
    <row r="32" spans="1:6">
      <c t="s" r="A32" s="4">
        <v>1163</v>
      </c>
      <c t="n" r="B32" s="6">
        <v>1153</v>
      </c>
    </row>
    <row r="33" spans="1:6">
      <c t="s" r="A33" s="4">
        <v>1164</v>
      </c>
      <c t="n" r="B33" s="7">
        <v>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AA1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 customWidth="1" max="6" min="6" width="16"/>
    <col customWidth="1" max="7" min="7" width="16"/>
    <col customWidth="1" max="8" min="8" width="16"/>
    <col customWidth="1" max="9" min="9" width="14"/>
    <col customWidth="1" max="10" min="10" width="16"/>
    <col customWidth="1" max="11" min="11" width="16"/>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80"/>
    <col customWidth="1" max="20" min="20" width="14"/>
    <col customWidth="1" max="21" min="21" width="14"/>
    <col customWidth="1" max="22" min="22" width="16"/>
    <col customWidth="1" max="23" min="23" width="14"/>
    <col customWidth="1" max="24" min="24" width="80"/>
    <col customWidth="1" max="25" min="25" width="16"/>
    <col customWidth="1" max="26" min="26" width="14"/>
    <col customWidth="1" max="27" min="27" width="14"/>
  </cols>
  <sheetData>
    <row r="1" spans="1:27">
      <c t="s" r="A1" s="1">
        <v>1166</v>
      </c>
      <c t="s" r="C1" s="2">
        <v>1167</v>
      </c>
      <c t="s" r="D1" s="2">
        <v>1168</v>
      </c>
      <c t="s" r="E1" s="2">
        <v>1078</v>
      </c>
      <c t="s" r="F1" s="2">
        <v>1169</v>
      </c>
      <c t="s" r="G1" s="2">
        <v>1170</v>
      </c>
      <c t="s" r="H1" s="2">
        <v>1171</v>
      </c>
      <c t="s" r="I1" s="2">
        <v>1172</v>
      </c>
      <c t="s" r="J1" s="2">
        <v>1173</v>
      </c>
      <c t="s" r="K1" s="2">
        <v>1174</v>
      </c>
      <c t="s" r="L1" s="2">
        <v>1081</v>
      </c>
      <c t="s" r="M1" s="2">
        <v>1175</v>
      </c>
      <c t="s" r="N1" s="2">
        <v>1176</v>
      </c>
      <c t="s" r="O1" s="2">
        <v>1177</v>
      </c>
      <c t="s" r="P1" s="2">
        <v>1178</v>
      </c>
      <c t="s" r="Q1" s="2">
        <v>1179</v>
      </c>
      <c t="s" r="R1" s="2">
        <v>1180</v>
      </c>
      <c t="s" r="S1" s="2">
        <v>1181</v>
      </c>
      <c t="s" r="T1" s="2">
        <v>1182</v>
      </c>
      <c t="s" r="U1" s="2">
        <v>1183</v>
      </c>
      <c t="s" r="V1" s="2">
        <v>1184</v>
      </c>
      <c t="s" r="W1" s="2">
        <v>2</v>
      </c>
      <c t="s" r="X1" s="2">
        <v>2</v>
      </c>
      <c t="s" r="Y1" s="2">
        <v>34</v>
      </c>
      <c t="s" r="Z1" s="2">
        <v>1185</v>
      </c>
      <c t="s" r="AA1" s="2">
        <v>1186</v>
      </c>
    </row>
    <row r="2" spans="1:27">
      <c t="s" r="A2" s="3">
        <v>1187</v>
      </c>
    </row>
    <row r="3" spans="1:27">
      <c t="s" r="A3" s="4">
        <v>1188</v>
      </c>
      <c t="n" r="N3" s="6">
        <v>2500</v>
      </c>
      <c t="n" r="Y3" s="6">
        <v>5000</v>
      </c>
    </row>
    <row r="4" spans="1:27">
      <c t="s" r="A4" s="4">
        <v>1189</v>
      </c>
      <c t="s" r="Y4" s="4">
        <v>927</v>
      </c>
    </row>
    <row r="5" spans="1:27">
      <c t="s" r="A5" s="4">
        <v>1190</v>
      </c>
      <c t="s" r="Y5" s="4">
        <v>927</v>
      </c>
    </row>
    <row r="6" spans="1:27">
      <c t="s" r="A6" s="4">
        <v>1191</v>
      </c>
      <c t="n" r="X6" s="7">
        <v>142000</v>
      </c>
    </row>
    <row r="7" spans="1:27">
      <c t="s" r="A7" s="4">
        <v>1192</v>
      </c>
      <c t="n" r="J7" s="8">
        <v>0.29</v>
      </c>
      <c t="n" r="K7" s="8">
        <v>0.29</v>
      </c>
    </row>
    <row r="8" spans="1:27">
      <c t="s" r="A8" s="4">
        <v>1193</v>
      </c>
      <c t="n" r="I8" s="7">
        <v>32900000</v>
      </c>
      <c t="n" r="M8" s="7">
        <v>22600000</v>
      </c>
      <c t="n" r="X8" s="7">
        <v>131321000</v>
      </c>
      <c t="n" r="Y8" s="7">
        <v>76864000</v>
      </c>
    </row>
    <row r="9" spans="1:27">
      <c t="s" r="A9" s="4">
        <v>751</v>
      </c>
      <c t="s" r="L9" s="4">
        <v>521</v>
      </c>
      <c t="s" r="X9" s="4">
        <v>521</v>
      </c>
    </row>
    <row r="10" spans="1:27">
      <c t="s" r="A10" s="4">
        <v>1194</v>
      </c>
      <c t="s" r="B10" s="4">
        <v>128</v>
      </c>
      <c t="n" r="X10" s="6">
        <v>15000</v>
      </c>
      <c t="n" r="Y10" s="6">
        <v>0</v>
      </c>
    </row>
    <row r="11" spans="1:27">
      <c t="s" r="A11" s="4">
        <v>1195</v>
      </c>
      <c t="s" r="X11" s="4">
        <v>1196</v>
      </c>
    </row>
    <row r="12" spans="1:27">
      <c t="s" r="A12" s="4">
        <v>1112</v>
      </c>
      <c t="n" r="W12" s="8">
        <v>11.85</v>
      </c>
      <c t="n" r="X12" s="8">
        <v>11.85</v>
      </c>
    </row>
    <row r="13" spans="1:27">
      <c t="s" r="A13" s="4">
        <v>1197</v>
      </c>
      <c t="n" r="X13" s="7">
        <v>131321000</v>
      </c>
      <c t="n" r="Y13" s="7">
        <v>92055000</v>
      </c>
    </row>
    <row r="14" spans="1:27">
      <c t="s" r="A14" s="4">
        <v>447</v>
      </c>
    </row>
    <row r="15" spans="1:27">
      <c t="s" r="A15" s="3">
        <v>1187</v>
      </c>
    </row>
    <row r="16" spans="1:27">
      <c t="s" r="A16" s="4">
        <v>1198</v>
      </c>
      <c t="n" r="Z16" s="6">
        <v>150000</v>
      </c>
    </row>
    <row r="17" spans="1:27">
      <c t="s" r="A17" s="4">
        <v>1199</v>
      </c>
    </row>
    <row r="18" spans="1:27">
      <c t="s" r="A18" s="3">
        <v>1187</v>
      </c>
    </row>
    <row r="19" spans="1:27">
      <c t="s" r="A19" s="4">
        <v>440</v>
      </c>
      <c t="n" r="P19" s="7">
        <v>25</v>
      </c>
    </row>
    <row r="20" spans="1:27">
      <c t="s" r="A20" s="4">
        <v>1197</v>
      </c>
      <c t="n" r="P20" s="7">
        <v>69200000</v>
      </c>
    </row>
    <row r="21" spans="1:27">
      <c t="s" r="A21" s="4">
        <v>1117</v>
      </c>
    </row>
    <row r="22" spans="1:27">
      <c t="s" r="A22" s="3">
        <v>1187</v>
      </c>
    </row>
    <row r="23" spans="1:27">
      <c t="s" r="A23" s="4">
        <v>1118</v>
      </c>
      <c t="n" r="X23" s="7">
        <v>1000000</v>
      </c>
    </row>
    <row r="24" spans="1:27">
      <c t="s" r="A24" s="4">
        <v>1200</v>
      </c>
    </row>
    <row r="25" spans="1:27">
      <c t="s" r="A25" s="3">
        <v>1187</v>
      </c>
    </row>
    <row r="26" spans="1:27">
      <c t="s" r="A26" s="4">
        <v>751</v>
      </c>
      <c t="s" r="Y26" s="4">
        <v>521</v>
      </c>
    </row>
    <row r="27" spans="1:27">
      <c t="s" r="A27" s="4">
        <v>1201</v>
      </c>
    </row>
    <row r="28" spans="1:27">
      <c t="s" r="A28" s="3">
        <v>1187</v>
      </c>
    </row>
    <row r="29" spans="1:27">
      <c t="s" r="A29" s="4">
        <v>751</v>
      </c>
      <c t="s" r="X29" s="4">
        <v>504</v>
      </c>
      <c t="s" r="Y29" s="4">
        <v>1202</v>
      </c>
    </row>
    <row r="30" spans="1:27">
      <c t="s" r="A30" s="4">
        <v>1203</v>
      </c>
    </row>
    <row r="31" spans="1:27">
      <c t="s" r="A31" s="3">
        <v>1187</v>
      </c>
    </row>
    <row r="32" spans="1:27">
      <c t="s" r="A32" s="4">
        <v>751</v>
      </c>
      <c t="s" r="X32" s="4">
        <v>506</v>
      </c>
      <c t="s" r="Y32" s="4">
        <v>1204</v>
      </c>
    </row>
    <row r="33" spans="1:27">
      <c t="s" r="A33" s="4">
        <v>1205</v>
      </c>
      <c t="n" r="W33" s="6">
        <v>305568</v>
      </c>
      <c t="n" r="X33" s="6">
        <v>305568</v>
      </c>
      <c t="n" r="Y33" s="6">
        <v>282759</v>
      </c>
    </row>
    <row r="34" spans="1:27">
      <c t="s" r="A34" s="4">
        <v>1206</v>
      </c>
    </row>
    <row r="35" spans="1:27">
      <c t="s" r="A35" s="3">
        <v>1187</v>
      </c>
    </row>
    <row r="36" spans="1:27">
      <c t="s" r="A36" s="4">
        <v>751</v>
      </c>
      <c t="s" r="X36" s="4">
        <v>508</v>
      </c>
      <c t="s" r="Y36" s="4">
        <v>1207</v>
      </c>
    </row>
    <row r="37" spans="1:27">
      <c t="s" r="A37" s="4">
        <v>1205</v>
      </c>
      <c t="n" r="W37" s="6">
        <v>932394</v>
      </c>
      <c t="n" r="X37" s="6">
        <v>932394</v>
      </c>
      <c t="n" r="Y37" s="6">
        <v>325578</v>
      </c>
    </row>
    <row r="38" spans="1:27">
      <c t="s" r="A38" s="4">
        <v>1208</v>
      </c>
    </row>
    <row r="39" spans="1:27">
      <c t="s" r="A39" s="3">
        <v>1187</v>
      </c>
    </row>
    <row r="40" spans="1:27">
      <c t="s" r="A40" s="4">
        <v>1192</v>
      </c>
      <c t="n" r="D40" s="8">
        <v>0.29</v>
      </c>
      <c t="n" r="F40" s="8">
        <v>0.29</v>
      </c>
      <c t="n" r="G40" s="8">
        <v>0.29</v>
      </c>
      <c t="n" r="H40" s="8">
        <v>0.29</v>
      </c>
      <c t="n" r="V40" s="12">
        <v>0.05945211</v>
      </c>
      <c t="n" r="X40" s="13">
        <v>0.096667</v>
      </c>
    </row>
    <row r="41" spans="1:27">
      <c t="s" r="A41" s="4">
        <v>1209</v>
      </c>
      <c t="s" r="C41" s="4">
        <v>1210</v>
      </c>
      <c t="s" r="D41" s="4">
        <v>1211</v>
      </c>
      <c t="s" r="F41" s="4">
        <v>1212</v>
      </c>
      <c t="s" r="G41" s="4">
        <v>1213</v>
      </c>
      <c t="s" r="H41" s="4">
        <v>1214</v>
      </c>
      <c t="s" r="K41" s="4">
        <v>1215</v>
      </c>
      <c t="s" r="V41" s="4">
        <v>1216</v>
      </c>
      <c t="s" r="X41" s="4">
        <v>1217</v>
      </c>
    </row>
    <row r="42" spans="1:27">
      <c t="s" r="A42" s="4">
        <v>1218</v>
      </c>
      <c t="s" r="D42" s="4">
        <v>1219</v>
      </c>
      <c t="s" r="F42" s="4">
        <v>1220</v>
      </c>
      <c t="s" r="G42" s="4">
        <v>1221</v>
      </c>
      <c t="s" r="H42" s="4">
        <v>1222</v>
      </c>
      <c t="s" r="V42" s="4">
        <v>1223</v>
      </c>
      <c t="s" r="X42" s="4">
        <v>1224</v>
      </c>
    </row>
    <row r="43" spans="1:27">
      <c t="s" r="A43" s="4">
        <v>1225</v>
      </c>
    </row>
    <row r="44" spans="1:27">
      <c t="s" r="A44" s="3">
        <v>1187</v>
      </c>
    </row>
    <row r="45" spans="1:27">
      <c t="s" r="A45" s="4">
        <v>1192</v>
      </c>
      <c t="n" r="D45" s="13">
        <v>0.096667</v>
      </c>
      <c t="n" r="F45" s="13">
        <v>0.096666</v>
      </c>
      <c t="n" r="G45" s="13">
        <v>0.096666</v>
      </c>
      <c t="n" r="H45" s="13">
        <v>0.096666</v>
      </c>
      <c t="n" r="O45" s="12">
        <v>0.05369868</v>
      </c>
      <c t="n" r="X45" s="13">
        <v>0.096666</v>
      </c>
    </row>
    <row r="46" spans="1:27">
      <c t="s" r="A46" s="4">
        <v>1209</v>
      </c>
      <c t="s" r="D46" s="4">
        <v>1211</v>
      </c>
      <c t="s" r="F46" s="4">
        <v>1212</v>
      </c>
      <c t="s" r="G46" s="4">
        <v>1213</v>
      </c>
      <c t="s" r="H46" s="4">
        <v>1214</v>
      </c>
      <c t="s" r="X46" s="4">
        <v>1226</v>
      </c>
    </row>
    <row r="47" spans="1:27">
      <c t="s" r="A47" s="4">
        <v>1218</v>
      </c>
      <c t="s" r="O47" s="4">
        <v>1227</v>
      </c>
    </row>
    <row r="48" spans="1:27">
      <c t="s" r="A48" s="4">
        <v>1228</v>
      </c>
    </row>
    <row r="49" spans="1:27">
      <c t="s" r="A49" s="3">
        <v>1187</v>
      </c>
    </row>
    <row r="50" spans="1:27">
      <c t="s" r="A50" s="4">
        <v>1209</v>
      </c>
      <c t="s" r="C50" s="4">
        <v>1217</v>
      </c>
      <c t="s" r="D50" s="4">
        <v>1229</v>
      </c>
      <c t="s" r="F50" s="4">
        <v>1230</v>
      </c>
      <c t="s" r="G50" s="4">
        <v>1231</v>
      </c>
      <c t="s" r="H50" s="4">
        <v>1232</v>
      </c>
      <c t="s" r="X50" s="4">
        <v>1226</v>
      </c>
    </row>
    <row r="51" spans="1:27">
      <c t="s" r="A51" s="4">
        <v>1218</v>
      </c>
      <c t="s" r="D51" s="4">
        <v>1233</v>
      </c>
      <c t="s" r="F51" s="4">
        <v>1234</v>
      </c>
      <c t="s" r="G51" s="4">
        <v>1235</v>
      </c>
      <c t="s" r="H51" s="4">
        <v>1236</v>
      </c>
      <c t="s" r="X51" s="4">
        <v>1237</v>
      </c>
    </row>
    <row r="52" spans="1:27">
      <c t="s" r="A52" s="4">
        <v>1238</v>
      </c>
    </row>
    <row r="53" spans="1:27">
      <c t="s" r="A53" s="3">
        <v>1187</v>
      </c>
    </row>
    <row r="54" spans="1:27">
      <c t="s" r="A54" s="4">
        <v>1209</v>
      </c>
      <c t="s" r="D54" s="4">
        <v>1229</v>
      </c>
      <c t="s" r="G54" s="4">
        <v>1231</v>
      </c>
      <c t="s" r="H54" s="4">
        <v>1232</v>
      </c>
    </row>
    <row r="55" spans="1:27">
      <c t="s" r="A55" s="4">
        <v>1239</v>
      </c>
    </row>
    <row r="56" spans="1:27">
      <c t="s" r="A56" s="3">
        <v>1187</v>
      </c>
    </row>
    <row r="57" spans="1:27">
      <c t="s" r="A57" s="4">
        <v>1209</v>
      </c>
      <c t="s" r="D57" s="4">
        <v>1240</v>
      </c>
      <c t="s" r="H57" s="4">
        <v>1241</v>
      </c>
    </row>
    <row r="58" spans="1:27">
      <c t="s" r="A58" s="4">
        <v>1242</v>
      </c>
    </row>
    <row r="59" spans="1:27">
      <c t="s" r="A59" s="3">
        <v>1187</v>
      </c>
    </row>
    <row r="60" spans="1:27">
      <c t="s" r="A60" s="4">
        <v>1209</v>
      </c>
      <c t="s" r="G60" s="4">
        <v>1243</v>
      </c>
      <c t="s" r="H60" s="4">
        <v>1241</v>
      </c>
    </row>
    <row r="61" spans="1:27">
      <c t="s" r="A61" s="4">
        <v>1244</v>
      </c>
    </row>
    <row r="62" spans="1:27">
      <c t="s" r="A62" s="3">
        <v>1187</v>
      </c>
    </row>
    <row r="63" spans="1:27">
      <c t="s" r="A63" s="4">
        <v>1192</v>
      </c>
      <c t="n" r="W63" s="14">
        <v>0.401</v>
      </c>
    </row>
    <row r="64" spans="1:27">
      <c t="s" r="A64" s="4">
        <v>1209</v>
      </c>
      <c t="s" r="F64" s="4">
        <v>1245</v>
      </c>
      <c t="s" r="G64" s="4">
        <v>1243</v>
      </c>
      <c t="s" r="J64" s="4">
        <v>1246</v>
      </c>
      <c t="s" r="K64" s="4">
        <v>1215</v>
      </c>
    </row>
    <row r="65" spans="1:27">
      <c t="s" r="A65" s="4">
        <v>1218</v>
      </c>
      <c t="s" r="C65" s="4">
        <v>1247</v>
      </c>
      <c t="s" r="D65" s="4">
        <v>1248</v>
      </c>
      <c t="s" r="F65" s="4">
        <v>1249</v>
      </c>
      <c t="s" r="G65" s="4">
        <v>1250</v>
      </c>
      <c t="s" r="H65" s="4">
        <v>1251</v>
      </c>
      <c t="s" r="J65" s="4">
        <v>1252</v>
      </c>
      <c t="s" r="K65" s="4">
        <v>1253</v>
      </c>
    </row>
    <row r="66" spans="1:27">
      <c t="s" r="A66" s="4">
        <v>1254</v>
      </c>
      <c t="n" r="T66" s="6">
        <v>353630</v>
      </c>
    </row>
    <row r="67" spans="1:27">
      <c t="s" r="A67" s="4">
        <v>1255</v>
      </c>
    </row>
    <row r="68" spans="1:27">
      <c t="s" r="A68" s="3">
        <v>1187</v>
      </c>
    </row>
    <row r="69" spans="1:27">
      <c t="s" r="A69" s="4">
        <v>1192</v>
      </c>
      <c t="n" r="D69" s="13">
        <v>0.096666</v>
      </c>
      <c t="n" r="F69" s="13">
        <v>0.096667</v>
      </c>
      <c t="n" r="G69" s="13">
        <v>0.096667</v>
      </c>
      <c t="n" r="H69" s="13">
        <v>0.096667</v>
      </c>
      <c t="n" r="X69" s="13">
        <v>0.096667</v>
      </c>
    </row>
    <row r="70" spans="1:27">
      <c t="s" r="A70" s="4">
        <v>1209</v>
      </c>
      <c t="s" r="D70" s="4">
        <v>1240</v>
      </c>
      <c t="s" r="F70" s="4">
        <v>1245</v>
      </c>
      <c t="s" r="X70" s="4">
        <v>1256</v>
      </c>
    </row>
    <row r="71" spans="1:27">
      <c t="s" r="A71" s="4">
        <v>1257</v>
      </c>
    </row>
    <row r="72" spans="1:27">
      <c t="s" r="A72" s="3">
        <v>1187</v>
      </c>
    </row>
    <row r="73" spans="1:27">
      <c t="s" r="A73" s="4">
        <v>1209</v>
      </c>
      <c t="s" r="J73" s="4">
        <v>1258</v>
      </c>
      <c t="s" r="K73" s="4">
        <v>1259</v>
      </c>
      <c t="s" r="Y73" s="4">
        <v>1260</v>
      </c>
    </row>
    <row r="74" spans="1:27">
      <c t="s" r="A74" s="4">
        <v>1218</v>
      </c>
      <c t="s" r="C74" s="4">
        <v>1261</v>
      </c>
      <c t="s" r="J74" s="4">
        <v>1262</v>
      </c>
      <c t="s" r="K74" s="4">
        <v>1263</v>
      </c>
    </row>
    <row r="75" spans="1:27">
      <c t="s" r="A75" s="4">
        <v>1254</v>
      </c>
      <c t="n" r="Q75" s="6">
        <v>353630</v>
      </c>
    </row>
    <row r="76" spans="1:27">
      <c t="s" r="A76" s="4">
        <v>1264</v>
      </c>
    </row>
    <row r="77" spans="1:27">
      <c t="s" r="A77" s="3">
        <v>1187</v>
      </c>
    </row>
    <row r="78" spans="1:27">
      <c t="s" r="A78" s="4">
        <v>1209</v>
      </c>
      <c t="s" r="F78" s="4">
        <v>1230</v>
      </c>
      <c t="s" r="X78" s="4">
        <v>1265</v>
      </c>
    </row>
    <row r="79" spans="1:27">
      <c t="s" r="A79" s="4">
        <v>1266</v>
      </c>
    </row>
    <row r="80" spans="1:27">
      <c t="s" r="A80" s="3">
        <v>1187</v>
      </c>
    </row>
    <row r="81" spans="1:27">
      <c t="s" r="A81" s="4">
        <v>1218</v>
      </c>
      <c t="s" r="C81" s="4">
        <v>1224</v>
      </c>
      <c t="s" r="Y81" s="4">
        <v>1224</v>
      </c>
    </row>
    <row r="82" spans="1:27">
      <c t="s" r="A82" s="4">
        <v>30</v>
      </c>
    </row>
    <row r="83" spans="1:27">
      <c t="s" r="A83" s="3">
        <v>1187</v>
      </c>
    </row>
    <row r="84" spans="1:27">
      <c t="s" r="A84" s="4">
        <v>1192</v>
      </c>
      <c t="n" r="C84" s="8">
        <v>0.29</v>
      </c>
      <c t="n" r="K84" s="13">
        <v>0.096666</v>
      </c>
      <c t="n" r="X84" s="13">
        <v>0.096666</v>
      </c>
    </row>
    <row r="85" spans="1:27">
      <c t="s" r="A85" s="4">
        <v>1193</v>
      </c>
      <c t="n" r="R85" s="7">
        <v>77600000</v>
      </c>
      <c t="n" r="U85" s="7">
        <v>53700000</v>
      </c>
    </row>
    <row r="86" spans="1:27">
      <c t="s" r="A86" s="4">
        <v>1267</v>
      </c>
      <c t="s" r="X86" s="4">
        <v>435</v>
      </c>
    </row>
    <row r="87" spans="1:27">
      <c t="s" r="A87" s="4">
        <v>1209</v>
      </c>
      <c t="s" r="C87" s="4">
        <v>1268</v>
      </c>
      <c t="s" r="J87" s="4">
        <v>1269</v>
      </c>
      <c t="s" r="K87" s="4">
        <v>1270</v>
      </c>
      <c t="s" r="X87" s="4">
        <v>1268</v>
      </c>
    </row>
    <row r="88" spans="1:27">
      <c t="s" r="A88" s="4">
        <v>1218</v>
      </c>
      <c t="s" r="J88" s="4">
        <v>1271</v>
      </c>
      <c t="s" r="K88" s="4">
        <v>1272</v>
      </c>
    </row>
    <row r="89" spans="1:27">
      <c t="s" r="A89" s="4">
        <v>1273</v>
      </c>
      <c t="n" r="R89" s="6">
        <v>6348000</v>
      </c>
      <c t="n" r="U89" s="6">
        <v>4600000</v>
      </c>
      <c t="n" r="X89" s="6">
        <v>3035444</v>
      </c>
    </row>
    <row r="90" spans="1:27">
      <c t="s" r="A90" s="4">
        <v>437</v>
      </c>
      <c t="n" r="R90" s="8">
        <v>0.01</v>
      </c>
      <c t="n" r="U90" s="8">
        <v>0.01</v>
      </c>
      <c t="n" r="W90" s="8">
        <v>0.01</v>
      </c>
      <c t="n" r="X90" s="8">
        <v>0.01</v>
      </c>
      <c t="n" r="Y90" s="8">
        <v>0.01</v>
      </c>
    </row>
    <row r="91" spans="1:27">
      <c t="s" r="A91" s="4">
        <v>436</v>
      </c>
      <c t="n" r="I91" s="8">
        <v>11.9</v>
      </c>
      <c t="n" r="R91" s="7">
        <v>13</v>
      </c>
      <c t="n" r="U91" s="8">
        <v>12.5</v>
      </c>
    </row>
    <row r="92" spans="1:27">
      <c t="s" r="A92" s="4">
        <v>1274</v>
      </c>
    </row>
    <row r="93" spans="1:27">
      <c t="s" r="A93" s="3">
        <v>1187</v>
      </c>
    </row>
    <row r="94" spans="1:27">
      <c t="s" r="A94" s="4">
        <v>1192</v>
      </c>
      <c t="n" r="K94" s="13">
        <v>0.096667</v>
      </c>
    </row>
    <row r="95" spans="1:27">
      <c t="s" r="A95" s="4">
        <v>1209</v>
      </c>
      <c t="s" r="K95" s="4">
        <v>1270</v>
      </c>
    </row>
    <row r="96" spans="1:27">
      <c t="s" r="A96" s="4">
        <v>1275</v>
      </c>
    </row>
    <row r="97" spans="1:27">
      <c t="s" r="A97" s="3">
        <v>1187</v>
      </c>
    </row>
    <row r="98" spans="1:27">
      <c t="s" r="A98" s="4">
        <v>1209</v>
      </c>
      <c t="s" r="K98" s="4">
        <v>1259</v>
      </c>
    </row>
    <row r="99" spans="1:27">
      <c t="s" r="A99" s="4">
        <v>1276</v>
      </c>
    </row>
    <row r="100" spans="1:27">
      <c t="s" r="A100" s="3">
        <v>1187</v>
      </c>
    </row>
    <row r="101" spans="1:27">
      <c t="s" r="A101" s="4">
        <v>1273</v>
      </c>
      <c t="n" r="P101" s="6">
        <v>2875000</v>
      </c>
    </row>
    <row r="102" spans="1:27">
      <c t="s" r="A102" s="4">
        <v>1277</v>
      </c>
    </row>
    <row r="103" spans="1:27">
      <c t="s" r="A103" s="3">
        <v>1187</v>
      </c>
    </row>
    <row r="104" spans="1:27">
      <c t="s" r="A104" s="4">
        <v>1193</v>
      </c>
      <c t="n" r="P104" s="7">
        <v>69200000</v>
      </c>
    </row>
    <row r="105" spans="1:27">
      <c t="s" r="A105" s="4">
        <v>1273</v>
      </c>
      <c t="n" r="P105" s="6">
        <v>2875000</v>
      </c>
    </row>
    <row r="106" spans="1:27">
      <c t="s" r="A106" s="4">
        <v>436</v>
      </c>
      <c t="n" r="P106" s="7">
        <v>25</v>
      </c>
    </row>
    <row r="107" spans="1:27">
      <c t="s" r="A107" s="4">
        <v>84</v>
      </c>
      <c t="s" r="P107" s="4">
        <v>85</v>
      </c>
    </row>
    <row r="108" spans="1:27">
      <c t="s" r="A108" s="4">
        <v>440</v>
      </c>
      <c t="n" r="P108" s="8">
        <v>0.01</v>
      </c>
    </row>
    <row r="109" spans="1:27">
      <c t="s" r="A109" s="4">
        <v>441</v>
      </c>
      <c t="n" r="P109" s="7">
        <v>25</v>
      </c>
      <c t="n" r="Z109" s="7">
        <v>1000</v>
      </c>
    </row>
    <row r="110" spans="1:27">
      <c t="s" r="A110" s="4">
        <v>1198</v>
      </c>
      <c t="n" r="Z110" s="6">
        <v>150000</v>
      </c>
    </row>
    <row r="111" spans="1:27">
      <c t="s" r="A111" s="4">
        <v>1278</v>
      </c>
    </row>
    <row r="112" spans="1:27">
      <c t="s" r="A112" s="3">
        <v>1187</v>
      </c>
    </row>
    <row r="113" spans="1:27">
      <c t="s" r="A113" s="4">
        <v>1194</v>
      </c>
      <c t="n" r="S113" s="6">
        <v>2500</v>
      </c>
    </row>
    <row r="114" spans="1:27">
      <c t="s" r="A114" s="4">
        <v>1279</v>
      </c>
      <c t="s" r="S114" s="4">
        <v>1280</v>
      </c>
    </row>
    <row r="115" spans="1:27">
      <c t="s" r="A115" s="4">
        <v>1281</v>
      </c>
    </row>
    <row r="116" spans="1:27">
      <c t="s" r="A116" s="3">
        <v>1187</v>
      </c>
    </row>
    <row r="117" spans="1:27">
      <c t="s" r="A117" s="4">
        <v>1194</v>
      </c>
      <c t="n" r="S117" s="6">
        <v>2500</v>
      </c>
    </row>
    <row r="118" spans="1:27">
      <c t="s" r="A118" s="4">
        <v>1279</v>
      </c>
      <c t="s" r="S118" s="4">
        <v>1282</v>
      </c>
    </row>
    <row r="119" spans="1:27">
      <c t="s" r="A119" s="4">
        <v>1283</v>
      </c>
    </row>
    <row r="120" spans="1:27">
      <c t="s" r="A120" s="3">
        <v>1187</v>
      </c>
    </row>
    <row r="121" spans="1:27">
      <c t="s" r="A121" s="4">
        <v>1194</v>
      </c>
      <c t="n" r="S121" s="6">
        <v>2500</v>
      </c>
    </row>
    <row r="122" spans="1:27">
      <c t="s" r="A122" s="4">
        <v>1284</v>
      </c>
      <c t="n" r="AA122" s="6">
        <v>475000</v>
      </c>
    </row>
    <row r="123" spans="1:27">
      <c t="s" r="A123" s="4">
        <v>148</v>
      </c>
    </row>
    <row r="124" spans="1:27">
      <c t="s" r="A124" s="3">
        <v>1187</v>
      </c>
    </row>
    <row r="125" spans="1:27">
      <c t="s" r="A125" s="4">
        <v>1285</v>
      </c>
      <c t="s" r="B125" s="4">
        <v>137</v>
      </c>
      <c t="n" r="Y125" s="6">
        <v>5280</v>
      </c>
    </row>
    <row r="126" spans="1:27">
      <c t="s" r="A126" s="4">
        <v>1273</v>
      </c>
      <c t="n" r="X126" s="6">
        <v>0</v>
      </c>
      <c t="n" r="Y126" s="6">
        <v>0</v>
      </c>
    </row>
    <row r="127" spans="1:27">
      <c t="s" r="A127" s="4">
        <v>1197</v>
      </c>
      <c t="n" r="X127" s="7">
        <v>0</v>
      </c>
      <c t="n" r="Y127" s="7">
        <v>0</v>
      </c>
    </row>
    <row r="128" spans="1:27">
      <c t="s" r="A128" s="4">
        <v>1286</v>
      </c>
    </row>
    <row r="129" spans="1:27">
      <c t="s" r="A129" s="3">
        <v>1187</v>
      </c>
    </row>
    <row r="130" spans="1:27">
      <c t="s" r="A130" s="4">
        <v>1194</v>
      </c>
      <c t="n" r="E130" s="6">
        <v>283390</v>
      </c>
    </row>
    <row r="131" spans="1:27">
      <c t="s" r="A131" s="4">
        <v>1287</v>
      </c>
    </row>
    <row r="132" spans="1:27">
      <c t="s" r="A132" s="3">
        <v>1187</v>
      </c>
    </row>
    <row r="133" spans="1:27">
      <c t="s" r="A133" s="4">
        <v>1285</v>
      </c>
      <c t="n" r="Y133" s="6">
        <v>212263</v>
      </c>
    </row>
    <row r="134" spans="1:27">
      <c t="n" r="A134"/>
    </row>
    <row r="135" spans="1:27">
      <c t="s" r="A135" s="4">
        <v>128</v>
      </c>
      <c t="s" r="B135" s="4">
        <v>1159</v>
      </c>
    </row>
    <row r="136" spans="1:27">
      <c t="s" r="A136" s="4">
        <v>137</v>
      </c>
      <c t="s" r="B136" s="4">
        <v>138</v>
      </c>
    </row>
  </sheetData>
  <mergeCells count="4">
    <mergeCell ref="A1:B1"/>
    <mergeCell ref="A134:Z134"/>
    <mergeCell ref="B135:Z135"/>
    <mergeCell ref="B136:Z13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6"/>
    <col customWidth="1" max="5" min="5" width="16"/>
    <col customWidth="1" max="6" min="6" width="16"/>
    <col customWidth="1" max="7" min="7" width="15"/>
    <col customWidth="1" max="8" min="8" width="16"/>
    <col customWidth="1" max="9" min="9" width="16"/>
  </cols>
  <sheetData>
    <row r="1" spans="1:9">
      <c t="s" r="A1" s="1">
        <v>1288</v>
      </c>
      <c t="s" r="B1" s="2">
        <v>1167</v>
      </c>
      <c t="s" r="C1" s="2">
        <v>1168</v>
      </c>
      <c t="s" r="D1" s="2">
        <v>1169</v>
      </c>
      <c t="s" r="E1" s="2">
        <v>1170</v>
      </c>
      <c t="s" r="F1" s="2">
        <v>1171</v>
      </c>
      <c t="s" r="G1" s="2">
        <v>1174</v>
      </c>
      <c t="s" r="H1" s="2">
        <v>1184</v>
      </c>
      <c t="s" r="I1" s="2">
        <v>2</v>
      </c>
    </row>
    <row r="2" spans="1:9">
      <c t="s" r="A2" s="3">
        <v>1289</v>
      </c>
    </row>
    <row r="3" spans="1:9">
      <c t="s" r="A3" s="4">
        <v>1290</v>
      </c>
      <c t="n" r="I3" s="7">
        <v>5173</v>
      </c>
    </row>
    <row r="4" spans="1:9">
      <c t="s" r="A4" s="4">
        <v>1291</v>
      </c>
    </row>
    <row r="5" spans="1:9">
      <c t="s" r="A5" s="3">
        <v>1289</v>
      </c>
    </row>
    <row r="6" spans="1:9">
      <c t="s" r="A6" s="4">
        <v>1292</v>
      </c>
      <c t="s" r="I6" s="4">
        <v>1293</v>
      </c>
    </row>
    <row r="7" spans="1:9">
      <c t="s" r="A7" s="4">
        <v>1294</v>
      </c>
      <c t="s" r="B7" s="4">
        <v>1210</v>
      </c>
      <c t="s" r="C7" s="4">
        <v>1211</v>
      </c>
      <c t="s" r="D7" s="4">
        <v>1212</v>
      </c>
      <c t="s" r="E7" s="4">
        <v>1213</v>
      </c>
      <c t="s" r="F7" s="4">
        <v>1214</v>
      </c>
      <c t="s" r="G7" s="4">
        <v>1215</v>
      </c>
      <c t="s" r="H7" s="4">
        <v>1216</v>
      </c>
      <c t="s" r="I7" s="4">
        <v>1217</v>
      </c>
    </row>
    <row r="8" spans="1:9">
      <c t="s" r="A8" s="4">
        <v>1295</v>
      </c>
      <c t="s" r="C8" s="4">
        <v>1219</v>
      </c>
      <c t="s" r="D8" s="4">
        <v>1220</v>
      </c>
      <c t="s" r="E8" s="4">
        <v>1221</v>
      </c>
      <c t="s" r="F8" s="4">
        <v>1222</v>
      </c>
      <c t="s" r="H8" s="4">
        <v>1223</v>
      </c>
      <c t="s" r="I8" s="4">
        <v>1224</v>
      </c>
    </row>
    <row r="9" spans="1:9">
      <c t="s" r="A9" s="4">
        <v>1296</v>
      </c>
      <c t="n" r="I9" s="13">
        <v>0.096667</v>
      </c>
    </row>
    <row r="10" spans="1:9">
      <c t="s" r="A10" s="4">
        <v>1290</v>
      </c>
      <c t="n" r="I10" s="7">
        <v>1856</v>
      </c>
    </row>
    <row r="11" spans="1:9">
      <c t="s" r="A11" s="4">
        <v>1297</v>
      </c>
    </row>
    <row r="12" spans="1:9">
      <c t="s" r="A12" s="3">
        <v>1289</v>
      </c>
    </row>
    <row r="13" spans="1:9">
      <c t="s" r="A13" s="4">
        <v>1292</v>
      </c>
      <c t="s" r="I13" s="4">
        <v>1293</v>
      </c>
    </row>
    <row r="14" spans="1:9">
      <c t="s" r="A14" s="4">
        <v>1294</v>
      </c>
      <c t="s" r="I14" s="4">
        <v>1217</v>
      </c>
    </row>
    <row r="15" spans="1:9">
      <c t="s" r="A15" s="4">
        <v>1295</v>
      </c>
      <c t="s" r="I15" s="4">
        <v>1224</v>
      </c>
    </row>
    <row r="16" spans="1:9">
      <c t="s" r="A16" s="4">
        <v>1296</v>
      </c>
      <c t="n" r="I16" s="13">
        <v>0.096667</v>
      </c>
    </row>
    <row r="17" spans="1:9">
      <c t="s" r="A17" s="4">
        <v>1290</v>
      </c>
      <c t="n" r="I17" s="7">
        <v>34</v>
      </c>
    </row>
    <row r="18" spans="1:9">
      <c t="s" r="A18" s="4">
        <v>1298</v>
      </c>
    </row>
    <row r="19" spans="1:9">
      <c t="s" r="A19" s="3">
        <v>1289</v>
      </c>
    </row>
    <row r="20" spans="1:9">
      <c t="s" r="A20" s="4">
        <v>1292</v>
      </c>
      <c t="s" r="I20" s="4">
        <v>1293</v>
      </c>
    </row>
    <row r="21" spans="1:9">
      <c t="s" r="A21" s="4">
        <v>1294</v>
      </c>
      <c t="s" r="I21" s="4">
        <v>1217</v>
      </c>
    </row>
    <row r="22" spans="1:9">
      <c t="s" r="A22" s="4">
        <v>1295</v>
      </c>
      <c t="s" r="I22" s="4">
        <v>1224</v>
      </c>
    </row>
    <row r="23" spans="1:9">
      <c t="s" r="A23" s="4">
        <v>1296</v>
      </c>
      <c t="n" r="I23" s="13">
        <v>0.096667</v>
      </c>
    </row>
    <row r="24" spans="1:9">
      <c t="s" r="A24" s="4">
        <v>1290</v>
      </c>
      <c t="n" r="I24" s="7">
        <v>30</v>
      </c>
    </row>
    <row r="25" spans="1:9">
      <c t="s" r="A25" s="4">
        <v>1299</v>
      </c>
    </row>
    <row r="26" spans="1:9">
      <c t="s" r="A26" s="3">
        <v>1289</v>
      </c>
    </row>
    <row r="27" spans="1:9">
      <c t="s" r="A27" s="4">
        <v>1292</v>
      </c>
      <c t="s" r="I27" s="4">
        <v>1293</v>
      </c>
    </row>
    <row r="28" spans="1:9">
      <c t="s" r="A28" s="4">
        <v>1294</v>
      </c>
      <c t="s" r="I28" s="4">
        <v>1217</v>
      </c>
    </row>
    <row r="29" spans="1:9">
      <c t="s" r="A29" s="4">
        <v>1295</v>
      </c>
      <c t="s" r="I29" s="4">
        <v>1224</v>
      </c>
    </row>
    <row r="30" spans="1:9">
      <c t="s" r="A30" s="4">
        <v>1296</v>
      </c>
      <c t="n" r="I30" s="13">
        <v>0.096667</v>
      </c>
    </row>
    <row r="31" spans="1:9">
      <c t="s" r="A31" s="4">
        <v>1290</v>
      </c>
      <c t="n" r="I31" s="7">
        <v>90</v>
      </c>
    </row>
    <row r="32" spans="1:9">
      <c t="s" r="A32" s="4">
        <v>1300</v>
      </c>
    </row>
    <row r="33" spans="1:9">
      <c t="s" r="A33" s="3">
        <v>1289</v>
      </c>
    </row>
    <row r="34" spans="1:9">
      <c t="s" r="A34" s="4">
        <v>1292</v>
      </c>
      <c t="s" r="I34" s="4">
        <v>1301</v>
      </c>
    </row>
    <row r="35" spans="1:9">
      <c t="s" r="A35" s="4">
        <v>1294</v>
      </c>
      <c t="s" r="B35" s="4">
        <v>1217</v>
      </c>
      <c t="s" r="C35" s="4">
        <v>1229</v>
      </c>
      <c t="s" r="D35" s="4">
        <v>1230</v>
      </c>
      <c t="s" r="E35" s="4">
        <v>1231</v>
      </c>
      <c t="s" r="F35" s="4">
        <v>1232</v>
      </c>
      <c t="s" r="I35" s="4">
        <v>1226</v>
      </c>
    </row>
    <row r="36" spans="1:9">
      <c t="s" r="A36" s="4">
        <v>1295</v>
      </c>
      <c t="s" r="C36" s="4">
        <v>1233</v>
      </c>
      <c t="s" r="D36" s="4">
        <v>1234</v>
      </c>
      <c t="s" r="E36" s="4">
        <v>1235</v>
      </c>
      <c t="s" r="F36" s="4">
        <v>1236</v>
      </c>
      <c t="s" r="I36" s="4">
        <v>1237</v>
      </c>
    </row>
    <row r="37" spans="1:9">
      <c t="s" r="A37" s="4">
        <v>1296</v>
      </c>
      <c t="n" r="I37" s="13">
        <v>0.096666</v>
      </c>
    </row>
    <row r="38" spans="1:9">
      <c t="s" r="A38" s="4">
        <v>1290</v>
      </c>
      <c t="n" r="I38" s="7">
        <v>1856</v>
      </c>
    </row>
    <row r="39" spans="1:9">
      <c t="s" r="A39" s="4">
        <v>1302</v>
      </c>
    </row>
    <row r="40" spans="1:9">
      <c t="s" r="A40" s="3">
        <v>1289</v>
      </c>
    </row>
    <row r="41" spans="1:9">
      <c t="s" r="A41" s="4">
        <v>1292</v>
      </c>
      <c t="s" r="I41" s="4">
        <v>1301</v>
      </c>
    </row>
    <row r="42" spans="1:9">
      <c t="s" r="A42" s="4">
        <v>1294</v>
      </c>
      <c t="s" r="I42" s="4">
        <v>1226</v>
      </c>
    </row>
    <row r="43" spans="1:9">
      <c t="s" r="A43" s="4">
        <v>1295</v>
      </c>
      <c t="s" r="I43" s="4">
        <v>1237</v>
      </c>
    </row>
    <row r="44" spans="1:9">
      <c t="s" r="A44" s="4">
        <v>1296</v>
      </c>
      <c t="n" r="I44" s="13">
        <v>0.096666</v>
      </c>
    </row>
    <row r="45" spans="1:9">
      <c t="s" r="A45" s="4">
        <v>1290</v>
      </c>
      <c t="n" r="I45" s="7">
        <v>34</v>
      </c>
    </row>
    <row r="46" spans="1:9">
      <c t="s" r="A46" s="4">
        <v>1303</v>
      </c>
    </row>
    <row r="47" spans="1:9">
      <c t="s" r="A47" s="3">
        <v>1289</v>
      </c>
    </row>
    <row r="48" spans="1:9">
      <c t="s" r="A48" s="4">
        <v>1292</v>
      </c>
      <c t="s" r="I48" s="4">
        <v>1301</v>
      </c>
    </row>
    <row r="49" spans="1:9">
      <c t="s" r="A49" s="4">
        <v>1294</v>
      </c>
      <c t="s" r="I49" s="4">
        <v>1226</v>
      </c>
    </row>
    <row r="50" spans="1:9">
      <c t="s" r="A50" s="4">
        <v>1295</v>
      </c>
      <c t="s" r="I50" s="4">
        <v>1237</v>
      </c>
    </row>
    <row r="51" spans="1:9">
      <c t="s" r="A51" s="4">
        <v>1296</v>
      </c>
      <c t="n" r="I51" s="13">
        <v>0.096666</v>
      </c>
    </row>
    <row r="52" spans="1:9">
      <c t="s" r="A52" s="4">
        <v>1290</v>
      </c>
      <c t="n" r="I52" s="7">
        <v>30</v>
      </c>
    </row>
    <row r="53" spans="1:9">
      <c t="s" r="A53" s="4">
        <v>1304</v>
      </c>
    </row>
    <row r="54" spans="1:9">
      <c t="s" r="A54" s="3">
        <v>1289</v>
      </c>
    </row>
    <row r="55" spans="1:9">
      <c t="s" r="A55" s="4">
        <v>1292</v>
      </c>
      <c t="s" r="I55" s="4">
        <v>1301</v>
      </c>
    </row>
    <row r="56" spans="1:9">
      <c t="s" r="A56" s="4">
        <v>1294</v>
      </c>
      <c t="s" r="I56" s="4">
        <v>1226</v>
      </c>
    </row>
    <row r="57" spans="1:9">
      <c t="s" r="A57" s="4">
        <v>1295</v>
      </c>
      <c t="s" r="I57" s="4">
        <v>1237</v>
      </c>
    </row>
    <row r="58" spans="1:9">
      <c t="s" r="A58" s="4">
        <v>1296</v>
      </c>
      <c t="n" r="I58" s="13">
        <v>0.096666</v>
      </c>
    </row>
    <row r="59" spans="1:9">
      <c t="s" r="A59" s="4">
        <v>1290</v>
      </c>
      <c t="n" r="I59" s="7">
        <v>90</v>
      </c>
    </row>
    <row r="60" spans="1:9">
      <c t="s" r="A60" s="4">
        <v>141</v>
      </c>
    </row>
    <row r="61" spans="1:9">
      <c t="s" r="A61" s="3">
        <v>1289</v>
      </c>
    </row>
    <row r="62" spans="1:9">
      <c t="s" r="A62" s="4">
        <v>1292</v>
      </c>
      <c t="s" r="I62" s="4">
        <v>1305</v>
      </c>
    </row>
    <row r="63" spans="1:9">
      <c t="s" r="A63" s="4">
        <v>1294</v>
      </c>
      <c t="s" r="I63" s="4">
        <v>1217</v>
      </c>
    </row>
    <row r="64" spans="1:9">
      <c t="s" r="A64" s="4">
        <v>1295</v>
      </c>
      <c t="s" r="I64" s="4">
        <v>1224</v>
      </c>
    </row>
    <row r="65" spans="1:9">
      <c t="s" r="A65" s="4">
        <v>1296</v>
      </c>
      <c t="n" r="I65" s="13">
        <v>0.401</v>
      </c>
    </row>
    <row r="66" spans="1:9">
      <c t="s" r="A66" s="4">
        <v>1290</v>
      </c>
      <c t="n" r="I66" s="7">
        <v>11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V1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80"/>
    <col customWidth="1" max="20" min="20" width="16"/>
    <col customWidth="1" max="21" min="21" width="14"/>
    <col customWidth="1" max="22" min="22" width="14"/>
  </cols>
  <sheetData>
    <row r="1" spans="1:22">
      <c t="s" r="A1" s="1">
        <v>1306</v>
      </c>
      <c t="s" r="B1" s="2">
        <v>1307</v>
      </c>
      <c t="s" r="C1" s="2">
        <v>1167</v>
      </c>
      <c t="s" r="D1" s="2">
        <v>1168</v>
      </c>
      <c t="s" r="E1" s="2">
        <v>1079</v>
      </c>
      <c t="s" r="F1" s="2">
        <v>1169</v>
      </c>
      <c t="s" r="G1" s="2">
        <v>1170</v>
      </c>
      <c t="s" r="H1" s="2">
        <v>1171</v>
      </c>
      <c t="s" r="I1" s="2">
        <v>1173</v>
      </c>
      <c t="s" r="J1" s="2">
        <v>1174</v>
      </c>
      <c t="s" r="K1" s="2">
        <v>1177</v>
      </c>
      <c t="s" r="L1" s="2">
        <v>1308</v>
      </c>
      <c t="s" r="M1" s="2">
        <v>1309</v>
      </c>
      <c t="s" r="N1" s="2">
        <v>1310</v>
      </c>
      <c t="s" r="O1" s="2">
        <v>1085</v>
      </c>
      <c t="s" r="P1" s="2">
        <v>882</v>
      </c>
      <c t="s" r="Q1" s="2">
        <v>1184</v>
      </c>
      <c t="s" r="R1" s="2">
        <v>2</v>
      </c>
      <c t="s" r="S1" s="2">
        <v>2</v>
      </c>
      <c t="s" r="T1" s="2">
        <v>34</v>
      </c>
      <c t="s" r="U1" s="2">
        <v>1311</v>
      </c>
      <c t="s" r="V1" s="2">
        <v>1312</v>
      </c>
    </row>
    <row r="2" spans="1:22">
      <c t="s" r="A2" s="3">
        <v>1289</v>
      </c>
    </row>
    <row r="3" spans="1:22">
      <c t="s" r="A3" s="4">
        <v>1192</v>
      </c>
      <c t="n" r="I3" s="8">
        <v>0.29</v>
      </c>
      <c t="n" r="J3" s="8">
        <v>0.29</v>
      </c>
    </row>
    <row r="4" spans="1:22">
      <c t="s" r="A4" s="4">
        <v>1111</v>
      </c>
      <c t="n" r="E4" s="6">
        <v>67837</v>
      </c>
      <c t="n" r="O4" s="6">
        <v>10896</v>
      </c>
    </row>
    <row r="5" spans="1:22">
      <c t="s" r="A5" s="4">
        <v>1313</v>
      </c>
      <c t="s" r="S5" s="4">
        <v>1314</v>
      </c>
    </row>
    <row r="6" spans="1:22">
      <c t="s" r="A6" s="4">
        <v>1315</v>
      </c>
      <c t="n" r="S6" s="7">
        <v>1100000</v>
      </c>
    </row>
    <row r="7" spans="1:22">
      <c t="s" r="A7" s="4">
        <v>1316</v>
      </c>
      <c t="n" r="S7" s="7">
        <v>100000</v>
      </c>
    </row>
    <row r="8" spans="1:22">
      <c t="s" r="A8" s="4">
        <v>82</v>
      </c>
      <c t="n" r="R8" s="6">
        <v>246975000</v>
      </c>
      <c t="n" r="S8" s="6">
        <v>246975000</v>
      </c>
      <c t="n" r="T8" s="6">
        <v>246975000</v>
      </c>
    </row>
    <row r="9" spans="1:22">
      <c t="s" r="A9" s="4">
        <v>1317</v>
      </c>
      <c t="n" r="R9" s="8">
        <v>0.01</v>
      </c>
      <c t="n" r="S9" s="8">
        <v>0.01</v>
      </c>
      <c t="n" r="T9" s="8">
        <v>0.01</v>
      </c>
    </row>
    <row r="10" spans="1:22">
      <c t="s" r="A10" s="4">
        <v>753</v>
      </c>
      <c t="n" r="P10" s="7">
        <v>2600000</v>
      </c>
    </row>
    <row r="11" spans="1:22">
      <c t="s" r="A11" s="4">
        <v>148</v>
      </c>
    </row>
    <row r="12" spans="1:22">
      <c t="s" r="A12" s="3">
        <v>1289</v>
      </c>
    </row>
    <row r="13" spans="1:22">
      <c t="s" r="A13" s="4">
        <v>1318</v>
      </c>
      <c t="n" r="S13" s="6">
        <v>2500</v>
      </c>
      <c t="n" r="T13" s="6">
        <v>2500</v>
      </c>
    </row>
    <row r="14" spans="1:22">
      <c t="s" r="A14" s="4">
        <v>1208</v>
      </c>
    </row>
    <row r="15" spans="1:22">
      <c t="s" r="A15" s="3">
        <v>1289</v>
      </c>
    </row>
    <row r="16" spans="1:22">
      <c t="s" r="A16" s="4">
        <v>1209</v>
      </c>
      <c t="s" r="C16" s="4">
        <v>1210</v>
      </c>
      <c t="s" r="D16" s="4">
        <v>1211</v>
      </c>
      <c t="s" r="F16" s="4">
        <v>1212</v>
      </c>
      <c t="s" r="G16" s="4">
        <v>1213</v>
      </c>
      <c t="s" r="H16" s="4">
        <v>1214</v>
      </c>
      <c t="s" r="J16" s="4">
        <v>1215</v>
      </c>
      <c t="s" r="Q16" s="4">
        <v>1216</v>
      </c>
      <c t="s" r="S16" s="4">
        <v>1217</v>
      </c>
    </row>
    <row r="17" spans="1:22">
      <c t="s" r="A17" s="4">
        <v>1192</v>
      </c>
      <c t="n" r="D17" s="8">
        <v>0.29</v>
      </c>
      <c t="n" r="F17" s="8">
        <v>0.29</v>
      </c>
      <c t="n" r="G17" s="8">
        <v>0.29</v>
      </c>
      <c t="n" r="H17" s="8">
        <v>0.29</v>
      </c>
      <c t="n" r="Q17" s="12">
        <v>0.05945211</v>
      </c>
      <c t="n" r="S17" s="13">
        <v>0.096667</v>
      </c>
    </row>
    <row r="18" spans="1:22">
      <c t="s" r="A18" s="4">
        <v>1218</v>
      </c>
      <c t="s" r="D18" s="4">
        <v>1219</v>
      </c>
      <c t="s" r="F18" s="4">
        <v>1220</v>
      </c>
      <c t="s" r="G18" s="4">
        <v>1221</v>
      </c>
      <c t="s" r="H18" s="4">
        <v>1222</v>
      </c>
      <c t="s" r="Q18" s="4">
        <v>1223</v>
      </c>
      <c t="s" r="S18" s="4">
        <v>1224</v>
      </c>
    </row>
    <row r="19" spans="1:22">
      <c t="s" r="A19" s="4">
        <v>1228</v>
      </c>
    </row>
    <row r="20" spans="1:22">
      <c t="s" r="A20" s="3">
        <v>1289</v>
      </c>
    </row>
    <row r="21" spans="1:22">
      <c t="s" r="A21" s="4">
        <v>1209</v>
      </c>
      <c t="s" r="C21" s="4">
        <v>1217</v>
      </c>
      <c t="s" r="D21" s="4">
        <v>1229</v>
      </c>
      <c t="s" r="F21" s="4">
        <v>1230</v>
      </c>
      <c t="s" r="G21" s="4">
        <v>1231</v>
      </c>
      <c t="s" r="H21" s="4">
        <v>1232</v>
      </c>
      <c t="s" r="S21" s="4">
        <v>1226</v>
      </c>
    </row>
    <row r="22" spans="1:22">
      <c t="s" r="A22" s="4">
        <v>1218</v>
      </c>
      <c t="s" r="D22" s="4">
        <v>1233</v>
      </c>
      <c t="s" r="F22" s="4">
        <v>1234</v>
      </c>
      <c t="s" r="G22" s="4">
        <v>1235</v>
      </c>
      <c t="s" r="H22" s="4">
        <v>1236</v>
      </c>
      <c t="s" r="S22" s="4">
        <v>1237</v>
      </c>
    </row>
    <row r="23" spans="1:22">
      <c t="s" r="A23" s="4">
        <v>1244</v>
      </c>
    </row>
    <row r="24" spans="1:22">
      <c t="s" r="A24" s="3">
        <v>1289</v>
      </c>
    </row>
    <row r="25" spans="1:22">
      <c t="s" r="A25" s="4">
        <v>1209</v>
      </c>
      <c t="s" r="F25" s="4">
        <v>1245</v>
      </c>
      <c t="s" r="G25" s="4">
        <v>1243</v>
      </c>
      <c t="s" r="I25" s="4">
        <v>1246</v>
      </c>
      <c t="s" r="J25" s="4">
        <v>1215</v>
      </c>
    </row>
    <row r="26" spans="1:22">
      <c t="s" r="A26" s="4">
        <v>1192</v>
      </c>
      <c t="n" r="R26" s="14">
        <v>0.401</v>
      </c>
    </row>
    <row r="27" spans="1:22">
      <c t="s" r="A27" s="4">
        <v>1218</v>
      </c>
      <c t="s" r="C27" s="4">
        <v>1247</v>
      </c>
      <c t="s" r="D27" s="4">
        <v>1248</v>
      </c>
      <c t="s" r="F27" s="4">
        <v>1249</v>
      </c>
      <c t="s" r="G27" s="4">
        <v>1250</v>
      </c>
      <c t="s" r="H27" s="4">
        <v>1251</v>
      </c>
      <c t="s" r="I27" s="4">
        <v>1252</v>
      </c>
      <c t="s" r="J27" s="4">
        <v>1253</v>
      </c>
    </row>
    <row r="28" spans="1:22">
      <c t="s" r="A28" s="4">
        <v>1257</v>
      </c>
    </row>
    <row r="29" spans="1:22">
      <c t="s" r="A29" s="3">
        <v>1289</v>
      </c>
    </row>
    <row r="30" spans="1:22">
      <c t="s" r="A30" s="4">
        <v>1209</v>
      </c>
      <c t="s" r="I30" s="4">
        <v>1258</v>
      </c>
      <c t="s" r="J30" s="4">
        <v>1259</v>
      </c>
      <c t="s" r="T30" s="4">
        <v>1260</v>
      </c>
    </row>
    <row r="31" spans="1:22">
      <c t="s" r="A31" s="4">
        <v>1218</v>
      </c>
      <c t="s" r="C31" s="4">
        <v>1261</v>
      </c>
      <c t="s" r="I31" s="4">
        <v>1262</v>
      </c>
      <c t="s" r="J31" s="4">
        <v>1263</v>
      </c>
    </row>
    <row r="32" spans="1:22">
      <c t="s" r="A32" s="4">
        <v>1266</v>
      </c>
    </row>
    <row r="33" spans="1:22">
      <c t="s" r="A33" s="3">
        <v>1289</v>
      </c>
    </row>
    <row r="34" spans="1:22">
      <c t="s" r="A34" s="4">
        <v>1218</v>
      </c>
      <c t="s" r="C34" s="4">
        <v>1224</v>
      </c>
      <c t="s" r="T34" s="4">
        <v>1224</v>
      </c>
    </row>
    <row r="35" spans="1:22">
      <c t="s" r="A35" s="4">
        <v>30</v>
      </c>
    </row>
    <row r="36" spans="1:22">
      <c t="s" r="A36" s="3">
        <v>1289</v>
      </c>
    </row>
    <row r="37" spans="1:22">
      <c t="s" r="A37" s="4">
        <v>1209</v>
      </c>
      <c t="s" r="C37" s="4">
        <v>1268</v>
      </c>
      <c t="s" r="I37" s="4">
        <v>1269</v>
      </c>
      <c t="s" r="J37" s="4">
        <v>1270</v>
      </c>
      <c t="s" r="S37" s="4">
        <v>1268</v>
      </c>
    </row>
    <row r="38" spans="1:22">
      <c t="s" r="A38" s="4">
        <v>1192</v>
      </c>
      <c t="n" r="C38" s="8">
        <v>0.29</v>
      </c>
      <c t="n" r="J38" s="13">
        <v>0.096666</v>
      </c>
      <c t="n" r="S38" s="13">
        <v>0.096666</v>
      </c>
    </row>
    <row r="39" spans="1:22">
      <c t="s" r="A39" s="4">
        <v>1218</v>
      </c>
      <c t="s" r="I39" s="4">
        <v>1271</v>
      </c>
      <c t="s" r="J39" s="4">
        <v>1272</v>
      </c>
    </row>
    <row r="40" spans="1:22">
      <c t="s" r="A40" s="4">
        <v>1319</v>
      </c>
      <c t="n" r="R40" s="6">
        <v>747586185</v>
      </c>
      <c t="n" r="S40" s="6">
        <v>747586185</v>
      </c>
      <c t="n" r="T40" s="6">
        <v>747586185</v>
      </c>
    </row>
    <row r="41" spans="1:22">
      <c t="s" r="A41" s="4">
        <v>1320</v>
      </c>
    </row>
    <row r="42" spans="1:22">
      <c t="s" r="A42" s="3">
        <v>1289</v>
      </c>
    </row>
    <row r="43" spans="1:22">
      <c t="s" r="A43" s="4">
        <v>1209</v>
      </c>
      <c t="s" r="D43" s="4">
        <v>1211</v>
      </c>
      <c t="s" r="F43" s="4">
        <v>1212</v>
      </c>
      <c t="s" r="G43" s="4">
        <v>1213</v>
      </c>
      <c t="s" r="H43" s="4">
        <v>1214</v>
      </c>
      <c t="s" r="S43" s="4">
        <v>1226</v>
      </c>
    </row>
    <row r="44" spans="1:22">
      <c t="s" r="A44" s="4">
        <v>1192</v>
      </c>
      <c t="n" r="D44" s="13">
        <v>0.096667</v>
      </c>
      <c t="n" r="F44" s="13">
        <v>0.096666</v>
      </c>
      <c t="n" r="G44" s="13">
        <v>0.096666</v>
      </c>
      <c t="n" r="H44" s="13">
        <v>0.096666</v>
      </c>
      <c t="n" r="K44" s="12">
        <v>0.05369868</v>
      </c>
      <c t="n" r="S44" s="13">
        <v>0.096666</v>
      </c>
    </row>
    <row r="45" spans="1:22">
      <c t="s" r="A45" s="4">
        <v>1218</v>
      </c>
      <c t="s" r="K45" s="4">
        <v>1227</v>
      </c>
    </row>
    <row r="46" spans="1:22">
      <c t="s" r="A46" s="4">
        <v>1321</v>
      </c>
    </row>
    <row r="47" spans="1:22">
      <c t="s" r="A47" s="3">
        <v>1289</v>
      </c>
    </row>
    <row r="48" spans="1:22">
      <c t="s" r="A48" s="4">
        <v>1209</v>
      </c>
      <c t="s" r="D48" s="4">
        <v>1229</v>
      </c>
      <c t="s" r="G48" s="4">
        <v>1231</v>
      </c>
      <c t="s" r="H48" s="4">
        <v>1232</v>
      </c>
    </row>
    <row r="49" spans="1:22">
      <c t="s" r="A49" s="4">
        <v>1322</v>
      </c>
    </row>
    <row r="50" spans="1:22">
      <c t="s" r="A50" s="3">
        <v>1289</v>
      </c>
    </row>
    <row r="51" spans="1:22">
      <c t="s" r="A51" s="4">
        <v>1209</v>
      </c>
      <c t="s" r="D51" s="4">
        <v>1240</v>
      </c>
      <c t="s" r="F51" s="4">
        <v>1245</v>
      </c>
      <c t="s" r="S51" s="4">
        <v>1256</v>
      </c>
    </row>
    <row r="52" spans="1:22">
      <c t="s" r="A52" s="4">
        <v>1192</v>
      </c>
      <c t="n" r="D52" s="13">
        <v>0.096666</v>
      </c>
      <c t="n" r="F52" s="13">
        <v>0.096667</v>
      </c>
      <c t="n" r="G52" s="13">
        <v>0.096667</v>
      </c>
      <c t="n" r="H52" s="13">
        <v>0.096667</v>
      </c>
      <c t="n" r="S52" s="13">
        <v>0.096667</v>
      </c>
    </row>
    <row r="53" spans="1:22">
      <c t="s" r="A53" s="4">
        <v>1323</v>
      </c>
    </row>
    <row r="54" spans="1:22">
      <c t="s" r="A54" s="3">
        <v>1289</v>
      </c>
    </row>
    <row r="55" spans="1:22">
      <c t="s" r="A55" s="4">
        <v>1209</v>
      </c>
      <c t="s" r="F55" s="4">
        <v>1230</v>
      </c>
      <c t="s" r="S55" s="4">
        <v>1265</v>
      </c>
    </row>
    <row r="56" spans="1:22">
      <c t="s" r="A56" s="4">
        <v>1324</v>
      </c>
    </row>
    <row r="57" spans="1:22">
      <c t="s" r="A57" s="3">
        <v>1289</v>
      </c>
    </row>
    <row r="58" spans="1:22">
      <c t="s" r="A58" s="4">
        <v>1209</v>
      </c>
      <c t="s" r="J58" s="4">
        <v>1270</v>
      </c>
    </row>
    <row r="59" spans="1:22">
      <c t="s" r="A59" s="4">
        <v>1192</v>
      </c>
      <c t="n" r="J59" s="13">
        <v>0.096667</v>
      </c>
    </row>
    <row r="60" spans="1:22">
      <c t="s" r="A60" s="4">
        <v>1325</v>
      </c>
    </row>
    <row r="61" spans="1:22">
      <c t="s" r="A61" s="3">
        <v>1289</v>
      </c>
    </row>
    <row r="62" spans="1:22">
      <c t="s" r="A62" s="4">
        <v>1111</v>
      </c>
      <c t="n" r="L62" s="6">
        <v>0</v>
      </c>
    </row>
    <row r="63" spans="1:22">
      <c t="s" r="A63" s="4">
        <v>1326</v>
      </c>
      <c t="n" r="V63" s="7">
        <v>47000000</v>
      </c>
    </row>
    <row r="64" spans="1:22">
      <c t="s" r="A64" s="4">
        <v>835</v>
      </c>
      <c t="s" r="V64" s="4">
        <v>614</v>
      </c>
    </row>
    <row r="65" spans="1:22">
      <c t="s" r="A65" s="4">
        <v>831</v>
      </c>
      <c t="n" r="V65" s="7">
        <v>15900000</v>
      </c>
    </row>
    <row r="66" spans="1:22">
      <c t="s" r="A66" s="4">
        <v>1327</v>
      </c>
    </row>
    <row r="67" spans="1:22">
      <c t="s" r="A67" s="3">
        <v>1289</v>
      </c>
    </row>
    <row r="68" spans="1:22">
      <c t="s" r="A68" s="4">
        <v>1328</v>
      </c>
      <c t="n" r="N68" s="10">
        <v>53.7</v>
      </c>
    </row>
    <row r="69" spans="1:22">
      <c t="s" r="A69" s="4">
        <v>753</v>
      </c>
      <c t="n" r="N69" s="6">
        <v>17</v>
      </c>
    </row>
    <row r="70" spans="1:22">
      <c t="s" r="A70" s="4">
        <v>1329</v>
      </c>
    </row>
    <row r="71" spans="1:22">
      <c t="s" r="A71" s="3">
        <v>1289</v>
      </c>
    </row>
    <row r="72" spans="1:22">
      <c t="s" r="A72" s="4">
        <v>1034</v>
      </c>
      <c t="n" r="N72" s="10">
        <v>37.5</v>
      </c>
    </row>
    <row r="73" spans="1:22">
      <c t="s" r="A73" s="4">
        <v>1330</v>
      </c>
    </row>
    <row r="74" spans="1:22">
      <c t="s" r="A74" s="3">
        <v>1289</v>
      </c>
    </row>
    <row r="75" spans="1:22">
      <c t="s" r="A75" s="4">
        <v>1331</v>
      </c>
      <c t="n" r="V75" s="6">
        <v>32600000</v>
      </c>
    </row>
    <row r="76" spans="1:22">
      <c t="s" r="A76" s="4">
        <v>1332</v>
      </c>
    </row>
    <row r="77" spans="1:22">
      <c t="s" r="A77" s="3">
        <v>1289</v>
      </c>
    </row>
    <row r="78" spans="1:22">
      <c t="s" r="A78" s="4">
        <v>1326</v>
      </c>
      <c t="n" r="V78" s="6">
        <v>39300000</v>
      </c>
    </row>
    <row r="79" spans="1:22">
      <c t="s" r="A79" s="4">
        <v>831</v>
      </c>
      <c t="n" r="V79" s="6">
        <v>13600000</v>
      </c>
    </row>
    <row r="80" spans="1:22">
      <c t="s" r="A80" s="4">
        <v>1333</v>
      </c>
    </row>
    <row r="81" spans="1:22">
      <c t="s" r="A81" s="3">
        <v>1289</v>
      </c>
    </row>
    <row r="82" spans="1:22">
      <c t="s" r="A82" s="4">
        <v>1331</v>
      </c>
      <c t="n" r="V82" s="7">
        <v>26900000</v>
      </c>
    </row>
    <row r="83" spans="1:22">
      <c t="s" r="A83" s="4">
        <v>1334</v>
      </c>
    </row>
    <row r="84" spans="1:22">
      <c t="s" r="A84" s="3">
        <v>1289</v>
      </c>
    </row>
    <row r="85" spans="1:22">
      <c t="s" r="A85" s="4">
        <v>1318</v>
      </c>
      <c t="n" r="N85" s="6">
        <v>1666</v>
      </c>
    </row>
    <row r="86" spans="1:22">
      <c t="s" r="A86" s="4">
        <v>1335</v>
      </c>
    </row>
    <row r="87" spans="1:22">
      <c t="s" r="A87" s="3">
        <v>1289</v>
      </c>
    </row>
    <row r="88" spans="1:22">
      <c t="s" r="A88" s="4">
        <v>1318</v>
      </c>
      <c t="n" r="N88" s="6">
        <v>2500</v>
      </c>
    </row>
    <row r="89" spans="1:22">
      <c t="s" r="A89" s="4">
        <v>1336</v>
      </c>
    </row>
    <row r="90" spans="1:22">
      <c t="s" r="A90" s="3">
        <v>1289</v>
      </c>
    </row>
    <row r="91" spans="1:22">
      <c t="s" r="A91" s="4">
        <v>1337</v>
      </c>
      <c t="n" r="M91" s="6">
        <v>3000000</v>
      </c>
    </row>
    <row r="92" spans="1:22">
      <c t="s" r="A92" s="4">
        <v>1319</v>
      </c>
      <c t="n" r="M92" s="6">
        <v>150000</v>
      </c>
    </row>
    <row r="93" spans="1:22">
      <c t="s" r="A93" s="4">
        <v>82</v>
      </c>
      <c t="n" r="M93" s="6">
        <v>150000</v>
      </c>
    </row>
    <row r="94" spans="1:22">
      <c t="s" r="A94" s="4">
        <v>1317</v>
      </c>
      <c t="n" r="M94" s="7">
        <v>1000</v>
      </c>
    </row>
    <row r="95" spans="1:22">
      <c t="s" r="A95" s="4">
        <v>1338</v>
      </c>
    </row>
    <row r="96" spans="1:22">
      <c t="s" r="A96" s="3">
        <v>1289</v>
      </c>
    </row>
    <row r="97" spans="1:22">
      <c t="s" r="A97" s="4">
        <v>1209</v>
      </c>
      <c t="s" r="B97" s="4">
        <v>1226</v>
      </c>
    </row>
    <row r="98" spans="1:22">
      <c t="s" r="A98" s="4">
        <v>1192</v>
      </c>
      <c t="n" r="B98" s="8">
        <v>0.29</v>
      </c>
    </row>
    <row r="99" spans="1:22">
      <c t="s" r="A99" s="4">
        <v>1218</v>
      </c>
      <c t="s" r="B99" s="4">
        <v>1237</v>
      </c>
    </row>
    <row r="100" spans="1:22">
      <c t="s" r="A100" s="4">
        <v>1339</v>
      </c>
    </row>
    <row r="101" spans="1:22">
      <c t="s" r="A101" s="3">
        <v>1289</v>
      </c>
    </row>
    <row r="102" spans="1:22">
      <c t="s" r="A102" s="4">
        <v>1209</v>
      </c>
      <c t="s" r="B102" s="4">
        <v>1256</v>
      </c>
    </row>
    <row r="103" spans="1:22">
      <c t="s" r="A103" s="4">
        <v>1218</v>
      </c>
      <c t="s" r="B103" s="4">
        <v>1340</v>
      </c>
    </row>
    <row r="104" spans="1:22">
      <c t="s" r="A104" s="4">
        <v>1341</v>
      </c>
    </row>
    <row r="105" spans="1:22">
      <c t="s" r="A105" s="3">
        <v>1289</v>
      </c>
    </row>
    <row r="106" spans="1:22">
      <c t="s" r="A106" s="4">
        <v>1209</v>
      </c>
      <c t="s" r="B106" s="4">
        <v>1265</v>
      </c>
    </row>
    <row r="107" spans="1:22">
      <c t="s" r="A107" s="4">
        <v>1192</v>
      </c>
      <c t="n" r="B107" s="8">
        <v>0.29</v>
      </c>
    </row>
    <row r="108" spans="1:22">
      <c t="s" r="A108" s="4">
        <v>1218</v>
      </c>
      <c t="s" r="B108" s="4">
        <v>1342</v>
      </c>
    </row>
    <row r="109" spans="1:22">
      <c t="s" r="A109" s="4">
        <v>1343</v>
      </c>
    </row>
    <row r="110" spans="1:22">
      <c t="s" r="A110" s="3">
        <v>1289</v>
      </c>
    </row>
    <row r="111" spans="1:22">
      <c t="s" r="A111" s="4">
        <v>835</v>
      </c>
      <c t="s" r="U111" s="4">
        <v>885</v>
      </c>
    </row>
    <row r="112" spans="1:22">
      <c t="s" r="A112" s="4">
        <v>831</v>
      </c>
      <c t="n" r="U112" s="7">
        <v>19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11</v>
      </c>
      <c t="s" r="B1" s="2">
        <v>1</v>
      </c>
    </row>
    <row r="2" spans="1:3">
      <c t="s" r="B2" s="2">
        <v>2</v>
      </c>
      <c t="s" r="C2" s="2">
        <v>34</v>
      </c>
    </row>
    <row r="3" spans="1:3">
      <c t="s" r="A3" s="3">
        <v>212</v>
      </c>
    </row>
    <row r="4" spans="1:3">
      <c t="s" r="A4" s="4">
        <v>120</v>
      </c>
      <c t="n" r="B4" s="7">
        <v>7643</v>
      </c>
      <c t="n" r="C4" s="7">
        <v>-6558</v>
      </c>
    </row>
    <row r="5" spans="1:3">
      <c t="s" r="A5" s="3">
        <v>213</v>
      </c>
    </row>
    <row r="6" spans="1:3">
      <c t="s" r="A6" s="4">
        <v>104</v>
      </c>
      <c t="n" r="B6" s="6">
        <v>16747</v>
      </c>
      <c t="n" r="C6" s="6">
        <v>13231</v>
      </c>
    </row>
    <row r="7" spans="1:3">
      <c t="s" r="A7" s="4">
        <v>214</v>
      </c>
      <c t="n" r="B7" s="6">
        <v>-295</v>
      </c>
      <c t="n" r="C7" s="6">
        <v>-282</v>
      </c>
    </row>
    <row r="8" spans="1:3">
      <c t="s" r="A8" s="4">
        <v>215</v>
      </c>
      <c t="n" r="B8" s="6">
        <v>-6590</v>
      </c>
      <c t="n" r="C8" s="6">
        <v>-1066</v>
      </c>
    </row>
    <row r="9" spans="1:3">
      <c t="s" r="A9" s="4">
        <v>216</v>
      </c>
      <c t="n" r="B9" s="6">
        <v>-11303</v>
      </c>
      <c t="n" r="C9" s="6">
        <v>-4067</v>
      </c>
    </row>
    <row r="10" spans="1:3">
      <c t="s" r="A10" s="4">
        <v>217</v>
      </c>
      <c t="n" r="B10" s="6">
        <v>0</v>
      </c>
      <c t="n" r="C10" s="6">
        <v>-1006</v>
      </c>
    </row>
    <row r="11" spans="1:3">
      <c t="s" r="A11" s="4">
        <v>111</v>
      </c>
      <c t="n" r="B11" s="6">
        <v>-2677</v>
      </c>
      <c t="n" r="C11" s="6">
        <v>0</v>
      </c>
    </row>
    <row r="12" spans="1:3">
      <c t="s" r="A12" s="4">
        <v>218</v>
      </c>
      <c t="n" r="B12" s="6">
        <v>9027</v>
      </c>
      <c t="n" r="C12" s="6">
        <v>720</v>
      </c>
    </row>
    <row r="13" spans="1:3">
      <c t="s" r="A13" s="4">
        <v>219</v>
      </c>
      <c t="n" r="B13" s="6">
        <v>126</v>
      </c>
      <c t="n" r="C13" s="6">
        <v>48</v>
      </c>
    </row>
    <row r="14" spans="1:3">
      <c t="s" r="A14" s="4">
        <v>220</v>
      </c>
      <c t="n" r="B14" s="6">
        <v>0</v>
      </c>
      <c t="n" r="C14" s="6">
        <v>2117</v>
      </c>
    </row>
    <row r="15" spans="1:3">
      <c t="s" r="A15" s="4">
        <v>221</v>
      </c>
      <c t="n" r="B15" s="6">
        <v>5738</v>
      </c>
      <c t="n" r="C15" s="6">
        <v>964</v>
      </c>
    </row>
    <row r="16" spans="1:3">
      <c t="s" r="A16" s="3">
        <v>222</v>
      </c>
    </row>
    <row r="17" spans="1:3">
      <c t="s" r="A17" s="4">
        <v>58</v>
      </c>
      <c t="n" r="B17" s="6">
        <v>737</v>
      </c>
      <c t="n" r="C17" s="6">
        <v>-291</v>
      </c>
    </row>
    <row r="18" spans="1:3">
      <c t="s" r="A18" s="4">
        <v>47</v>
      </c>
      <c t="n" r="B18" s="6">
        <v>-5647</v>
      </c>
      <c t="n" r="C18" s="6">
        <v>27</v>
      </c>
    </row>
    <row r="19" spans="1:3">
      <c t="s" r="A19" s="4">
        <v>223</v>
      </c>
      <c t="n" r="B19" s="6">
        <v>3202</v>
      </c>
      <c t="n" r="C19" s="6">
        <v>1308</v>
      </c>
    </row>
    <row r="20" spans="1:3">
      <c t="s" r="A20" s="4">
        <v>224</v>
      </c>
      <c t="n" r="B20" s="6">
        <v>16708</v>
      </c>
      <c t="n" r="C20" s="6">
        <v>5145</v>
      </c>
    </row>
    <row r="21" spans="1:3">
      <c t="s" r="A21" s="3">
        <v>225</v>
      </c>
    </row>
    <row r="22" spans="1:3">
      <c t="s" r="A22" s="4">
        <v>226</v>
      </c>
      <c t="n" r="B22" s="6">
        <v>-42</v>
      </c>
      <c t="n" r="C22" s="6">
        <v>-10335</v>
      </c>
    </row>
    <row r="23" spans="1:3">
      <c t="s" r="A23" s="4">
        <v>227</v>
      </c>
      <c t="n" r="B23" s="6">
        <v>-241415</v>
      </c>
      <c t="n" r="C23" s="6">
        <v>-59329</v>
      </c>
    </row>
    <row r="24" spans="1:3">
      <c t="s" r="A24" s="4">
        <v>228</v>
      </c>
      <c t="n" r="B24" s="6">
        <v>-3670</v>
      </c>
      <c t="n" r="C24" s="6">
        <v>-7967</v>
      </c>
    </row>
    <row r="25" spans="1:3">
      <c t="s" r="A25" s="4">
        <v>229</v>
      </c>
      <c t="n" r="B25" s="6">
        <v>0</v>
      </c>
      <c t="n" r="C25" s="6">
        <v>4985</v>
      </c>
    </row>
    <row r="26" spans="1:3">
      <c t="s" r="A26" s="4">
        <v>230</v>
      </c>
      <c t="n" r="B26" s="6">
        <v>15590</v>
      </c>
      <c t="n" r="C26" s="6">
        <v>10830</v>
      </c>
    </row>
    <row r="27" spans="1:3">
      <c t="s" r="A27" s="4">
        <v>231</v>
      </c>
      <c t="n" r="B27" s="6">
        <v>17862</v>
      </c>
      <c t="n" r="C27" s="6">
        <v>0</v>
      </c>
    </row>
    <row r="28" spans="1:3">
      <c t="s" r="A28" s="4">
        <v>196</v>
      </c>
      <c t="n" r="B28" s="6">
        <v>0</v>
      </c>
      <c t="n" r="C28" s="6">
        <v>-1687</v>
      </c>
    </row>
    <row r="29" spans="1:3">
      <c t="s" r="A29" s="4">
        <v>232</v>
      </c>
      <c t="n" r="B29" s="6">
        <v>-11942</v>
      </c>
      <c t="n" r="C29" s="6">
        <v>-15447</v>
      </c>
    </row>
    <row r="30" spans="1:3">
      <c t="s" r="A30" s="4">
        <v>233</v>
      </c>
      <c t="n" r="B30" s="6">
        <v>-65093</v>
      </c>
      <c t="n" r="C30" s="6">
        <v>-10135</v>
      </c>
    </row>
    <row r="31" spans="1:3">
      <c t="s" r="A31" s="4">
        <v>234</v>
      </c>
      <c t="n" r="B31" s="6">
        <v>-288710</v>
      </c>
      <c t="n" r="C31" s="6">
        <v>-89085</v>
      </c>
    </row>
    <row r="32" spans="1:3">
      <c t="s" r="A32" s="3">
        <v>235</v>
      </c>
    </row>
    <row r="33" spans="1:3">
      <c t="s" r="A33" s="4">
        <v>236</v>
      </c>
      <c t="n" r="B33" s="6">
        <v>-20127</v>
      </c>
      <c t="n" r="C33" s="6">
        <v>-5771</v>
      </c>
    </row>
    <row r="34" spans="1:3">
      <c t="s" r="A34" s="4">
        <v>194</v>
      </c>
      <c t="n" r="B34" s="6">
        <v>-2105</v>
      </c>
      <c t="n" r="C34" s="6">
        <v>-5774</v>
      </c>
    </row>
    <row r="35" spans="1:3">
      <c t="s" r="A35" s="4">
        <v>237</v>
      </c>
      <c t="n" r="B35" s="6">
        <v>3321</v>
      </c>
      <c t="n" r="C35" s="6">
        <v>5066</v>
      </c>
    </row>
    <row r="36" spans="1:3">
      <c t="s" r="A36" s="4">
        <v>238</v>
      </c>
      <c t="n" r="B36" s="6">
        <v>0</v>
      </c>
      <c t="n" r="C36" s="6">
        <v>-1547</v>
      </c>
    </row>
    <row r="37" spans="1:3">
      <c t="s" r="A37" s="4">
        <v>239</v>
      </c>
      <c t="n" r="B37" s="6">
        <v>151058</v>
      </c>
      <c t="n" r="C37" s="6">
        <v>45335</v>
      </c>
    </row>
    <row r="38" spans="1:3">
      <c t="s" r="A38" s="4">
        <v>240</v>
      </c>
      <c t="n" r="B38" s="6">
        <v>-12911</v>
      </c>
      <c t="n" r="C38" s="6">
        <v>-468</v>
      </c>
    </row>
    <row r="39" spans="1:3">
      <c t="s" r="A39" s="4">
        <v>241</v>
      </c>
      <c t="n" r="B39" s="6">
        <v>0</v>
      </c>
      <c t="n" r="C39" s="6">
        <v>-7571</v>
      </c>
    </row>
    <row r="40" spans="1:3">
      <c t="s" r="A40" s="4">
        <v>242</v>
      </c>
      <c t="n" r="B40" s="6">
        <v>-1819</v>
      </c>
      <c t="n" r="C40" s="6">
        <v>-2119</v>
      </c>
    </row>
    <row r="41" spans="1:3">
      <c t="s" r="A41" s="4">
        <v>243</v>
      </c>
      <c t="n" r="B41" s="6">
        <v>131321</v>
      </c>
      <c t="n" r="C41" s="6">
        <v>76864</v>
      </c>
    </row>
    <row r="42" spans="1:3">
      <c t="s" r="A42" s="4">
        <v>244</v>
      </c>
      <c t="n" r="B42" s="6">
        <v>69165</v>
      </c>
      <c t="n" r="C42" s="6">
        <v>0</v>
      </c>
    </row>
    <row r="43" spans="1:3">
      <c t="s" r="A43" s="4">
        <v>245</v>
      </c>
      <c t="n" r="B43" s="6">
        <v>317903</v>
      </c>
      <c t="n" r="C43" s="6">
        <v>104015</v>
      </c>
    </row>
    <row r="44" spans="1:3">
      <c t="s" r="A44" s="4">
        <v>246</v>
      </c>
      <c t="n" r="B44" s="6">
        <v>45901</v>
      </c>
      <c t="n" r="C44" s="6">
        <v>20075</v>
      </c>
    </row>
    <row r="45" spans="1:3">
      <c t="s" r="A45" s="4">
        <v>247</v>
      </c>
      <c t="n" r="B45" s="6">
        <v>23059</v>
      </c>
      <c t="n" r="C45" s="6">
        <v>2984</v>
      </c>
    </row>
    <row r="46" spans="1:3">
      <c t="s" r="A46" s="4">
        <v>248</v>
      </c>
      <c t="n" r="B46" s="6">
        <v>68960</v>
      </c>
      <c t="n" r="C46" s="6">
        <v>23059</v>
      </c>
    </row>
    <row r="47" spans="1:3">
      <c t="s" r="A47" s="3">
        <v>249</v>
      </c>
    </row>
    <row r="48" spans="1:3">
      <c t="s" r="A48" s="4">
        <v>250</v>
      </c>
      <c t="n" r="B48" s="6">
        <v>10909</v>
      </c>
      <c t="n" r="C48" s="6">
        <v>7769</v>
      </c>
    </row>
    <row r="49" spans="1:3">
      <c t="s" r="A49" s="3">
        <v>251</v>
      </c>
    </row>
    <row r="50" spans="1:3">
      <c t="s" r="A50" s="4">
        <v>59</v>
      </c>
      <c t="n" r="B50" s="6">
        <v>3163</v>
      </c>
      <c t="n" r="C50" s="6">
        <v>889</v>
      </c>
    </row>
    <row r="51" spans="1:3">
      <c t="s" r="A51" s="4">
        <v>252</v>
      </c>
      <c t="n" r="B51" s="6">
        <v>0</v>
      </c>
      <c t="n" r="C51" s="6">
        <v>219</v>
      </c>
    </row>
    <row r="52" spans="1:3">
      <c t="s" r="A52" s="4">
        <v>253</v>
      </c>
      <c t="n" r="B52" s="6">
        <v>32942</v>
      </c>
      <c t="n" r="C52" s="6">
        <v>116800</v>
      </c>
    </row>
    <row r="53" spans="1:3">
      <c t="s" r="A53" s="4">
        <v>254</v>
      </c>
      <c t="n" r="B53" s="6">
        <v>0</v>
      </c>
      <c t="n" r="C53" s="6">
        <v>15188</v>
      </c>
    </row>
    <row r="54" spans="1:3">
      <c t="s" r="A54" s="4">
        <v>255</v>
      </c>
      <c t="n" r="B54" s="6">
        <v>0</v>
      </c>
      <c t="n" r="C54" s="6">
        <v>4100</v>
      </c>
    </row>
    <row r="55" spans="1:3">
      <c t="s" r="A55" s="4">
        <v>256</v>
      </c>
      <c t="n" r="B55" s="6">
        <v>0</v>
      </c>
      <c t="n" r="C55" s="6">
        <v>63109</v>
      </c>
    </row>
    <row r="56" spans="1:3">
      <c t="s" r="A56" s="4">
        <v>257</v>
      </c>
      <c t="n" r="B56" s="6">
        <v>0</v>
      </c>
      <c t="n" r="C56" s="6">
        <v>43453</v>
      </c>
    </row>
    <row r="57" spans="1:3">
      <c t="s" r="A57" s="4">
        <v>258</v>
      </c>
      <c t="n" r="B57" s="7">
        <v>0</v>
      </c>
      <c t="n" r="C57" s="7">
        <v>78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t="s" r="A1" s="1">
        <v>259</v>
      </c>
      <c t="s" r="B1" s="2">
        <v>1</v>
      </c>
    </row>
    <row r="2" spans="1:2">
      <c t="s" r="B2" s="2">
        <v>260</v>
      </c>
    </row>
    <row r="3" spans="1:2">
      <c t="s" r="A3" s="4">
        <v>261</v>
      </c>
      <c t="n" r="B3" s="7">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CONSOLIDATED STATEMENTS OF CAS7</vt:lpstr>
      <vt:lpstr>Organization and Nature of Busi</vt:lpstr>
      <vt:lpstr>Basis of Presentation and Summa</vt:lpstr>
      <vt:lpstr>Real Estate Assets Held for Sal</vt:lpstr>
      <vt:lpstr>Investments in Real Estate</vt:lpstr>
      <vt:lpstr>Consolidated Investments</vt:lpstr>
      <vt:lpstr>Acquisition of Real Estate</vt:lpstr>
      <vt:lpstr>Investments in Unconsolidated R</vt:lpstr>
      <vt:lpstr>Mortgages Payable</vt:lpstr>
      <vt:lpstr>Line of Credit</vt:lpstr>
      <vt:lpstr>Fair Value Measurement Financia</vt:lpstr>
      <vt:lpstr>Related Party Transactions</vt:lpstr>
      <vt:lpstr>Stockholders' Equity</vt:lpstr>
      <vt:lpstr>Commitments and Contingencies</vt:lpstr>
      <vt:lpstr>Economic Dependency</vt:lpstr>
      <vt:lpstr>Subsequent Events</vt:lpstr>
      <vt:lpstr>Basis of Presentation and Sum23</vt:lpstr>
      <vt:lpstr>Real Estate Assets Held for S24</vt:lpstr>
      <vt:lpstr>Investments in Real Estate (Tab</vt:lpstr>
      <vt:lpstr>Consolidated Investments (Table</vt:lpstr>
      <vt:lpstr>Acquisition of Real Estate (Tab</vt:lpstr>
      <vt:lpstr>Investments in Unconsolidated28</vt:lpstr>
      <vt:lpstr>Mortgages Payable (Tables)</vt:lpstr>
      <vt:lpstr>Related Party Transactions (Tab</vt:lpstr>
      <vt:lpstr>Stockholders' Equity (Tables)</vt:lpstr>
      <vt:lpstr>Subsequent Events (Tables)</vt:lpstr>
      <vt:lpstr>Organization and Nature of Bu33</vt:lpstr>
      <vt:lpstr>Basis of Presentation and Sum34</vt:lpstr>
      <vt:lpstr>Real Estate Assets Held for S35</vt:lpstr>
      <vt:lpstr>Real Estate Assets Held for S36</vt:lpstr>
      <vt:lpstr>Investments in Real Estate (Det</vt:lpstr>
      <vt:lpstr>Consolidated Investments (Detai</vt:lpstr>
      <vt:lpstr>Consolidated Investments (Det39</vt:lpstr>
      <vt:lpstr>Acquisition of Real Estate (Det</vt:lpstr>
      <vt:lpstr>Acquisition of Real Estate (D41</vt:lpstr>
      <vt:lpstr>Acquisition of Real Estate (D42</vt:lpstr>
      <vt:lpstr>Investments in Unconsolidated43</vt:lpstr>
      <vt:lpstr>Investments in Unconsolidated44</vt:lpstr>
      <vt:lpstr>Investments in Unconsolidated45</vt:lpstr>
      <vt:lpstr>Investments in Unconsolidated46</vt:lpstr>
      <vt:lpstr>Mortgages Payable (Details)</vt:lpstr>
      <vt:lpstr>Mortgages Payable (Details 1)</vt:lpstr>
      <vt:lpstr>Mortgages Payable (Details Text</vt:lpstr>
      <vt:lpstr>Line of Credit (Details Textual</vt:lpstr>
      <vt:lpstr>Fair Value Measurement Financ51</vt:lpstr>
      <vt:lpstr>Related Party Transactions (Det</vt:lpstr>
      <vt:lpstr>Related Party Transactions (D53</vt:lpstr>
      <vt:lpstr>Stockholders' Equity (Details)</vt:lpstr>
      <vt:lpstr>Stockholders' Equity (Details 1</vt:lpstr>
      <vt:lpstr>Stockholders' Equity (Details 2</vt:lpstr>
      <vt:lpstr>Stockholders' Equity (Details T</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18:51Z</dcterms:created>
  <dcterms:modified xmlns:dcterms="http://purl.org/dc/terms/" xmlns:xsi="http://www.w3.org/2001/XMLSchema-instance" xsi:type="dcterms:W3CDTF">2016-02-24T17:18:51Z</dcterms:modified>
  <dc:title xmlns:dc="http://purl.org/dc/elements/1.1/">Untitled</dc:title>
  <dc:description xmlns:dc="http://purl.org/dc/elements/1.1/"/>
  <dc:subject xmlns:dc="http://purl.org/dc/elements/1.1/"/>
  <cp:keywords/>
  <cp:category/>
</cp:coreProperties>
</file>